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Basis " sheetId="10" r:id="rId10"/>
    <s:sheet name="Investment Securities" sheetId="11" r:id="rId11"/>
    <s:sheet name="Loans Receivable" sheetId="12" r:id="rId12"/>
    <s:sheet name="Allowance for Loan Losses" sheetId="13" r:id="rId13"/>
    <s:sheet name="FDIC Indemnification Asset" sheetId="14" r:id="rId14"/>
    <s:sheet name="Other Real Estate Owned" sheetId="15" r:id="rId15"/>
    <s:sheet name="Goodwill and Other Intangible A" sheetId="16" r:id="rId16"/>
    <s:sheet name="Junior Subordinated Debentures" sheetId="17" r:id="rId17"/>
    <s:sheet name="Repurchase Agreements" sheetId="18" r:id="rId18"/>
    <s:sheet name="Stockholders' Equity" sheetId="19" r:id="rId19"/>
    <s:sheet name="Accumulated Other Comprehensive" sheetId="20" r:id="rId20"/>
    <s:sheet name="Stock-Based Compensation" sheetId="21" r:id="rId21"/>
    <s:sheet name="Fair Value Measurements" sheetId="22" r:id="rId22"/>
    <s:sheet name="Business Combination" sheetId="23" r:id="rId23"/>
    <s:sheet name="Description of Business, Basi24" sheetId="24" r:id="rId24"/>
    <s:sheet name="Investment Securities (Tables)" sheetId="25" r:id="rId25"/>
    <s:sheet name="Loans Receivable (Tables)" sheetId="26" r:id="rId26"/>
    <s:sheet name="Allowance for Loan Losses (Tabl" sheetId="27" r:id="rId27"/>
    <s:sheet name="FDIC Indemnification Asset (Tab" sheetId="28" r:id="rId28"/>
    <s:sheet name="Other Real Estate Owned (Tables" sheetId="29" r:id="rId29"/>
    <s:sheet name="Goodwill and Other Intangible30" sheetId="30" r:id="rId30"/>
    <s:sheet name="Stockholders' Equity (Tables)" sheetId="31" r:id="rId31"/>
    <s:sheet name="Accumulated Other Comprehensi32" sheetId="32" r:id="rId32"/>
    <s:sheet name="Stock-Based Compensation (Table" sheetId="33" r:id="rId33"/>
    <s:sheet name="Fair Value Measurements (Tables" sheetId="34" r:id="rId34"/>
    <s:sheet name="Business Combination (Tables)" sheetId="35" r:id="rId35"/>
    <s:sheet name="Description of Business, Basi36" sheetId="36" r:id="rId36"/>
    <s:sheet name="Investment Securities (Details)" sheetId="37" r:id="rId37"/>
    <s:sheet name="Investment Securities - Contrac" sheetId="38" r:id="rId38"/>
    <s:sheet name="Investment Securities - Unreali" sheetId="39" r:id="rId39"/>
    <s:sheet name="Investment Securities - Impairm" sheetId="40" r:id="rId40"/>
    <s:sheet name="Investment Securities - Amortiz" sheetId="41" r:id="rId41"/>
    <s:sheet name="Investment Securities (Details " sheetId="42" r:id="rId42"/>
    <s:sheet name="Loans Receivable - Loan Origina" sheetId="43" r:id="rId43"/>
    <s:sheet name="Loans Receivable - Concentratio" sheetId="44" r:id="rId44"/>
    <s:sheet name="Loans Receivable - Credit Quali" sheetId="45" r:id="rId45"/>
    <s:sheet name="Loans Receivable - Nonaccrual L" sheetId="46" r:id="rId46"/>
    <s:sheet name="Loans Receivable - Past Due Loa" sheetId="47" r:id="rId47"/>
    <s:sheet name="Loans Receivable - Impaired Loa" sheetId="48" r:id="rId48"/>
    <s:sheet name="Loans Receivable - TDR Loans, R" sheetId="49" r:id="rId49"/>
    <s:sheet name="Loans Receivable - Modified TDR" sheetId="50" r:id="rId50"/>
    <s:sheet name="Loans Receivable - Purchased Cr" sheetId="51" r:id="rId51"/>
    <s:sheet name="Loans Receivable - Change in Ac" sheetId="52" r:id="rId52"/>
    <s:sheet name="Allowance for Loan Losses - Sum" sheetId="53" r:id="rId53"/>
    <s:sheet name="Allowance for Loan Losses - Act" sheetId="54" r:id="rId54"/>
    <s:sheet name="Allowance for Loan Losses - Rec" sheetId="55" r:id="rId55"/>
    <s:sheet name="FDIC Indemnification Asset (Det" sheetId="56" r:id="rId56"/>
    <s:sheet name="Other Real Estate Owned (Detail" sheetId="57" r:id="rId57"/>
    <s:sheet name="Goodwill and Other Intangible58" sheetId="58" r:id="rId58"/>
    <s:sheet name="Goodwill and Other Intangible59" sheetId="59" r:id="rId59"/>
    <s:sheet name="Junior Subordinated Debentures " sheetId="60" r:id="rId60"/>
    <s:sheet name="Repurchase Agreements (Details)" sheetId="61" r:id="rId61"/>
    <s:sheet name="Stockholders' Equity - Reconcil" sheetId="62" r:id="rId62"/>
    <s:sheet name="Stockholders' Equity - Dividend" sheetId="63" r:id="rId63"/>
    <s:sheet name="Stockholders' Equity - Shares R" sheetId="64" r:id="rId64"/>
    <s:sheet name="Stockholders' Equity (Details T" sheetId="65" r:id="rId65"/>
    <s:sheet name="Accumulated Other Comprehensi66" sheetId="66" r:id="rId66"/>
    <s:sheet name="Stock-Based Compensation - Stoc" sheetId="67" r:id="rId67"/>
    <s:sheet name="Stock-Based Compensation - Rest" sheetId="68" r:id="rId68"/>
    <s:sheet name="Stock-Based Compensation (Detai" sheetId="69" r:id="rId69"/>
    <s:sheet name="Fair Value Measurements - Fair " sheetId="70" r:id="rId70"/>
    <s:sheet name="Fair Value Measurements - Fai71" sheetId="71" r:id="rId71"/>
    <s:sheet name="Fair Value Measurements - Quant" sheetId="72" r:id="rId72"/>
    <s:sheet name="Fair Value Measurements - Carry" sheetId="73" r:id="rId73"/>
    <s:sheet name="Fair Value Measurements (Detail" sheetId="74" r:id="rId74"/>
    <s:sheet name="Business Combination - Textuals" sheetId="75" r:id="rId75"/>
    <s:sheet name="Business Combination - Consider" sheetId="76" r:id="rId76"/>
    <s:sheet name="Business Combination - Prelimin" sheetId="77" r:id="rId77"/>
    <s:sheet name="Business Combination - Summary " sheetId="78" r:id="rId78"/>
    <s:sheet name="Business Combination - Unaudite" sheetId="79" r:id="rId79"/>
  </s:sheets>
  <s:definedNames/>
  <s:calcPr calcId="124519" calcMode="auto" fullCalcOnLoad="1"/>
</s:workbook>
</file>

<file path=xl/sharedStrings.xml><?xml version="1.0" encoding="utf-8"?>
<sst xmlns="http://schemas.openxmlformats.org/spreadsheetml/2006/main" uniqueCount="941">
  <si>
    <t>Document and Entity Information - shares</t>
  </si>
  <si>
    <t>9 Months Ended</t>
  </si>
  <si>
    <t>Sep. 30, 2015</t>
  </si>
  <si>
    <t>Oct. 27, 2015</t>
  </si>
  <si>
    <t>Document and Entity Information [Abstract]</t>
  </si>
  <si>
    <t>Entity Registrant Name</t>
  </si>
  <si>
    <t>HERITAGE FINANCIAL CORP /WA/</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Statements of Financial Condition (Unaudited) - USD ($) $ in Thousands</t>
  </si>
  <si>
    <t>Dec. 31, 2014</t>
  </si>
  <si>
    <t>ASSETS</t>
  </si>
  <si>
    <t>Cash on hand and in banks</t>
  </si>
  <si>
    <t>Interest earning deposits</t>
  </si>
  <si>
    <t>Cash and cash equivalents</t>
  </si>
  <si>
    <t>Other interest earning deposits</t>
  </si>
  <si>
    <t>Investment securities available for sale, at fair value</t>
  </si>
  <si>
    <t>Investment securities held to maturity (fair value of $34,023 and $36,874, respectively)</t>
  </si>
  <si>
    <t>Loans held for sale</t>
  </si>
  <si>
    <t>Loans receivable, net</t>
  </si>
  <si>
    <t>Allowance for loan losses</t>
  </si>
  <si>
    <t>Total loans receivable, net</t>
  </si>
  <si>
    <t>FDIC indemnification asset</t>
  </si>
  <si>
    <t>Other real estate owned</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Junior subordinated debentures</t>
  </si>
  <si>
    <t>Securities sold under agreement to repurchase</t>
  </si>
  <si>
    <t>Accrued expenses and other liabilities</t>
  </si>
  <si>
    <t>Total liabilities</t>
  </si>
  <si>
    <t>Stockholders’ equity:</t>
  </si>
  <si>
    <t>Preferred stock, no par value, 2,500,000 shares authorized; no shares issued and outstanding at September 30, 2015 and December 31, 2014</t>
  </si>
  <si>
    <t>Common stock, no par value, 50,000,000 shares authorized; 29,967,555 and 30,259,838 shares issued and outstanding at September 30, 2015 and December 31, 2014, respectively</t>
  </si>
  <si>
    <t>Retained earnings</t>
  </si>
  <si>
    <t>Accumulated other comprehensive income, net</t>
  </si>
  <si>
    <t>Total stockholders’ equity</t>
  </si>
  <si>
    <t>Total liabilities and stockholders’ equity</t>
  </si>
  <si>
    <t>Condensed Consolidated Statements of Financial Condition (Unaudited) (Parenthetical) - USD ($) $ in Thousands</t>
  </si>
  <si>
    <t>Statement of Financial Position [Abstract]</t>
  </si>
  <si>
    <t>Investment securities held to maturity</t>
  </si>
  <si>
    <t>Preferred stock, par value (in usd per share)</t>
  </si>
  <si>
    <t xml:space="preserve"> </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Income (Unaudited) - USD ($) $ in Thousands</t>
  </si>
  <si>
    <t>3 Months Ended</t>
  </si>
  <si>
    <t>Sep. 30, 2014</t>
  </si>
  <si>
    <t>INTEREST INCOME:</t>
  </si>
  <si>
    <t>Interest and fees on loans</t>
  </si>
  <si>
    <t>Taxable interest on investment securities</t>
  </si>
  <si>
    <t>Nontaxable interest on investment securities</t>
  </si>
  <si>
    <t>Interest and dividends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other fees</t>
  </si>
  <si>
    <t>Merchant Visa income, net</t>
  </si>
  <si>
    <t>Change in FDIC indemnification asset</t>
  </si>
  <si>
    <t>Gain (loss) on sale of investment securities, net</t>
  </si>
  <si>
    <t>Gain on sale of loans, net</t>
  </si>
  <si>
    <t>Other income</t>
  </si>
  <si>
    <t>Total noninterest income</t>
  </si>
  <si>
    <t>NONINTEREST EXPENSE:</t>
  </si>
  <si>
    <t>Compensation and employee benefits</t>
  </si>
  <si>
    <t>Occupancy and equipment</t>
  </si>
  <si>
    <t>Data processing</t>
  </si>
  <si>
    <t>Marketing</t>
  </si>
  <si>
    <t>Professional services</t>
  </si>
  <si>
    <t>State and local taxes</t>
  </si>
  <si>
    <t>Impairment loss on investment of securities, net</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densed Consolidated Statements of Comprehensive Income (Unaudited) - USD ($) $ in Thousands</t>
  </si>
  <si>
    <t>Statement of Comprehensive Income [Abstract]</t>
  </si>
  <si>
    <t>Change in fair value of securities available for sale, net of tax of $1,657, $(744), $1,256 and $663, respectively</t>
  </si>
  <si>
    <t>Reclassification adjustment for net gain from sale of investment securities included in income, net of tax of $(138), $4, $(478) and $(89), respectively</t>
  </si>
  <si>
    <t>Accretion of other-than-temporary impairment on investment securities, net of tax of $0, $9, $4 and $27, respectively</t>
  </si>
  <si>
    <t>Reclassification of other-than-temporary impairment on securities from sale of investment securities, net of tax $0, $0, $99, $0</t>
  </si>
  <si>
    <t>Other comprehensive income (loss)</t>
  </si>
  <si>
    <t>Comprehensive income</t>
  </si>
  <si>
    <t>Condensed Consolidated Statements of Comprehensive Income (Unaudited) (Parenthetical) - USD ($) $ in Thousands</t>
  </si>
  <si>
    <t>Change in fair value of securities available for sale, tax</t>
  </si>
  <si>
    <t>Reclassification adjustment of net gain from sale of investment securities included in income, tax</t>
  </si>
  <si>
    <t>Accretion of other-than-temporary impairment on investment securities, tax</t>
  </si>
  <si>
    <t>Reclassification of other-than-temporary impairment on securities from sale of investment securities, net of tax</t>
  </si>
  <si>
    <t>Condensed Consolidated Statement of Stockholders' Equity (Unaudited) - USD ($) $ in Thousands</t>
  </si>
  <si>
    <t>Total</t>
  </si>
  <si>
    <t>Common Stock</t>
  </si>
  <si>
    <t>Retained Earnings</t>
  </si>
  <si>
    <t>Accumulated Other Comprehensive Income (Loss), Net</t>
  </si>
  <si>
    <t>Beginning balance, shares at Dec. 31, 2013</t>
  </si>
  <si>
    <t>Beginning balance at Dec. 31, 2013</t>
  </si>
  <si>
    <t>Increase (Decrease) in Stockholders' Equity [Roll Forward]</t>
  </si>
  <si>
    <t>Restricted and unrestricted stock awards issued, net of forfeitures, shares</t>
  </si>
  <si>
    <t>Restricted and unrestricted stock awards issued, net of forfeitures</t>
  </si>
  <si>
    <t>Stock option compensation expense</t>
  </si>
  <si>
    <t>Exercise of stock options (including excess tax benefits from nonqualified stock options), shares</t>
  </si>
  <si>
    <t>Exercise of stock options (including excess tax benefits from nonqualified stock options)</t>
  </si>
  <si>
    <t>Restricted stock compensation expense</t>
  </si>
  <si>
    <t>Excess tax benefits from restricted stock</t>
  </si>
  <si>
    <t>Common stock repurchased, shares</t>
  </si>
  <si>
    <t>Common stock repurchased</t>
  </si>
  <si>
    <t>Other comprehensive income (loss), net of tax</t>
  </si>
  <si>
    <t>Common stock issued in business combination, shares</t>
  </si>
  <si>
    <t>Common stock issued in business combination</t>
  </si>
  <si>
    <t>Cash dividends declared on common stock</t>
  </si>
  <si>
    <t>Ending balance, shares at Sep. 30, 2014</t>
  </si>
  <si>
    <t>Ending balance at Sep. 30, 2014</t>
  </si>
  <si>
    <t>Beginning balance, shares at Dec. 31, 2014</t>
  </si>
  <si>
    <t>Beginning balance at Dec. 31, 2014</t>
  </si>
  <si>
    <t>Ending balance, shares at Sep. 30, 2015</t>
  </si>
  <si>
    <t>Ending balance at Sep. 30, 2015</t>
  </si>
  <si>
    <t>Condensed Consolidated Statement of Stockholders' Equity (Unaudited) (Parenthetical) - $ / shares</t>
  </si>
  <si>
    <t>Jul. 22, 2015</t>
  </si>
  <si>
    <t>Apr. 22, 2015</t>
  </si>
  <si>
    <t>Jan. 28, 2015</t>
  </si>
  <si>
    <t>Nov. 11, 2014</t>
  </si>
  <si>
    <t>Oct. 23, 2014</t>
  </si>
  <si>
    <t>Jul. 24, 2014</t>
  </si>
  <si>
    <t>Mar. 27, 2014</t>
  </si>
  <si>
    <t>Jan. 29, 2014</t>
  </si>
  <si>
    <t>Statement of Stockholders' Equity [Abstract]</t>
  </si>
  <si>
    <t>Cash dividends declared on common stock (in usd per share)</t>
  </si>
  <si>
    <t>Condensed Consolidated Statements of Cash Flows (Unaudited) - USD ($) $ in Thousands</t>
  </si>
  <si>
    <t>Statement of Cash Flows [Abstract]</t>
  </si>
  <si>
    <t>Investment in low income housing tax partnership</t>
  </si>
  <si>
    <t>Purchase of investment securities available for sale not settled</t>
  </si>
  <si>
    <t>Cash flows from operating activities:</t>
  </si>
  <si>
    <t>Adjustments to reconcile net income to net cash provided by operating activities:</t>
  </si>
  <si>
    <t>Depreciation and amortization</t>
  </si>
  <si>
    <t>Changes in net deferred loan fees, net of amortization</t>
  </si>
  <si>
    <t>Net change in accrued interest receivable, FDIC indemnification asset, prepaid expenses and other assets, accrued expenses and other liabilities</t>
  </si>
  <si>
    <t>Restricted and unrestricted stock compensation expense</t>
  </si>
  <si>
    <t>Excess tax benefits from stock options and restricted and unrestricted stock</t>
  </si>
  <si>
    <t>Gain on sale of investment securities, net</t>
  </si>
  <si>
    <t>Origination of loans held for sale</t>
  </si>
  <si>
    <t>Proceeds from sale of loans held for sale</t>
  </si>
  <si>
    <t>Earnings on bank owned life insurance</t>
  </si>
  <si>
    <t>Valuation adjustment on other real estate owned</t>
  </si>
  <si>
    <t>Loss on sale of other real estate owned, net</t>
  </si>
  <si>
    <t>Gain on termination of FDIC shared-loss agreements</t>
  </si>
  <si>
    <t>(Gain) loss on sale or write-off of furniture, equipment and leasehold improvements</t>
  </si>
  <si>
    <t>Net cash provided by operating activities</t>
  </si>
  <si>
    <t>Cash flows from investing activities:</t>
  </si>
  <si>
    <t>Loans originated, net of principal payments</t>
  </si>
  <si>
    <t>Maturities of other interest earning deposits</t>
  </si>
  <si>
    <t>Maturities of investment securities available for sale</t>
  </si>
  <si>
    <t>Maturities of investment securities held to maturity</t>
  </si>
  <si>
    <t>Purchase of investment securities available for sale</t>
  </si>
  <si>
    <t>Purchase of investment securities held to maturity</t>
  </si>
  <si>
    <t>Purchase of premises and equipment</t>
  </si>
  <si>
    <t>Proceeds from sales of other real estate owned</t>
  </si>
  <si>
    <t>Proceeds from sales of investment securities available for sale</t>
  </si>
  <si>
    <t>Proceeds from sales of investment securities held to maturity</t>
  </si>
  <si>
    <t>Proceeds from redemption of Federal Home Loan Bank stock</t>
  </si>
  <si>
    <t>Proceeds from sale of premises and equipment</t>
  </si>
  <si>
    <t>Purchase of bank owned life insurance</t>
  </si>
  <si>
    <t>Investment in new market tax credit partnership</t>
  </si>
  <si>
    <t>Investment in low-income housing tax credit partnership</t>
  </si>
  <si>
    <t>Net cash used for termination of FDIC shared-loss agreements</t>
  </si>
  <si>
    <t>Net cash received from acquisitions</t>
  </si>
  <si>
    <t>Net cash used in investing activities</t>
  </si>
  <si>
    <t>Cash flows from financing activities:</t>
  </si>
  <si>
    <t>Net increase in deposits</t>
  </si>
  <si>
    <t>Common stock cash dividends paid</t>
  </si>
  <si>
    <t>Net (decrease) increase in securities sold under agreement to repurchase</t>
  </si>
  <si>
    <t>Proceeds from exercise of stock options</t>
  </si>
  <si>
    <t>Repurchase of common stock</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non-cash disclosures of cash flow information:</t>
  </si>
  <si>
    <t>Transfers of loans receivable to other real estate owned</t>
  </si>
  <si>
    <t>Common stock issued for business combinations</t>
  </si>
  <si>
    <t>Assets acquired (liabilities assumed) in acquisitions:</t>
  </si>
  <si>
    <t>Investment securities available for sale</t>
  </si>
  <si>
    <t>Loans receivable</t>
  </si>
  <si>
    <t>Loans receivable, covered at merger date</t>
  </si>
  <si>
    <t>Premises and equipment</t>
  </si>
  <si>
    <t>Federal Home Loan Bank stock</t>
  </si>
  <si>
    <t>Other intangible assets</t>
  </si>
  <si>
    <t>Description of Business, Basis of Presentation and Significant Accounting Policies</t>
  </si>
  <si>
    <t>Organization, Consolidation and Presentation of Financial Statements [Abstract]</t>
  </si>
  <si>
    <t>Description of Business, Basis of Presentation and Significant Accounting Policies and Recently Issued Accounting Pronouncements</t>
  </si>
  <si>
    <t>Description of Business, Basis of Presentation, Significant Accounting Policies and Recently Issued Accounting Pronouncements (a) 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under the Deposit Insurance Fund. The Bank is headquartered in Olympia, Washington and conducts business from its 67 branch offices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 The Company has expanded its footprint through mergers and acquisitions. The largest of these transactions was the strategic merger with Washington Banking Company (“Washington Banking”) and its wholly owned subsidiary bank, Whidbey Island Bank ("Whidbey"). Effective May 1, 2014, Washington Banking merged with and into Heritage and Whidbey merged with and into Heritage Bank and this transaction is referred to herein as the "Washington Banking Merger". In connection with the Washington Banking Merger, Heritage also acquired as a subsidiary the Washington Banking Master Trust, a Delaware statutory business trust. Pursuant to the merger agreement, Heritage assumed the performance and observance of the covenants to be performed by Washington Banking under an indenture relating to $25.0 million in trust preferred securities issued in 2007 and the due and punctual payment of the principal of and premium and interest on such trust preferred securities. For additional information, see Note (8) Junior Subordinated Debentures. (b) Basis of Presentation The accompanying unaudited Condensed Consolidated Financial Statements have been prepared in accordance with the accounting principles generally accepted in the United States (“GAAP”) for interim financial information and pursuant to the rules and regulations of the Securities and Exchange Commission ("SEC"). Accordingly, they do not include all of the information and footnotes required by U.S. GAAP for complete financial statements. It is recommended that these unaudited Condensed Consolidated Financial Statements and accompanying Notes be read with the audited Consolidated Financial Statements and the accompanying Notes included in the Company's Annual Report on Form 10-K for the year ended December 31, 2014 (“ 2014 Annual Form 10-K”). In management's opinion, all adjustments (consisting only of normal recurring adjustments) considered necessary for a fair presentation have been included. Operating results for the three and nine months ended September 30, 2015 are not necessarily indicative of the results that may be expected for the year ending December 31, 2015.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from those estimates. Certain prior period amounts have been reclassified to conform to the current period’s presentation. Specifically, the Company has eliminated the classification of "noncovered" and "covered" loans from the Condensed Consolidated Financial Statements based on the termination of the FDIC shared-loss agreements during the three months ended September 30, 2015. For more information on the termination agreement, see Note (5) Indemnification Asset. Accordingly, all loans receivable previously reported as "noncovered" and those previously reported as "covered" by FDIC shared-loss agreements have been combined and reclassified as "loans receivable" for all periods presented. Reclassifications had no effect on prior periods' net income or stockholders’ equity. (c) Significant Accounting Policies The significant accounting policies used in preparation of the Company's Condensed Consolidated Financial Statements are disclosed in the 2014 Annual Form 10-K. There have not been any material changes in the Company's significant accounting policies from those contained in the 2014 Annual Form 10-K. (d) Recently Issued Accounting Pronouncements Financial Accounting Standards Board ("FASB") Accounting Standards Update ("ASU" or "Update") 2014-09 , Revenue from Contracts with Customers , was issued in May 2014. Under this Update,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Update is effective for annual reporting periods beginning after December 15, 2017, including interim periods within that reporting period. Early application is not permitted. The Company is currently evaluating the impact that this Update will have on its Condensed Consolidated Financial Statements. FASB ASU 2014-11 , Transfers and Servicing: Repurchase-to-Maturity Transactions, Repurchase Financings, and Disclosures , was issued in June 2014. This Update aligns the accounting for repurchase-to-maturity transactions and repurchase agreements executed as a repurchase financing with the accounting for other typical repurchase agreements, such as secured borrowings. The guidance eliminates sale accounting and supersedes the guidance under which a transfer of a financial asset and a contemporaneous repurchase financing could be accounted for on a combined basis as a forward agreement. The Update requires new and expanded disclosures that are effective for interim or annual reporting periods beginning after December 15, 2014, with certain requirements applicable for periods beginning after March 31, 2015. The adoption of this Update did not have a material impact on the Company's Condensed Consolidated Financial Statements. FASB ASU 2015-14 , Revenue from Contracts with Customers , was issued in August 2015 and defers the effective date of the above-mentioned ASU 2014-09 for certain entities.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now permitted, but only as of annual reporting periods beginning after December 15, 2016, including interim reporting periods within that reporting period. The Company is a public business entity and will not early adopt as permitted in this Update. The Company is currently evaluating the impact that this Update will have on its Condensed Consolidated Financial Statements upon adoption. FASB ASU 2015-14 , Business Combinations (Topic 805) , was issued in September 2015. Topic 805 requires that an acquirer retrospectively adjust provisional amounts recognized in a business combination, during the measurement period. To simplify the accounting for adjustments made to provisional amounts, the Update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Update did not have an impact on the Company's Condensed Consolidated Financial Statements as of September 30, 2015.</t>
  </si>
  <si>
    <t>Investment Securities</t>
  </si>
  <si>
    <t>Investments, Debt and Equity Securities [Abstract]</t>
  </si>
  <si>
    <t>Investment Securities The Company’s investment policy is designed primarily to provide and maintain liquidity, generate a favorable return on assets without incurring undue interest rate and credit risk, and complement the Bank’s lending activities. Securities are classified as either available for sale or held to maturity when acquired. (a) Securities by Type and Maturity The amortized cost, gross unrealized gains, gross unrealized losses and fair values of investment securities available for sale at the dates indicated were as follows: Securities Available for Sale September 30, 2015 Amortized Cost Gross Unrealized Gains Gross Unrealized Losses Fair Value (In thousands) U.S. Treasury and U.S. Government-sponsored agencies $ 15,115 $ 47 $ — $ 15,162 Municipal securities 186,239 3,797 (267 ) 189,769 Mortgage backed securities and collateralized mortgage obligations-residential: U.S. Government-sponsored agencies 482,771 5,000 (807 ) 486,964 Corporate obligations 9,283 — (67 ) 9,216 Mutual funds and other equities 1,965 17 — 1,982 Total $ 695,373 $ 8,861 $ (1,141 ) $ 703,093 Securities Available for Sale December 31, 2014 Amortized Cost Gross Unrealized Gains Gross Unrealized Losses Fair Value (In thousands) U.S. Treasury and U.S. Government-sponsored agencies $ 21,414 $ 44 $ (31 ) $ 21,427 Municipal securities 170,082 3,139 (184 ) 173,037 Mortgage backed securities and collateralized mortgage obligations-residential: U.S. Government-sponsored agencies 539,859 4,015 (1,475 ) 542,399 Corporate obligations 4,034 — (24 ) 4,010 Mutual funds and other equities 1,956 17 — 1,973 Total $ 737,345 $ 7,215 $ (1,714 ) $ 742,846 The amortized cost, gross unrecognized gains, gross unrecognized losses and fair values of investment securities held to maturity at the dates indicated were as follows: Securities Held to Maturity September 30, 2015 Amortized Cost Gross Gross Fair Value (In thousands) U.S. Treasury and U.S. Government-sponsored agencies $ 1,578 $ 169 $ — $ 1,747 Municipal securities 21,362 619 — 21,981 Mortgage backed securities and collateralized mortgage obligations-residential: U.S. Government-sponsored agencies 9,892 454 (51 ) 10,295 Total $ 32,832 $ 1,242 $ (51 ) $ 34,023 Securities Held to Maturity December 31, 2014 Amortized Cost Gross Gross Fair Value (In thousands) U.S. Treasury and U.S. Government-sponsored agencies $ 1,591 $ 167 $ — $ 1,758 Municipal securities 22,486 643 (11 ) 23,118 Mortgage backed securities and collateralized mortgage obligations-residential: U.S. Government-sponsored agencies 10,866 364 (74 ) 11,156 Private residential collateralized mortgage obligations 871 75 (104 ) 842 Total $ 35,814 $ 1,249 $ (189 ) $ 36,874 There were no securities classified as trading at September 30, 2015 or December 31, 2014 . The amortized cost and fair value of securities at September 30, 2015 , by contractual maturity, are set forth below. Actual maturities may differ from contractual maturities because certain borrowers have the right to call or prepay obligations with or without call or prepayment penalties. Securities Available for Sale Securities Held to Maturity Amortized Cost Fair Value Amortized Cost Fair Value (In thousands) Due in one year or less $ 3,527 $ 3,534 $ 2,980 $ 2,989 Due after one year through three years 20,512 20,637 3,617 3,662 Due after three years through five years 41,714 42,327 6,747 7,066 Due after five years through ten years 159,618 162,025 16,370 17,168 Due after ten years 468,037 472,588 3,118 3,138 Investment securities with no stated maturities 1,965 1,982 — — Total $ 695,373 $ 703,093 $ 32,832 $ 34,023 (b) Unrealized Losses and Other-Than-Temporary Impairments Available for sale investment securities with unrealized losses as of September 30, 2015 and December 31, 2014 were as follows: Securities Available for Sale September 30, 2015 Less than 12 Months 12 Months or Longer Total Fair Value Unrealized Losses Fair Value Unrealized Losses Fair Value Unrealized Losses (In thousands) Municipal securities $ 30,047 $ (260 ) $ 923 $ (7 ) $ 30,970 $ (267 ) Mortgage backed securities and collateralized mortgage obligations-residential: U.S. Government-sponsored agencies 56,641 (255 ) 49,605 (552 ) 106,246 (807 ) Corporate obligations 8,221 (54 ) 995 (13 ) 9,216 (67 ) Total $ 94,909 $ (569 ) $ 51,523 $ (572 ) $ 146,432 $ (1,141 ) Securities Available for Sale December 31, 2014 Less than 12 Months 12 Months or Longer Total Fair Value Unrealized Losses Fair Value Unrealized Losses Fair Value Unrealized Losses (In thousands) U.S. Treasury and U.S. Government-sponsored agencies $ 3,567 $ (31 ) $ — $ — $ 3,567 $ (31 ) Municipal securities 25,176 (184 ) — — 25,176 (184 ) Mortgage backed securities and collateralized mortgage obligations-residential: U.S. Government-sponsored agencies 182,970 (1,475 ) — — 182,970 (1,475 ) Corporate obligations 2,119 (24 ) — — 2,119 (24 ) Total $ 213,832 $ (1,714 ) $ — $ — $ 213,832 $ (1,714 ) Held to maturity investment securities with unrecognized losses as of September 30, 2015 and December 31, 2014 were as follows: Securities Held to Maturity September 30, 2015 Less than 12 Months 12 Months or Longer Total Fair Value Unrecognized Losses Fair Value Unrecognized Losses Fair Value Unrecognized Losses (In thousands) Mortgage backed securities and collateralized mortgage obligations-residential: U.S. Government-sponsored agencies $ — $ — $ 2,028 $ (51 ) $ 2,028 $ (51 ) Total $ — $ — $ 2,028 $ (51 ) $ 2,028 $ (51 ) Securities Held to Maturity December 31, 2014 Less than 12 Months 12 Months or Longer Total Fair Value Unrecognized Losses Fair Value Unrecognized Losses Fair Value Unrecognized Losses (In thousands) Municipal securities $ 2,196 $ (11 ) $ — $ — $ 2,196 $ (11 ) Mortgage backed securities and collateralized mortgage obligations-residential: U.S. Government-sponsored agencies 2,553 (74 ) — — 2,553 (74 ) Private residential collateralized mortgage obligations 558 (104 ) — — 558 (104 ) Total $ 5,307 $ (189 ) $ — $ — $ 5,307 $ (189 ) The Company has evaluated these securities and has determined that the decline in their value is temporary. The unrealized losses are primarily due to increases in market interest rates and larger spreads in the market for mortgage-related products. The fair value of these securities is expected to recover as the securities approach their maturity date and/or as the pricing spreads narrow on mortgage-related securities. The Company has the ability and intent to hold the investments until recovery of the market value which may be the maturity date of the securities. During the nine months ended September 30, 2015, the Company sold its entire portfolio of private residential collateralized mortgage obligations with a carrying value of $829,000 , all of which were classified as held-to-maturity. Since acquisition, these securities had been downgraded below the Company's acceptable investment grades. As a result of these downgrades and the effects on the risk-weighting of sub-investment grade securities based on the final rule effective in July 2013 of the Federal banking regulators' capital adequacy standards of the Basel Committee on Banking Supervision, commonly called "Basel III", the Company's intent to hold these securities changed and management elected to divest of its interest in the downgraded securities. The Company recorded a realized loss of $125,000 on this sale during the nine months ended September 30, 2015. The Company's intent and ability to hold the remaining held-to-maturity securities was not impacted by this sale. Prior to the above mentioned sale of the private residential collateralized mortgage obligations, to analyze the unrealized losses, the Company estimated expected future cash flows of these investments by estimating the expected future cash flows of the underlying collateral and applying those collateral cash flows, together with any credit enhancements such as subordinated interests owned by third parties, to the security. The expected future cash flows of the underlying collateral were determined using the remaining contractual cash flows adjusted for future expected credit losses (which considers current delinquencies and nonperforming assets, future expected default rates and collateral value by vintage and geographic region) and prepayments. The expected cash flows of the security were then discounted at the interest rate used to recognize interest income on the security to arrive at a present value amount. The average prepayment rate and average discount rate used in the valuation of the present value as of September 30, 2014 were 6.0% and 9.4% , respectively. For the nine months ended September 30, 2015 , there were no investment securities determined to be other-than-temporarily impaired and the Company recorded no unrealized losses for the nine months ended September 30, 2015 in earnings or other comprehensive income. In comparison, for the nine months ended September 30, 2014 , there were four private residential collateralized mortgage obligations determined to be other-than-temporarily impaired. All unrealized losses for the three and nine months ended September 30, 2014 were deemed to be credit related, and the Company recorded the impairment in earnings. The following table summarizes activity for the nine months ended September 30, 2014 related to the amount of impairments on held to maturity securities. There were no initial or subsequent impairments recorded during the nine months ended September 30, 2015. Life-to-Date Gross Other-Than-Temporary Impairments (1) Life-to-Date Other-Than-Temporary Impairments Included in Other Comprehensive Income Life-to-Date Net Other-Than-Temporary Impairments Included in Earnings (In thousands) December 31, 2013 $ 2,603 $ 1,152 $ 1,451 Subsequent impairments 45 — 45 September 30, 2014 $ 2,648 $ 1,152 $ 1,496 (1) Life-to-date gross other-than-temporary impairments disclosed in this table are not reflective of subsequent recoveries, if any. As of September 30, 2015, the Company had no securities with other-than-temporary impairments because all such securities were sold as of September 30, 2015. (c) Pledged Securities The following table summarizes the amortized cost and fair value of available for sale and held to maturity securities that are pledged as collateral for the following obligations at September 30, 2015 and December 31, 2014 : September 30, 2015 December 31, 2014 Amortized Cost Fair Value Amortized Cost Fair Value (In thousands) Washington and Oregon state to secure public deposits $ 218,478 $ 222,564 $ 150,507 $ 153,785 Federal Reserve Bank of San Francisco and Federal Home Loan Bank to secure borrowing arrangements 509 510 4,430 4,460 Repurchase agreements 29,712 30,111 43,676 44,457 Other securities pledged 2,136 2,173 14,828 14,922 Total $ 250,835 $ 255,358 $ 213,441 $ 217,624 At September 30, 2015 and December 31, 2014 , the total carrying value of pledged securities was $254.2 million and $216.7 million , respectively.</t>
  </si>
  <si>
    <t>Loans Receivable</t>
  </si>
  <si>
    <t>Loans and Leases Receivable Disclosure [Abstract]</t>
  </si>
  <si>
    <t>Loans Receivable The Company originates loans in the ordinary course of business and has also acquired loans through FDIC-assisted and open bank transactions. Loans acquired in a business combination may be further classified as “purchased” loans. Loans purchased with evidence of credit deterioration since origination for which it is probable that not all contractually required payments will be collected are accounted for under FASB Accounting Standards Codification ("ASC") 310-30, Loans and Debt Securities Acquired with Deteriorated Credit Quality . These loans are identified as “purchased credit impaired” ("PCI") loans. Loans purchased that are not accounted for under FASB ASC 310-30 are accounted for under FASB ASC 310-20, Receivables—Nonrefundable Fees and Other Costs and are referred to as "non-PCI" loans. On August 4, 2015, the Company signed an agreement with the FDIC to terminate the shared-loss agreements. As a result, the Company eliminated the designation of "covered" and "noncovered" loans from current and all prior periods. All loans, including purchased loans, are included in the "loans receivable" classification. For additional information on the termination agreement with the FDIC, see Note (5) FDIC Indemnification Asset. (a) Loan Origination/Risk Management The Company categorizes loans in one of the four segments of the total loan portfolio: commercial business, one-to-four family residential, real estate construction and land development and consumer. Within these segments are classes of loans to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as well as the Company’s policies and procedures. A discussion of the risk characteristics of each loan portfolio segment is as follows: Commercial Business : There are three significant classes of loans in the commercial portfolio segment: commercial and industrial loans, owner-occupied commercial real estate and non-owner occupied commercial real estate. The owner and non-owner occupied commercial real estate are both considered commercial real estate loans. As the commercial and industrial loans carry different risk characteristics than the commercial real estate loans, they are discussed separately below. Commercial and industrial.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 Company originates commercial real estate loans within its primary market areas. These loans are subject to underwriting standards and processes similar to commercial and industrial loans, in addition to those of real estate loans. These loans are viewed primarily as cash flow loans and secondarily as loans secured by real estate. Commercial real estate involves more risk than other classes of loans in that the lending typically involves higher loan principal amounts, and payments on loans secured by real estate properties are dependent on successful operation and management of the properties. Repayment of these loans may be more adversely affected by conditions in the real estate market or the economy. Owner-occupied commercial real estate loans are generally of lower credit risk than non-owner occupied commercial real estate loans as the borrowers' businesses are likely dependent on the properties. One-to-Four Family Residential : The majority of the Company’s one-to-four family residential loans are secured by single-family residences located in its primary market areas. The Company’s underwriting standards require that single-family portfolio loans generally are owner-occupied and do not exceed 80% of the lower of appraised value at origination or cost of the underlying collateral. Terms of maturity typically range from 15 to 30 years. Historically, the Company sold most single-family loans in the secondary market and retained a smaller portion in its loan portfolio. From the second quarter of 2013 until May 1, 2014, the Company only originated single-family loans for its loan portfolio. As a result of the Washington Banking Merger, since May 1, 2014 the Company is originating and selling a majority of its single-family mortgages. Real Estate Construction and Land Development : The Company originates construction loans for one-to-four family residential and for five or more family residential and commercial properties. The one-to-four family residential construction loans generally include construction of custom homes whereby the home buyer is the borrower. The Company also provides financing to builders for the construction of pre-sold homes and, in selected cases, to builders for the construction of speculative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interest rate changes, government regulation of real property, general economic conditions and the availability of long-term financing. Consumer : 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80% ,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 As a result of the Washington Banking Merger, the Company began originating indirect consumer loans. These loans are for new and used automobile and recreational vehicles that are originated indirectly by selected dealers located in the Company's market areas. The Company has limited its purchase of indirect loans primarily to dealerships that are established and well known in their market areas and to applicants that are not classified as sub-prime. Loans receivable at September 30, 2015 and December 31, 2014 consisted of the following portfolio segments and classes: September 30, 2015 December 31, 2014 (In thousands) Commercial business: Commercial and industrial $ 618,390 $ 570,453 Owner-occupied commercial real estate 603,372 594,986 Non-owner occupied commercial real estate 703,771 643,636 Total commercial business 1,925,533 1,809,075 One-to-four family residential 70,577 69,530 Real estate construction and land development: One-to-four family residential 49,745 49,195 Five or more family residential and commercial properties 73,328 64,920 Total real estate construction and land development 123,073 114,115 Consumer 284,541 259,294 Gross loans receivable 2,403,724 2,252,014 Net deferred loan costs (fees) 320 (937 ) Loans receivable, net 2,404,044 2,251,077 Allowance for loan losses (29,004 ) (27,729 ) Total loans receivable, net $ 2,375,040 $ 2,223,348 (b) Concentrations of Credit Most of the Company’s lending activity occurs within Washington State, and to a lesser extent Oregon. The Company’s primary market areas are concentrated along the I-5 corridor from Whatcom County to Clark County in Washington State and Multnomah County in Oregon, as well as other contiguous markets. The Washington Banking Merger allowed the expansion of the Company's market area north of Seattle, Washington to the Canadian border. The majority of the Company’s loan portfolio consists of (in order of balances at September 30, 2015 ) non-owner occupied commercial real estate, commercial and industrial and owner-occupied commercial real estate. As of September 30, 2015 and December 31, 2014 ,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0 to 10. A description of the general characteristics of the risk grades is as follows: • Grades 0 to 5: These grades are considered “pass grade”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s and/or collateral may be appropriate. Loans with this grade show no immediate loss exposure. • Grade 6: This grade includes "Watch" loans and is considered a “pass grade”. The grade is intended to be utilized on a temporary basis for pass grade borrowers where a potentially significant risk-modifying action is anticipated in the near term. • Grade 7: This grade includes “Other Assets Especially Mentioned” (“OAEM”) loans in accordance with regulatory guidelines, and is intended to highlight loans with elevated risks.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decline unless active measures are taken to correct the situation. • Grade 8: This grade includes “Substandard” loans in accordance with regulatory guidelines, which the Company has determined have a high credit risk. These loans also have well-defined weaknesses which make payment default or principal exposure likely, but not yet certain. The borrower may have shown serious negative trends in financial ratios and performance. Such loans may be dependent upon collateral liquidation, a secondary source of repayment or an event outside of the normal course of business. Loans with this grade can be placed on accrual or nonaccrual status based on the Company’s accrual policy. • Grade 9: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a specific valuation allowance or have been partially charged-off for the amount considered uncollectible. • Grade 10: This grade includes “Loss” loans in accordance with regulatory guidelines, and the Company has determined these loans have the highest risk of los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Numerical loan grades for all commercial business loans and real estate construction and land development loans are established at the origination of the loan. Prior to November 2014, one-to-four family residential loans and consumer loans (“non-commercial loans”) were not numerically graded at origination date as these loans were determined to be “pass graded” loans. A numeric grade was assigned to these non-commercial loans if subsequent to origination, the credit department evaluated the credit and determined it necessary to classify the loan. Subsequent to November 2014, non-commercial loans were designated a loan grade “4” at origination date to reflect a "pass grade". The Bank follows the FDIC’s Uniform Retail Credit Classification and Account Management Policy for subsequent classification in the event of payment delinquencies or default. Loan grades are reviewed on a quarterly basis, or more frequently if necessary, by the credit departmen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loan grades relate to the likelihood of losses in that the higher the grade, the greater the loss potential. Loans with a pass grade may have some estimated inherent losses, but to a lesser extent than the other loan grades. The OAEM loan grade is transitory in that the Company is waiting on additional information to determine the likelihood and extent of the potential loss. The likelihood of loss for OAEM graded loans, however, is greater than Watch graded loans because there has been measurable credit deterioration. Loans with a Substandard grade are generally loans for which the Company has individually analyzed for potential impairment. For Doubtful and Loss graded loans, the Company is almost certain of the losses, and the unpaid principal balances are generally charged-off to the realizable value. The following tables present the balance of the loans receivable by credit quality indicator as of September 30, 2015 and December 31, 2014 . September 30, 2015 Pass OAEM Substandard Doubtful Total (In thousands) Commercial business: Commercial and industrial $ 584,337 $ 9,906 $ 23,839 $ 308 $ 618,390 Owner-occupied commercial real estate 571,283 11,955 19,878 256 603,372 Non-owner occupied commercial real estate 654,621 17,695 30,310 1,145 703,771 Total commercial business 1,810,241 39,556 74,027 1,709 1,925,533 One-to-four family residential 68,441 — 2,136 — 70,577 Real estate construction and land development: One-to-four family residential 40,356 1,361 8,028 — 49,745 Five or more family residential and commercial properties 68,633 — 4,695 — 73,328 Total real estate construction and land development 108,989 1,361 12,723 — 123,073 Consumer 276,929 4 7,608 — 284,541 Gross loans receivable $ 2,264,600 $ 40,921 $ 96,494 $ 1,709 $ 2,403,724 December 31, 2014 Pass OAEM Substandard Doubtful Total (In thousands) Commercial business: Commercial and industrial $ 520,780 $ 14,618 $ 32,491 $ 2,564 $ 570,453 Owner-occupied commercial real estate 536,591 27,903 30,145 347 594,986 Non-owner occupied commercial real estate 593,918 17,683 32,035 — 643,636 Total commercial business 1,651,289 60,204 94,671 2,911 1,809,075 One-to-four family residential 66,599 740 2,191 — 69,530 Real estate construction and land development: One-to-four family residential 36,534 3,977 8,684 — 49,195 Five or more family residential and commercial properties 58,783 — 6,137 — 64,920 Total real estate construction and land development 95,317 3,977 14,821 — 114,115 Consumer 249,866 — 9,428 — 259,294 Gross loans receivable $ 2,063,071 $ 64,921 $ 121,111 $ 2,911 $ 2,252,014 Potential problem loans are loans classified as OAEM, Substandard, Doubtful and Loss that are currently accruing interest and are not considered impaired, but which management is monitoring because the financial information of the borrower causes concern as to their ability to meet their loan repayment terms. Potential problem loans also include PCI loans as these loans continue to accrete loan discounts established at acquisition based on the guidance of ASC 310-30. Potential problem loans as of September 30, 2015 and December 31, 2014 were $113.3 million and $162.9 million , respectively. The balance of potential problem loans guaranteed by a governmental agency, which guarantee reduces the Company's credit exposure, was $920,000 and $2.0 million as of September 30, 2015 and December 31, 2014 , respectively. (d) Nonaccrual Loans Nonaccrual loans, segregated by segments and classes of loans, were as follows as of September 30, 2015 and December 31, 2014 : September 30, 2015 December 31, 2014 (In thousands) Commercial business: Commercial and industrial $ 4,387 $ 5,784 Owner-occupied commercial real estate 2,806 2,295 Non-owner occupied commercial real estate — 517 Total commercial business 7,193 8,596 One-to-four family residential 40 — Real estate construction and land development: One-to-four family residential 2,612 2,831 Total real estate construction and land development 2,612 2,831 Consumer 62 145 Gross nonaccrual loans $ 9,907 $ 11,572 The Company had $1.4 million and $1.6 million of nonaccrual loans guaranteed by governmental agencies at September 30, 2015 and December 31, 2014 , respectively. PCI loans are not included in the nonaccrual loan table above because these loans are accounted for under ASC 310-30, which provides that accretable yield is calculated based on a loan's expected cash flow even if the loan is not performing under its conventional terms. (e) Past due loans The Company performs an aging analysis of past due loans using the categories of 30-89 days past due and 90 or more days past due. This policy is consistent with regulatory reporting requirements. The balances of past due loans, segregated by segments and classes of loans, as of September 30, 2015 and December 31, 2014 were as follows: September 30, 2015 30-89 Days 90 Days or Greater Total Past Due Current Total 90 Days or More and Still Accruing (1) (In thousands) Commercial business: Commercial and industrial $ 1,789 $ 1,789 $ 3,578 $ 614,812 $ 618,390 $ — Owner-occupied commercial real estate 1,806 2,244 4,050 599,322 603,372 — Non-owner occupied commercial real estate 1,664 183 1,847 701,924 703,771 — Total commercial business 5,259 4,216 9,475 1,916,058 1,925,533 — One-to-four family residential — — — 70,577 70,577 — Real estate construction and land development: One-to-four family residential 636 2,350 2,986 46,759 49,745 — Five or more family residential and commercial properties 415 42 457 72,871 73,328 — Total real estate construction and land development 1,051 2,392 3,443 119,630 123,073 — Consumer 1,966 159 2,125 282,416 284,541 — Gross loans receivable $ 8,276 $ 6,767 $ 15,043 $ 2,388,681 $ 2,403,724 $ — (1) Excludes PCI loans. December 31, 2014 30-89 Days 90 Days or Greater Total Past Due Current Total 90 Days or More (In thousands) Commercial business: Commercial and industrial $ 4,765 $ 3,125 $ 7,890 $ 562,563 $ 570,453 $ — Owner-occupied commercial real estate 1,683 2,780 4,463 590,523 594,986 — Non-owner occupied commercial real estate 1,826 531 2,357 641,279 643,636 — Total commercial business 8,274 6,436 14,710 1,794,365 1,809,075 — One-to-four family residential 312 — 312 69,218 69,530 — Real estate construction and land development: One-to-four family residential 240 2,225 2,465 46,730 49,195 — Five or more family residential and commercial properties — 596 596 64,324 64,920 — Total real estate construction and land development 240 2,821 3,061 111,054 114,115 — Consumer 2,676 852 3,528 255,766 259,294 — Gross loans receivable $ 11,502 $ 10,109 $ 21,611 $ 2,230,403 $ 2,252,014 $ — (1) Excludes PCI loans. (f) Impaired loans Impaired loans include nonaccrual loans and performing troubled debt restructured loans ("TDRs"). The table below excludes $11.7 million and $10.4 million , respectively, as of September 30, 2015 and December 31, 2014 , of certain performing TDR loans classified as PCI loans. The majority of these loans have remaining fair value discounts compared to outstanding principal balances and may not have further impairment. The balance of impaired loans as of September 30, 2015 and December 31, 2014 are set forth in the following tables. September 30, 2015 Recorded Investment With No Specific Valuation Allowance Recorded Investment With Specific Valuation Allowance Total Recorded Investment Unpaid Contractual Principal Balance Related Specific Valuation Allowance (In thousands) Commercial business: Commercial and industrial $ 1,168 $ 7,675 $ 8,843 $ 10,953 $ 943 Owner-occupied commercial real estate — 5,150 5,150 5,233 1,016 Non-owner occupied commercial real estate 3,720 6,854 10,574 10,581 968 Total commercial business 4,888 19,679 24,567 26,767 2,927 One-to-four family residential — 277 277 278 86 Real estate construction and land development: One-to-four family residential 2,549 1,150 3,699 4,327 39 Five or more family residential and commercial properties — 1,984 1,984 1,984 196 Total real estate construction and land development 2,549 3,134 5,683 6,311 235 Consumer — 164 164 168 32 Total $ 7,437 $ 23,254 $ 30,691 $ 33,524 $ 3,280 December 31, 2014 Recorded Investment With No Specific Valuation Allowance Recorded Investment With Specific Valuation Allowance Total Recorded Investment Unpaid Contractual Principal Balance Related Specific Valuation Allowance (In thousands) Commercial business: Commercial and industrial $ 3,374 $ 8,000 $ 11,374 $ 13,045 $ 1,334 Owner-occupied commercial real estate 360 3,553 3,913 3,937 979 Non-owner occupied commercial real estate 2,459 5,270 7,729 7,719 531 Total commercial business 6,193 16,823 23,016 24,701 2,844 One-to-four family residential — 245 245 245 75 Real estate construction and land development: One-to-four family residential 2,307 2,396 4,703 5,146 447 Five or more family residential and commercial properties — 2,056 2,056 2,056 234 Total real estate construction and land development 2,307 4,452 6,759 7,202 681 Consumer 33 178 211 216 58 Total $ 8,533 $ 21,698 $ 30,231 $ 32,364 $ 3,658 The Company had governmental guarantees of $1.8 million and $2.4 million related to the impaired loan balances at September 30, 2015 and December 31, 2014 , respectively. The average recorded investment of impaired loans for the three and nine months ended September 30, 2015 and 2014 are set forth in the following table. Three Months Ended September 30, Nine Months Ended September 30, 2015 2014 2015 2014 (In thousands) Commercial business: Commercial and industrial $ 8,692 $ 15,296 $ 10,776 $ 15,115 Owner-occupied commercial real estate 4,882 3,811 4,151 3,500 Non-owner occupied commercial real estate 10,256 8,525 8,893 7,960 Total commercial business 23,830 27,632 23,820 26,575 One-to-four family residential 259 573 315 692 Real estate construction and land development: One-to-four family residential 3,639 5,689 4,312 5,640 Five or more family residential and commercial properties 1,997 2,091 2,032 2,178 Total real estate construction and land development 5,636 7,780 6,344 7,818 Consumer 159 970 329 930 Total $ 29,884 $ 36,955 $ 30,808 $ 36,015 For the three and nine months ended September 30, 2015 and 2014 , no interest income was recognized subsequent to a loan’s classification as nonaccrual. For the three months ended September 30, 2015 and 2014 , the Bank recorded $278,000 and $188,000 , respectively, of interest income related to performing TDR loans. For the nine months ended September 30, 2015 and 2014 , the Bank recorded $905,000 and $721,000 , respectively, of interest income related to performing TDR loans. (g) Troubled Debt Restructured Loans A troubled debt restructured loan is a restructuring in which the Bank, for economic or legal reasons related to a borrower’s financial difficulties, grants a concession to the borrower that it would not otherwise consider. TDRs are considered impaired and are separately measured for impairment under FASB ASC 310-10-35, "Receivables - Overall - Subsequent Measurement," whether on accrual ("performing") or nonaccrual ("nonperforming") status. The majority of the Bank’s TDR loans are a result of granting extensions of maturity on troubled credits which have already been adversely classified. The Bank grants such extensions to reassess the borrower’s financial status and to develop a plan for repayment. Certain modifications with extensions also include interest rate reductions, which is the second most prevalent concession. Certain TDRs were additionally re-amortized over a longer period of time. The Bank also advanced funds to a troubled speculative home builder to complete established projects. These modifications would all be considered a concession for a borrower that could not obtain similar financing terms from another source other than from the Bank. The financial effects of each modification will vary based on the specific restructure. For the majority of the Bank’s TDRs, the loans were interest-only with a balloon payment at maturity.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The Bank estimates the necessary allowance for loan losses on TDRs using the same guidance as used for other impaired loans. The recorded investment balance and related allowance for loan losses of performing and nonaccrual TDR loans as of September 30, 2015 and December 31, 2014 were as follows: September 30, 2015 December 31, 2014 Performing TDRs Nonaccrual TDRs Performing TDRs Nonaccrual (In thousands) TDR loans $ 32,460 $ 6,639 $ 29,053 $ 7,256 Allowance for loan losses on TDR loans 2,033 655 1,908 1,035 The unfunded commitment to borrowers related to TDRs was $585,000 and $1.8 million at September 30, 2015 and December 31, 2014 , respectively. Loans that were modified as TDRs during the three and nine months ended September 30, 2015 and 2014 are set forth in the following tables: Three Months Ended September 30, 2015 2014 Number of Contracts (1) Outstanding Number of Contracts (1) Outstanding Principal Balance (1)(2) (Dollars in thousands) Commercial business: Commercial and industrial 10 $ 3,598 16 $ 3,108 Owner-occupied commercial real estate 2 1,102 1 180 Non-owner occupied commercial real estate 1 1,082 — — Total commercial business 13 5,782 17 3,288 One-to-four family residential 0 — — — Real estate construction and land development: One-to-four family residential 2 1,087 4 1,223 Total real estate construction and land development 2 1,087 4 1,223 Consumer — — 1 68 Total TDR loans 15 $ 6,869 22 $ 4,579 Nine Months Ended September 30, 2015 2014 Number of Contracts (1) Outstanding Number of Contracts (1) Outstanding Principal Balance (1)(2) (Dollars in thousands) Commercial business: Commercial and industrial 29 $ 6,443 20 $ 7,730 Owner-occupied commercial real estate 7 2,201 2 523 Non-owner occupied commercial real estate 6 15,634 2 1,020 Total commercial business 42 24,278 24 9,273 Real estate construction and land development: One-to-four family residential 6 2,681 5 1,406 Five or more family residential and commercial properties 1 415 — — Total real estate construction and land development 7 3,096 5 1,406 Consumer 2 144 4 284 Total TDR loans 51 $ 27,518 33 $ 10,963 (1) Number of contracts and outstanding principal balance represent loans which have balances as of period end as certain loans may have been paid-down or charged-off during the three and nine months ended September 30, 2015 and 2014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three and nine months ended September 30, 2015 and the three months ended September 30, 2014 . During the nine months ended September 30, 2014 , the Company's initial advance at the time of modification on these construction loans totaled $45,000 and the total commitment amount was $190,000 . Of the 15 loans modified during the three months ended September 30, 2015 , and the 51 loans modified during the nine months ended September 30, 2015 , six loans with a total outstanding principal balance of $2.3 million had no prior modifications. The remaining loans included in the tables above for the three and nine months ended September 30, 2015 were previously reported as TDRs. The Bank typically grants shorter extension periods to continually monitor the troubled credits despite the fact that the extended date might not be the date the Bank expects the cash flow. The Company does not consider these modifications a subsequent default of a TDR as new loan terms, specifically maturity dates, were granted. The potential losses related to these loans would have been considered in the period the loan was first reported as a TDR and adjusted, as necessary, in the current periods based on more recent information. The related specific valuation allowance at September 30, 2015 for loans that were modified as TDRs during the three and nine months ended September 30, 2015 was $416,000 and $1.6 million , respectively. The loans modified during the previous twelve months ended September 30, 2015 and 2014 that subsequently defaulted during the three and nine months ended September 30, 2015 and 2014 are included in the foll</t>
  </si>
  <si>
    <t>Allowance for Loan Losses</t>
  </si>
  <si>
    <t>Receivables [Abstract]</t>
  </si>
  <si>
    <t>Allowance for Loan Losses The allowance for loan losses is maintained at a level deemed appropriate by management to provide for probable incurred credit losses in the loan portfolio. The allowance has three components, including a specific valuation allowance for impaired loans, a general allowance for non-impaired loans, and an allowance for PCI loans. Prior to the termination of the FDIC shared-loss agreements on August 4, 2015 and when credit deterioration occurred subsequent to the acquisition dates, a provision for loan losses was charged to earnings for the full amount of the impairment without regard to the coverage of the FDIC shared-loss agreements for the once covered loans acquired in the Cowlitz acquisition and Washington Banking Merger (including Washington Banking's prior acquisitions of City Bank and North County Bank). The following tables detail activity in the allowance for loan losses disaggregated by segment and class for the three and nine months ended September 30, 2015 : Balance at Beginning of Period Charge-offs Recoveries Provision for Loan Losses Balance at End of Period (In thousands) Three Months Ended September 30, 2015 Commercial business: Commercial and industrial $ 9,891 $ (70 ) $ 59 $ 494 $ 10,374 Owner-occupied commercial real estate 4,587 — — (296 ) 4,291 Non-owner occupied commercial real estate 6,146 — — 592 6,738 Total commercial business 20,624 (70 ) 59 790 21,403 One-to-four family residential 1,271 — 12 (88 ) 1,195 Real estate construction and land development: One-to-four family residential 1,462 — — 79 1,541 Five or more family residential and commercial properties 1,062 — — (20 ) 1,042 Total real estate construction and land development 2,524 — — 59 2,583 Consumer 3,167 (278 ) 152 174 3,215 Unallocated 692 — — (84 ) 608 Total $ 28,278 $ (348 ) $ 223 $ 851 $ 29,004 Nine Months Ended September 30, 2015 Commercial business: Commercial and industrial $ 10,553 $ (1,392 ) $ 447 $ 766 $ 10,374 Owner-occupied commercial real estate 4,095 — — 196 4,291 Non-owner occupied commercial real estate 5,538 (188 ) — 1,388 6,738 Total commercial business 20,186 (1,580 ) 447 2,350 21,403 One-to-four family residential 1,200 — 13 (18 ) 1,195 Real estate construction and land development: One-to-four family residential 1,786 (106 ) 100 (239 ) 1,541 Five or more family residential and commercial properties 972 — — 70 1,042 Total real estate construction and land development 2,758 (106 ) 100 (169 ) 2,583 Consumer 2,769 (1,208 ) 362 1,292 3,215 Unallocated 816 — — (208 ) 608 Total $ 27,729 $ (2,894 ) $ 922 $ 3,247 $ 29,004 The following table details the balance in the allowance for loan losses disaggregated on the basis of the Company's impairment method as of September 30, 2015 . Loans individually evaluated for impairment Loans collectively evaluated for impairment PCI loans Total Allowance for Loan Losses (In thousands) Commercial business: Commercial and industrial $ 943 $ 6,711 $ 2,720 $ 10,374 Owner-occupied commercial real estate 1,016 1,780 1,495 4,291 Non-owner occupied commercial real estate 968 3,431 2,339 6,738 Total commercial business 2,927 11,922 6,554 21,403 One-to-four family residential 86 584 525 1,195 Real estate construction and land development: One-to-four family residential 39 492 1,010 1,541 Five or more family residential and commercial properties 196 755 91 1,042 Total real estate construction and land development 235 1,247 1,101 2,583 Consumer 32 2,293 890 3,215 Unallocated — 608 — 608 Total $ 3,280 $ 16,654 $ 9,070 $ 29,004 The following table details the recorded investment balance of the loan receivables disaggregated on the basis of the Company’s impairment method as of September 30, 2015 : Loans individually evaluated for impairment Loans collectively evaluated for impairment PCI loans Total Gross Loans Receivable (In thousands) Commercial business: Commercial and industrial $ 8,843 $ 593,826 $ 15,721 $ 618,390 Owner-occupied commercial real estate 5,150 573,493 24,729 603,372 Non-owner occupied commercial real estate 10,574 662,237 30,960 703,771 Total commercial business 24,567 1,829,556 71,410 1,925,533 One-to-four family residential 277 65,151 5,149 70,577 Real estate construction and land development: One-to-four family residential 3,699 41,667 4,379 49,745 Five or more family residential and commercial properties 1,984 68,113 3,231 73,328 Total real estate construction and land development 5,683 109,780 7,610 123,073 Consumer 164 276,388 7,989 284,541 Total $ 30,691 $ 2,280,875 $ 92,158 $ 2,403,724 The following tables detail activity in the allowance for loan losses disaggregated by segment and class for the three and nine months ended September 30, 2014 . Balance at Beginning of Period Charge-offs Recoveries Provision for Loan Losses Balance at End of Period (In thousands) Three Months Ended September 30, 2014 Commercial business: Commercial and industrial $ 11,304 $ (309 ) $ 43 $ 234 $ 11,272 Owner-occupied commercial real estate 4,200 (128 ) (9 ) 4,063 Non-owner occupied commercial real estate 5,685 (72 ) — 163 5,776 Total commercial business 21,189 (509 ) 43 388 21,111 One-to-four family residential 1,155 — — 200 1,355 Real estate construction and land development: One-to-four family residential 1,533 — — 235 1,768 Five or more family residential and commercial properties 1,630 — — (926 ) 704 Total real estate construction and land development 3,163 — — (691 ) 2,472 Consumer 2,175 (315 ) 46 884 2,790 Unallocated 801 — — (187 ) 614 Total $ 28,483 $ (824 ) $ 89 $ 594 $ 28,342 Nine Months Ended September 30, 2014 Commercial business: Commercial and industrial $ 13,478 $ (1,791 ) $ 544 $ (959 ) $ 11,272 Owner-occupied commercial real estate 4,049 (128 ) 142 4,063 Non-owner occupied commercial real estate 5,326 (72 ) — 522 5,776 Total commercial business 22,853 (1,991 ) 544 (295 ) 21,111 One-to-four family residential 1,100 — — 255 1,355 Real estate construction and land development: One-to-four family residential 1,720 (345 ) 43 350 1,768 Five or more family residential and commercial properties 953 — — (249 ) 704 Total real estate construction and land development 2,673 (345 ) 43 101 2,472 Consumer 1,597 (557 ) 81 1,669 2,790 Unallocated 601 — — 13 614 Total $ 28,824 $ (2,893 ) $ 668 $ 1,743 $ 28,342 The following table details the balance in the allowance for loan losses disaggregated on the basis of the Company's impairment method as of December 31, 2014. Loans individually evaluated for impairment Loans collectively evaluated for impairment PCI Loans Total Allowance for Loan Losses (In thousands) Commercial business: Commercial and industrial $ 1,334 $ 6,557 $ 2,662 $ 10,553 Owner-occupied commercial real estate 979 1,643 1,473 4,095 Non-owner occupied commercial real estate 531 2,547 2,460 5,538 Total commercial business 2,844 10,747 6,595 20,186 One-to-four family residential 75 538 587 1,200 Real estate construction and land development: One-to-four family residential 447 322 1,017 1,786 Five or more family residential and commercial properties 234 650 88 972 Total real estate construction and land development 681 972 1,105 2,758 Consumer 58 1,943 768 2,769 Unallocated — 816 — 816 Total $ 3,658 $ 15,016 $ 9,055 $ 27,729 The following table details the recorded investment balance of the loan receivables disaggregated on the basis of the Company’s impairment method for the year ended December 31, 2014 : Loans individually evaluated for impairment Loans collectively evaluated for impairment PCI loans Total Gross Loans Receivable (In thousands) Commercial business: Commercial and industrial $ 11,374 $ 533,905 $ 25,174 $ 570,453 Owner-occupied commercial real estate 3,913 554,199 36,874 594,986 Non-owner occupied commercial real estate 7,729 604,465 31,442 643,636 Total commercial business 23,016 1,692,569 93,490 1,809,075 One-to-four family residential 245 63,572 5,713 69,530 Real estate construction and land development: One-to-four family residential 4,703 38,961 5,531 49,195 Five or more family residential and commercial properties 2,056 58,099 4,765 64,920 Total real estate construction and land development 6,759 97,060 10,296 114,115 Consumer 211 249,311 9,772 259,294 Total $ 30,231 $ 2,102,512 $ 119,271 $ 2,252,014</t>
  </si>
  <si>
    <t>FDIC Indemnification Asset</t>
  </si>
  <si>
    <t>Banking and Thrift [Abstract]</t>
  </si>
  <si>
    <t>FDIC Indemnification Asset Changes in the FDIC indemnification asset during the three and nine months ended September 30, 2015 and 2014 were as follows: Three Months Ended September 30, Nine Months Ended September 30, 2015 2014 2015 2014 (In thousands) Balance at the beginning of the period $ 388 $ 8,887 $ 1,116 $ 4,382 Additions as a result of the Washington Banking Merger — — — 7,174 Cash payments received or receivable from the FDIC — (3,102 ) (231 ) (5,843 ) FDIC share of additional estimated (gains) losses — (249 ) (352 ) 556 Net amortization — (398 ) (145 ) (1,131 ) Change due to termination of FDIC shared-loss agreements (388 ) — (388 ) — Balance at the end of the period $ — $ 5,138 $ — $ 5,138 On August 4, 2015, the Bank and the FDIC entered into an agreement terminating the FDIC shared-loss agreements for all three of the FDIC-assisted acquisitions (Cowlitz Bank, and Washington Banking's acquisitions of City Bank and North County Bank). The Bank paid consideration of $7.1 million to the FDIC for the termination of the shared-loss agreements related to these acquisitions. The termination of the shared-loss agreements resulted in a pre-tax gain of $1.7 million (included in "other income" in the Condensed Consolidated Statements of Income) and the elimination of the FDIC indemnification asset and the FDIC clawback liability (included in “accrued expenses and other liabilities” in the Condensed Consolidated Statements of Financial Condition) which was recorded as of the termination date. The FDIC indemnification asset and FDIC clawback liability amounts were $388,000 and $9.3 million , respectively, as of June 30, 2015. All rights and obligations of the parties under the FDIC shared-loss agreements, including the clawback provisions, were eliminated under the termination agreement. It is not anticipated that the termination of the FDIC shared-loss agreements will have any impact on the yields for the loans that were previously covered under these agreements. All future charge-offs, recoveries, gains, losses and expenses related to covered assets will now be recognized entirely by the Bank since the FDIC will no longer be sharing in such charge-offs, recoveries, gains, losses and expenses.</t>
  </si>
  <si>
    <t>Other Real Estate Owned</t>
  </si>
  <si>
    <t>Real Estate [Abstract]</t>
  </si>
  <si>
    <t>Other Real Estate Owned Changes in other real estate owned during the three and nine months ended September 30, 2015 and 2014 were as follows: Three Months Ended September 30, Nine Months Ended September 30, 2015 2014 2015 2014 (In thousands) Balance at the beginning of the period $ 3,017 $ 8,106 $ 3,355 $ 4,559 Additions 611 459 2,424 677 Additions from acquisitions — — — 7,121 Proceeds from dispositions (1,560 ) (1,315 ) (3,199 ) (5,173 ) Gain (loss) on sales, net 3 (378 ) (94 ) (312 ) Valuation adjustment — — (415 ) — Balance at the end of the period $ 2,071 $ 6,872 $ 2,071 $ 6,872</t>
  </si>
  <si>
    <t>Goodwill and Other Intangible Assets</t>
  </si>
  <si>
    <t>Goodwill and Intangible Assets Disclosure [Abstract]</t>
  </si>
  <si>
    <t>Goodwill and Other Intangible Assets (a) Goodwill The Company’s goodwill represents the excess of the purchase price over the fair value of net assets acquired in the Washington Banking Merger on May 1, 2014, and the acquisitions of Valley on July 15, 2013, Western Washington Bancorp in 2006 and North Pacific Bank in 1998. The Company’s goodwill is assigned to the Bank and is evaluated for impairment at the Bank level (reporting unit). There were no additions to goodwill during the three and nine months ended September 30, 2015 and the three months ended September 30, 2014. The Company recorded $89.7 million in goodwill during the nine months ended September 30, 2014 as a result of the Washington Banking Merger. For additional information on the Washigton Banking Merger, see Note (14) Business Combination. At September 30, 2015 , the Company’s step-one analysis concluded that the reporting unit’s fair value was greater than its carrying value and therefore no goodwill impairment charges were required for the three and nine months ended September 30, 2015 . The Company did no t record any goodwill impairment charges for the three and nine months ended September 30, 2015 or for the three and nine months ended September 30, 2014 . Even though there was no goodwill impairment at September 30, 2015 , adverse events may impact the recoverability of goodwill and could result in a future impairment charge which could have a material impact on the Company’s operating results. b) Other Intangible Assets The other intangible assets represent the core deposit intangible ("CDI") acquired in business combinations. The useful life of the CDI related to the Washington Banking Merger, the acquisitions of Valley, NCB, Pierce, Cowlitz, and Western Washington Bancorp were estimated to be ten , ten , five , four , nine and eight years , respectively. The following table presents the change in the other intangible assets for the periods indicated: Three Months Ended September 30, Nine Months Ended September 30, 2015 2014 2015 2014 (In thousands) Balance at the beginning of the period $ 9,835 $ 12,164 $ 10,889 $ 1,615 Additions as a result of acquisitions — — — 11,194 Less: Amortization 523 603 1,577 1,248 Balance at the end of the period $ 9,312 $ 11,561 $ 9,312 $ 11,561</t>
  </si>
  <si>
    <t>Junior Subordinated Debentures</t>
  </si>
  <si>
    <t>Debt Disclosure [Abstract]</t>
  </si>
  <si>
    <t>Junior Subordinated Debentures As part of the Washington Banking Merger, the Company assumed trust preferred securities and junior subordinated debentures with a total fair value of $18.9 million at May 1, 2014. Washington Banking Master Trust ("Trust"), a Delaware statutory business trust, was a wholly-owned subsidiary of Washington Banking created for the exclusive purposes of issuing and selling capital securities and utilizing sale proceeds to acquire junior subordinated debt issued by Washington Banking. During 2007, the Trust issued $25.0 million of trust preferred securities with a 30 -year maturity, callable after the fifth year by Washington Banking. The trust preferred securities have a quarterly adjustable rate based upon the three-month London Interbank Offered Rate (“LIBOR”) plus 1.56% . On the Washington Banking Merger date of May 1, 2014, the Company acquired the Trust, which retained the Washington Banking Master Trust name, and assumed the performance and observance of the covenants under the indenture related to the trust preferred securities. The adjustable rate of the trust preferred securities at September 30, 2015 was 1.89% . The weighted average rate of the junior subordinated debentures was 4.01% and 3.57% for the three months ended September 30, 2015 and 2014 , respectively, and 4.36% and 3.58% for the nine months ended September 30, 2015 and 2014 , respectively. The weighted average rate includes the accretion of the discount established at the merger date which is amortized over the life of the trust preferred securities. The junior subordinated debentures are the sole assets of the Trust, and payments under the junior subordinated debentures are the sole revenues of the Trust. At September 30, 2015 , the balance of the junior subordinated debentures was $19.4 million . All of the common securities of the Trust are owned by the Company. Heritage has fully and unconditionally guaranteed the capital securities along with all obligations of the Trust under the trust agreements.</t>
  </si>
  <si>
    <t>Repurchase Agreements</t>
  </si>
  <si>
    <t>Disclosure of Repurchase Agreements [Abstract]</t>
  </si>
  <si>
    <t>Repurchase Agreements The Company utilizes repurchase agreements with one -day maturities as a supplement to funding sources. Repurchase agreements are secured by pledged investment securities available for sale. Under the repurchase agreements, the Company is required to maintain an aggregate market value of securities pledged greater than the stated margin balance. The Company is required to pledge additional securities to cover any declines below the stated margin balance. The class of collateral pledged for the Company's repurchase agreement obligations as of September 30, 2015 and December 31, 2014 , totaling $22.8 million and $32.2 million , respectively, were mortgage backed securities and collateralized mortgage obligation - residential: U.S. Government-sponsored agencies. Additional information on the total value of securities pledged for repurchase agreements is found in Note (2) Investment Securities.</t>
  </si>
  <si>
    <t>Stockholders' Equity</t>
  </si>
  <si>
    <t>Stockholders' Equity Note [Abstract]</t>
  </si>
  <si>
    <t>Stockholders’ Equity (a) Earnings Per Common Share The following table illustrates the reconciliation of weighted average shares used for earnings per common share computations for the three and nine months ended September 30, 2015 and 2014 : Three Months Ended September 30, Nine Months Ended September 30, 2015 2014 2015 2014 (Dollars in thousands) Net income: Net income $ 9,492 $ 7,068 $ 27,996 $ 13,759 Less: Dividends and undistributed earnings allocated to participating securities (84 ) (59 ) (247 ) (114 ) Net income allocated to common shareholders $ 9,408 $ 7,009 $ 27,749 $ 13,645 Basic: Weighted average common shares outstanding 29,960,133 30,293,559 30,086,057 24,085,132 Less: Restricted stock awards (263,404 ) (230,134 ) (268,999 ) (198,255 ) Total basic weighted average common shares outstanding 29,696,729 30,063,425 29,817,058 23,886,877 Diluted: Basic weighted average common shares outstanding 29,696,729 30,063,425 29,817,058 23,886,877 Incremental shares from stock options 22,395 36,671 22,718 50,539 Total diluted weighted average common shares outstanding 29,719,124 30,100,096 29,839,776 23,937,416 Potential dilutive shares are excluded from the computation of earnings per share if their effect is anti-dilutive. For the three months ended September 30, 2015 and 2014 , potential anti-dilutive shares outstanding related to options to acquire common stock totaled 2,650 and 9,640 , respectively, as the assumed proceeds from exercise price, tax benefits and future compensation was in excess of the market value. For the nine months ended September 30, 2015 and 2014 , potential anti-dilutive shares outstanding related to options to acquire common stock totaled 4,883 and 25,088 , respectively, for the same reasons indicated for the three-month periods.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nine months ended September 30, 2015 and calendar year 2014. Declared Cash Dividend per Share Record Date Paid Date January 29, 2014 $0.08 February 10, 2014 February 24, 2014 March 27, 2014 $0.08 April 8, 2014 April 23, 2014 July 24, 2014 $0.09 August 7, 2014 August 21, 2014 October 23, 2014 $0.09 November 6, 2014 November 20, 2014 November 11, 2014 $0.16 December 2, 2014 December 12, 2014 January 28, 2015 $0.10 February 10, 2015 February 24, 2015 April 22, 2015 $0.11 May 7, 2015 May 21, 2015 July 22, 2015 $0.11 August 6, 2015 August 20, 2015 The FDIC and the Washington State Department of Financial Institutions, Division of Banks have the authority under their supervisory powers to prohibit the payment of dividends by the Bank to the Company. Additionally, current guidance from the Board of Governors of the Federal Reserve System ("Federal Reserve Board")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Board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On August 30, 2012, the Board of Directors approved the Company’s tenth stock repurchase plan, authorizing the repurchase of up to 5% of the Company’s outstanding shares of common stock, or approximately 757,000 shares. The Company repurchased 704,975 shares under the tenth stock repurchase plan, leaving 52,025 shares unpurchased. The following table provides total repurchased shares and average share prices under the applicable plans for the periods indicated: Three Months Ended September 30, Nine Months Ended September 30, 2015 2014 2015 2014 Plan Total (1) Tenth Plan Repurchased shares — 108,075 — 108,075 704,975 Stock repurchase average share price $ — $ 16.88 $ — $ 16.88 $ 15.85 Eleventh Plan Repurchased shares — — 441,966 — 441,966 Stock repurchase average share price $ — $ — $ 16.64 $ — $ 16.64 (1) Represents shares repurchased and average share price paid during the duration of the repurchase plans. In addition to the stock repurchases disclosed in the table above, the Company repurchased shares to pay withholding taxes on the vesting of restricted stock. During the three months ended September 30, 2015 and 2014 , the Company repurchased 388 and 2,751 shares of common stock at an average price of $17.63 and $16.11 , respectively, to pay withholding taxes on the vesting of restricted stock that vested during the respective periods. During the nine months ended September 30, 2015 and 2014 , the Company repurchased 21,998 and 18,549 shares of common stock at an average price of $17.07 and $16.99 , respectively, to pay withholding taxes on the vesting of restricted stock that vested during the respective periods.</t>
  </si>
  <si>
    <t>Accumulated Other Comprehensive Income</t>
  </si>
  <si>
    <t>Equity [Abstract]</t>
  </si>
  <si>
    <t>Accumulated Other Comprehensive Income (Loss) The changes in accumulated other comprehensive income (loss) (“AOCI”) by component, during the three and nine months ended September 30, 2015 and 2014 are as follows: Three Months Ended September 30, 2015 Changes in (1) Accretion of other-than- (1) Total (In thousands) Balance of AOCI at the beginning of period $ 2,198 $ — $ 2,198 Other comprehensive income before reclassification 3,064 — 3,064 Amounts reclassified from AOCI for gain on sale of investment securities included in net income (255 ) — (255 ) Net current period other comprehensive income 2,809 — 2,809 Balance of AOCI at the end of period $ 5,007 $ — $ 5,007 (1) All amounts are net of tax. Nine Months Ended September 30, 2015 Changes in (1) Accretion of other-than- (1) Total (In thousands) Balance of AOCI at the beginning of period $ 3,567 $ (189 ) $ 3,378 Other comprehensive income before reclassification 2,324 11 2,335 Amounts reclassified from AOCI for gain on sale of investment securities included in net income (884 ) 178 (706 ) Net current period other comprehensive income 1,440 189 1,629 Balance of AOCI at the end of period $ 5,007 $ — $ 5,007 (1) All amounts are net of tax. Three Months Ended September 30, 2014 Changes in (1) Accretion of other-than- (1) Total (In thousands) Balance of AOCI at the beginning of period $ 1,518 $ (209 ) $ 1,309 Other comprehensive income before reclassification (1,384 ) 13 (1,371 ) Amounts reclassified from AOCI for gain on sale of investment securities available for sale included in net income 8 — 8 Net current period other comprehensive income (1,376 ) 13 (1,363 ) Balance of AOCI at the end of period $ 142 $ (196 ) $ (54 ) (1) All amounts are net of tax. Nine Months Ended September 30, 2014 Changes in (1) Accretion of other-than- (1) Total (In thousands) Balance of AOCI at the beginning of the period $ (923 ) $ (239 ) $ (1,162 ) Other comprehensive income before reclassification 1,231 43 1,274 Amounts reclassified from AOCI for gain on sale of investment securities available for sale included in net income (166 ) — (166 ) Net current period other comprehensive income 1,065 43 1,108 Balance of AOCI at the end of the period $ 142 $ (196 ) $ (54 ) (1) All amounts are net of tax.</t>
  </si>
  <si>
    <t>Stock-Based Compensation</t>
  </si>
  <si>
    <t>Share-based Compensation [Abstract]</t>
  </si>
  <si>
    <t>Stock-Based Compensation Stock options generally vest ratably over three years and expire five years after they become exercisable or vest ratably over four years and expire ten years from date of grant. Restricted stock awards issued generally have a five -year cliff vesting or four year ratable vesting schedule. The Company issues new shares of common stock to satisfy share option exercises and restricted stock awards. On July 24, 2014, the Company's shareholders approved the Heritage Financial Corporation 2014 Omnibus Equity Plan (the "Plan") that provides for the issuance of 1,500,000 shares of the Company's common stock in the form of stock options, stock appreciation rights, stock awards (which includes restricted stock units, restricted stock, performance units, performance shares or bonus shares) and cash incentive awards. As of September 30, 2015 , there remained 1,262,567 shares available for future issuances under the Company's stock-based compensation plans. (a) Stock Option Awards For the three and nine months ended September 30, 2015 and the three months ended September 30, 2014, the Company did not recognize compensation expense or a related tax benefit for the outstanding stock options as all compensation expense had been previously recognized. For the nine months ended September 30, 2014, the Company recognized compensation expense related to stock options of $20,000 with no related tax benefit. The intrinsic value and cash proceeds from options exercised during the nine months ended September 30, 2015 was $223,000 and $666,000 , respectively. The intrinsic value and cash proceeds from options exercised during the nine months ended September 30, 2014 was $385,000 and $766,000 , respectively. The following table summarizes the stock option activity for the nine months ended September 30, 2015 and 2014 : Shares Weighted-Average Exercise Price Weighted-Average Remaining Contractual Term (In years) Aggregate Intrinsic Value (In thousands) Outstanding at December 31, 2013 194,482 $ 15.82 Granted (1) 90,248 10.72 Exercised (70,854 ) 10.79 Forfeited or expired (43,984 ) 22.80 Outstanding at September 30, 2014 169,892 $ 13.41 3.30 $ 455 Outstanding at December 31, 2014 156,407 $ 13.59 Granted — — Exercised (53,198 ) 12.45 Forfeited or expired (12,278 ) 16.73 Outstanding at September 30, 2015 90,931 $ 13.84 3.05 $ 456 Vested and expected to vest at September 30, 2015 90,931 $ 13.84 3.05 $ 456 Exercisable at September 30, 2015 90,931 $ 13.84 3.05 $ 456 (1) Options granted during the nine months ended September 30, 2014 represent only the stock options issued in conjunction with the Washington Banking Merger. See Note (14) Business Combination for additional information. The weighted average exercise price reflects the exchange ratio applied to the original Washington Banking exercise price pursuant to the merger agreement. (b) Restricted and Unrestricted Stock Awards For the three and nine months ended September 30, 2015 , the Company recognized compensation expense related to restricted and unrestricted stock awards of $409,000 and $1,125,000 , respectively, and a related tax benefit of $144,000 and $395,000 , respectively. For the three and nine months ended September 30, 2014 , the Company recognized compensation expense related to restricted and unrestricted stock awards of $357,000 and $896,000 , respectively, and a related tax benefit of $125,000 and $315,000 , respectively. As of September 30, 2015 , the total unrecognized compensation expense related to non-vested restricted and unrestricted stock awards was $3.2 million and the related weighted average period over which it is expected to be recognized is approximately 2.5 years. The vesting date fair value of restricted stock awards that vested during the nine months ended September 30, 2015 and 2014 was $1.6 million and $1.2 million , respectively. The following tables summarize the restricted and unrestricted stock award activity for the nine months ended September 30, 2015 and 2014 : Shares Weighted-Average Grant Date Fair Value Nonvested at December 31, 2013 202,939 $ 14.29 Granted 130,548 16.03 Vested (73,336 ) 14.26 Forfeited (6,806 ) 14.66 Nonvested at September 30, 2014 253,345 $ 15.19 Nonvested at December 31, 2014 238,669 $ 15.20 Granted 121,320 16.72 Vested (91,642 ) 15.12 Forfeited (2,837 ) 15.71 Nonvested at September 30, 2015 265,510 $ 15.92</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estimate fair value of certain assets on a recurring and nonrecurring basis: Investment Securities Available for Sale and Held to Maturity : The fair values of all investment securities are based upon the assumptions market participants would use in pricing the security. If available, investment securities are determined by quoted market prices which is generally the case for mutual funds and other equities (Level 1). For investment securities where quoted market prices are not available, fair values are calculated based on market prices on similar securities (Level 2). Level 2 includes U.S. Treasury, U.S. Government and agency debt securities, municipal securities, corporate securities and mortgage-backed securities and collateralized mortgage obligations-residential.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Impaired Loans : At the time a loan is considered impaired, its impairment is measured based on the present value of expected future cash flows discounted at the loan’s effective interest rate, a loan’s observable market prices, or fair market value of the collateral if the loan is collateral-dependent. Impaired loans for which impairment is measured using the discounted cash flow approach are not considered to be measured at fair value because the loan’s effective interest rate is not a fair value input, and for the purposes of fair value disclosures, the fair value of these loans are measured commensurate with non-impaired loans. Generally, the Company utilizes the fair market value of the collateral, which is commonly based on recent real estate appraisals, to measure impairment.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The following tables summarize the balances of assets measured at fair value on a recurring basis as of September 30, 2015 and December 31, 2014 . September 30, 2015 Total Level 1 Level 2 Level 3 (In thousands) Investment securities available for sale: U.S. Treasury and U.S. Government-sponsored agencies $ 15,162 $ — $ 15,162 $ — Municipal securities 189,769 — 189,769 — Mortgage backed securities and collateralized mortgage obligations—residential: U.S Government-sponsored agencies 486,964 — 486,964 — Corporate obligations 9,216 — 9,216 — Mutual funds and other equities 1,982 1,982 — — Total $ 703,093 $ 1,982 $ 701,111 $ — December 31, 2014 Total Level 1 Level 2 Level 3 (In thousands) Investment securities available for sale: U.S. Treasury and U.S. Government-sponsored agencies $ 21,427 $ — $ 21,427 $ — Municipal securities 173,037 — 173,037 — Mortgage backed securities and collateralized mortgage obligations—residential: U.S Government-sponsored agencies 542,399 — 542,399 — Corporate obligations 4,010 — 4,010 — Mutual funds and other equities 1,973 1,973 — — Total $ 742,846 $ 1,973 $ 740,873 $ — There were no transfers between Level 1 and Level 2 during the three and nine months ended September 30, 2015 and 2014 . The Company may be required to measure certain financial assets and liabilities at fair value on a nonrecurring basis. These adjustments to fair value usually result from application of lower-of-cost-or-market accounting or write-downs of individual assets. The tables below represent assets measured at fair value on a nonrecurring basis at September 30, 2015 and December 31, 2014 and the related net losses (gains) recorded in earnings during three and nine months ended September 30, 2015 and 2014 . Basis (1) Fair Value at September 30, 2015 Total Level 1 Level 2 Level 3 Net Losses (Gains) Recorded in Earnings During the Three Months Ended September 30, 2015 Net Losses (Gains) Recorded in Earnings During the Nine Months Ended September 30, 2015 (In thousands) Impaired loans: Real estate construction and land development: One-to-four family residential $ 865 $ 862 $ — $ — $ 862 $ — $ 102 Total real estate construction and land development 865 862 — — 862 — 102 Total impaired loans 865 862 — — 862 — 102 Total assets measured at fair value on a nonrecurring basis $ 865 $ 862 $ — $ — $ 862 $ — $ 102 (1) Basis represents the unpaid principal balance of impaired loans. Basis (1) Fair Value at December 31, 2014 Total Level 1 Level 2 Level 3 Net Losses (Gains) Recorded in Earnings During the Three Months Ended September 30, 2014 Net Losses (Gains) Recorded in Earnings During the Nine Months Ended September 30, 2014 (In thousands) Impaired loans: Commercial business: Commercial and industrial $ 161 $ 138 $ — $ — $ 138 $ 118 $ (79 ) Non-owner occupied commercial real estate — — — — — 63 — Total commercial business 161 138 — — 138 181 (79 ) Real estate construction and land development: One-to-four family residential 2,094 1,725 — — 1,725 381 384 Total real estate construction and land development 2,094 1,725 — — 1,725 381 384 Consumer 49 45 — — 45 — — Total impaired loans 2,304 1,908 — — 1,908 562 305 Investment securities held to maturity: Mortgage back securities and collateralized mortgage obligations – residential: Private residential collateralized mortgage obligations 36 11 — 11 — — 45 Total assets measured at fair value on a nonrecurring basis $ 2,340 $ 1,919 $ — $ 11 $ 1,908 $ 562 $ 350 (1) Basis represents the unpaid principal balance of impaired loans and amortized cost of investment securities held to maturity. The following table presents quantitative information about Level 3 fair value measurements for financial instruments measured at fair value on a non-recurring basis at September 30, 2015 and December 31, 2014 . September 30, 2015 Fair Value Valuation Technique(s) Unobservable Input(s) Range of Inputs; Weighted Average (Dollars in thousands) Impaired loans $ 862 Market approach Adjustment for differences between the comparable sales (8.50%) - 10.4%; 0.95% December 31, 2014 Fair Value Valuation Technique(s) Unobservable Input(s) Range of Inputs; Weighted Average (Dollars in thousands) Impaired loans $ 1,908 Market approach Adjustment for differences between the comparable sales (47.5%) - 96.2%; 7.0% The nonrecurring fair value measurement disclosures in the tables above exclude impaired loans that are collateral dependent buy for which the collateral value exceeds the Company's recorded investment, as well as excludes impaired loans that are measured using the discounted cash flow approach because the discount rate used is generally not a fair value input. (b)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tables below present the carrying value amount of the Company’s financial instruments and their corresponding estimated fair values at the dates indicated. September 30, 2015 Carrying Value Fair Value Fair Value Measurements Using: Level 1 Level 2 Level 3 (In thousands) Financial Assets: Cash and cash equivalents $ 142,477 $ 142,477 $ 142,477 $ — $ — Other interest earning deposits 5,244 5,259 — 5,259 — Investment securities available for sale 703,093 703,093 1,982 701,111 — Investment securities held to maturity 32,832 34,023 — 34,023 — Federal Home Loan Bank stock 4,148 N/A N/A N/A N/A Loans held for sale 7,981 8,177 — 8,177 — Total loans receivable, net 2,375,040 2,393,455 — — 2,393,455 Accrued interest receivable 10,831 10,831 9 3,421 7,401 Financial Liabilities: Deposits: Noninterest deposits, NOW accounts, money market accounts and savings accounts $ 2,616,659 $ 2,616,659 $ 2,616,659 $ — $ — Certificate of deposit accounts 437,539 436,977 — 436,977 — Total deposits $ 3,054,198 $ 3,053,636 $ 2,616,659 $ 436,977 $ — Securities sold under agreement to repurchase $ 22,829 $ 22,829 $ 22,829 $ — $ — Junior subordinated debentures 19,351 19,351 — — 19,351 Accrued interest payable 209 209 52 137 20 December 31, 2014 Carrying Value Fair Value Fair Value Measurements Using: Level 1 Level 2 Level 3 (In thousands) Financial Assets: Cash and cash equivalents $ 121,636 $ 121,636 $ 121,636 $ — $ — Other interest earning deposits 10,126 10,145 — 10,145 — Investment securities available for sale 742,846 742,846 1,973 740,873 — Investment securities held to maturity 35,814 36,874 — 36,874 — Federal Home Loan Bank stock 12,188 N/A N/A N/A N/A Loans held for sale 5,582 5,710 — 5,710 — Loans receivable, net of allowance for loan losses 2,223,348 2,279,081 — — 2,279,081 Accrued interest receivable 9,836 9,836 3 3,009 6,824 Financial Liabilities: Deposits: Noninterest deposits, NOW accounts, money market accounts and savings accounts $ 2,380,934 $ 2,380,934 $ 2,380,934 $ — $ — Certificate of deposit accounts 525,397 525,768 — 525,768 — Total deposits $ 2,906,331 $ 2,906,702 $ 2,380,934 $ 525,768 $ — Securities sold under agreement to repurchase $ 32,181 $ 32,181 $ 32,181 $ — $ — Junior subordinated debentures 19,082 19,082 — — 19,082 Accrued interest payable 411 411 62 328 21 The methods and assumptions, not previously presented, used to estimate fair value are described as follows: Cash and Cash Equivalents: The fair value of financial instruments that are short-term or reprice frequently and that have little or no risk are considered to have a fair value equal to carrying value (Level 1). Other Interest Earning Deposits: These deposits with other banks have maturities greater than three months. The fair value is calculated based upon market prices for similar deposits (Level 2). Federal Home Loan Bank Stock : Federal Home Loan Bank ("FHLB") stock is not publicly traded; thus, it is not practicable to determine the fair value of FHLB stock due to restrictions placed on its transferability. At September 30, 2015 the stock was stock of the FHLB of Des Moines and at December 31, 2014 was stock of the FHLB of Seattle. The FHLB of Seattle merged with and into the FHLB of Des Moines effective in the second calendar quarter of 2015. Loans Held for Sale : The fair value of loans held for sale is estimated based upon binding contracts or quotes from third party investors. (Level 2). Total Loans Receivable, net : Except for impaired loans discussed previously, fair value is based on discounted cash flows using current market rates applied to the estimated life (Level 3). While these methodologies are permitted under U.S. GAAP, they are not based on the exit price concept of the fair value required under ASC 820-10, Fair Value Measurements and Disclosures , and generally produce a higher value. Accrued Interest Receivable/Payable : The fair value of accrued interest receivable/payable balances are determined using inputs and fair value measurements commensurate with the asset or liability from which the accrued interest is generated. The carrying amounts of accrued interest approximate fair value (Level 1, Level 2 and Level 3). Deposits : For deposits with no contractual maturity, the fair value is assumed to equal the carrying value (Level 1). The fair value of fixed maturity deposits is based on discounted cash flows using the difference between the deposit rate and the rates offered by the Company for deposits of similar remaining maturities (Level 2). Securities Sold Under Agreement to Repurchase : Securities sold under agreement to repurchase are short-term in nature and they reprice on a daily basis. Fair value financial instruments that are short-term or reprice frequently and that have little or no risk are considered to have a fair value equal to carrying value (Level 1). Junior Subordinated Debentures: The fair value is estimated using discounted cash flow analysis based on current rates for similar types of debt, which many be unobservable, and considering recent trading activity of similar instruments in markets which can be inactive. At September 30, 2015 , the fair value approximated the carrying value based on these valuation techniques (Level 3). Off-Balance Sheet Financial Instruments : The majority of our commitments to extend credit, standby letters of credit and commitments to sell mortgage loans carry current market interest rates if converted to loans. As such, no premium or discount was ascribed to these commitments (Level 1). They are excluded from the preceding tables.</t>
  </si>
  <si>
    <t>Business Combination</t>
  </si>
  <si>
    <t>Business Combinations [Abstract]</t>
  </si>
  <si>
    <t>Business Combination There were no acquisitions or mergers completed during the three and nine months ended September 30, 2015 or the three months ended September 30, 2014. During the nine months ended September 30, 2014, the Company completed the Washington Banking Merger. Washington Banking Merger On October 23, 2013, the Company, along with the Bank, and Washington Banking and its wholly owned subsidiary bank, Whidbey, jointly announced the signing of a merger agreement for the Washington Banking Merger. The Washington Banking Merger was effective on May 1, 2014. Pursuant to the terms of the Washington Banking Merger, Washington Banking branches adopted the Heritage Bank name in all markets, with the exception of six branches in the Whidbey Island markets which have continued to operate using the Whidbey Island Bank name. The primary reasons for the merger were to expand the Company's geographic footprint consistent with its ongoing growth strategy and to achieve operational scale and realize efficiencies of a larger combined organization. Under the terms of the merger agreement, Washington Banking shareholders received 0.89000 shares of Heritage common stock and $2.75 in cash for each share of Washington Banking common stock. The terms of the merger agreement also provided for immediate vesting of the Washington Banking options and restricted stock awards units. At April 30, 2014, the number of Washington Banking common shares outstanding was 15,587,154 and the closing price of Heritage common stock was $16.16 . The total consideration transferred by the Company in conjunction with the Washington Banking Merger was $269.6 million and the total number of Heritage shares of common stock issued were 14,000,178 . The Company also incurred $489,000 in capitalized stock issuance costs. The total consideration transferred by the Company in the Washington Banking Merger consisted of the following: Washington Banking (In thousands) Consideration transferred Cash paid (1) $ 42,895 Fair value of common shares issued (2) 224,151 Fair value of restricted stock unit awards (3) 2,092 Fair value of common stock options 481 Total consideration transferred $ 269,619 (1) Includes $3,000 of cash paid due to fractional shares and $27,000 of cash paid to dissenting shareholders. (2) Total of 13,870,716 shares issued, which excludes 1,686 shares of dissenting shareholders that were paid in cash, and 165 fractional shares paid in cash. (3) Total number of converted shares was 129,462 . Fair value includes 26,783 shares which were forfeited by Washington Banking shareholder to pay applicable taxes, with a total fair value of $433,000 . The Washington Banking Merger resulted in $89.7 million of goodwill. This goodwill is not deductible for tax purposes. The transaction qualified as a tax-free reorganization for U.S. federal income tax purposes and Washington Banking shareholders did not recognize any taxable gain or loss in connection with the share exchange and the stock consideration received. During the three and nine months ended September 30, 2014 , the Company incurred Washington Banking merger-related costs (including system conversion costs) of approximately $1.3 million and $7.4 million , respectively. The Washington Banking Merger constitutes a business acquisition as defined by FASB ASC 805, Business Combinations . FASB ASC 805 establishes principles and requirements for how the acquirer of a business recognizes and measures in its financial statements the identifiable assets acquired and the liabilities assumed. Heritage was considered the acquirer in the Washington Banking Merger. Accordingly, the estimates of fair values of the acquired bank's assets, including the identifiable intangible assets, and the assumed liabilities in the merger were measured and recorded as of the effective date of the merger. The fair value estimates of the assets acquired and liabilities assumed by the Company in the Washington Banking Merger were as follows: Washington Banking (In thousands) Assets Cash and cash equivalents $ 74,947 Investment securities available for sale 458,312 Loans held for sale 3,923 Loans receivable 895,978 Loans receivable, covered at merger date 107,050 FDIC indemnification asset 7,174 Other real estate owned ($5,122 covered by FDIC shared-loss agreements at the May 1, 2014 merger date) 7,121 Premises and equipment 31,776 FHLB stock 7,064 Bank owned life insurance 32,519 Accrued interest receivable 4,943 Other intangible assets 11,194 Prepaid expenses and other assets 14,852 Total assets acquired 1,656,853 Liabilities Deposits 1,433,894 Junior subordinated debentures 18,937 Accrued expenses and other liabilities 24,067 Total liabilities assumed 1,476,898 Net assets acquired $ 179,955 A summary of the net assets purchased, the fair value adjustments and resulting goodwill recognized from the Washington Banking Merger are presented in the following table. Goodwill on mergers represents the excess of the consideration transferred over the estimated fair value of the net assets acquired and liabilities assumed. Washington Banking (In thousands) Cost basis of net assets on merger date $ 181,782 Less: Consideration transferred (269,619 ) Fair value adjustments: Loans held for sale 86 Loans receivable (12,811 ) Loans receivable, covered at merger date 6,384 FDIC indemnification asset 357 Other real estate owned 387 Premises and equipment (1,540 ) Other intangible assets 10,216 Prepaid expenses and other assets (6,416 ) Deposits (1,737 ) Junior subordinated debentures 6,837 Accrued expenses and other liabilities (3,590 ) Goodwill recognized $ (89,664 ) The Company also considered the pro forma requirements of FASB ASC 805 and deemed it necessary for the Washington Banking Merger. The following table presents certain pro forma information, for illustrative purposes only, for the nine months ended September 30, 2014 as if the Washington Banking Merger had occurred on January 1, 2014. The estimated pro forma information combines the historical results of Washington Banking with the Company's consolidated historical results and includes certain adjustments reflecting the estimated impact of certain fair value adjustments for the respective periods. The pro forma information is not indicative of what would have occurred had the Washington Banking Merger occurred on January 1, 2014. In particular, no adjustments have been made to eliminate the impact of the Washington Banking loans previously accounted for under ASC 310-30 that may have been necessary if these loans had been recorded at fair value at January 1, 2014. The pro forma information also does not consider any changes to the provision for loan losses resulting from recorded loans at fair value. Additionally, Heritage expects to achieve further operating savings and other business synergies, including interest income growth, as a result of the Washington Banking Merger which are not reflected in the pro forma amounts in the following table. As a result, actual amounts will differ from the pro forma information presented. Nine Months Ended September 30, 2014 (Dollars In Thousands, except per share amounts) Net interest income $ 105,367 Net income $ 25,589 Basic earnings per common share $ 0.85 Diluted earnings per common share $ 0.85</t>
  </si>
  <si>
    <t>Description of Business, Basis of Presentation and Significant Accounting Policies and Recent Issued Accounting Policies (Policies)</t>
  </si>
  <si>
    <t>Description of Business</t>
  </si>
  <si>
    <t xml:space="preserve">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under the Deposit Insurance Fund. The Bank is headquartered in Olympia, Washington and conducts business from its 67 branch offices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 The Company has expanded its footprint through mergers and acquisitions. The largest of these transactions was the strategic merger with Washington Banking Company (“Washington Banking”) and its wholly owned subsidiary bank, Whidbey Island Bank ("Whidbey"). Effective May 1, 2014, Washington Banking merged with and into Heritage and Whidbey merged with and into Heritage Bank and this transaction is referred to herein as the "Washington Banking Merger". In connection with the Washington Banking Merger, Heritage also acquired as a subsidiary the Washington Banking Master Trust, a Delaware statutory business trust. Pursuant to the merger agreement, Heritage assumed the performance and observance of the covenants to be performed by Washington Banking under an indenture relating to $25.0 million in trust preferred securities issued in 2007 and the due and punctual payment of the principal of and premium and interest on such trust preferred securities. For additional information, see Note (8) Junior Subordinated Debentures. </t>
  </si>
  <si>
    <t>Basis of Presentation</t>
  </si>
  <si>
    <t xml:space="preserve">Basis of Presentation The accompanying unaudited Condensed Consolidated Financial Statements have been prepared in accordance with the accounting principles generally accepted in the United States (“GAAP”) for interim financial information and pursuant to the rules and regulations of the Securities and Exchange Commission ("SEC"). Accordingly, they do not include all of the information and footnotes required by U.S. GAAP for complete financial statements. It is recommended that these unaudited Condensed Consolidated Financial Statements and accompanying Notes be read with the audited Consolidated Financial Statements and the accompanying Notes included in the Company's Annual Report on Form 10-K for the year ended December 31, 2014 (“ 2014 Annual Form 10-K”). In management's opinion, all adjustments (consisting only of normal recurring adjustments) considered necessary for a fair presentation have been included. Operating results for the three and nine months ended September 30, 2015 are not necessarily indicative of the results that may be expected for the year ending December 31, 2015.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from those estimates. Certain prior period amounts have been reclassified to conform to the current period’s presentation. Specifically, the Company has eliminated the classification of "noncovered" and "covered" loans from the Condensed Consolidated Financial Statements based on the termination of the FDIC shared-loss agreements during the three months ended September 30, 2015. For more information on the termination agreement, see Note (5) Indemnification Asset. Accordingly, all loans receivable previously reported as "noncovered" and those previously reported as "covered" by FDIC shared-loss agreements have been combined and reclassified as "loans receivable" for all periods presented. Reclassifications had no effect on prior periods' net income or stockholders’ equity. </t>
  </si>
  <si>
    <t>Significant Accounting Policies</t>
  </si>
  <si>
    <t xml:space="preserve">Significant Accounting Policies The significant accounting policies used in preparation of the Company's Condensed Consolidated Financial Statements are disclosed in the 2014 Annual Form 10-K. There have not been any material changes in the Company's significant accounting policies from those contained in the 2014 Annual Form 10-K. </t>
  </si>
  <si>
    <t>Recently Issued Accounting Pronouncements</t>
  </si>
  <si>
    <t>Recently Issued Accounting Pronouncements Financial Accounting Standards Board ("FASB") Accounting Standards Update ("ASU" or "Update") 2014-09 , Revenue from Contracts with Customers , was issued in May 2014. Under this Update,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Update is effective for annual reporting periods beginning after December 15, 2017, including interim periods within that reporting period. Early application is not permitted. The Company is currently evaluating the impact that this Update will have on its Condensed Consolidated Financial Statements. FASB ASU 2014-11 , Transfers and Servicing: Repurchase-to-Maturity Transactions, Repurchase Financings, and Disclosures , was issued in June 2014. This Update aligns the accounting for repurchase-to-maturity transactions and repurchase agreements executed as a repurchase financing with the accounting for other typical repurchase agreements, such as secured borrowings. The guidance eliminates sale accounting and supersedes the guidance under which a transfer of a financial asset and a contemporaneous repurchase financing could be accounted for on a combined basis as a forward agreement. The Update requires new and expanded disclosures that are effective for interim or annual reporting periods beginning after December 15, 2014, with certain requirements applicable for periods beginning after March 31, 2015. The adoption of this Update did not have a material impact on the Company's Condensed Consolidated Financial Statements. FASB ASU 2015-14 , Revenue from Contracts with Customers , was issued in August 2015 and defers the effective date of the above-mentioned ASU 2014-09 for certain entities.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now permitted, but only as of annual reporting periods beginning after December 15, 2016, including interim reporting periods within that reporting period. The Company is a public business entity and will not early adopt as permitted in this Update. The Company is currently evaluating the impact that this Update will have on its Condensed Consolidated Financial Statements upon adoption. FASB ASU 2015-14 , Business Combinations (Topic 805) , was issued in September 2015. Topic 805 requires that an acquirer retrospectively adjust provisional amounts recognized in a business combination, during the measurement period. To simplify the accounting for adjustments made to provisional amounts, the Update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Update did not have an impact on the Company's Condensed Consolidated Financial Statements as of September 30, 2015.</t>
  </si>
  <si>
    <t>Loans Receivable, net : Except for impaired loans discussed previously, fair value is based on discounted cash flows using current market rates applied to the estimated life (Level 3). While these methodologies are permitted under U.S. GAAP, they are not based on the exit price concept of the fair value required under ASC 820-10, Fair Value Measurements and Disclosures , and generally produce a higher value.</t>
  </si>
  <si>
    <t>Investment Securities (Tables)</t>
  </si>
  <si>
    <t>Schedule of securities available for sale</t>
  </si>
  <si>
    <t>The amortized cost, gross unrealized gains, gross unrealized losses and fair values of investment securities available for sale at the dates indicated were as follows: Securities Available for Sale September 30, 2015 Amortized Cost Gross Unrealized Gains Gross Unrealized Losses Fair Value (In thousands) U.S. Treasury and U.S. Government-sponsored agencies $ 15,115 $ 47 $ — $ 15,162 Municipal securities 186,239 3,797 (267 ) 189,769 Mortgage backed securities and collateralized mortgage obligations-residential: U.S. Government-sponsored agencies 482,771 5,000 (807 ) 486,964 Corporate obligations 9,283 — (67 ) 9,216 Mutual funds and other equities 1,965 17 — 1,982 Total $ 695,373 $ 8,861 $ (1,141 ) $ 703,093 Securities Available for Sale December 31, 2014 Amortized Cost Gross Unrealized Gains Gross Unrealized Losses Fair Value (In thousands) U.S. Treasury and U.S. Government-sponsored agencies $ 21,414 $ 44 $ (31 ) $ 21,427 Municipal securities 170,082 3,139 (184 ) 173,037 Mortgage backed securities and collateralized mortgage obligations-residential: U.S. Government-sponsored agencies 539,859 4,015 (1,475 ) 542,399 Corporate obligations 4,034 — (24 ) 4,010 Mutual funds and other equities 1,956 17 — 1,973 Total $ 737,345 $ 7,215 $ (1,714 ) $ 742,846</t>
  </si>
  <si>
    <t>Schedule of securities held to maturity</t>
  </si>
  <si>
    <t>The amortized cost, gross unrecognized gains, gross unrecognized losses and fair values of investment securities held to maturity at the dates indicated were as follows: Securities Held to Maturity September 30, 2015 Amortized Cost Gross Gross Fair Value (In thousands) U.S. Treasury and U.S. Government-sponsored agencies $ 1,578 $ 169 $ — $ 1,747 Municipal securities 21,362 619 — 21,981 Mortgage backed securities and collateralized mortgage obligations-residential: U.S. Government-sponsored agencies 9,892 454 (51 ) 10,295 Total $ 32,832 $ 1,242 $ (51 ) $ 34,023 Securities Held to Maturity December 31, 2014 Amortized Cost Gross Gross Fair Value (In thousands) U.S. Treasury and U.S. Government-sponsored agencies $ 1,591 $ 167 $ — $ 1,758 Municipal securities 22,486 643 (11 ) 23,118 Mortgage backed securities and collateralized mortgage obligations-residential: U.S. Government-sponsored agencies 10,866 364 (74 ) 11,156 Private residential collateralized mortgage obligations 871 75 (104 ) 842 Total $ 35,814 $ 1,249 $ (189 ) $ 36,874</t>
  </si>
  <si>
    <t>Schedule of maturities of investment securities</t>
  </si>
  <si>
    <t>The amortized cost and fair value of securities at September 30, 2015 , by contractual maturity, are set forth below. Actual maturities may differ from contractual maturities because certain borrowers have the right to call or prepay obligations with or without call or prepayment penalties. Securities Available for Sale Securities Held to Maturity Amortized Cost Fair Value Amortized Cost Fair Value (In thousands) Due in one year or less $ 3,527 $ 3,534 $ 2,980 $ 2,989 Due after one year through three years 20,512 20,637 3,617 3,662 Due after three years through five years 41,714 42,327 6,747 7,066 Due after five years through ten years 159,618 162,025 16,370 17,168 Due after ten years 468,037 472,588 3,118 3,138 Investment securities with no stated maturities 1,965 1,982 — — Total $ 695,373 $ 703,093 $ 32,832 $ 34,023</t>
  </si>
  <si>
    <t>Schedule of fair value and unrealized losses of available for sale investment securities</t>
  </si>
  <si>
    <t>Available for sale investment securities with unrealized losses as of September 30, 2015 and December 31, 2014 were as follows: Securities Available for Sale September 30, 2015 Less than 12 Months 12 Months or Longer Total Fair Value Unrealized Losses Fair Value Unrealized Losses Fair Value Unrealized Losses (In thousands) Municipal securities $ 30,047 $ (260 ) $ 923 $ (7 ) $ 30,970 $ (267 ) Mortgage backed securities and collateralized mortgage obligations-residential: U.S. Government-sponsored agencies 56,641 (255 ) 49,605 (552 ) 106,246 (807 ) Corporate obligations 8,221 (54 ) 995 (13 ) 9,216 (67 ) Total $ 94,909 $ (569 ) $ 51,523 $ (572 ) $ 146,432 $ (1,141 ) Securities Available for Sale December 31, 2014 Less than 12 Months 12 Months or Longer Total Fair Value Unrealized Losses Fair Value Unrealized Losses Fair Value Unrealized Losses (In thousands) U.S. Treasury and U.S. Government-sponsored agencies $ 3,567 $ (31 ) $ — $ — $ 3,567 $ (31 ) Municipal securities 25,176 (184 ) — — 25,176 (184 ) Mortgage backed securities and collateralized mortgage obligations-residential: U.S. Government-sponsored agencies 182,970 (1,475 ) — — 182,970 (1,475 ) Corporate obligations 2,119 (24 ) — — 2,119 (24 ) Total $ 213,832 $ (1,714 ) $ — $ — $ 213,832 $ (1,714 )</t>
  </si>
  <si>
    <t>Schedule of fair value and unrealized losses of held to maturity investment securities</t>
  </si>
  <si>
    <t>Held to maturity investment securities with unrecognized losses as of September 30, 2015 and December 31, 2014 were as follows: Securities Held to Maturity September 30, 2015 Less than 12 Months 12 Months or Longer Total Fair Value Unrecognized Losses Fair Value Unrecognized Losses Fair Value Unrecognized Losses (In thousands) Mortgage backed securities and collateralized mortgage obligations-residential: U.S. Government-sponsored agencies $ — $ — $ 2,028 $ (51 ) $ 2,028 $ (51 ) Total $ — $ — $ 2,028 $ (51 ) $ 2,028 $ (51 ) Securities Held to Maturity December 31, 2014 Less than 12 Months 12 Months or Longer Total Fair Value Unrecognized Losses Fair Value Unrecognized Losses Fair Value Unrecognized Losses (In thousands) Municipal securities $ 2,196 $ (11 ) $ — $ — $ 2,196 $ (11 ) Mortgage backed securities and collateralized mortgage obligations-residential: U.S. Government-sponsored agencies 2,553 (74 ) — — 2,553 (74 ) Private residential collateralized mortgage obligations 558 (104 ) — — 558 (104 ) Total $ 5,307 $ (189 ) $ — $ — $ 5,307 $ (189 )</t>
  </si>
  <si>
    <t>Schedule of other-than-temporary impairment losses investment securities</t>
  </si>
  <si>
    <t>The following table summarizes activity for the nine months ended September 30, 2014 related to the amount of impairments on held to maturity securities. There were no initial or subsequent impairments recorded during the nine months ended September 30, 2015. Life-to-Date Gross Other-Than-Temporary Impairments (1) Life-to-Date Other-Than-Temporary Impairments Included in Other Comprehensive Income Life-to-Date Net Other-Than-Temporary Impairments Included in Earnings (In thousands) December 31, 2013 $ 2,603 $ 1,152 $ 1,451 Subsequent impairments 45 — 45 September 30, 2014 $ 2,648 $ 1,152 $ 1,496</t>
  </si>
  <si>
    <t>Scheduled of amortized cost and fair value of securities pledged as collateral</t>
  </si>
  <si>
    <t>The following table summarizes the amortized cost and fair value of available for sale and held to maturity securities that are pledged as collateral for the following obligations at September 30, 2015 and December 31, 2014 : September 30, 2015 December 31, 2014 Amortized Cost Fair Value Amortized Cost Fair Value (In thousands) Washington and Oregon state to secure public deposits $ 218,478 $ 222,564 $ 150,507 $ 153,785 Federal Reserve Bank of San Francisco and Federal Home Loan Bank to secure borrowing arrangements 509 510 4,430 4,460 Repurchase agreements 29,712 30,111 43,676 44,457 Other securities pledged 2,136 2,173 14,828 14,922 Total $ 250,835 $ 255,358 $ 213,441 $ 217,624</t>
  </si>
  <si>
    <t>Loans Receivable (Tables)</t>
  </si>
  <si>
    <t>Accounts, Notes, Loans and Financing Receivable [Line Items]</t>
  </si>
  <si>
    <t>Schedule of loans receivable</t>
  </si>
  <si>
    <t>oans receivable at September 30, 2015 and December 31, 2014 consisted of the following portfolio segments and classes: September 30, 2015 December 31, 2014 (In thousands) Commercial business: Commercial and industrial $ 618,390 $ 570,453 Owner-occupied commercial real estate 603,372 594,986 Non-owner occupied commercial real estate 703,771 643,636 Total commercial business 1,925,533 1,809,075 One-to-four family residential 70,577 69,530 Real estate construction and land development: One-to-four family residential 49,745 49,195 Five or more family residential and commercial properties 73,328 64,920 Total real estate construction and land development 123,073 114,115 Consumer 284,541 259,294 Gross loans receivable 2,403,724 2,252,014 Net deferred loan costs (fees) 320 (937 ) Loans receivable, net 2,404,044 2,251,077 Allowance for loan losses (29,004 ) (27,729 ) Total loans receivable, net $ 2,375,040 $ 2,223,348</t>
  </si>
  <si>
    <t>Loans receivable by credit quality indicator</t>
  </si>
  <si>
    <t>The following tables present the balance of the loans receivable by credit quality indicator as of September 30, 2015 and December 31, 2014 . September 30, 2015 Pass OAEM Substandard Doubtful Total (In thousands) Commercial business: Commercial and industrial $ 584,337 $ 9,906 $ 23,839 $ 308 $ 618,390 Owner-occupied commercial real estate 571,283 11,955 19,878 256 603,372 Non-owner occupied commercial real estate 654,621 17,695 30,310 1,145 703,771 Total commercial business 1,810,241 39,556 74,027 1,709 1,925,533 One-to-four family residential 68,441 — 2,136 — 70,577 Real estate construction and land development: One-to-four family residential 40,356 1,361 8,028 — 49,745 Five or more family residential and commercial properties 68,633 — 4,695 — 73,328 Total real estate construction and land development 108,989 1,361 12,723 — 123,073 Consumer 276,929 4 7,608 — 284,541 Gross loans receivable $ 2,264,600 $ 40,921 $ 96,494 $ 1,709 $ 2,403,724 December 31, 2014 Pass OAEM Substandard Doubtful Total (In thousands) Commercial business: Commercial and industrial $ 520,780 $ 14,618 $ 32,491 $ 2,564 $ 570,453 Owner-occupied commercial real estate 536,591 27,903 30,145 347 594,986 Non-owner occupied commercial real estate 593,918 17,683 32,035 — 643,636 Total commercial business 1,651,289 60,204 94,671 2,911 1,809,075 One-to-four family residential 66,599 740 2,191 — 69,530 Real estate construction and land development: One-to-four family residential 36,534 3,977 8,684 — 49,195 Five or more family residential and commercial properties 58,783 — 6,137 — 64,920 Total real estate construction and land development 95,317 3,977 14,821 — 114,115 Consumer 249,866 — 9,428 — 259,294 Gross loans receivable $ 2,063,071 $ 64,921 $ 121,111 $ 2,911 $ 2,252,014</t>
  </si>
  <si>
    <t>Past due financing receivables</t>
  </si>
  <si>
    <t>The Company performs an aging analysis of past due loans using the categories of 30-89 days past due and 90 or more days past due. This policy is consistent wi</t>
  </si>
  <si>
    <t>Recorded investment balance and related allowance for loan losses of accruing and non-accruing TDRs</t>
  </si>
  <si>
    <t>The recorded investment balance and related allowance for loan losses of performing and nonaccrual TDR loans as of September 30, 2015 and December 31, 2014 were as follows: September 30, 2015 December 31, 2014 Performing TDRs Nonaccrual TDRs Performing TDRs Nonaccrual (In thousands) TDR loans $ 32,460 $ 6,639 $ 29,053 $ 7,256 Allowance for loan losses on TDR loans 2,033 655 1,908 1,035</t>
  </si>
  <si>
    <t>Troubled debt restructurings on financing receivables</t>
  </si>
  <si>
    <t xml:space="preserve">oans that were modified as TDRs during the three and nine months ended September 30, 2015 and 2014 are set forth in the following tables: Three Months Ended September 30, 2015 2014 Number of Contracts (1) Outstanding Number of Contracts (1) Outstanding Principal Balance (1)(2) (Dollars in thousands) Commercial business: Commercial and industrial 10 $ 3,598 16 $ 3,108 Owner-occupied commercial real estate 2 1,102 1 180 Non-owner occupied commercial real estate 1 1,082 — — Total commercial business 13 5,782 17 3,288 One-to-four family residential 0 — — — Real estate construction and land development: One-to-four family residential 2 1,087 4 1,223 Total real estate construction and land development 2 1,087 4 1,223 Consumer — — 1 68 Total TDR loans 15 $ 6,869 22 $ 4,579 Nine Months Ended September 30, 2015 2014 Number of Contracts (1) Outstanding Number of Contracts (1) Outstanding Principal Balance (1)(2) (Dollars in thousands) Commercial business: Commercial and industrial 29 $ 6,443 20 $ 7,730 Owner-occupied commercial real estate 7 2,201 2 523 Non-owner occupied commercial real estate 6 15,634 2 1,020 Total commercial business 42 24,278 24 9,273 Real estate construction and land development: One-to-four family residential 6 2,681 5 1,406 Five or more family residential and commercial properties 1 415 — — Total real estate construction and land development 7 3,096 5 1,406 Consumer 2 144 4 284 Total TDR loans 51 $ 27,518 33 $ 10,963 (1) Number of contracts and outstanding principal balance represent loans which have balances as of period end as certain loans may have been paid-down or charged-off during the three and nine months ended September 30, 2015 and 2014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t>
  </si>
  <si>
    <t>Troubled debt restructuring loans, subsequently defaulted</t>
  </si>
  <si>
    <t>The loans modified during the previous twelve months ended September 30, 2015 and 2014 that subsequently defaulted during the three and nine months ended September 30, 2015 and 2014 are included in the following tables: Three Months Ended September 30, 2015 2014 Number of Contracts Outstanding Principal Balance Number of Outstanding (Dollars in thousands) Commercial business: Commercial and industrial 1 $ 98 3 $ 775 Non-owner occupied commercial real estate — — 2 77 Total commercial business 1 98 5 852 Total 1 $ 98 5 $ 852</t>
  </si>
  <si>
    <t>Nonaccrual</t>
  </si>
  <si>
    <t>Schedule of nonaccrual loans</t>
  </si>
  <si>
    <t>Nonaccrual loans, segregated by segments and classes of loans, were as follows as of September 30, 2015 and December 31, 2014 : September 30, 2015 December 31, 2014 (In thousands) Commercial business: Commercial and industrial $ 4,387 $ 5,784 Owner-occupied commercial real estate 2,806 2,295 Non-owner occupied commercial real estate — 517 Total commercial business 7,193 8,596 One-to-four family residential 40 — Real estate construction and land development: One-to-four family residential 2,612 2,831 Total real estate construction and land development 2,612 2,831 Consumer 62 145 Gross nonaccrual loans $ 9,907 $ 11,572</t>
  </si>
  <si>
    <t>Impaired Loans</t>
  </si>
  <si>
    <t>Schedule of impaired loans, including restructured</t>
  </si>
  <si>
    <t>Impaired loans include nonaccrual loans and performing troubled debt restructured loans ("TDRs"). The table below excludes $11.7 million and $10.4 million , respectively, as of September 30, 2015 and December 31, 2014 , of certain performing TDR loans classified as PCI loans. The majority of these loans have remaining fair value discounts compared to outstanding principal balances and may not have further impairment. The balance of impaired loans as of September 30, 2015 and December 31, 2014 are set forth in the following tables. September 30, 2015 Recorded Investment With No Specific Valuation Allowance Recorded Investment With Specific Valuation Allowance Total Recorded Investment Unpaid Contractual Principal Balance Related Specific Valuation Allowance (In thousands) Commercial business: Commercial and industrial $ 1,168 $ 7,675 $ 8,843 $ 10,953 $ 943 Owner-occupied commercial real estate — 5,150 5,150 5,233 1,016 Non-owner occupied commercial real estate 3,720 6,854 10,574 10,581 968 Total commercial business 4,888 19,679 24,567 26,767 2,927 One-to-four family residential — 277 277 278 86 Real estate construction and land development: One-to-four family residential 2,549 1,150 3,699 4,327 39 Five or more family residential and commercial properties — 1,984 1,984 1,984 196 Total real estate construction and land development 2,549 3,134 5,683 6,311 235 Consumer — 164 164 168 32 Total $ 7,437 $ 23,254 $ 30,691 $ 33,524 $ 3,280 December 31, 2014 Recorded Investment With No Specific Valuation Allowance Recorded Investment With Specific Valuation Allowance Total Recorded Investment Unpaid Contractual Principal Balance Related Specific Valuation Allowance (In thousands) Commercial business: Commercial and industrial $ 3,374 $ 8,000 $ 11,374 $ 13,045 $ 1,334 Owner-occupied commercial real estate 360 3,553 3,913 3,937 979 Non-owner occupied commercial real estate 2,459 5,270 7,729 7,719 531 Total commercial business 6,193 16,823 23,016 24,701 2,844 One-to-four family residential — 245 245 245 75 Real estate construction and land development: One-to-four family residential 2,307 2,396 4,703 5,146 447 Five or more family residential and commercial properties — 2,056 2,056 2,056 234 Total real estate construction and land development 2,307 4,452 6,759 7,202 681 Consumer 33 178 211 216 58 Total $ 8,533 $ 21,698 $ 30,231 $ 32,364 $ 3,658</t>
  </si>
  <si>
    <t>Schedule of average recorded investment impaired loans including restructuring loans</t>
  </si>
  <si>
    <t>The average recorded investment of impaired loans for the three and nine months ended September 30, 2015 and 2014 are set forth in the following table. Three Months Ended September 30, Nine Months Ended September 30, 2015 2014 2015 2014 (In thousands) Commercial business: Commercial and industrial $ 8,692 $ 15,296 $ 10,776 $ 15,115 Owner-occupied commercial real estate 4,882 3,811 4,151 3,500 Non-owner occupied commercial real estate 10,256 8,525 8,893 7,960 Total commercial business 23,830 27,632 23,820 26,575 One-to-four family residential 259 573 315 692 Real estate construction and land development: One-to-four family residential 3,639 5,689 4,312 5,640 Five or more family residential and commercial properties 1,997 2,091 2,032 2,178 Total real estate construction and land development 5,636 7,780 6,344 7,818 Consumer 159 970 329 930 Total $ 29,884 $ 36,955 $ 30,808 $ 36,015</t>
  </si>
  <si>
    <t>PCI Loans</t>
  </si>
  <si>
    <t>Purchased impaired loans</t>
  </si>
  <si>
    <t>The following table reflects the outstanding principal balance and recorded investment at September 30, 2015 and December 31, 2014 of the PCI loans: September 30, 2015 December 31, 2014 Outstanding Principal Recorded Investment Outstanding Principal Recorded Investment (In thousands) Commercial business: Commercial and industrial $ 21,168 $ 15,721 $ 31,779 $ 25,174 Owner-occupied commercial real estate 27,397 24,729 41,236 36,874 Non-owner occupied commercial real estate 32,227 30,960 33,291 31,442 Total commercial business 80,792 71,410 106,306 93,490 One-to-four family residential 5,456 5,149 6,106 5,713 Real estate construction and land development: One-to-four family residential 7,256 4,379 8,559 5,531 Five or more family residential and commercial properties 3,104 3,231 4,861 4,765 Total real estate construction and land development 10,360 7,610 13,420 10,296 Consumer 6,914 7,989 8,928 9,772 Gross PCI loans $ 103,522 $ 92,158 $ 134,760 $ 119,271</t>
  </si>
  <si>
    <t>Schedule of impaired purchased loans accretable yield</t>
  </si>
  <si>
    <t>The following table summarizes the accretable yield on the PCI loans resulting from the Cowlitz, Pierce, NCB, and Valley acquisitions and the Washington Banking Merger for the three and nine months ended September 30, 2015 and 2014 . Three Months Ended September 30, Nine Months Ended September 30, 2015 2014 2015 2014 (In thousands) Balance at the beginning of the period $ 18,731 $ 27,320 $ 21,092 $ 17,249 Accretion (1,661 ) (2,254 ) (5,399 ) (5,989 ) Disposal and other 22 (2,756 ) (2,382 ) (4,527 ) Change in accretable yield 1,586 723 5,367 16,300 Balance at the end of the period $ 18,678 $ 23,033 $ 18,678 $ 23,033</t>
  </si>
  <si>
    <t>Allowance for Loan Losses (Tables)</t>
  </si>
  <si>
    <t>Schedule of changes in allowance for loan losses</t>
  </si>
  <si>
    <t>The following tables detail activity in the allowance for loan losses disaggregated by segment and class for the three and nine months ended September 30, 2015 : Balance at Beginning of Period Charge-offs Recoveries Provision for Loan Losses Balance at End of Period (In thousands) Three Months Ended September 30, 2015 Commercial business: Commercial and industrial $ 9,891 $ (70 ) $ 59 $ 494 $ 10,374 Owner-occupied commercial real estate 4,587 — — (296 ) 4,291 Non-owner occupied commercial real estate 6,146 — — 592 6,738 Total commercial business 20,624 (70 ) 59 790 21,403 One-to-four family residential 1,271 — 12 (88 ) 1,195 Real estate construction and land development: One-to-four family residential 1,462 — — 79 1,541 Five or more family residential and commercial properties 1,062 — — (20 ) 1,042 Total real estate construction and land development 2,524 — — 59 2,583 Consumer 3,167 (278 ) 152 174 3,215 Unallocated 692 — — (84 ) 608 Total $ 28,278 $ (348 ) $ 223 $ 851 $ 29,004 Nine Months Ended September 30, 2015 Commercial business: Commercial and industrial $ 10,553 $ (1,392 ) $ 447 $ 766 $ 10,374 Owner-occupied commercial real estate 4,095 — — 196 4,291 Non-owner occupied commercial real estate 5,538 (188 ) — 1,388 6,738 Total commercial business 20,186 (1,580 ) 447 2,350 21,403 One-to-four family residential 1,200 — 13 (18 ) 1,195 Real estate construction and land development: One-to-four family residential 1,786 (106 ) 100 (239 ) 1,541 Five or more family residential and commercial properties 972 — — 70 1,042 Total real estate construction and land development 2,758 (106 ) 100 (169 ) 2,583 Consumer 2,769 (1,208 ) 362 1,292 3,215 Unallocated 816 — — (208 ) 608 Total $ 27,729 $ (2,894 ) $ 922 $ 3,247 $ 29,004 The following table details the balance in the allowance for loan losses disaggregated on the basis of the Company's impairment method as of September 30, 2015 . Loans individually evaluated for impairment Loans collectively evaluated for impairment PCI loans Total Allowance for Loan Losses (In thousands) Commercial business: Commercial and industrial $ 943 $ 6,711 $ 2,720 $ 10,374 Owner-occupied commercial real estate 1,016 1,780 1,495 4,291 Non-owner occupied commercial real estate 968 3,431 2,339 6,738 Total commercial business 2,927 11,922 6,554 21,403 One-to-four family residential 86 584 525 1,195 Real estate construction and land development: One-to-four family residential 39 492 1,010 1,541 Five or more family residential and commercial properties 196 755 91 1,042 Total real estate construction and land development 235 1,247 1,101 2,583 Consumer 32 2,293 890 3,215 Unallocated — 608 — 608 Total $ 3,280 $ 16,654 $ 9,070 $ 29,004 The following table details the recorded investment balance of the loan receivables disaggregated on the basis of the Company’s impairment method as of September 30, 2015 : Loans individually evaluated for impairment Loans collectively evaluated for impairment PCI loans Total Gross Loans Receivable (In thousands) Commercial business: Commercial and industrial $ 8,843 $ 593,826 $ 15,721 $ 618,390 Owner-occupied commercial real estate 5,150 573,493 24,729 603,372 Non-owner occupied commercial real estate 10,574 662,237 30,960 703,771 Total commercial business 24,567 1,829,556 71,410 1,925,533 One-to-four family residential 277 65,151 5,149 70,577 Real estate construction and land development: One-to-four family residential 3,699 41,667 4,379 49,745 Five or more family residential and commercial properties 1,984 68,113 3,231 73,328 Total real estate construction and land development 5,683 109,780 7,610 123,073 Consumer 164 276,388 7,989 284,541 Total $ 30,691 $ 2,280,875 $ 92,158 $ 2,403,724 The following tables detail activity in the allowance for loan losses disaggregated by segment and class for the three and nine months ended September 30, 2014 . Balance at Beginning of Period Charge-offs Recoveries Provision for Loan Losses Balance at End of Period (In thousands) Three Months Ended September 30, 2014 Commercial business: Commercial and industrial $ 11,304 $ (309 ) $ 43 $ 234 $ 11,272 Owner-occupied commercial real estate 4,200 (128 ) (9 ) 4,063 Non-owner occupied commercial real estate 5,685 (72 ) — 163 5,776 Total commercial business 21,189 (509 ) 43 388 21,111 One-to-four family residential 1,155 — — 200 1,355 Real estate construction and land development: One-to-four family residential 1,533 — — 235 1,768 Five or more family residential and commercial properties 1,630 — — (926 ) 704 Total real estate construction and land development 3,163 — — (691 ) 2,472 Consumer 2,175 (315 ) 46 884 2,790 Unallocated 801 — — (187 ) 614 Total $ 28,483 $ (824 ) $ 89 $ 594 $ 28,342 Nine Months Ended September 30, 2014 Commercial business: Commercial and industrial $ 13,478 $ (1,791 ) $ 544 $ (959 ) $ 11,272 Owner-occupied commercial real estate 4,049 (128 ) 142 4,063 Non-owner occupied commercial real estate 5,326 (72 ) — 522 5,776 Total commercial business 22,853 (1,991 ) 544 (295 ) 21,111 One-to-four family residential 1,100 — — 255 1,355 Real estate construction and land development: One-to-four family residential 1,720 (345 ) 43 350 1,768 Five or more family residential and commercial properties 953 — — (249 ) 704 Total real estate construction and land development 2,673 (345 ) 43 101 2,472 Consumer 1,597 (557 ) 81 1,669 2,790 Unallocated 601 — — 13 614 Total $ 28,824 $ (2,893 ) $ 668 $ 1,743 $ 28,342 The following table details the balance in the allowance for loan losses disaggregated on the basis of the Company's impairment method as of December 31, 2014. Loans individually evaluated for impairment Loans collectively evaluated for impairment PCI Loans Total Allowance for Loan Losses (In thousands) Commercial business: Commercial and industrial $ 1,334 $ 6,557 $ 2,662 $ 10,553 Owner-occupied commercial real estate 979 1,643 1,473 4,095 Non-owner occupied commercial real estate 531 2,547 2,460 5,538 Total commercial business 2,844 10,747 6,595 20,186 One-to-four family residential 75 538 587 1,200 Real estate construction and land development: One-to-four family residential 447 322 1,017 1,786 Five or more family residential and commercial properties 234 650 88 972 Total real estate construction and land development 681 972 1,105 2,758 Consumer 58 1,943 768 2,769 Unallocated — 816 — 816 Total $ 3,658 $ 15,016 $ 9,055 $ 27,729</t>
  </si>
  <si>
    <t>Schedule of loan receivables on the basis of impairment method</t>
  </si>
  <si>
    <t>The following table details the recorded investment balance of the loan receivables disaggregated on the basis of the Company’s impairment method for the year ended December 31, 2014 : Loans individually evaluated for impairment Loans collectively evaluated for impairment PCI loans Total Gross Loans Receivable (In thousands) Commercial business: Commercial and industrial $ 11,374 $ 533,905 $ 25,174 $ 570,453 Owner-occupied commercial real estate 3,913 554,199 36,874 594,986 Non-owner occupied commercial real estate 7,729 604,465 31,442 643,636 Total commercial business 23,016 1,692,569 93,490 1,809,075 One-to-four family residential 245 63,572 5,713 69,530 Real estate construction and land development: One-to-four family residential 4,703 38,961 5,531 49,195 Five or more family residential and commercial properties 2,056 58,099 4,765 64,920 Total real estate construction and land development 6,759 97,060 10,296 114,115 Consumer 211 249,311 9,772 259,294 Total $ 30,231 $ 2,102,512 $ 119,271 $ 2,252,014</t>
  </si>
  <si>
    <t>FDIC Indemnification Asset (Tables)</t>
  </si>
  <si>
    <t>Schedule of FDIC indemnification asset</t>
  </si>
  <si>
    <t>Changes in the FDIC indemnification asset during the three and nine months ended September 30, 2015 and 2014 were as follows: Three Months Ended September 30, Nine Months Ended September 30, 2015 2014 2015 2014 (In thousands) Balance at the beginning of the period $ 388 $ 8,887 $ 1,116 $ 4,382 Additions as a result of the Washington Banking Merger — — — 7,174 Cash payments received or receivable from the FDIC — (3,102 ) (231 ) (5,843 ) FDIC share of additional estimated (gains) losses — (249 ) (352 ) 556 Net amortization — (398 ) (145 ) (1,131 ) Change due to termination of FDIC shared-loss agreements (388 ) — (388 ) — Balance at the end of the period $ — $ 5,138 $ — $ 5,138</t>
  </si>
  <si>
    <t>Other Real Estate Owned (Tables)</t>
  </si>
  <si>
    <t>Changes in other real estate owned</t>
  </si>
  <si>
    <t>Changes in other real estate owned during the three and nine months ended September 30, 2015 and 2014 were as follows: Three Months Ended September 30, Nine Months Ended September 30, 2015 2014 2015 2014 (In thousands) Balance at the beginning of the period $ 3,017 $ 8,106 $ 3,355 $ 4,559 Additions 611 459 2,424 677 Additions from acquisitions — — — 7,121 Proceeds from dispositions (1,560 ) (1,315 ) (3,199 ) (5,173 ) Gain (loss) on sales, net 3 (378 ) (94 ) (312 ) Valuation adjustment — — (415 ) — Balance at the end of the period $ 2,071 $ 6,872 $ 2,071 $ 6,872</t>
  </si>
  <si>
    <t>Goodwill and Other Intangible Assets (Tables)</t>
  </si>
  <si>
    <t>Change in other intangible assets</t>
  </si>
  <si>
    <t>The following table presents the change in the other intangible assets for the periods indicated: Three Months Ended September 30, Nine Months Ended September 30, 2015 2014 2015 2014 (In thousands) Balance at the beginning of the period $ 9,835 $ 12,164 $ 10,889 $ 1,615 Additions as a result of acquisitions — — — 11,194 Less: Amortization 523 603 1,577 1,248 Balance at the end of the period $ 9,312 $ 11,561 $ 9,312 $ 11,561</t>
  </si>
  <si>
    <t>Stockholders' Equity (Tables)</t>
  </si>
  <si>
    <t>Schedule of earnings per share reconciliation</t>
  </si>
  <si>
    <t>The following table illustrates the reconciliation of weighted average shares used for earnings per common share computations for the three and nine months ended September 30, 2015 and 2014 : Three Months Ended September 30, Nine Months Ended September 30, 2015 2014 2015 2014 (Dollars in thousands) Net income: Net income $ 9,492 $ 7,068 $ 27,996 $ 13,759 Less: Dividends and undistributed earnings allocated to participating securities (84 ) (59 ) (247 ) (114 ) Net income allocated to common shareholders $ 9,408 $ 7,009 $ 27,749 $ 13,645 Basic: Weighted average common shares outstanding 29,960,133 30,293,559 30,086,057 24,085,132 Less: Restricted stock awards (263,404 ) (230,134 ) (268,999 ) (198,255 ) Total basic weighted average common shares outstanding 29,696,729 30,063,425 29,817,058 23,886,877 Diluted: Basic weighted average common shares outstanding 29,696,729 30,063,425 29,817,058 23,886,877 Incremental shares from stock options 22,395 36,671 22,718 50,539 Total diluted weighted average common shares outstanding 29,719,124 30,100,096 29,839,776 23,937,416</t>
  </si>
  <si>
    <t>Schedule of dividends activity</t>
  </si>
  <si>
    <t>The following table summarizes the dividend activity for the nine months ended September 30, 2015 and calendar year 2014. Declared Cash Dividend per Share Record Date Paid Date January 29, 2014 $0.08 February 10, 2014 February 24, 2014 March 27, 2014 $0.08 April 8, 2014 April 23, 2014 July 24, 2014 $0.09 August 7, 2014 August 21, 2014 October 23, 2014 $0.09 November 6, 2014 November 20, 2014 November 11, 2014 $0.16 December 2, 2014 December 12, 2014 January 28, 2015 $0.10 February 10, 2015 February 24, 2015 April 22, 2015 $0.11 May 7, 2015 May 21, 2015 July 22, 2015 $0.11 August 6, 2015 August 20, 2015</t>
  </si>
  <si>
    <t>Schedule of repurchased shares</t>
  </si>
  <si>
    <t>The following table provides total repurchased shares and average share prices under the applicable plans for the periods indicated: Three Months Ended September 30, Nine Months Ended September 30, 2015 2014 2015 2014 Plan Total (1) Tenth Plan Repurchased shares — 108,075 — 108,075 704,975 Stock repurchase average share price $ — $ 16.88 $ — $ 16.88 $ 15.85 Eleventh Plan Repurchased shares — — 441,966 — 441,966 Stock repurchase average share price $ — $ — $ 16.64 $ — $ 16.64 (1) Represents shares repurchased and average share price paid during the duration of the repurchase plans.</t>
  </si>
  <si>
    <t>Accumulated Other Comprehensive Income (Tables)</t>
  </si>
  <si>
    <t>Changes in accumulated other comprehensive income (AOCI) by component</t>
  </si>
  <si>
    <t>The changes in accumulated other comprehensive income (loss) (“AOCI”) by component, during the three and nine months ended September 30, 2015 and 2014 are as follows: Three Months Ended September 30, 2015 Changes in (1) Accretion of other-than- (1) Total (In thousands) Balance of AOCI at the beginning of period $ 2,198 $ — $ 2,198 Other comprehensive income before reclassification 3,064 — 3,064 Amounts reclassified from AOCI for gain on sale of investment securities included in net income (255 ) — (255 ) Net current period other comprehensive income 2,809 — 2,809 Balance of AOCI at the end of period $ 5,007 $ — $ 5,007 (1) All amounts are net of tax. Nine Months Ended September 30, 2015 Changes in (1) Accretion of other-than- (1) Total (In thousands) Balance of AOCI at the beginning of period $ 3,567 $ (189 ) $ 3,378 Other comprehensive income before reclassification 2,324 11 2,335 Amounts reclassified from AOCI for gain on sale of investment securities included in net income (884 ) 178 (706 ) Net current period other comprehensive income 1,440 189 1,629 Balance of AOCI at the end of period $ 5,007 $ — $ 5,007 (1) All amounts are net of tax.</t>
  </si>
  <si>
    <t>Stock-Based Compensation (Tables)</t>
  </si>
  <si>
    <t>Schedule of stock option activity</t>
  </si>
  <si>
    <t>The following table summarizes the stock option activity for the nine months ended September 30, 2015 and 2014 : Shares Weighted-Average Exercise Price Weighted-Average Remaining Contractual Term (In years) Aggregate Intrinsic Value (In thousands) Outstanding at December 31, 2013 194,482 $ 15.82 Granted (1) 90,248 10.72 Exercised (70,854 ) 10.79 Forfeited or expired (43,984 ) 22.80 Outstanding at September 30, 2014 169,892 $ 13.41 3.30 $ 455 Outstanding at December 31, 2014 156,407 $ 13.59 Granted — — Exercised (53,198 ) 12.45 Forfeited or expired (12,278 ) 16.73 Outstanding at September 30, 2015 90,931 $ 13.84 3.05 $ 456 Vested and expected to vest at September 30, 2015 90,931 $ 13.84 3.05 $ 456 Exercisable at September 30, 2015 90,931 $ 13.84 3.05 $ 456</t>
  </si>
  <si>
    <t>Schedule of restricted stock award activity</t>
  </si>
  <si>
    <t>The following tables summarize the restricted and unrestricted stock award activity for the nine months ended September 30, 2015 and 2014 : Shares Weighted-Average Grant Date Fair Value Nonvested at December 31, 2013 202,939 $ 14.29 Granted 130,548 16.03 Vested (73,336 ) 14.26 Forfeited (6,806 ) 14.66 Nonvested at September 30, 2014 253,345 $ 15.19 Nonvested at December 31, 2014 238,669 $ 15.20 Granted 121,320 16.72 Vested (91,642 ) 15.12 Forfeited (2,837 ) 15.71 Nonvested at September 30, 2015 265,510 $ 15.92</t>
  </si>
  <si>
    <t>Fair Value Measurements (Tables)</t>
  </si>
  <si>
    <t>Fair value measurements of assets on a recurring basis</t>
  </si>
  <si>
    <t>The following tables summarize the balances of assets measured at fair value on a recurring basis as of September 30, 2015 and December 31, 2014 . September 30, 2015 Total Level 1 Level 2 Level 3 (In thousands) Investment securities available for sale: U.S. Treasury and U.S. Government-sponsored agencies $ 15,162 $ — $ 15,162 $ — Municipal securities 189,769 — 189,769 — Mortgage backed securities and collateralized mortgage obligations—residential: U.S Government-sponsored agencies 486,964 — 486,964 — Corporate obligations 9,216 — 9,216 — Mutual funds and other equities 1,982 1,982 — — Total $ 703,093 $ 1,982 $ 701,111 $ — December 31, 2014 Total Level 1 Level 2 Level 3 (In thousands) Investment securities available for sale: U.S. Treasury and U.S. Government-sponsored agencies $ 21,427 $ — $ 21,427 $ — Municipal securities 173,037 — 173,037 — Mortgage backed securities and collateralized mortgage obligations—residential: U.S Government-sponsored agencies 542,399 — 542,399 — Corporate obligations 4,010 — 4,010 — Mutual funds and other equities 1,973 1,973 — — Total $ 742,846 $ 1,973 $ 740,873 $ —</t>
  </si>
  <si>
    <t>Fair value measurements of assets on a nonrecurring basis</t>
  </si>
  <si>
    <t>The tables below represent assets measured at fair value on a nonrecurring basis at September 30, 2015 and December 31, 2014 and the related net losses (gains) recorded in earnings during three and nine months ended September 30, 2015 and 2014 . Basis (1) Fair Value at September 30, 2015 Total Level 1 Level 2 Level 3 Net Losses (Gains) Recorded in Earnings During the Three Months Ended September 30, 2015 Net Losses (Gains) Recorded in Earnings During the Nine Months Ended September 30, 2015 (In thousands) Impaired loans: Real estate construction and land development: One-to-four family residential $ 865 $ 862 $ — $ — $ 862 $ — $ 102 Total real estate construction and land development 865 862 — — 862 — 102 Total impaired loans 865 862 — — 862 — 102 Total assets measured at fair value on a nonrecurring basis $ 865 $ 862 $ — $ — $ 862 $ — $ 102 (1) Basis represents the unpaid principal balance of impaired loans. Basis (1) Fair Value at December 31, 2014 Total Level 1 Level 2 Level 3 Net Losses (Gains) Recorded in Earnings During the Three Months Ended September 30, 2014 Net Losses (Gains) Recorded in Earnings During the Nine Months Ended September 30, 2014 (In thousands) Impaired loans: Commercial business: Commercial and industrial $ 161 $ 138 $ — $ — $ 138 $ 118 $ (79 ) Non-owner occupied commercial real estate — — — — — 63 — Total commercial business 161 138 — — 138 181 (79 ) Real estate construction and land development: One-to-four family residential 2,094 1,725 — — 1,725 381 384 Total real estate construction and land development 2,094 1,725 — — 1,725 381 384 Consumer 49 45 — — 45 — — Total impaired loans 2,304 1,908 — — 1,908 562 305 Investment securities held to maturity: Mortgage back securities and collateralized mortgage obligations – residential: Private residential collateralized mortgage obligations 36 11 — 11 — — 45 Total assets measured at fair value on a nonrecurring basis $ 2,340 $ 1,919 $ — $ 11 $ 1,908 $ 562 $ 350 (1) Basis represents the unpaid principal balance of impaired loans and amortized cost of investment securities held to maturity.</t>
  </si>
  <si>
    <t>Fair value measurements for financial instruments measured at fair value on a non-recurring basis</t>
  </si>
  <si>
    <t>The following table presents quantitative information about Level 3 fair value measurements for financial instruments measured at fair value on a non-recurring basis at September 30, 2015 and December 31, 2014 . September 30, 2015 Fair Value Valuation Technique(s) Unobservable Input(s) Range of Inputs; Weighted Average (Dollars in thousands) Impaired loans $ 862 Market approach Adjustment for differences between the comparable sales (8.50%) - 10.4%; 0.95% December 31, 2014 Fair Value Valuation Technique(s) Unobservable Input(s) Range of Inputs; Weighted Average (Dollars in thousands) Impaired loans $ 1,908 Market approach Adjustment for differences between the comparable sales (47.5%) - 96.2%; 7.0%</t>
  </si>
  <si>
    <t>Schedule of carrying value and fair value of financial instruments</t>
  </si>
  <si>
    <t xml:space="preserve"> September 30, 2015 Carrying Value Fair Value Fair Value Measurements Using: Level 1 Level 2 Level 3 (In thousands) Financial Assets: Cash and cash equivalents $ 142,477 $ 142,477 $ 142,477 $ — $ — Other interest earning deposits 5,244 5,259 — 5,259 — Investment securities available for sale 703,093 703,093 1,982 701,111 — Investment securities held to maturity 32,832 34,023 — 34,023 — Federal Home Loan Bank stock 4,148 N/A N/A N/A N/A Loans held for sale 7,981 8,177 — 8,177 — Total loans receivable, net 2,375,040 2,393,455 — — 2,393,455 Accrued interest receivable 10,831 10,831 9 3,421 7,401 Financial Liabilities: Deposits: Noninterest deposits, NOW accounts, money market accounts and savings accounts $ 2,616,659 $ 2,616,659 $ 2,616,659 $ — $ — Certificate of deposit accounts 437,539 436,977 — 436,977 — Total deposits $ 3,054,198 $ 3,053,636 $ 2,616,659 $ 436,977 $ — Securities sold under agreement to repurchase $ 22,829 $ 22,829 $ 22,829 $ — $ — Junior subordinated debentures 19,351 19,351 — — 19,351 Accrued interest payable 209 209 52 137 20 December 31, 2014 Carrying Value Fair Value Fair Value Measurements Using: Level 1 Level 2 Level 3 (In thousands) Financial Assets: Cash and cash equivalents $ 121,636 $ 121,636 $ 121,636 $ — $ — Other interest earning deposits 10,126 10,145 — 10,145 — Investment securities available for sale 742,846 742,846 1,973 740,873 — Investment securities held to maturity 35,814 36,874 — 36,874 — Federal Home Loan Bank stock 12,188 N/A N/A N/A N/A Loans held for sale 5,582 5,710 — 5,710 — Loans receivable, net of allowance for loan losses 2,223,348 2,279,081 — — 2,279,081 Accrued interest receivable 9,836 9,836 3 3,009 6,824 Financial Liabilities: Deposits: Noninterest deposits, NOW accounts, money market accounts and savings accounts $ 2,380,934 $ 2,380,934 $ 2,380,934 $ — $ — Certificate of deposit accounts 525,397 525,768 — 525,768 — Total deposits $ 2,906,331 $ 2,906,702 $ 2,380,934 $ 525,768 $ — Securities sold under agreement to repurchase $ 32,181 $ 32,181 $ 32,181 $ — $ — Junior subordinated debentures 19,082 19,082 — — 19,082 Accrued interest payable 411 411 62 328 21</t>
  </si>
  <si>
    <t>Business Combination (Tables)</t>
  </si>
  <si>
    <t>Schedule of business combination</t>
  </si>
  <si>
    <t xml:space="preserve"> The fair value estimates of the assets acquired and liabilities assumed by the Company in the Washington Banking Merger were as follows: Washington Banking (In thousands) Assets Cash and cash equivalents $ 74,947 Investment securities available for sale 458,312 Loans held for sale 3,923 Loans receivable 895,978 Loans receivable, covered at merger date 107,050 FDIC indemnification asset 7,174 Other real estate owned ($5,122 covered by FDIC shared-loss agreements at the May 1, 2014 merger date) 7,121 Premises and equipment 31,776 FHLB stock 7,064 Bank owned life insurance 32,519 Accrued interest receivable 4,943 Other intangible assets 11,194 Prepaid expenses and other assets 14,852 Total assets acquired 1,656,853 Liabilities Deposits 1,433,894 Junior subordinated debentures 18,937 Accrued expenses and other liabilities 24,067 Total liabilities assumed 1,476,898 Net assets acquired $ 179,955 A summary of the net assets purchased, the fair value adjustments and resulting goodwill recognized from the Washington Banking Merger are presented in the following table. Goodwill on mergers represents the excess of the consideration transferred over the estimated fair value of the net assets acquired and liabilities assumed. Washington Banking (In thousands) Cost basis of net assets on merger date $ 181,782 Less: Consideration transferred (269,619 ) Fair value adjustments: Loans held for sale 86 Loans receivable (12,811 ) Loans receivable, covered at merger date 6,384 FDIC indemnification asset 357 Other real estate owned 387 Premises and equipment (1,540 ) Other intangible assets 10,216 Prepaid expenses and other assets (6,416 ) Deposits (1,737 ) Junior subordinated debentures 6,837 Accrued expenses and other liabilities (3,590 ) Goodwill recognized $ (89,664 ) The total consideration transferred by the Company in the Washington Banking Merger consisted of the following: Washington Banking (In thousands) Consideration transferred Cash paid (1) $ 42,895 Fair value of common shares issued (2) 224,151 Fair value of restricted stock unit awards (3) 2,092 Fair value of common stock options 481 Total consideration transferred $ 269,619 (1) Includes $3,000 of cash paid due to fractional shares and $27,000 of cash paid to dissenting shareholders. (2) Total of 13,870,716 shares issued, which excludes 1,686 shares of dissenting shareholders that were paid in cash, and 165 fractional shares paid in cash. (3) Total number of converted shares was 129,462 . Fair value includes 26,783 shares which were forfeited by Washington Banking shareholder to pay applicable taxes, with a total fair value of $433,000 . </t>
  </si>
  <si>
    <t>Unaudited pro forma information</t>
  </si>
  <si>
    <t>The following table presents certain pro forma information, for illustrative purposes only, for the nine months ended September 30, 2014 as if the Washington Banking Merger had occurred on January 1, 2014. The estimated pro forma information combines the historical results of Washington Banking with the Company's consolidated historical results and includes certain adjustments reflecting the estimated impact of certain fair value adjustments for the respective periods. The pro forma information is not indicative of what would have occurred had the Washington Banking Merger occurred on January 1, 2014. In particular, no adjustments have been made to eliminate the impact of the Washington Banking loans previously accounted for under ASC 310-30 that may have been necessary if these loans had been recorded at fair value at January 1, 2014. The pro forma information also does not consider any changes to the provision for loan losses resulting from recorded loans at fair value. Additionally, Heritage expects to achieve further operating savings and other business synergies, including interest income growth, as a result of the Washington Banking Merger which are not reflected in the pro forma amounts in the following table. As a result, actual amounts will differ from the pro forma information presented. Nine Months Ended September 30, 2014 (Dollars In Thousands, except per share amounts) Net interest income $ 105,367 Net income $ 25,589 Basic earnings per common share $ 0.85 Diluted earnings per common share $ 0.85</t>
  </si>
  <si>
    <t>Description of Business, Basis of Presentation and Significant Accounting Policies and Recent Issued Accounting Policies (Details)</t>
  </si>
  <si>
    <t>Sep. 30, 2015Branch</t>
  </si>
  <si>
    <t>Dec. 31, 2007USD ($)</t>
  </si>
  <si>
    <t>Business Description and Basis of Presentation [Line Items]</t>
  </si>
  <si>
    <t>Issued amount | $</t>
  </si>
  <si>
    <t>Heritage Bank</t>
  </si>
  <si>
    <t>Number of branches operating</t>
  </si>
  <si>
    <t>Investment Securities (Details) - USD ($) $ in Thousands</t>
  </si>
  <si>
    <t>Securities Available for Sale</t>
  </si>
  <si>
    <t>Amortized Cost</t>
  </si>
  <si>
    <t>Gross Unrealized Gains</t>
  </si>
  <si>
    <t>Gross Unrealized Losses</t>
  </si>
  <si>
    <t>Fair Value</t>
  </si>
  <si>
    <t>Securities Held to Maturity</t>
  </si>
  <si>
    <t>Gross Unrecognized Gains</t>
  </si>
  <si>
    <t>Gross Unrecognized Losses</t>
  </si>
  <si>
    <t>U.S. Treasury and U.S. Government-sponsored agencies</t>
  </si>
  <si>
    <t>Municipal securities</t>
  </si>
  <si>
    <t>U.S. Government-sponsored agencies</t>
  </si>
  <si>
    <t>Corporate obligations</t>
  </si>
  <si>
    <t>Mutual funds and other equities</t>
  </si>
  <si>
    <t>Private residential collateralized mortgage obligations</t>
  </si>
  <si>
    <t>Investment Securities - Contractual Maturities (Details) - USD ($) $ in Thousands</t>
  </si>
  <si>
    <t>Securities Available for Sale, Amortized Cost</t>
  </si>
  <si>
    <t>Due in one year or less</t>
  </si>
  <si>
    <t>Due after one year through three years</t>
  </si>
  <si>
    <t>Due after three years through five years</t>
  </si>
  <si>
    <t>Due after five years through ten years</t>
  </si>
  <si>
    <t>Due after ten years</t>
  </si>
  <si>
    <t>Investment securities with no stated maturities</t>
  </si>
  <si>
    <t>Securities Available for Sale, Fair Value</t>
  </si>
  <si>
    <t>Securities Held to Maturity, Amortized Cost</t>
  </si>
  <si>
    <t>Securities Held to Maturity, Fair Value</t>
  </si>
  <si>
    <t>Investment Securities - Unrealized Losses (Details) - USD ($) $ in Thousands</t>
  </si>
  <si>
    <t>Available-for-sale Securities, Continuous Unrealized Loss Position, Fair Value</t>
  </si>
  <si>
    <t>Less than 12 Months</t>
  </si>
  <si>
    <t>12 Months or Longer</t>
  </si>
  <si>
    <t>Available-for-sale Securities, Continuous Unrealized Loss Position, Unrealized Losses</t>
  </si>
  <si>
    <t>Held-to-maturity Securities, Continuous Unrealized Loss Position, Fair Value</t>
  </si>
  <si>
    <t>Held-to-maturity Securities, Continuous Unrealized Loss Position, Unrecognized Losses</t>
  </si>
  <si>
    <t>Investment Securities - Impairment Activity on Held to Maturity Securities(Details) - USD ($) $ in Thousands</t>
  </si>
  <si>
    <t>Jun. 30, 2015</t>
  </si>
  <si>
    <t>Investment Holdings [Line Items]</t>
  </si>
  <si>
    <t>private residential collateralized mortgage obligation carrying value</t>
  </si>
  <si>
    <t>Held-to-maturity Securities, Sold Security, Realized Gain (Loss)</t>
  </si>
  <si>
    <t>Life-to-Date Gross Other-Than-Temporary Impairments, Beginning Balance</t>
  </si>
  <si>
    <t>Life-to-Date Gross Other-Than-Temporary Impairments, Ending Balance</t>
  </si>
  <si>
    <t>Life-to-Date Other-Than-Temporary Impairments Included in Other Comprehensive Income, Beginning Balance</t>
  </si>
  <si>
    <t>Life-to-Date Other-Than-Temporary Impairments Included in Other Comprehensive Income, Ending Balance</t>
  </si>
  <si>
    <t>Life-to-Date Net Other-Than-Temporary Impairments Included in Earnings, Beginning Balance</t>
  </si>
  <si>
    <t>Life-to-Date Net Other-Than-Temporary Impairments Included in Earnings, Subsequent impairments</t>
  </si>
  <si>
    <t>Life-to-Date Net Other-Than-Temporary Impairments Included in Earnings, Ending Balance</t>
  </si>
  <si>
    <t>Subsequent impairments</t>
  </si>
  <si>
    <t>Life-to-Date Gross Other-Than-Temporary Impairments, Subsequent impairments</t>
  </si>
  <si>
    <t>Life-to-Date Other-Than-Temporary Impairments Included in Other Comprehensive Income, Subsequent impairments</t>
  </si>
  <si>
    <t>Investment Securities - Amortized Cost and Fair Value (Details) - USD ($) $ in Thousands</t>
  </si>
  <si>
    <t>Washington and Oregon state to secure public deposits</t>
  </si>
  <si>
    <t>Federal Reserve Bank of San Francisco and Federal Home Loan Bank to secure borrowing arrangements</t>
  </si>
  <si>
    <t>Repurchase agreements</t>
  </si>
  <si>
    <t>Other securities pledged</t>
  </si>
  <si>
    <t>Investment Securities (Details Textual)</t>
  </si>
  <si>
    <t>Sep. 30, 2015USD ($)security</t>
  </si>
  <si>
    <t>Sep. 30, 2014loan</t>
  </si>
  <si>
    <t>Dec. 31, 2014USD ($)</t>
  </si>
  <si>
    <t>Securities classified as trading</t>
  </si>
  <si>
    <t>Average prepayment rate (percent)</t>
  </si>
  <si>
    <t>6.00%</t>
  </si>
  <si>
    <t>Discount interest rate (percent)</t>
  </si>
  <si>
    <t>9.40%</t>
  </si>
  <si>
    <t>OTTI, unrealized losses</t>
  </si>
  <si>
    <t>Pledge securities, carrying value</t>
  </si>
  <si>
    <t>Mortgage backed securities evaluation non temporary decline number (securities)</t>
  </si>
  <si>
    <t>Loans Receivable - Loan Origination/Risk Management (Details) $ in Thousands</t>
  </si>
  <si>
    <t>Sep. 30, 2015USD ($)Segment</t>
  </si>
  <si>
    <t>Jun. 30, 2015USD ($)</t>
  </si>
  <si>
    <t>Sep. 30, 2014USD ($)</t>
  </si>
  <si>
    <t>Jun. 30, 2014USD ($)</t>
  </si>
  <si>
    <t>Dec. 31, 2013USD ($)</t>
  </si>
  <si>
    <t>Number of loan segments | Segment</t>
  </si>
  <si>
    <t>Maximum percentage consumer loans (percent)</t>
  </si>
  <si>
    <t>80.00%</t>
  </si>
  <si>
    <t>Gross loans receivable</t>
  </si>
  <si>
    <t>Net deferred loan fees</t>
  </si>
  <si>
    <t>Loans receivable, net of allowance for loan losses</t>
  </si>
  <si>
    <t>One-to-four Family Residential</t>
  </si>
  <si>
    <t>Maximum percent of appraised value or underlying collateral mortgage (not to exceed 80%) residential loans (percent)</t>
  </si>
  <si>
    <t>Commercial Business</t>
  </si>
  <si>
    <t>Commercial Business | Commercial and Industrial</t>
  </si>
  <si>
    <t>Commercial Business | Owner-occupied Commercial Real Estate</t>
  </si>
  <si>
    <t>Commercial Business | Non-owner Occupied Commercial Real Estate</t>
  </si>
  <si>
    <t>Real Estate Construction and Land Development</t>
  </si>
  <si>
    <t>Real Estate Construction and Land Development | One-to-four Family Residential</t>
  </si>
  <si>
    <t>Real Estate Construction and Land Development | Five or More Family Residential and Commercial Properties</t>
  </si>
  <si>
    <t>Consumer</t>
  </si>
  <si>
    <t>Minimum | One-to-four Family Residential</t>
  </si>
  <si>
    <t>Loan term</t>
  </si>
  <si>
    <t>15 years</t>
  </si>
  <si>
    <t>Maximum | One-to-four Family Residential</t>
  </si>
  <si>
    <t>30 years</t>
  </si>
  <si>
    <t>Loans Receivable - Concentrations of Credit (Details)</t>
  </si>
  <si>
    <t>12 Months Ended</t>
  </si>
  <si>
    <t>Dec. 31, 2014Loan</t>
  </si>
  <si>
    <t>Concentration of loans greater than 10%</t>
  </si>
  <si>
    <t>Percentage of concentrations of loans in any industry (in excess of 10%) (percent)</t>
  </si>
  <si>
    <t>10.00%</t>
  </si>
  <si>
    <t>Loans Receivable - Credit Quality Indicators (Details) - USD ($) $ in Thousands</t>
  </si>
  <si>
    <t>Financing Receivable, Recorded Investment [Line Items]</t>
  </si>
  <si>
    <t>Pass</t>
  </si>
  <si>
    <t>OAEM</t>
  </si>
  <si>
    <t>Substandard</t>
  </si>
  <si>
    <t>Doubtful</t>
  </si>
  <si>
    <t>Potential problem loans receivable</t>
  </si>
  <si>
    <t>Government guaranteed potential problem loans</t>
  </si>
  <si>
    <t>Loans Receivable - Nonaccrual Loans (Details) - Nonaccrual - USD ($) $ in Thousands</t>
  </si>
  <si>
    <t>Gross nonaccrual loans</t>
  </si>
  <si>
    <t>Nonaccrual originated loans guaranteed by governmental agencies</t>
  </si>
  <si>
    <t>Loans Receivable - Past Due Loans (Details) - USD ($) $ in Thousands</t>
  </si>
  <si>
    <t>Financing Receivable, Recorded Investment, Past Due [Line Items]</t>
  </si>
  <si>
    <t>Total Past Due</t>
  </si>
  <si>
    <t>Current</t>
  </si>
  <si>
    <t>90 Days or More and Still Accruing</t>
  </si>
  <si>
    <t>30-89 Days</t>
  </si>
  <si>
    <t>90 Days or Greater</t>
  </si>
  <si>
    <t>One-to-four Family Residential | 30-89 Days</t>
  </si>
  <si>
    <t>One-to-four Family Residential | 90 Days or Greater</t>
  </si>
  <si>
    <t>Commercial Business | 30-89 Days</t>
  </si>
  <si>
    <t>Commercial Business | 90 Days or Greater</t>
  </si>
  <si>
    <t>Commercial Business | Commercial and Industrial | 30-89 Days</t>
  </si>
  <si>
    <t>Commercial Business | Commercial and Industrial | 90 Days or Greater</t>
  </si>
  <si>
    <t>Commercial Business | Owner-occupied Commercial Real Estate | 30-89 Days</t>
  </si>
  <si>
    <t>Commercial Business | Owner-occupied Commercial Real Estate | 90 Days or Greater</t>
  </si>
  <si>
    <t>Commercial Business | Non-owner Occupied Commercial Real Estate | 30-89 Days</t>
  </si>
  <si>
    <t>Commercial Business | Non-owner Occupied Commercial Real Estate | 90 Days or Greater</t>
  </si>
  <si>
    <t>Real Estate Construction and Land Development | 30-89 Days</t>
  </si>
  <si>
    <t>Real Estate Construction and Land Development | 90 Days or Greater</t>
  </si>
  <si>
    <t>Real Estate Construction and Land Development | One-to-four Family Residential | 30-89 Days</t>
  </si>
  <si>
    <t>Real Estate Construction and Land Development | One-to-four Family Residential | 90 Days or Greater</t>
  </si>
  <si>
    <t>Real Estate Construction and Land Development | Five or More Family Residential and Commercial Properties | 30-89 Days</t>
  </si>
  <si>
    <t>Real Estate Construction and Land Development | Five or More Family Residential and Commercial Properties | 90 Days or Greater</t>
  </si>
  <si>
    <t>Consumer | 30-89 Days</t>
  </si>
  <si>
    <t>Consumer | 90 Days or Greater</t>
  </si>
  <si>
    <t>Loans Receivable - Impaired Loans (Details) - Impaired Loans - USD ($)</t>
  </si>
  <si>
    <t>Financing Receivable, Impaired [Line Items]</t>
  </si>
  <si>
    <t>Excluded TDR loans classified as PCI</t>
  </si>
  <si>
    <t>Recorded Investment With No Specific Valuation Allowance</t>
  </si>
  <si>
    <t>Recorded Investment With Specific Valuation Allowance</t>
  </si>
  <si>
    <t>Total Recorded Investment</t>
  </si>
  <si>
    <t>Unpaid Contractual Principal Balance</t>
  </si>
  <si>
    <t>Related Specific Valuation Allowance</t>
  </si>
  <si>
    <t>Government guarantee of originated impaired loans</t>
  </si>
  <si>
    <t>Average recorded investment on impaired loans</t>
  </si>
  <si>
    <t>Interest income recognized on impaired loans</t>
  </si>
  <si>
    <t>Restructured Performing</t>
  </si>
  <si>
    <t>Loans Receivable - TDR Loans, Recorded Investment and Allowance (Details) - USD ($) $ in Thousands</t>
  </si>
  <si>
    <t>Performing TDRs, TDR loans</t>
  </si>
  <si>
    <t>Nonaccrual TDRs, TDR loans</t>
  </si>
  <si>
    <t>Performing TDRs, Allowance for loan losses on TDR loans</t>
  </si>
  <si>
    <t>Nonaccrual TDRs, Allowance for loan losses on TDR loans</t>
  </si>
  <si>
    <t>Unfunded commitments related to credits classified as TDRs</t>
  </si>
  <si>
    <t>Loans Receivable - Modified TDRs (Details)</t>
  </si>
  <si>
    <t>Sep. 30, 2015USD ($)contractloan</t>
  </si>
  <si>
    <t>Sep. 30, 2014USD ($)contract</t>
  </si>
  <si>
    <t>Sep. 30, 2015USD ($)contract</t>
  </si>
  <si>
    <t>Loans Modified, Subsequently Defaulted [Abstract]</t>
  </si>
  <si>
    <t>Number of Contracts | contract</t>
  </si>
  <si>
    <t>Outstanding Principal Balance</t>
  </si>
  <si>
    <t>Troubled Debt Restructured Loans</t>
  </si>
  <si>
    <t>Loans Modified as Troubled Debt Restructurings [Abstract]</t>
  </si>
  <si>
    <t>Number of contracts with no modifications | loan</t>
  </si>
  <si>
    <t>Total outstanding principal balance with no prior modifications</t>
  </si>
  <si>
    <t>Troubled Debt Restructured Loans | One-to-four Family Residential</t>
  </si>
  <si>
    <t>Troubled Debt Restructured Loans | Commercial Business</t>
  </si>
  <si>
    <t>Troubled Debt Restructured Loans | Commercial Business | Commercial and Industrial</t>
  </si>
  <si>
    <t>Troubled Debt Restructured Loans | Commercial Business | Non-owner Occupied Commercial Real Estate</t>
  </si>
  <si>
    <t>Troubled Debt Restructured Loans | Commercial Business | Owner-occupied Commercial Real Estate</t>
  </si>
  <si>
    <t>Troubled Debt Restructured Loans | Real Estate Construction and Land Development</t>
  </si>
  <si>
    <t>Troubled Debt Restructured Loans | Real Estate Construction and Land Development | One-to-four Family Residential</t>
  </si>
  <si>
    <t>Advances on loan disbursement</t>
  </si>
  <si>
    <t>Initial advance at the time of modification</t>
  </si>
  <si>
    <t>Troubled Debt Restructured Loans | Real Estate Construction and Land Development | Five or More Family Residential and Commercial Properties</t>
  </si>
  <si>
    <t>Troubled Debt Restructured Loans | Consumer</t>
  </si>
  <si>
    <t>Troubled Debt Restructured Loans | Finance Receivable Modified Subsequent Default</t>
  </si>
  <si>
    <t>Related specific valuation allowance for TDRs</t>
  </si>
  <si>
    <t>Troubled Debt Restructured Loans | Modified During the Quarter</t>
  </si>
  <si>
    <t>Loans modified as TDRs, specific valuation allowance</t>
  </si>
  <si>
    <t>Loans Receivable - Purchased Credit Impaired Loans (Details) - PCI Loans - USD ($) $ in Thousands</t>
  </si>
  <si>
    <t>Recorded investment of PCI loans</t>
  </si>
  <si>
    <t>Receivables Acquired with Deteriorated Credit Quality</t>
  </si>
  <si>
    <t>Receivables Acquired with Deteriorated Credit Quality | Outstanding Principal</t>
  </si>
  <si>
    <t>Receivables Acquired with Deteriorated Credit Quality | One-to-four Family Residential</t>
  </si>
  <si>
    <t>Receivables Acquired with Deteriorated Credit Quality | One-to-four Family Residential | Outstanding Principal</t>
  </si>
  <si>
    <t>Receivables Acquired with Deteriorated Credit Quality | Commercial Business</t>
  </si>
  <si>
    <t>Receivables Acquired with Deteriorated Credit Quality | Commercial Business | Outstanding Principal</t>
  </si>
  <si>
    <t>Receivables Acquired with Deteriorated Credit Quality | Commercial Business | Commercial and Industrial</t>
  </si>
  <si>
    <t>Receivables Acquired with Deteriorated Credit Quality | Commercial Business | Commercial and Industrial | Outstanding Principal</t>
  </si>
  <si>
    <t>Receivables Acquired with Deteriorated Credit Quality | Commercial Business | Owner-occupied Commercial Real Estate</t>
  </si>
  <si>
    <t>Receivables Acquired with Deteriorated Credit Quality | Commercial Business | Owner-occupied Commercial Real Estate | Outstanding Principal</t>
  </si>
  <si>
    <t>Receivables Acquired with Deteriorated Credit Quality | Commercial Business | Non-owner Occupied Commercial Real Estate</t>
  </si>
  <si>
    <t>Receivables Acquired with Deteriorated Credit Quality | Commercial Business | Non-owner Occupied Commercial Real Estate | Outstanding Principal</t>
  </si>
  <si>
    <t>Receivables Acquired with Deteriorated Credit Quality | Real Estate Construction and Land Development</t>
  </si>
  <si>
    <t>Receivables Acquired with Deteriorated Credit Quality | Real Estate Construction and Land Development | Outstanding Principal</t>
  </si>
  <si>
    <t>Receivables Acquired with Deteriorated Credit Quality | Real Estate Construction and Land Development | One-to-four Family Residential</t>
  </si>
  <si>
    <t>Receivables Acquired with Deteriorated Credit Quality | Real Estate Construction and Land Development | One-to-four Family Residential | Outstanding Principal</t>
  </si>
  <si>
    <t>Receivables Acquired with Deteriorated Credit Quality | Real Estate Construction and Land Development | Five or More Family Residential and Commercial Properties</t>
  </si>
  <si>
    <t>Receivables Acquired with Deteriorated Credit Quality | Real Estate Construction and Land Development | Five or More Family Residential and Commercial Properties | Outstanding Principal</t>
  </si>
  <si>
    <t>Receivables Acquired with Deteriorated Credit Quality | Consumer</t>
  </si>
  <si>
    <t>Receivables Acquired with Deteriorated Credit Quality | Consumer | Outstanding Principal</t>
  </si>
  <si>
    <t>Loans Receivable - Change in Accretable Yield (Details) - PCI Loans - USD ($) $ in Thousands</t>
  </si>
  <si>
    <t>Certain Loans Acquired in Transfer Not Accounted for as Debt Securities, Accretable Yield Movement Schedule [Roll Forward]</t>
  </si>
  <si>
    <t>Balance at the beginning of the period</t>
  </si>
  <si>
    <t>Accretion</t>
  </si>
  <si>
    <t>Disposals and other</t>
  </si>
  <si>
    <t>Change in accretable yield</t>
  </si>
  <si>
    <t>Balance at the end of the period</t>
  </si>
  <si>
    <t>Allowance for Loan Losses - Summary of Changes in Loan Allowance (Details) - USD ($) $ in Thousands</t>
  </si>
  <si>
    <t>Balance at the beginning of period</t>
  </si>
  <si>
    <t>Charge-offs</t>
  </si>
  <si>
    <t>Recoveries of loans previously charged -off</t>
  </si>
  <si>
    <t>Balance at the end of period</t>
  </si>
  <si>
    <t>Allowance for Loan Losses - Activity in Allowance for Losses Disaggregated on Basis of Impairment (Details) - USD ($) $ in Thousands</t>
  </si>
  <si>
    <t>Individually evaluated for impairment</t>
  </si>
  <si>
    <t>Collectively evaluated for impairment</t>
  </si>
  <si>
    <t>PCI loans</t>
  </si>
  <si>
    <t>Schedule of allowance for loan losses on the basis of impairment method</t>
  </si>
  <si>
    <t>Recoveries</t>
  </si>
  <si>
    <t>One-to-four Family Residential | PCI Loans</t>
  </si>
  <si>
    <t>Commercial Business | PCI Loans</t>
  </si>
  <si>
    <t>Commercial Business | Commercial and Industrial | PCI Loans</t>
  </si>
  <si>
    <t>Commercial Business | Owner-occupied Commercial Real Estate | PCI Loans</t>
  </si>
  <si>
    <t>Commercial Business | Non-owner Occupied Commercial Real Estate | PCI Loans</t>
  </si>
  <si>
    <t>Real Estate Construction and Land Development | PCI Loans</t>
  </si>
  <si>
    <t>Real Estate Construction and Land Development | One-to-four Family Residential | PCI Loans</t>
  </si>
  <si>
    <t>Real Estate Construction and Land Development | Five or More Family Residential and Commercial Properties | PCI Loans</t>
  </si>
  <si>
    <t>Consumer | PCI Loans</t>
  </si>
  <si>
    <t>Unallocated</t>
  </si>
  <si>
    <t>Unallocated | PCI Loans</t>
  </si>
  <si>
    <t>Allowance for Loan Losses - Recorded Investment Disaggregated on Basis of Impairment (Details) - USD ($) $ in Thousands</t>
  </si>
  <si>
    <t>Loans individually evaluated for impairment</t>
  </si>
  <si>
    <t>Loans collectively evaluated for impairment</t>
  </si>
  <si>
    <t>Total Gross Loans Receivable</t>
  </si>
  <si>
    <t>PCI Loans | Receivables Acquired with Deteriorated Credit Quality</t>
  </si>
  <si>
    <t>PCI Loans | One-to-four Family Residential</t>
  </si>
  <si>
    <t>PCI Loans | One-to-four Family Residential | Receivables Acquired with Deteriorated Credit Quality</t>
  </si>
  <si>
    <t>Commercial Business | PCI Loans | Receivables Acquired with Deteriorated Credit Quality</t>
  </si>
  <si>
    <t>Commercial Business | PCI Loans | Commercial and Industrial</t>
  </si>
  <si>
    <t>Commercial Business | PCI Loans | Commercial and Industrial | Receivables Acquired with Deteriorated Credit Quality</t>
  </si>
  <si>
    <t>Commercial Business | PCI Loans | Owner-occupied Commercial Real Estate</t>
  </si>
  <si>
    <t>Commercial Business | PCI Loans | Owner-occupied Commercial Real Estate | Receivables Acquired with Deteriorated Credit Quality</t>
  </si>
  <si>
    <t>Commercial Business | PCI Loans | Non-owner Occupied Commercial Real Estate</t>
  </si>
  <si>
    <t>Commercial Business | PCI Loans | Non-owner Occupied Commercial Real Estate | Receivables Acquired with Deteriorated Credit Quality</t>
  </si>
  <si>
    <t>Real Estate Construction and Land Development | PCI Loans | Receivables Acquired with Deteriorated Credit Quality</t>
  </si>
  <si>
    <t>Real Estate Construction and Land Development | PCI Loans | One-to-four Family Residential</t>
  </si>
  <si>
    <t>Real Estate Construction and Land Development | PCI Loans | One-to-four Family Residential | Receivables Acquired with Deteriorated Credit Quality</t>
  </si>
  <si>
    <t>Real Estate Construction and Land Development | PCI Loans | Five or More Family Residential and Commercial Properties</t>
  </si>
  <si>
    <t>Real Estate Construction and Land Development | PCI Loans | Five or More Family Residential and Commercial Properties | Receivables Acquired with Deteriorated Credit Quality</t>
  </si>
  <si>
    <t>Consumer | PCI Loans | Receivables Acquired with Deteriorated Credit Quality</t>
  </si>
  <si>
    <t>FDIC Indemnification Asset (Details) $ in Thousands</t>
  </si>
  <si>
    <t>Aug. 04, 2015USD ($)acquisition</t>
  </si>
  <si>
    <t>Sep. 30, 2015USD ($)</t>
  </si>
  <si>
    <t>FDIC Indemnification Asset [Roll Forward]</t>
  </si>
  <si>
    <t>Additions as a result of the Washington Banking Merger</t>
  </si>
  <si>
    <t>Cash payments received or receivable from the FDIC</t>
  </si>
  <si>
    <t>FDIC share of additional estimated (gains) losses</t>
  </si>
  <si>
    <t>Net amortization</t>
  </si>
  <si>
    <t>Change due to termination of FDIC shared-loss agreements</t>
  </si>
  <si>
    <t>Number of FDIC-assisted acquisitions | acquisition</t>
  </si>
  <si>
    <t>Consideration paid to FDIC for the termination of shared-loss agreements</t>
  </si>
  <si>
    <t>FDIC clawback liability</t>
  </si>
  <si>
    <t>Other Real Estate Owned (Details) - USD ($) $ in Thousands</t>
  </si>
  <si>
    <t>Additions</t>
  </si>
  <si>
    <t>Additions from acquisitions</t>
  </si>
  <si>
    <t>Proceeds from dispositions</t>
  </si>
  <si>
    <t>Gain (loss) on sales, net</t>
  </si>
  <si>
    <t>Valuation adjustment</t>
  </si>
  <si>
    <t>Goodwill and Other Intangible Assets (Details Textual) - USD ($)</t>
  </si>
  <si>
    <t>Finite-Lived Intangible Assets [Line Items]</t>
  </si>
  <si>
    <t>Goodwill additions</t>
  </si>
  <si>
    <t>Goodwill impairment charges</t>
  </si>
  <si>
    <t>Core Deposits | Washington Banking</t>
  </si>
  <si>
    <t>Useful life</t>
  </si>
  <si>
    <t>10 years</t>
  </si>
  <si>
    <t>Core Deposits | Valley</t>
  </si>
  <si>
    <t>Core Deposits | NCB</t>
  </si>
  <si>
    <t>5 years</t>
  </si>
  <si>
    <t>Core Deposits | Pierce</t>
  </si>
  <si>
    <t>4 years</t>
  </si>
  <si>
    <t>Core Deposits | Cowlitz</t>
  </si>
  <si>
    <t>9 years</t>
  </si>
  <si>
    <t>Core Deposits | Western Washington Bancorp</t>
  </si>
  <si>
    <t>8 years</t>
  </si>
  <si>
    <t>Goodwill and Other Intangible Assets Intangible Assets (Details) - USD ($) $ in Thousands</t>
  </si>
  <si>
    <t>Finite-lived Intangible Assets [Roll Forward]</t>
  </si>
  <si>
    <t>Additions as a result of acquisitions</t>
  </si>
  <si>
    <t>Less: Amortization</t>
  </si>
  <si>
    <t>Junior Subordinated Debentures (Details) - USD ($)</t>
  </si>
  <si>
    <t>Dec. 31, 2007</t>
  </si>
  <si>
    <t>May. 01, 2014</t>
  </si>
  <si>
    <t>Debt Instrument [Line Items]</t>
  </si>
  <si>
    <t>Issued amount</t>
  </si>
  <si>
    <t>Debt term</t>
  </si>
  <si>
    <t>Adjustable rate of trust preferred securities</t>
  </si>
  <si>
    <t>1.89%</t>
  </si>
  <si>
    <t>Weighted average rate</t>
  </si>
  <si>
    <t>4.01%</t>
  </si>
  <si>
    <t>3.57%</t>
  </si>
  <si>
    <t>4.36%</t>
  </si>
  <si>
    <t>3.58%</t>
  </si>
  <si>
    <t>LIBOR</t>
  </si>
  <si>
    <t>Basis spread on variable rate</t>
  </si>
  <si>
    <t>1.56%</t>
  </si>
  <si>
    <t>Washington Banking</t>
  </si>
  <si>
    <t>Assumed trust preferred securities and junior subordinated debentures, fair value</t>
  </si>
  <si>
    <t>Repurchase Agreements (Details) - USD ($) $ in Thousands</t>
  </si>
  <si>
    <t>Repurchase agreements, maturity period</t>
  </si>
  <si>
    <t>1 day</t>
  </si>
  <si>
    <t>Repurchase agreement obligations</t>
  </si>
  <si>
    <t>Stockholders' Equity - Reconciliation of Weighted Average Shares (Details) - USD ($) $ in Thousands</t>
  </si>
  <si>
    <t>Net income:</t>
  </si>
  <si>
    <t>Less: Dividends and undistributed earnings allocated to participating securities</t>
  </si>
  <si>
    <t>Net income allocated to common shareholders</t>
  </si>
  <si>
    <t>Basic:</t>
  </si>
  <si>
    <t>Weighted average common shares outstanding (in shares)</t>
  </si>
  <si>
    <t>Less: Restricted stock awards (in shares)</t>
  </si>
  <si>
    <t>Total basic weighted average common shares outstanding (in shares)</t>
  </si>
  <si>
    <t>Diluted:</t>
  </si>
  <si>
    <t>Basic weighted average common shares outstanding (in shares)</t>
  </si>
  <si>
    <t>Incremental shares from stock options (in shares)</t>
  </si>
  <si>
    <t>Total diluted weighted average common shares outstanding (in shares)</t>
  </si>
  <si>
    <t>Stockholders' Equity - Dividends (Details) - $ / shares</t>
  </si>
  <si>
    <t>Declared</t>
  </si>
  <si>
    <t>Jul. 22,
		2015</t>
  </si>
  <si>
    <t>Apr. 22,
		2015</t>
  </si>
  <si>
    <t>Jan. 28,
		2015</t>
  </si>
  <si>
    <t>Nov. 11,
		2014</t>
  </si>
  <si>
    <t>Oct. 23,
		2014</t>
  </si>
  <si>
    <t>Jul. 24,
		2014</t>
  </si>
  <si>
    <t>Mar. 27,
		2014</t>
  </si>
  <si>
    <t>Jan. 29,
		2014</t>
  </si>
  <si>
    <t>Cash Dividend per Share (in usd per share)</t>
  </si>
  <si>
    <t>Record Date</t>
  </si>
  <si>
    <t>Aug. 6,
		2015</t>
  </si>
  <si>
    <t>May 7,
		2015</t>
  </si>
  <si>
    <t>Feb. 10,
		2015</t>
  </si>
  <si>
    <t>Dec. 2,
		2014</t>
  </si>
  <si>
    <t>Nov. 6,
		2014</t>
  </si>
  <si>
    <t>Aug. 7,
		2014</t>
  </si>
  <si>
    <t>Apr. 8,
		2014</t>
  </si>
  <si>
    <t>Feb. 10,
		2014</t>
  </si>
  <si>
    <t>Paid Date</t>
  </si>
  <si>
    <t>Aug. 20,
		2015</t>
  </si>
  <si>
    <t>May 21,
		2015</t>
  </si>
  <si>
    <t>Feb. 24,
		2015</t>
  </si>
  <si>
    <t>Dec. 12,
		2014</t>
  </si>
  <si>
    <t>Nov. 20,
		2014</t>
  </si>
  <si>
    <t>Aug. 21,
		2014</t>
  </si>
  <si>
    <t>Apr. 23,
		2014</t>
  </si>
  <si>
    <t>Feb. 24,
		2014</t>
  </si>
  <si>
    <t>Stockholders' Equity - Shares Repurchased (Details) - $ / shares</t>
  </si>
  <si>
    <t>37 Months Ended</t>
  </si>
  <si>
    <t>Tenth Plan</t>
  </si>
  <si>
    <t>Equity, Class of Treasury Stock [Line Items]</t>
  </si>
  <si>
    <t>Repurchased shares</t>
  </si>
  <si>
    <t>Stock repurchase average share price (in usd per share)</t>
  </si>
  <si>
    <t>Eleventh Plan</t>
  </si>
  <si>
    <t>Stockholders' Equity (Details Textual) - $ / shares</t>
  </si>
  <si>
    <t>Aug. 30, 2012</t>
  </si>
  <si>
    <t>Stockholders Equity (Textual) [Abstract]</t>
  </si>
  <si>
    <t>Anti-dilutive securities excluded from computation (in shares)</t>
  </si>
  <si>
    <t>Shares repurchased at an average price</t>
  </si>
  <si>
    <t>Withholding taxes average price per share (in usd per share)</t>
  </si>
  <si>
    <t>Outstanding share percent</t>
  </si>
  <si>
    <t>5.00%</t>
  </si>
  <si>
    <t>Outstanding common shares in the plan</t>
  </si>
  <si>
    <t>Number of shares repurchased</t>
  </si>
  <si>
    <t>Number of remaining shares authorized to be repurchased</t>
  </si>
  <si>
    <t>Accumulated Other Comprehensive Income (Details) - USD ($) $ in Thousands</t>
  </si>
  <si>
    <t>Increase Decrease In Stockholders Equity Roll Forward</t>
  </si>
  <si>
    <t>Balance of AOCI at the beginning of period</t>
  </si>
  <si>
    <t>Other comprehensive (loss) income before reclassification</t>
  </si>
  <si>
    <t>Amounts reclassified from AOCI for gain on sale of investment securities available for sale included in net income</t>
  </si>
  <si>
    <t>Balance of AOCI at the end of the period</t>
  </si>
  <si>
    <t>Changes in Fair Value of Available for Sale Securities</t>
  </si>
  <si>
    <t>Accretion of Other-than-temporary Impairment on Held-to-maturity Securities</t>
  </si>
  <si>
    <t>Stock-Based Compensation - Stock Option Activity (Details) - USD ($) $ / shares in Units, $ in Thousands</t>
  </si>
  <si>
    <t>Shares</t>
  </si>
  <si>
    <t>Outstanding at beginning of period (in shares)</t>
  </si>
  <si>
    <t>Granted (in shares)</t>
  </si>
  <si>
    <t>Exercised (in shares)</t>
  </si>
  <si>
    <t>Forfeited or expired (in shares)</t>
  </si>
  <si>
    <t>Outstanding at end of period (in shares)</t>
  </si>
  <si>
    <t>Vested and expected to vest at end of period (in shares)</t>
  </si>
  <si>
    <t>Exercisable at end of period (in shares)</t>
  </si>
  <si>
    <t>Weighted-Average Exercise Price</t>
  </si>
  <si>
    <t>Outstanding at beginning of period (in usd per share)</t>
  </si>
  <si>
    <t>Granted (in usd per share)</t>
  </si>
  <si>
    <t>Exercised (in usd per share)</t>
  </si>
  <si>
    <t>Forfeited or expired (in usd per share)</t>
  </si>
  <si>
    <t>Outstanding at end of period (in usd per share)</t>
  </si>
  <si>
    <t>Vested and expected to vest at end of period (in usd per share)</t>
  </si>
  <si>
    <t>Exercisable at end of period (in usd per share)</t>
  </si>
  <si>
    <t>Weighted-Average Remaining Contractual Term, Outstanding</t>
  </si>
  <si>
    <t>3 years 18 days</t>
  </si>
  <si>
    <t>3 years 3 months 18 days</t>
  </si>
  <si>
    <t>Weighted-Average Remaining Contractual Term, Vested and expected to vest</t>
  </si>
  <si>
    <t>Weighted-Average Remaining Contractual Term, Exercisable</t>
  </si>
  <si>
    <t>Aggregate Intrinsic Value, Outstanding</t>
  </si>
  <si>
    <t>Aggregate Intrinsic Value, Vested and expected to vest</t>
  </si>
  <si>
    <t>Aggregate Intrinsic Value, Exercisable</t>
  </si>
  <si>
    <t>Stock-Based Compensation - Restricted and Unrestricted Stock Award Activity (Details) - Restricted and Unrestricted Stock - $ / shares</t>
  </si>
  <si>
    <t>Nonvested at beginning of period (in shares)</t>
  </si>
  <si>
    <t>Vested (in shares)</t>
  </si>
  <si>
    <t>Forfeited (in shares)</t>
  </si>
  <si>
    <t>Nonvested at end of period (in shares)</t>
  </si>
  <si>
    <t>Weighted-Average Grant Date Fair Value</t>
  </si>
  <si>
    <t>Nonvested at beginning of period (in usd per share)</t>
  </si>
  <si>
    <t>Vested (in usd per share)</t>
  </si>
  <si>
    <t>Forfeited (in usd per share)</t>
  </si>
  <si>
    <t>Nonvested at end of period (in usd per share)</t>
  </si>
  <si>
    <t>Stock-Based Compensation (Details Textual) - USD ($)</t>
  </si>
  <si>
    <t>Share-based Compensation Arrangement by Share-based Payment Award [Line Items]</t>
  </si>
  <si>
    <t>Shares remain available for future issuances under stock-based compensation plans</t>
  </si>
  <si>
    <t>Restricted stock awards issued, net of forfeitures</t>
  </si>
  <si>
    <t>the Plan</t>
  </si>
  <si>
    <t>Number of shares authorized for issuance</t>
  </si>
  <si>
    <t>Employee Stock Option</t>
  </si>
  <si>
    <t>Share based compensation</t>
  </si>
  <si>
    <t>Tax benefit</t>
  </si>
  <si>
    <t>Intrinsic value of options exercised</t>
  </si>
  <si>
    <t>Employee Stock Option | Option 1</t>
  </si>
  <si>
    <t>Vested ratably</t>
  </si>
  <si>
    <t>3 years</t>
  </si>
  <si>
    <t>Expired ratably</t>
  </si>
  <si>
    <t>Employee Stock Option | Option 2</t>
  </si>
  <si>
    <t>Restricted Stock Awards | Award 1</t>
  </si>
  <si>
    <t>Restricted Stock Awards | Award 2</t>
  </si>
  <si>
    <t>Restricted and Unrestricted Stock</t>
  </si>
  <si>
    <t>Unrecognized compensation expense related to non-vested stock option</t>
  </si>
  <si>
    <t>Weighted average period</t>
  </si>
  <si>
    <t>2 years 6 months</t>
  </si>
  <si>
    <t>Fair Value Measurements - Fair Value Measurement on Recurring Basis (Details) - USD ($) $ in Thousands</t>
  </si>
  <si>
    <t>Recurring</t>
  </si>
  <si>
    <t>Recurring | U.S. Treasury and U.S. Government-sponsored agencies</t>
  </si>
  <si>
    <t>Recurring | Municipal securities</t>
  </si>
  <si>
    <t>Recurring | U.S. Government-sponsored agencies</t>
  </si>
  <si>
    <t>Recurring | Corporate obligations</t>
  </si>
  <si>
    <t>Recurring | Mutual funds and other equities</t>
  </si>
  <si>
    <t>Recurring | Level 1</t>
  </si>
  <si>
    <t>Recurring | Level 1 | U.S. Treasury and U.S. Government-sponsored agencies</t>
  </si>
  <si>
    <t>Recurring | Level 1 | Municipal securities</t>
  </si>
  <si>
    <t>Recurring | Level 1 | U.S. Government-sponsored agencies</t>
  </si>
  <si>
    <t>Recurring | Level 1 | Corporate obligations</t>
  </si>
  <si>
    <t>Recurring | Level 1 | Mutual funds and other equities</t>
  </si>
  <si>
    <t>Recurring | Level 2</t>
  </si>
  <si>
    <t>Recurring | Level 2 | U.S. Treasury and U.S. Government-sponsored agencies</t>
  </si>
  <si>
    <t>Recurring | Level 2 | Municipal securities</t>
  </si>
  <si>
    <t>Recurring | Level 2 | U.S. Government-sponsored agencies</t>
  </si>
  <si>
    <t>Recurring | Level 2 | Corporate obligations</t>
  </si>
  <si>
    <t>Recurring | Level 2 | Mutual funds and other equities</t>
  </si>
  <si>
    <t>Recurring | Level 3</t>
  </si>
  <si>
    <t>Recurring | Level 3 | U.S. Treasury and U.S. Government-sponsored agencies</t>
  </si>
  <si>
    <t>Recurring | Level 3 | Municipal securities</t>
  </si>
  <si>
    <t>Recurring | Level 3 | U.S. Government-sponsored agencies</t>
  </si>
  <si>
    <t>Recurring | Level 3 | Corporate obligations</t>
  </si>
  <si>
    <t>Recurring | Level 3 | Mutual funds and other equities</t>
  </si>
  <si>
    <t>Fair Value Measurements - Fair Value Measurement on Nonrecurring Basis (Details) - USD ($) $ in Thousands</t>
  </si>
  <si>
    <t>Investment securities held to maturity, Total</t>
  </si>
  <si>
    <t>Impaired originated loans, Total</t>
  </si>
  <si>
    <t>Nonrecurring</t>
  </si>
  <si>
    <t>Total, Basis</t>
  </si>
  <si>
    <t>Total assets measured</t>
  </si>
  <si>
    <t>Total, Net Losses (Gains) Recorded in Earnings</t>
  </si>
  <si>
    <t>Nonrecurring | Level 1</t>
  </si>
  <si>
    <t>Nonrecurring | Level 2</t>
  </si>
  <si>
    <t>Nonrecurring | Level 3</t>
  </si>
  <si>
    <t>Nonrecurring | Private Residential Collateralized Mortgage Obligations</t>
  </si>
  <si>
    <t>Nonrecurring | Private Residential Collateralized Mortgage Obligations | Level 1</t>
  </si>
  <si>
    <t>Nonrecurring | Private Residential Collateralized Mortgage Obligations | Level 2</t>
  </si>
  <si>
    <t>Nonrecurring | Private Residential Collateralized Mortgage Obligations | Level 3</t>
  </si>
  <si>
    <t>Nonrecurring | Impaired Loans</t>
  </si>
  <si>
    <t>Nonrecurring | Impaired Loans | Level 1</t>
  </si>
  <si>
    <t>Nonrecurring | Impaired Loans | Level 2</t>
  </si>
  <si>
    <t>Nonrecurring | Impaired Loans | Level 3</t>
  </si>
  <si>
    <t>Nonrecurring | Impaired Loans | Commercial Business</t>
  </si>
  <si>
    <t>Nonrecurring | Impaired Loans | Commercial Business | Level 1</t>
  </si>
  <si>
    <t>Nonrecurring | Impaired Loans | Commercial Business | Level 2</t>
  </si>
  <si>
    <t>Nonrecurring | Impaired Loans | Commercial Business | Level 3</t>
  </si>
  <si>
    <t>Nonrecurring | Impaired Loans | Commercial Business | Commercial and Industrial</t>
  </si>
  <si>
    <t>Nonrecurring | Impaired Loans | Commercial Business | Commercial and Industrial | Level 1</t>
  </si>
  <si>
    <t>Nonrecurring | Impaired Loans | Commercial Business | Commercial and Industrial | Level 2</t>
  </si>
  <si>
    <t>Nonrecurring | Impaired Loans | Commercial Business | Commercial and Industrial | Level 3</t>
  </si>
  <si>
    <t>Nonrecurring | Impaired Loans | Commercial Business | Non-owner Occupied Commercial Real Estate</t>
  </si>
  <si>
    <t>Nonrecurring | Impaired Loans | Commercial Business | Non-owner Occupied Commercial Real Estate | Level 1</t>
  </si>
  <si>
    <t>Nonrecurring | Impaired Loans | Commercial Business | Non-owner Occupied Commercial Real Estate | Level 2</t>
  </si>
  <si>
    <t>Nonrecurring | Impaired Loans | Commercial Business | Non-owner Occupied Commercial Real Estate | Level 3</t>
  </si>
  <si>
    <t>Nonrecurring | Impaired Loans | Real Estate Construction and Land Development</t>
  </si>
  <si>
    <t>Nonrecurring | Impaired Loans | Real Estate Construction and Land Development | Level 1</t>
  </si>
  <si>
    <t>Nonrecurring | Impaired Loans | Real Estate Construction and Land Development | Level 2</t>
  </si>
  <si>
    <t>Nonrecurring | Impaired Loans | Real Estate Construction and Land Development | Level 3</t>
  </si>
  <si>
    <t>Nonrecurring | Impaired Loans | Real Estate Construction and Land Development | One-to-four Family Residential</t>
  </si>
  <si>
    <t>Nonrecurring | Impaired Loans | Real Estate Construction and Land Development | One-to-four Family Residential | Level 1</t>
  </si>
  <si>
    <t>Nonrecurring | Impaired Loans | Real Estate Construction and Land Development | One-to-four Family Residential | Level 2</t>
  </si>
  <si>
    <t>Nonrecurring | Impaired Loans | Real Estate Construction and Land Development | One-to-four Family Residential | Level 3</t>
  </si>
  <si>
    <t>Nonrecurring | Impaired Loans | Consumer</t>
  </si>
  <si>
    <t>Nonrecurring | Impaired Loans | Consumer | Level 1</t>
  </si>
  <si>
    <t>Nonrecurring | Impaired Loans | Consumer | Level 2</t>
  </si>
  <si>
    <t>Nonrecurring | Impaired Loans | Consumer | Level 3</t>
  </si>
  <si>
    <t>Fair Value Measurements - Quantitative Information, Level 3 (Details) - USD ($) $ in Thousands</t>
  </si>
  <si>
    <t>Impaired loans</t>
  </si>
  <si>
    <t>Level 3 | Nonrecurring | Impaired Loans</t>
  </si>
  <si>
    <t>Valuation Technique(s)</t>
  </si>
  <si>
    <t>Market approach</t>
  </si>
  <si>
    <t>Unobservable Input(s)</t>
  </si>
  <si>
    <t>Adjustment for differences between the comparable sales</t>
  </si>
  <si>
    <t>Level 3 | Nonrecurring | Impaired Loans | Minimum</t>
  </si>
  <si>
    <t>Range of Inputs; Weighted Average</t>
  </si>
  <si>
    <t>(8.50%)</t>
  </si>
  <si>
    <t>(47.50%)</t>
  </si>
  <si>
    <t>Level 3 | Nonrecurring | Impaired Loans | Maximum</t>
  </si>
  <si>
    <t>10.40%</t>
  </si>
  <si>
    <t>96.20%</t>
  </si>
  <si>
    <t>Level 3 | Nonrecurring | Impaired Loans | Weighted Average</t>
  </si>
  <si>
    <t>0.95%</t>
  </si>
  <si>
    <t>7.00%</t>
  </si>
  <si>
    <t>Fair Value Measurements - Carrying Value and Fair Value of Financial Instruments (Details) - USD ($) $ in Thousands</t>
  </si>
  <si>
    <t>Financial Assets:</t>
  </si>
  <si>
    <t>Financial Liabilities:</t>
  </si>
  <si>
    <t>Noninterest deposits, NOW accounts, money market accounts and savings accounts</t>
  </si>
  <si>
    <t>Certificate of deposit accounts</t>
  </si>
  <si>
    <t>Total deposits</t>
  </si>
  <si>
    <t>Accrued interest payable</t>
  </si>
  <si>
    <t>Carrying Value</t>
  </si>
  <si>
    <t>Fair Value Measurements (Details Textual) - USD ($)</t>
  </si>
  <si>
    <t>Fair value assets transfers between level 1 and level 2 transfer amount</t>
  </si>
  <si>
    <t>Business Combination - Textuals (Details) - USD ($) $ / shares in Units, $ in Thousands</t>
  </si>
  <si>
    <t>Apr. 30, 2014</t>
  </si>
  <si>
    <t>Business Acquisition [Line Items]</t>
  </si>
  <si>
    <t>Number of shares of common stock issued</t>
  </si>
  <si>
    <t>Share price paid in cash (in usd per share)</t>
  </si>
  <si>
    <t>Closing price per share (in usd per share)</t>
  </si>
  <si>
    <t>Total consideration paid</t>
  </si>
  <si>
    <t>Number of shares issued in conjunction with the merger</t>
  </si>
  <si>
    <t>Capitalized stock issuance costs</t>
  </si>
  <si>
    <t>Merger-related costs</t>
  </si>
  <si>
    <t>Business Combination - Consideration Transferred (Details) - Washington Banking $ in Thousands</t>
  </si>
  <si>
    <t>May. 01, 2014USD ($)shares</t>
  </si>
  <si>
    <t>Cash paid for business combination</t>
  </si>
  <si>
    <t>Total consideration transferred</t>
  </si>
  <si>
    <t>Total shares issued | shares</t>
  </si>
  <si>
    <t>Converted restricted stock award units | shares</t>
  </si>
  <si>
    <t>Number of shares surrendered at conversion | shares</t>
  </si>
  <si>
    <t>Fair value of forfeited shares</t>
  </si>
  <si>
    <t>Restricted Stock Units (RSUs) [Member]</t>
  </si>
  <si>
    <t>Fair value of equity interest issued</t>
  </si>
  <si>
    <t>Employee Stock Option [Member]</t>
  </si>
  <si>
    <t>Common Stock [Member]</t>
  </si>
  <si>
    <t>Cash Paid Due to Fractional Shares [Member]</t>
  </si>
  <si>
    <t>Cash paid</t>
  </si>
  <si>
    <t>Number of shares paid in cash | shares</t>
  </si>
  <si>
    <t>Cash Paid from Dissenters [Member]</t>
  </si>
  <si>
    <t>Business Combination - Preliminary Fair Value Estimate (Details) - Washington Banking $ in Thousands</t>
  </si>
  <si>
    <t>May. 01, 2014USD ($)</t>
  </si>
  <si>
    <t>Assets</t>
  </si>
  <si>
    <t>Other real estate owned ($5,122 covered by FDIC shared-loss agreements)</t>
  </si>
  <si>
    <t>Total assets acquired</t>
  </si>
  <si>
    <t>Liabilities</t>
  </si>
  <si>
    <t>Total liabilities assumed</t>
  </si>
  <si>
    <t>Net assets acquired</t>
  </si>
  <si>
    <t>Covered Loans</t>
  </si>
  <si>
    <t>Business Combination - Summary of Net Assets Purchased and Goodwill Recognized (Details) - USD ($) $ in Thousands</t>
  </si>
  <si>
    <t>Fair value adjustments:</t>
  </si>
  <si>
    <t>Goodwill recognized from the Washington Banking Merger</t>
  </si>
  <si>
    <t>Cost basis of net assets on merger date</t>
  </si>
  <si>
    <t>Consideration transferred</t>
  </si>
  <si>
    <t>Washington Banking | Covered Loans</t>
  </si>
  <si>
    <t>Business Combination - Unaudited Pro Forma (Details) - Washington Banking $ / shares in Units, $ in Thousands</t>
  </si>
  <si>
    <t>Sep. 30, 2014USD ($)$ / shares</t>
  </si>
  <si>
    <t>Interest income | $</t>
  </si>
  <si>
    <t>Net income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Level &quot;#,##0_);_(&quot;Level &quot;(#,##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46025</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n" r="C13" s="5">
        <v>29967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58930</v>
      </c>
      <c t="n" r="C3" s="7">
        <v>74028</v>
      </c>
    </row>
    <row spans="1:3" r="4">
      <c t="s" r="A4" s="4">
        <v>26</v>
      </c>
      <c t="n" r="B4" s="5">
        <v>83547</v>
      </c>
      <c t="n" r="C4" s="5">
        <v>47608</v>
      </c>
    </row>
    <row spans="1:3" r="5">
      <c t="s" r="A5" s="4">
        <v>27</v>
      </c>
      <c t="n" r="B5" s="5">
        <v>142477</v>
      </c>
      <c t="n" r="C5" s="5">
        <v>121636</v>
      </c>
    </row>
    <row spans="1:3" r="6">
      <c t="s" r="A6" s="4">
        <v>28</v>
      </c>
      <c t="n" r="B6" s="5">
        <v>5244</v>
      </c>
      <c t="n" r="C6" s="5">
        <v>10126</v>
      </c>
    </row>
    <row spans="1:3" r="7">
      <c t="s" r="A7" s="4">
        <v>29</v>
      </c>
      <c t="n" r="B7" s="5">
        <v>703093</v>
      </c>
      <c t="n" r="C7" s="5">
        <v>742846</v>
      </c>
    </row>
    <row spans="1:3" r="8">
      <c t="s" r="A8" s="4">
        <v>30</v>
      </c>
      <c t="n" r="B8" s="5">
        <v>32832</v>
      </c>
      <c t="n" r="C8" s="5">
        <v>35814</v>
      </c>
    </row>
    <row spans="1:3" r="9">
      <c t="s" r="A9" s="4">
        <v>31</v>
      </c>
      <c t="n" r="B9" s="5">
        <v>7981</v>
      </c>
      <c t="n" r="C9" s="5">
        <v>5582</v>
      </c>
    </row>
    <row spans="1:3" r="10">
      <c t="s" r="A10" s="4">
        <v>32</v>
      </c>
      <c t="n" r="B10" s="5">
        <v>2404044</v>
      </c>
      <c t="n" r="C10" s="5">
        <v>2251077</v>
      </c>
    </row>
    <row spans="1:3" r="11">
      <c t="s" r="A11" s="4">
        <v>33</v>
      </c>
      <c t="n" r="B11" s="5">
        <v>-29004</v>
      </c>
      <c t="n" r="C11" s="5">
        <v>-27729</v>
      </c>
    </row>
    <row spans="1:3" r="12">
      <c t="s" r="A12" s="4">
        <v>34</v>
      </c>
      <c t="n" r="B12" s="5">
        <v>2375040</v>
      </c>
      <c t="n" r="C12" s="5">
        <v>2223348</v>
      </c>
    </row>
    <row spans="1:3" r="13">
      <c t="s" r="A13" s="4">
        <v>35</v>
      </c>
      <c t="n" r="B13" s="5">
        <v>0</v>
      </c>
      <c t="n" r="C13" s="5">
        <v>1116</v>
      </c>
    </row>
    <row spans="1:3" r="14">
      <c t="s" r="A14" s="4">
        <v>36</v>
      </c>
      <c t="n" r="B14" s="5">
        <v>2071</v>
      </c>
      <c t="n" r="C14" s="5">
        <v>3355</v>
      </c>
    </row>
    <row spans="1:3" r="15">
      <c t="s" r="A15" s="4">
        <v>37</v>
      </c>
      <c t="n" r="B15" s="5">
        <v>63356</v>
      </c>
      <c t="n" r="C15" s="5">
        <v>64938</v>
      </c>
    </row>
    <row spans="1:3" r="16">
      <c t="s" r="A16" s="4">
        <v>38</v>
      </c>
      <c t="n" r="B16" s="5">
        <v>4148</v>
      </c>
      <c t="n" r="C16" s="5">
        <v>12188</v>
      </c>
    </row>
    <row spans="1:3" r="17">
      <c t="s" r="A17" s="4">
        <v>39</v>
      </c>
      <c t="n" r="B17" s="5">
        <v>60945</v>
      </c>
      <c t="n" r="C17" s="5">
        <v>35176</v>
      </c>
    </row>
    <row spans="1:3" r="18">
      <c t="s" r="A18" s="4">
        <v>40</v>
      </c>
      <c t="n" r="B18" s="5">
        <v>10831</v>
      </c>
      <c t="n" r="C18" s="5">
        <v>9836</v>
      </c>
    </row>
    <row spans="1:3" r="19">
      <c t="s" r="A19" s="4">
        <v>41</v>
      </c>
      <c t="n" r="B19" s="5">
        <v>59019</v>
      </c>
      <c t="n" r="C19" s="5">
        <v>61871</v>
      </c>
    </row>
    <row spans="1:3" r="20">
      <c t="s" r="A20" s="4">
        <v>42</v>
      </c>
      <c t="n" r="B20" s="5">
        <v>9312</v>
      </c>
      <c t="n" r="C20" s="5">
        <v>10889</v>
      </c>
    </row>
    <row spans="1:3" r="21">
      <c t="s" r="A21" s="4">
        <v>43</v>
      </c>
      <c t="n" r="B21" s="5">
        <v>119029</v>
      </c>
      <c t="n" r="C21" s="5">
        <v>119029</v>
      </c>
    </row>
    <row spans="1:3" r="22">
      <c t="s" r="A22" s="4">
        <v>44</v>
      </c>
      <c t="n" r="B22" s="5">
        <v>3595378</v>
      </c>
      <c t="n" r="C22" s="5">
        <v>3457750</v>
      </c>
    </row>
    <row spans="1:3" r="23">
      <c t="s" r="A23" s="3">
        <v>45</v>
      </c>
    </row>
    <row spans="1:3" r="24">
      <c t="s" r="A24" s="4">
        <v>46</v>
      </c>
      <c t="n" r="B24" s="5">
        <v>3054198</v>
      </c>
      <c t="n" r="C24" s="5">
        <v>2906331</v>
      </c>
    </row>
    <row spans="1:3" r="25">
      <c t="s" r="A25" s="4">
        <v>47</v>
      </c>
      <c t="n" r="B25" s="5">
        <v>19351</v>
      </c>
      <c t="n" r="C25" s="5">
        <v>19082</v>
      </c>
    </row>
    <row spans="1:3" r="26">
      <c t="s" r="A26" s="4">
        <v>48</v>
      </c>
      <c t="n" r="B26" s="5">
        <v>22829</v>
      </c>
      <c t="n" r="C26" s="5">
        <v>32181</v>
      </c>
    </row>
    <row spans="1:3" r="27">
      <c t="s" r="A27" s="4">
        <v>49</v>
      </c>
      <c t="n" r="B27" s="5">
        <v>30304</v>
      </c>
      <c t="n" r="C27" s="5">
        <v>45650</v>
      </c>
    </row>
    <row spans="1:3" r="28">
      <c t="s" r="A28" s="4">
        <v>50</v>
      </c>
      <c t="n" r="B28" s="5">
        <v>3126682</v>
      </c>
      <c t="n" r="C28" s="5">
        <v>3003244</v>
      </c>
    </row>
    <row spans="1:3" r="29">
      <c t="s" r="A29" s="3">
        <v>51</v>
      </c>
    </row>
    <row spans="1:3" r="30">
      <c t="s" r="A30" s="4">
        <v>52</v>
      </c>
      <c t="n" r="B30" s="5">
        <v>0</v>
      </c>
      <c t="n" r="C30" s="5">
        <v>0</v>
      </c>
    </row>
    <row spans="1:3" r="31">
      <c t="s" r="A31" s="4">
        <v>53</v>
      </c>
      <c t="n" r="B31" s="5">
        <v>358927</v>
      </c>
      <c t="n" r="C31" s="5">
        <v>364741</v>
      </c>
    </row>
    <row spans="1:3" r="32">
      <c t="s" r="A32" s="4">
        <v>54</v>
      </c>
      <c t="n" r="B32" s="5">
        <v>104762</v>
      </c>
      <c t="n" r="C32" s="5">
        <v>86387</v>
      </c>
    </row>
    <row spans="1:3" r="33">
      <c t="s" r="A33" s="4">
        <v>55</v>
      </c>
      <c t="n" r="B33" s="5">
        <v>5007</v>
      </c>
      <c t="n" r="C33" s="5">
        <v>3378</v>
      </c>
    </row>
    <row spans="1:3" r="34">
      <c t="s" r="A34" s="4">
        <v>56</v>
      </c>
      <c t="n" r="B34" s="5">
        <v>468696</v>
      </c>
      <c t="n" r="C34" s="5">
        <v>454506</v>
      </c>
    </row>
    <row spans="1:3" r="35">
      <c t="s" r="A35" s="4">
        <v>57</v>
      </c>
      <c t="n" r="B35" s="7">
        <v>3595378</v>
      </c>
      <c t="n" r="C35" s="7">
        <v>3457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226</v>
      </c>
    </row>
    <row spans="1:2" r="4">
      <c t="s" r="A4" s="4">
        <v>269</v>
      </c>
      <c t="s" r="B4" s="4">
        <v>270</v>
      </c>
    </row>
    <row spans="1:2" r="5">
      <c t="s" r="A5" s="4">
        <v>271</v>
      </c>
      <c t="s" r="B5" s="4">
        <v>272</v>
      </c>
    </row>
    <row spans="1:2" r="6">
      <c t="s" r="A6" s="4">
        <v>273</v>
      </c>
      <c t="s" r="B6" s="4">
        <v>274</v>
      </c>
    </row>
    <row spans="1:2" r="7">
      <c t="s" r="A7" s="4">
        <v>275</v>
      </c>
      <c t="s" r="B7" s="4">
        <v>276</v>
      </c>
    </row>
    <row spans="1:2" r="8">
      <c t="s" r="A8" s="4">
        <v>262</v>
      </c>
      <c t="s" r="B8"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230</v>
      </c>
    </row>
    <row spans="1:2" r="4">
      <c t="s" r="A4" s="4">
        <v>279</v>
      </c>
      <c t="s" r="B4" s="4">
        <v>280</v>
      </c>
    </row>
    <row spans="1:2" r="5">
      <c t="s" r="A5" s="4">
        <v>281</v>
      </c>
      <c t="s" r="B5" s="4">
        <v>282</v>
      </c>
    </row>
    <row spans="1:2" r="6">
      <c t="s" r="A6" s="4">
        <v>283</v>
      </c>
      <c t="s" r="B6" s="4">
        <v>284</v>
      </c>
    </row>
    <row spans="1:2" r="7">
      <c t="s" r="A7" s="4">
        <v>285</v>
      </c>
      <c t="s" r="B7" s="4">
        <v>286</v>
      </c>
    </row>
    <row spans="1:2" r="8">
      <c t="s" r="A8" s="4">
        <v>287</v>
      </c>
      <c t="s" r="B8" s="4">
        <v>288</v>
      </c>
    </row>
    <row spans="1:2" r="9">
      <c t="s" r="A9" s="4">
        <v>289</v>
      </c>
      <c t="s" r="B9" s="4">
        <v>290</v>
      </c>
    </row>
    <row spans="1:2" r="10">
      <c t="s" r="A10" s="4">
        <v>291</v>
      </c>
      <c t="s" r="B10"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294</v>
      </c>
    </row>
    <row spans="1:2" r="4">
      <c t="s" r="A4" s="4">
        <v>295</v>
      </c>
      <c t="s" r="B4" s="4">
        <v>296</v>
      </c>
    </row>
    <row spans="1:2" r="5">
      <c t="s" r="A5" s="4">
        <v>297</v>
      </c>
      <c t="s" r="B5" s="4">
        <v>298</v>
      </c>
    </row>
    <row spans="1:2" r="6">
      <c t="s" r="A6" s="4">
        <v>299</v>
      </c>
      <c t="s" r="B6" s="4">
        <v>300</v>
      </c>
    </row>
    <row spans="1:2" r="7">
      <c t="s" r="A7" s="4">
        <v>301</v>
      </c>
      <c t="s" r="B7" s="4">
        <v>302</v>
      </c>
    </row>
    <row spans="1:2" r="8">
      <c t="s" r="A8" s="4">
        <v>303</v>
      </c>
      <c t="s" r="B8" s="4">
        <v>304</v>
      </c>
    </row>
    <row spans="1:2" r="9">
      <c t="s" r="A9" s="4">
        <v>305</v>
      </c>
      <c t="s" r="B9" s="4">
        <v>306</v>
      </c>
    </row>
    <row spans="1:2" r="10">
      <c t="s" r="A10" s="4">
        <v>307</v>
      </c>
    </row>
    <row spans="1:2" r="11">
      <c t="s" r="A11" s="3">
        <v>294</v>
      </c>
    </row>
    <row spans="1:2" r="12">
      <c t="s" r="A12" s="4">
        <v>308</v>
      </c>
      <c t="s" r="B12" s="4">
        <v>309</v>
      </c>
    </row>
    <row spans="1:2" r="13">
      <c t="s" r="A13" s="4">
        <v>310</v>
      </c>
    </row>
    <row spans="1:2" r="14">
      <c t="s" r="A14" s="3">
        <v>294</v>
      </c>
    </row>
    <row spans="1:2" r="15">
      <c t="s" r="A15" s="4">
        <v>311</v>
      </c>
      <c t="s" r="B15" s="4">
        <v>312</v>
      </c>
    </row>
    <row spans="1:2" r="16">
      <c t="s" r="A16" s="4">
        <v>313</v>
      </c>
      <c t="s" r="B16" s="4">
        <v>314</v>
      </c>
    </row>
    <row spans="1:2" r="17">
      <c t="s" r="A17" s="4">
        <v>315</v>
      </c>
    </row>
    <row spans="1:2" r="18">
      <c t="s" r="A18" s="3">
        <v>294</v>
      </c>
    </row>
    <row spans="1:2" r="19">
      <c t="s" r="A19" s="4">
        <v>316</v>
      </c>
      <c t="s" r="B19" s="4">
        <v>317</v>
      </c>
    </row>
    <row spans="1:2" r="20">
      <c t="s" r="A20" s="4">
        <v>318</v>
      </c>
      <c t="s" r="B20" s="4">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20</v>
      </c>
      <c t="s" r="B1" s="2">
        <v>1</v>
      </c>
    </row>
    <row spans="1:2" r="2">
      <c t="s" r="B2" s="2">
        <v>2</v>
      </c>
    </row>
    <row spans="1:2" r="3">
      <c t="s" r="A3" s="3">
        <v>236</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25</v>
      </c>
      <c t="s" r="B1" s="2">
        <v>1</v>
      </c>
    </row>
    <row spans="1:2" r="2">
      <c t="s" r="B2" s="2">
        <v>2</v>
      </c>
    </row>
    <row spans="1:2" r="3">
      <c t="s" r="A3" s="3">
        <v>239</v>
      </c>
    </row>
    <row spans="1:2" r="4">
      <c t="s" r="A4" s="4">
        <v>326</v>
      </c>
      <c t="s" r="B4" s="4">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28</v>
      </c>
      <c t="s" r="B1" s="2">
        <v>1</v>
      </c>
    </row>
    <row spans="1:2" r="2">
      <c t="s" r="B2" s="2">
        <v>2</v>
      </c>
    </row>
    <row spans="1:2" r="3">
      <c t="s" r="A3" s="3">
        <v>242</v>
      </c>
    </row>
    <row spans="1:2" r="4">
      <c t="s" r="A4" s="4">
        <v>329</v>
      </c>
      <c t="s" r="B4" s="4">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3</v>
      </c>
    </row>
    <row spans="1:3" r="2">
      <c t="s" r="A2" s="3">
        <v>59</v>
      </c>
    </row>
    <row spans="1:3" r="3">
      <c t="s" r="A3" s="4">
        <v>60</v>
      </c>
      <c t="n" r="B3" s="7">
        <v>34023</v>
      </c>
      <c t="n" r="C3" s="7">
        <v>36874</v>
      </c>
    </row>
    <row spans="1:3" r="4">
      <c t="s" r="A4" s="4">
        <v>61</v>
      </c>
      <c t="s" r="B4" s="4">
        <v>62</v>
      </c>
      <c t="s" r="C4" s="4">
        <v>62</v>
      </c>
    </row>
    <row spans="1:3" r="5">
      <c t="s" r="A5" s="4">
        <v>63</v>
      </c>
      <c t="n" r="B5" s="5">
        <v>2500000</v>
      </c>
      <c t="n" r="C5" s="5">
        <v>2500000</v>
      </c>
    </row>
    <row spans="1:3" r="6">
      <c t="s" r="A6" s="4">
        <v>64</v>
      </c>
      <c t="n" r="B6" s="5">
        <v>0</v>
      </c>
      <c t="n" r="C6" s="5">
        <v>0</v>
      </c>
    </row>
    <row spans="1:3" r="7">
      <c t="s" r="A7" s="4">
        <v>65</v>
      </c>
      <c t="n" r="B7" s="5">
        <v>0</v>
      </c>
      <c t="n" r="C7" s="5">
        <v>0</v>
      </c>
    </row>
    <row spans="1:3" r="8">
      <c t="s" r="A8" s="4">
        <v>66</v>
      </c>
      <c t="s" r="B8" s="4">
        <v>62</v>
      </c>
      <c t="s" r="C8" s="4">
        <v>62</v>
      </c>
    </row>
    <row spans="1:3" r="9">
      <c t="s" r="A9" s="4">
        <v>67</v>
      </c>
      <c t="n" r="B9" s="5">
        <v>50000000</v>
      </c>
      <c t="n" r="C9" s="5">
        <v>50000000</v>
      </c>
    </row>
    <row spans="1:3" r="10">
      <c t="s" r="A10" s="4">
        <v>68</v>
      </c>
      <c t="n" r="B10" s="5">
        <v>29967555</v>
      </c>
      <c t="n" r="C10" s="5">
        <v>30259838</v>
      </c>
    </row>
    <row spans="1:3" r="11">
      <c t="s" r="A11" s="4">
        <v>69</v>
      </c>
      <c t="n" r="B11" s="5">
        <v>29967555</v>
      </c>
      <c t="n" r="C11" s="5">
        <v>302598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31</v>
      </c>
      <c t="s" r="B1" s="2">
        <v>1</v>
      </c>
    </row>
    <row spans="1:2" r="2">
      <c t="s" r="B2" s="2">
        <v>2</v>
      </c>
    </row>
    <row spans="1:2" r="3">
      <c t="s" r="A3" s="3">
        <v>245</v>
      </c>
    </row>
    <row spans="1:2" r="4">
      <c t="s" r="A4" s="4">
        <v>332</v>
      </c>
      <c t="s" r="B4"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334</v>
      </c>
      <c t="s" r="B1" s="2">
        <v>1</v>
      </c>
    </row>
    <row spans="1:2" r="2">
      <c t="s" r="B2" s="2">
        <v>2</v>
      </c>
    </row>
    <row spans="1:2" r="3">
      <c t="s" r="A3" s="3">
        <v>254</v>
      </c>
    </row>
    <row spans="1:2" r="4">
      <c t="s" r="A4" s="4">
        <v>335</v>
      </c>
      <c t="s" r="B4" s="4">
        <v>336</v>
      </c>
    </row>
    <row spans="1:2" r="5">
      <c t="s" r="A5" s="4">
        <v>337</v>
      </c>
      <c t="s" r="B5" s="4">
        <v>338</v>
      </c>
    </row>
    <row spans="1:2" r="6">
      <c t="s" r="A6" s="4">
        <v>339</v>
      </c>
      <c t="s" r="B6" s="4">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41</v>
      </c>
      <c t="s" r="B1" s="2">
        <v>1</v>
      </c>
    </row>
    <row spans="1:2" r="2">
      <c t="s" r="B2" s="2">
        <v>2</v>
      </c>
    </row>
    <row spans="1:2" r="3">
      <c t="s" r="A3" s="3">
        <v>257</v>
      </c>
    </row>
    <row spans="1:2" r="4">
      <c t="s" r="A4" s="4">
        <v>342</v>
      </c>
      <c t="s" r="B4" s="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344</v>
      </c>
      <c t="s" r="B1" s="2">
        <v>1</v>
      </c>
    </row>
    <row spans="1:2" r="2">
      <c t="s" r="B2" s="2">
        <v>2</v>
      </c>
    </row>
    <row spans="1:2" r="3">
      <c t="s" r="A3" s="3">
        <v>260</v>
      </c>
    </row>
    <row spans="1:2" r="4">
      <c t="s" r="A4" s="4">
        <v>345</v>
      </c>
      <c t="s" r="B4" s="4">
        <v>346</v>
      </c>
    </row>
    <row spans="1:2" r="5">
      <c t="s" r="A5" s="4">
        <v>347</v>
      </c>
      <c t="s" r="B5" s="4">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3">
        <v>263</v>
      </c>
    </row>
    <row spans="1:2" r="4">
      <c t="s" r="A4" s="4">
        <v>350</v>
      </c>
      <c t="s" r="B4" s="4">
        <v>351</v>
      </c>
    </row>
    <row spans="1:2" r="5">
      <c t="s" r="A5" s="4">
        <v>352</v>
      </c>
      <c t="s" r="B5" s="4">
        <v>353</v>
      </c>
    </row>
    <row spans="1:2" r="6">
      <c t="s" r="A6" s="4">
        <v>354</v>
      </c>
      <c t="s" r="B6" s="4">
        <v>355</v>
      </c>
    </row>
    <row spans="1:2" r="7">
      <c t="s" r="A7" s="4">
        <v>356</v>
      </c>
      <c t="s" r="B7" s="4">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358</v>
      </c>
      <c t="s" r="B1" s="2">
        <v>1</v>
      </c>
    </row>
    <row spans="1:2" r="2">
      <c t="s" r="B2" s="2">
        <v>2</v>
      </c>
    </row>
    <row spans="1:2" r="3">
      <c t="s" r="A3" s="3">
        <v>266</v>
      </c>
    </row>
    <row spans="1:2" r="4">
      <c t="s" r="A4" s="4">
        <v>359</v>
      </c>
      <c t="s" r="B4" s="4">
        <v>360</v>
      </c>
    </row>
    <row spans="1:2" r="5">
      <c t="s" r="A5" s="4">
        <v>361</v>
      </c>
      <c t="s" r="B5" s="4">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0"/>
    <col customWidth="1" max="3" min="3" width="21"/>
  </cols>
  <sheetData>
    <row spans="1:3" r="1">
      <c t="s" r="A1" s="1">
        <v>363</v>
      </c>
      <c t="s" r="B1" s="2">
        <v>364</v>
      </c>
      <c t="s" r="C1" s="2">
        <v>365</v>
      </c>
    </row>
    <row spans="1:3" r="2">
      <c t="s" r="A2" s="3">
        <v>366</v>
      </c>
    </row>
    <row spans="1:3" r="3">
      <c t="s" r="A3" s="4">
        <v>367</v>
      </c>
      <c t="n" r="C3" s="7">
        <v>25000000</v>
      </c>
    </row>
    <row spans="1:3" r="4">
      <c t="s" r="A4" s="4">
        <v>368</v>
      </c>
    </row>
    <row spans="1:3" r="5">
      <c t="s" r="A5" s="3">
        <v>366</v>
      </c>
    </row>
    <row spans="1:3" r="6">
      <c t="s" r="A6" s="4">
        <v>369</v>
      </c>
      <c t="n" r="B6" s="5">
        <v>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70</v>
      </c>
      <c t="s" r="B1" s="2">
        <v>2</v>
      </c>
      <c t="s" r="C1" s="2">
        <v>23</v>
      </c>
    </row>
    <row spans="1:3" r="2">
      <c t="s" r="A2" s="3">
        <v>371</v>
      </c>
    </row>
    <row spans="1:3" r="3">
      <c t="s" r="A3" s="4">
        <v>372</v>
      </c>
      <c t="n" r="B3" s="7">
        <v>695373</v>
      </c>
      <c t="n" r="C3" s="7">
        <v>737345</v>
      </c>
    </row>
    <row spans="1:3" r="4">
      <c t="s" r="A4" s="4">
        <v>373</v>
      </c>
      <c t="n" r="B4" s="5">
        <v>8861</v>
      </c>
      <c t="n" r="C4" s="5">
        <v>7215</v>
      </c>
    </row>
    <row spans="1:3" r="5">
      <c t="s" r="A5" s="4">
        <v>374</v>
      </c>
      <c t="n" r="B5" s="5">
        <v>-1141</v>
      </c>
      <c t="n" r="C5" s="5">
        <v>-1714</v>
      </c>
    </row>
    <row spans="1:3" r="6">
      <c t="s" r="A6" s="4">
        <v>375</v>
      </c>
      <c t="n" r="B6" s="5">
        <v>703093</v>
      </c>
      <c t="n" r="C6" s="5">
        <v>742846</v>
      </c>
    </row>
    <row spans="1:3" r="7">
      <c t="s" r="A7" s="3">
        <v>376</v>
      </c>
    </row>
    <row spans="1:3" r="8">
      <c t="s" r="A8" s="4">
        <v>372</v>
      </c>
      <c t="n" r="B8" s="5">
        <v>32832</v>
      </c>
      <c t="n" r="C8" s="5">
        <v>35814</v>
      </c>
    </row>
    <row spans="1:3" r="9">
      <c t="s" r="A9" s="4">
        <v>377</v>
      </c>
      <c t="n" r="B9" s="5">
        <v>1242</v>
      </c>
      <c t="n" r="C9" s="5">
        <v>1249</v>
      </c>
    </row>
    <row spans="1:3" r="10">
      <c t="s" r="A10" s="4">
        <v>378</v>
      </c>
      <c t="n" r="B10" s="5">
        <v>-51</v>
      </c>
      <c t="n" r="C10" s="5">
        <v>-189</v>
      </c>
    </row>
    <row spans="1:3" r="11">
      <c t="s" r="A11" s="4">
        <v>375</v>
      </c>
      <c t="n" r="B11" s="5">
        <v>34023</v>
      </c>
      <c t="n" r="C11" s="5">
        <v>36874</v>
      </c>
    </row>
    <row spans="1:3" r="12">
      <c t="s" r="A12" s="4">
        <v>379</v>
      </c>
    </row>
    <row spans="1:3" r="13">
      <c t="s" r="A13" s="3">
        <v>371</v>
      </c>
    </row>
    <row spans="1:3" r="14">
      <c t="s" r="A14" s="4">
        <v>372</v>
      </c>
      <c t="n" r="B14" s="5">
        <v>15115</v>
      </c>
      <c t="n" r="C14" s="5">
        <v>21414</v>
      </c>
    </row>
    <row spans="1:3" r="15">
      <c t="s" r="A15" s="4">
        <v>373</v>
      </c>
      <c t="n" r="B15" s="5">
        <v>47</v>
      </c>
      <c t="n" r="C15" s="5">
        <v>44</v>
      </c>
    </row>
    <row spans="1:3" r="16">
      <c t="s" r="A16" s="4">
        <v>374</v>
      </c>
      <c t="n" r="B16" s="5">
        <v>0</v>
      </c>
      <c t="n" r="C16" s="5">
        <v>-31</v>
      </c>
    </row>
    <row spans="1:3" r="17">
      <c t="s" r="A17" s="4">
        <v>375</v>
      </c>
      <c t="n" r="B17" s="5">
        <v>15162</v>
      </c>
      <c t="n" r="C17" s="5">
        <v>21427</v>
      </c>
    </row>
    <row spans="1:3" r="18">
      <c t="s" r="A18" s="3">
        <v>376</v>
      </c>
    </row>
    <row spans="1:3" r="19">
      <c t="s" r="A19" s="4">
        <v>372</v>
      </c>
      <c t="n" r="B19" s="5">
        <v>1578</v>
      </c>
      <c t="n" r="C19" s="5">
        <v>1591</v>
      </c>
    </row>
    <row spans="1:3" r="20">
      <c t="s" r="A20" s="4">
        <v>377</v>
      </c>
      <c t="n" r="B20" s="5">
        <v>169</v>
      </c>
      <c t="n" r="C20" s="5">
        <v>167</v>
      </c>
    </row>
    <row spans="1:3" r="21">
      <c t="s" r="A21" s="4">
        <v>378</v>
      </c>
      <c t="n" r="B21" s="5">
        <v>0</v>
      </c>
      <c t="n" r="C21" s="5">
        <v>0</v>
      </c>
    </row>
    <row spans="1:3" r="22">
      <c t="s" r="A22" s="4">
        <v>375</v>
      </c>
      <c t="n" r="B22" s="5">
        <v>1747</v>
      </c>
      <c t="n" r="C22" s="5">
        <v>1758</v>
      </c>
    </row>
    <row spans="1:3" r="23">
      <c t="s" r="A23" s="4">
        <v>380</v>
      </c>
    </row>
    <row spans="1:3" r="24">
      <c t="s" r="A24" s="3">
        <v>371</v>
      </c>
    </row>
    <row spans="1:3" r="25">
      <c t="s" r="A25" s="4">
        <v>372</v>
      </c>
      <c t="n" r="B25" s="5">
        <v>186239</v>
      </c>
      <c t="n" r="C25" s="5">
        <v>170082</v>
      </c>
    </row>
    <row spans="1:3" r="26">
      <c t="s" r="A26" s="4">
        <v>373</v>
      </c>
      <c t="n" r="B26" s="5">
        <v>3797</v>
      </c>
      <c t="n" r="C26" s="5">
        <v>3139</v>
      </c>
    </row>
    <row spans="1:3" r="27">
      <c t="s" r="A27" s="4">
        <v>374</v>
      </c>
      <c t="n" r="B27" s="5">
        <v>-267</v>
      </c>
      <c t="n" r="C27" s="5">
        <v>-184</v>
      </c>
    </row>
    <row spans="1:3" r="28">
      <c t="s" r="A28" s="4">
        <v>375</v>
      </c>
      <c t="n" r="B28" s="5">
        <v>189769</v>
      </c>
      <c t="n" r="C28" s="5">
        <v>173037</v>
      </c>
    </row>
    <row spans="1:3" r="29">
      <c t="s" r="A29" s="3">
        <v>376</v>
      </c>
    </row>
    <row spans="1:3" r="30">
      <c t="s" r="A30" s="4">
        <v>372</v>
      </c>
      <c t="n" r="B30" s="5">
        <v>21362</v>
      </c>
      <c t="n" r="C30" s="5">
        <v>22486</v>
      </c>
    </row>
    <row spans="1:3" r="31">
      <c t="s" r="A31" s="4">
        <v>377</v>
      </c>
      <c t="n" r="B31" s="5">
        <v>619</v>
      </c>
      <c t="n" r="C31" s="5">
        <v>643</v>
      </c>
    </row>
    <row spans="1:3" r="32">
      <c t="s" r="A32" s="4">
        <v>378</v>
      </c>
      <c t="n" r="B32" s="5">
        <v>0</v>
      </c>
      <c t="n" r="C32" s="5">
        <v>-11</v>
      </c>
    </row>
    <row spans="1:3" r="33">
      <c t="s" r="A33" s="4">
        <v>375</v>
      </c>
      <c t="n" r="B33" s="5">
        <v>21981</v>
      </c>
      <c t="n" r="C33" s="5">
        <v>23118</v>
      </c>
    </row>
    <row spans="1:3" r="34">
      <c t="s" r="A34" s="4">
        <v>381</v>
      </c>
    </row>
    <row spans="1:3" r="35">
      <c t="s" r="A35" s="3">
        <v>371</v>
      </c>
    </row>
    <row spans="1:3" r="36">
      <c t="s" r="A36" s="4">
        <v>372</v>
      </c>
      <c t="n" r="B36" s="5">
        <v>482771</v>
      </c>
      <c t="n" r="C36" s="5">
        <v>539859</v>
      </c>
    </row>
    <row spans="1:3" r="37">
      <c t="s" r="A37" s="4">
        <v>373</v>
      </c>
      <c t="n" r="B37" s="5">
        <v>5000</v>
      </c>
      <c t="n" r="C37" s="5">
        <v>4015</v>
      </c>
    </row>
    <row spans="1:3" r="38">
      <c t="s" r="A38" s="4">
        <v>374</v>
      </c>
      <c t="n" r="B38" s="5">
        <v>-807</v>
      </c>
      <c t="n" r="C38" s="5">
        <v>-1475</v>
      </c>
    </row>
    <row spans="1:3" r="39">
      <c t="s" r="A39" s="4">
        <v>375</v>
      </c>
      <c t="n" r="B39" s="5">
        <v>486964</v>
      </c>
      <c t="n" r="C39" s="5">
        <v>542399</v>
      </c>
    </row>
    <row spans="1:3" r="40">
      <c t="s" r="A40" s="3">
        <v>376</v>
      </c>
    </row>
    <row spans="1:3" r="41">
      <c t="s" r="A41" s="4">
        <v>372</v>
      </c>
      <c t="n" r="B41" s="5">
        <v>9892</v>
      </c>
      <c t="n" r="C41" s="5">
        <v>10866</v>
      </c>
    </row>
    <row spans="1:3" r="42">
      <c t="s" r="A42" s="4">
        <v>377</v>
      </c>
      <c t="n" r="B42" s="5">
        <v>454</v>
      </c>
      <c t="n" r="C42" s="5">
        <v>364</v>
      </c>
    </row>
    <row spans="1:3" r="43">
      <c t="s" r="A43" s="4">
        <v>378</v>
      </c>
      <c t="n" r="B43" s="5">
        <v>-51</v>
      </c>
      <c t="n" r="C43" s="5">
        <v>-74</v>
      </c>
    </row>
    <row spans="1:3" r="44">
      <c t="s" r="A44" s="4">
        <v>375</v>
      </c>
      <c t="n" r="B44" s="5">
        <v>10295</v>
      </c>
      <c t="n" r="C44" s="5">
        <v>11156</v>
      </c>
    </row>
    <row spans="1:3" r="45">
      <c t="s" r="A45" s="4">
        <v>382</v>
      </c>
    </row>
    <row spans="1:3" r="46">
      <c t="s" r="A46" s="3">
        <v>371</v>
      </c>
    </row>
    <row spans="1:3" r="47">
      <c t="s" r="A47" s="4">
        <v>372</v>
      </c>
      <c t="n" r="B47" s="5">
        <v>9283</v>
      </c>
      <c t="n" r="C47" s="5">
        <v>4034</v>
      </c>
    </row>
    <row spans="1:3" r="48">
      <c t="s" r="A48" s="4">
        <v>373</v>
      </c>
      <c t="n" r="B48" s="5">
        <v>0</v>
      </c>
      <c t="n" r="C48" s="5">
        <v>0</v>
      </c>
    </row>
    <row spans="1:3" r="49">
      <c t="s" r="A49" s="4">
        <v>374</v>
      </c>
      <c t="n" r="B49" s="5">
        <v>-67</v>
      </c>
      <c t="n" r="C49" s="5">
        <v>-24</v>
      </c>
    </row>
    <row spans="1:3" r="50">
      <c t="s" r="A50" s="4">
        <v>375</v>
      </c>
      <c t="n" r="B50" s="5">
        <v>9216</v>
      </c>
      <c t="n" r="C50" s="5">
        <v>4010</v>
      </c>
    </row>
    <row spans="1:3" r="51">
      <c t="s" r="A51" s="4">
        <v>383</v>
      </c>
    </row>
    <row spans="1:3" r="52">
      <c t="s" r="A52" s="3">
        <v>371</v>
      </c>
    </row>
    <row spans="1:3" r="53">
      <c t="s" r="A53" s="4">
        <v>372</v>
      </c>
      <c t="n" r="B53" s="5">
        <v>1965</v>
      </c>
      <c t="n" r="C53" s="5">
        <v>1956</v>
      </c>
    </row>
    <row spans="1:3" r="54">
      <c t="s" r="A54" s="4">
        <v>373</v>
      </c>
      <c t="n" r="B54" s="5">
        <v>17</v>
      </c>
      <c t="n" r="C54" s="5">
        <v>17</v>
      </c>
    </row>
    <row spans="1:3" r="55">
      <c t="s" r="A55" s="4">
        <v>374</v>
      </c>
      <c t="n" r="B55" s="5">
        <v>0</v>
      </c>
      <c t="n" r="C55" s="5">
        <v>0</v>
      </c>
    </row>
    <row spans="1:3" r="56">
      <c t="s" r="A56" s="4">
        <v>375</v>
      </c>
      <c t="n" r="B56" s="7">
        <v>1982</v>
      </c>
      <c t="n" r="C56" s="5">
        <v>1973</v>
      </c>
    </row>
    <row spans="1:3" r="57">
      <c t="s" r="A57" s="4">
        <v>384</v>
      </c>
    </row>
    <row spans="1:3" r="58">
      <c t="s" r="A58" s="3">
        <v>376</v>
      </c>
    </row>
    <row spans="1:3" r="59">
      <c t="s" r="A59" s="4">
        <v>372</v>
      </c>
      <c t="n" r="C59" s="5">
        <v>871</v>
      </c>
    </row>
    <row spans="1:3" r="60">
      <c t="s" r="A60" s="4">
        <v>377</v>
      </c>
      <c t="n" r="C60" s="5">
        <v>75</v>
      </c>
    </row>
    <row spans="1:3" r="61">
      <c t="s" r="A61" s="4">
        <v>378</v>
      </c>
      <c t="n" r="C61" s="5">
        <v>-104</v>
      </c>
    </row>
    <row spans="1:3" r="62">
      <c t="s" r="A62" s="4">
        <v>375</v>
      </c>
      <c t="n" r="C62" s="7">
        <v>8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23</v>
      </c>
    </row>
    <row spans="1:3" r="2">
      <c t="s" r="A2" s="3">
        <v>386</v>
      </c>
    </row>
    <row spans="1:3" r="3">
      <c t="s" r="A3" s="4">
        <v>387</v>
      </c>
      <c t="n" r="B3" s="7">
        <v>3527</v>
      </c>
    </row>
    <row spans="1:3" r="4">
      <c t="s" r="A4" s="4">
        <v>388</v>
      </c>
      <c t="n" r="B4" s="5">
        <v>20512</v>
      </c>
    </row>
    <row spans="1:3" r="5">
      <c t="s" r="A5" s="4">
        <v>389</v>
      </c>
      <c t="n" r="B5" s="5">
        <v>41714</v>
      </c>
    </row>
    <row spans="1:3" r="6">
      <c t="s" r="A6" s="4">
        <v>390</v>
      </c>
      <c t="n" r="B6" s="5">
        <v>159618</v>
      </c>
    </row>
    <row spans="1:3" r="7">
      <c t="s" r="A7" s="4">
        <v>391</v>
      </c>
      <c t="n" r="B7" s="5">
        <v>468037</v>
      </c>
    </row>
    <row spans="1:3" r="8">
      <c t="s" r="A8" s="4">
        <v>392</v>
      </c>
      <c t="n" r="B8" s="5">
        <v>1965</v>
      </c>
    </row>
    <row spans="1:3" r="9">
      <c t="s" r="A9" s="4">
        <v>372</v>
      </c>
      <c t="n" r="B9" s="5">
        <v>695373</v>
      </c>
      <c t="n" r="C9" s="7">
        <v>737345</v>
      </c>
    </row>
    <row spans="1:3" r="10">
      <c t="s" r="A10" s="3">
        <v>393</v>
      </c>
    </row>
    <row spans="1:3" r="11">
      <c t="s" r="A11" s="4">
        <v>387</v>
      </c>
      <c t="n" r="B11" s="5">
        <v>3534</v>
      </c>
    </row>
    <row spans="1:3" r="12">
      <c t="s" r="A12" s="4">
        <v>388</v>
      </c>
      <c t="n" r="B12" s="5">
        <v>20637</v>
      </c>
    </row>
    <row spans="1:3" r="13">
      <c t="s" r="A13" s="4">
        <v>389</v>
      </c>
      <c t="n" r="B13" s="5">
        <v>42327</v>
      </c>
    </row>
    <row spans="1:3" r="14">
      <c t="s" r="A14" s="4">
        <v>390</v>
      </c>
      <c t="n" r="B14" s="5">
        <v>162025</v>
      </c>
    </row>
    <row spans="1:3" r="15">
      <c t="s" r="A15" s="4">
        <v>391</v>
      </c>
      <c t="n" r="B15" s="5">
        <v>472588</v>
      </c>
    </row>
    <row spans="1:3" r="16">
      <c t="s" r="A16" s="4">
        <v>392</v>
      </c>
      <c t="n" r="B16" s="5">
        <v>1982</v>
      </c>
    </row>
    <row spans="1:3" r="17">
      <c t="s" r="A17" s="4">
        <v>375</v>
      </c>
      <c t="n" r="B17" s="5">
        <v>703093</v>
      </c>
      <c t="n" r="C17" s="5">
        <v>742846</v>
      </c>
    </row>
    <row spans="1:3" r="18">
      <c t="s" r="A18" s="3">
        <v>394</v>
      </c>
    </row>
    <row spans="1:3" r="19">
      <c t="s" r="A19" s="4">
        <v>387</v>
      </c>
      <c t="n" r="B19" s="5">
        <v>2980</v>
      </c>
    </row>
    <row spans="1:3" r="20">
      <c t="s" r="A20" s="4">
        <v>388</v>
      </c>
      <c t="n" r="B20" s="5">
        <v>3617</v>
      </c>
    </row>
    <row spans="1:3" r="21">
      <c t="s" r="A21" s="4">
        <v>389</v>
      </c>
      <c t="n" r="B21" s="5">
        <v>6747</v>
      </c>
    </row>
    <row spans="1:3" r="22">
      <c t="s" r="A22" s="4">
        <v>390</v>
      </c>
      <c t="n" r="B22" s="5">
        <v>16370</v>
      </c>
    </row>
    <row spans="1:3" r="23">
      <c t="s" r="A23" s="4">
        <v>391</v>
      </c>
      <c t="n" r="B23" s="5">
        <v>3118</v>
      </c>
    </row>
    <row spans="1:3" r="24">
      <c t="s" r="A24" s="4">
        <v>392</v>
      </c>
      <c t="n" r="B24" s="5">
        <v>0</v>
      </c>
    </row>
    <row spans="1:3" r="25">
      <c t="s" r="A25" s="4">
        <v>372</v>
      </c>
      <c t="n" r="B25" s="5">
        <v>32832</v>
      </c>
      <c t="n" r="C25" s="5">
        <v>35814</v>
      </c>
    </row>
    <row spans="1:3" r="26">
      <c t="s" r="A26" s="3">
        <v>395</v>
      </c>
    </row>
    <row spans="1:3" r="27">
      <c t="s" r="A27" s="4">
        <v>387</v>
      </c>
      <c t="n" r="B27" s="5">
        <v>2989</v>
      </c>
    </row>
    <row spans="1:3" r="28">
      <c t="s" r="A28" s="4">
        <v>388</v>
      </c>
      <c t="n" r="B28" s="5">
        <v>3662</v>
      </c>
    </row>
    <row spans="1:3" r="29">
      <c t="s" r="A29" s="4">
        <v>389</v>
      </c>
      <c t="n" r="B29" s="5">
        <v>7066</v>
      </c>
    </row>
    <row spans="1:3" r="30">
      <c t="s" r="A30" s="4">
        <v>390</v>
      </c>
      <c t="n" r="B30" s="5">
        <v>17168</v>
      </c>
    </row>
    <row spans="1:3" r="31">
      <c t="s" r="A31" s="4">
        <v>391</v>
      </c>
      <c t="n" r="B31" s="5">
        <v>3138</v>
      </c>
    </row>
    <row spans="1:3" r="32">
      <c t="s" r="A32" s="4">
        <v>392</v>
      </c>
      <c t="n" r="B32" s="5">
        <v>0</v>
      </c>
    </row>
    <row spans="1:3" r="33">
      <c t="s" r="A33" s="4">
        <v>375</v>
      </c>
      <c t="n" r="B33" s="7">
        <v>34023</v>
      </c>
      <c t="n" r="C33" s="7">
        <v>368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6</v>
      </c>
      <c t="s" r="B1" s="2">
        <v>2</v>
      </c>
      <c t="s" r="C1" s="2">
        <v>23</v>
      </c>
    </row>
    <row spans="1:3" r="2">
      <c t="s" r="A2" s="3">
        <v>397</v>
      </c>
    </row>
    <row spans="1:3" r="3">
      <c t="s" r="A3" s="4">
        <v>398</v>
      </c>
      <c t="n" r="B3" s="7">
        <v>94909</v>
      </c>
      <c t="n" r="C3" s="7">
        <v>213832</v>
      </c>
    </row>
    <row spans="1:3" r="4">
      <c t="s" r="A4" s="4">
        <v>399</v>
      </c>
      <c t="n" r="B4" s="5">
        <v>51523</v>
      </c>
      <c t="n" r="C4" s="5">
        <v>0</v>
      </c>
    </row>
    <row spans="1:3" r="5">
      <c t="s" r="A5" s="4">
        <v>126</v>
      </c>
      <c t="n" r="B5" s="5">
        <v>146432</v>
      </c>
      <c t="n" r="C5" s="5">
        <v>213832</v>
      </c>
    </row>
    <row spans="1:3" r="6">
      <c t="s" r="A6" s="3">
        <v>400</v>
      </c>
    </row>
    <row spans="1:3" r="7">
      <c t="s" r="A7" s="4">
        <v>398</v>
      </c>
      <c t="n" r="B7" s="5">
        <v>-569</v>
      </c>
      <c t="n" r="C7" s="5">
        <v>-1714</v>
      </c>
    </row>
    <row spans="1:3" r="8">
      <c t="s" r="A8" s="4">
        <v>399</v>
      </c>
      <c t="n" r="B8" s="5">
        <v>-572</v>
      </c>
      <c t="n" r="C8" s="5">
        <v>0</v>
      </c>
    </row>
    <row spans="1:3" r="9">
      <c t="s" r="A9" s="4">
        <v>126</v>
      </c>
      <c t="n" r="B9" s="5">
        <v>-1141</v>
      </c>
      <c t="n" r="C9" s="5">
        <v>-1714</v>
      </c>
    </row>
    <row spans="1:3" r="10">
      <c t="s" r="A10" s="3">
        <v>401</v>
      </c>
    </row>
    <row spans="1:3" r="11">
      <c t="s" r="A11" s="4">
        <v>398</v>
      </c>
      <c t="n" r="B11" s="5">
        <v>0</v>
      </c>
      <c t="n" r="C11" s="5">
        <v>5307</v>
      </c>
    </row>
    <row spans="1:3" r="12">
      <c t="s" r="A12" s="4">
        <v>399</v>
      </c>
      <c t="n" r="B12" s="5">
        <v>2028</v>
      </c>
      <c t="n" r="C12" s="5">
        <v>0</v>
      </c>
    </row>
    <row spans="1:3" r="13">
      <c t="s" r="A13" s="4">
        <v>126</v>
      </c>
      <c t="n" r="B13" s="5">
        <v>2028</v>
      </c>
      <c t="n" r="C13" s="5">
        <v>5307</v>
      </c>
    </row>
    <row spans="1:3" r="14">
      <c t="s" r="A14" s="3">
        <v>402</v>
      </c>
    </row>
    <row spans="1:3" r="15">
      <c t="s" r="A15" s="4">
        <v>398</v>
      </c>
      <c t="n" r="B15" s="5">
        <v>0</v>
      </c>
      <c t="n" r="C15" s="5">
        <v>-189</v>
      </c>
    </row>
    <row spans="1:3" r="16">
      <c t="s" r="A16" s="4">
        <v>399</v>
      </c>
      <c t="n" r="B16" s="5">
        <v>-51</v>
      </c>
      <c t="n" r="C16" s="5">
        <v>0</v>
      </c>
    </row>
    <row spans="1:3" r="17">
      <c t="s" r="A17" s="4">
        <v>126</v>
      </c>
      <c t="n" r="B17" s="5">
        <v>-51</v>
      </c>
      <c t="n" r="C17" s="5">
        <v>-189</v>
      </c>
    </row>
    <row spans="1:3" r="18">
      <c t="s" r="A18" s="4">
        <v>379</v>
      </c>
    </row>
    <row spans="1:3" r="19">
      <c t="s" r="A19" s="3">
        <v>397</v>
      </c>
    </row>
    <row spans="1:3" r="20">
      <c t="s" r="A20" s="4">
        <v>398</v>
      </c>
      <c t="n" r="C20" s="5">
        <v>3567</v>
      </c>
    </row>
    <row spans="1:3" r="21">
      <c t="s" r="A21" s="4">
        <v>399</v>
      </c>
      <c t="n" r="C21" s="5">
        <v>0</v>
      </c>
    </row>
    <row spans="1:3" r="22">
      <c t="s" r="A22" s="4">
        <v>126</v>
      </c>
      <c t="n" r="C22" s="5">
        <v>3567</v>
      </c>
    </row>
    <row spans="1:3" r="23">
      <c t="s" r="A23" s="3">
        <v>400</v>
      </c>
    </row>
    <row spans="1:3" r="24">
      <c t="s" r="A24" s="4">
        <v>398</v>
      </c>
      <c t="n" r="C24" s="5">
        <v>-31</v>
      </c>
    </row>
    <row spans="1:3" r="25">
      <c t="s" r="A25" s="4">
        <v>399</v>
      </c>
      <c t="n" r="C25" s="5">
        <v>0</v>
      </c>
    </row>
    <row spans="1:3" r="26">
      <c t="s" r="A26" s="4">
        <v>126</v>
      </c>
      <c t="n" r="C26" s="5">
        <v>-31</v>
      </c>
    </row>
    <row spans="1:3" r="27">
      <c t="s" r="A27" s="4">
        <v>380</v>
      </c>
    </row>
    <row spans="1:3" r="28">
      <c t="s" r="A28" s="3">
        <v>397</v>
      </c>
    </row>
    <row spans="1:3" r="29">
      <c t="s" r="A29" s="4">
        <v>398</v>
      </c>
      <c t="n" r="B29" s="5">
        <v>30047</v>
      </c>
      <c t="n" r="C29" s="5">
        <v>25176</v>
      </c>
    </row>
    <row spans="1:3" r="30">
      <c t="s" r="A30" s="4">
        <v>399</v>
      </c>
      <c t="n" r="B30" s="5">
        <v>923</v>
      </c>
      <c t="n" r="C30" s="5">
        <v>0</v>
      </c>
    </row>
    <row spans="1:3" r="31">
      <c t="s" r="A31" s="4">
        <v>126</v>
      </c>
      <c t="n" r="B31" s="5">
        <v>30970</v>
      </c>
      <c t="n" r="C31" s="5">
        <v>25176</v>
      </c>
    </row>
    <row spans="1:3" r="32">
      <c t="s" r="A32" s="3">
        <v>400</v>
      </c>
    </row>
    <row spans="1:3" r="33">
      <c t="s" r="A33" s="4">
        <v>398</v>
      </c>
      <c t="n" r="B33" s="5">
        <v>-260</v>
      </c>
      <c t="n" r="C33" s="5">
        <v>-184</v>
      </c>
    </row>
    <row spans="1:3" r="34">
      <c t="s" r="A34" s="4">
        <v>399</v>
      </c>
      <c t="n" r="B34" s="5">
        <v>-7</v>
      </c>
      <c t="n" r="C34" s="5">
        <v>0</v>
      </c>
    </row>
    <row spans="1:3" r="35">
      <c t="s" r="A35" s="4">
        <v>126</v>
      </c>
      <c t="n" r="B35" s="5">
        <v>-267</v>
      </c>
      <c t="n" r="C35" s="5">
        <v>-184</v>
      </c>
    </row>
    <row spans="1:3" r="36">
      <c t="s" r="A36" s="3">
        <v>401</v>
      </c>
    </row>
    <row spans="1:3" r="37">
      <c t="s" r="A37" s="4">
        <v>398</v>
      </c>
      <c t="n" r="C37" s="5">
        <v>2196</v>
      </c>
    </row>
    <row spans="1:3" r="38">
      <c t="s" r="A38" s="4">
        <v>399</v>
      </c>
      <c t="n" r="C38" s="5">
        <v>0</v>
      </c>
    </row>
    <row spans="1:3" r="39">
      <c t="s" r="A39" s="4">
        <v>126</v>
      </c>
      <c t="n" r="C39" s="5">
        <v>2196</v>
      </c>
    </row>
    <row spans="1:3" r="40">
      <c t="s" r="A40" s="3">
        <v>402</v>
      </c>
    </row>
    <row spans="1:3" r="41">
      <c t="s" r="A41" s="4">
        <v>398</v>
      </c>
      <c t="n" r="C41" s="5">
        <v>-11</v>
      </c>
    </row>
    <row spans="1:3" r="42">
      <c t="s" r="A42" s="4">
        <v>399</v>
      </c>
      <c t="n" r="C42" s="5">
        <v>0</v>
      </c>
    </row>
    <row spans="1:3" r="43">
      <c t="s" r="A43" s="4">
        <v>126</v>
      </c>
      <c t="n" r="C43" s="5">
        <v>-11</v>
      </c>
    </row>
    <row spans="1:3" r="44">
      <c t="s" r="A44" s="4">
        <v>381</v>
      </c>
    </row>
    <row spans="1:3" r="45">
      <c t="s" r="A45" s="3">
        <v>397</v>
      </c>
    </row>
    <row spans="1:3" r="46">
      <c t="s" r="A46" s="4">
        <v>398</v>
      </c>
      <c t="n" r="B46" s="5">
        <v>56641</v>
      </c>
      <c t="n" r="C46" s="5">
        <v>182970</v>
      </c>
    </row>
    <row spans="1:3" r="47">
      <c t="s" r="A47" s="4">
        <v>399</v>
      </c>
      <c t="n" r="B47" s="5">
        <v>49605</v>
      </c>
      <c t="n" r="C47" s="5">
        <v>0</v>
      </c>
    </row>
    <row spans="1:3" r="48">
      <c t="s" r="A48" s="4">
        <v>126</v>
      </c>
      <c t="n" r="B48" s="5">
        <v>106246</v>
      </c>
      <c t="n" r="C48" s="5">
        <v>182970</v>
      </c>
    </row>
    <row spans="1:3" r="49">
      <c t="s" r="A49" s="3">
        <v>400</v>
      </c>
    </row>
    <row spans="1:3" r="50">
      <c t="s" r="A50" s="4">
        <v>398</v>
      </c>
      <c t="n" r="B50" s="5">
        <v>-255</v>
      </c>
      <c t="n" r="C50" s="5">
        <v>-1475</v>
      </c>
    </row>
    <row spans="1:3" r="51">
      <c t="s" r="A51" s="4">
        <v>399</v>
      </c>
      <c t="n" r="B51" s="5">
        <v>-552</v>
      </c>
      <c t="n" r="C51" s="5">
        <v>0</v>
      </c>
    </row>
    <row spans="1:3" r="52">
      <c t="s" r="A52" s="4">
        <v>126</v>
      </c>
      <c t="n" r="B52" s="5">
        <v>-807</v>
      </c>
      <c t="n" r="C52" s="5">
        <v>-1475</v>
      </c>
    </row>
    <row spans="1:3" r="53">
      <c t="s" r="A53" s="3">
        <v>401</v>
      </c>
    </row>
    <row spans="1:3" r="54">
      <c t="s" r="A54" s="4">
        <v>398</v>
      </c>
      <c t="n" r="B54" s="5">
        <v>0</v>
      </c>
      <c t="n" r="C54" s="5">
        <v>2553</v>
      </c>
    </row>
    <row spans="1:3" r="55">
      <c t="s" r="A55" s="4">
        <v>399</v>
      </c>
      <c t="n" r="B55" s="5">
        <v>2028</v>
      </c>
      <c t="n" r="C55" s="5">
        <v>0</v>
      </c>
    </row>
    <row spans="1:3" r="56">
      <c t="s" r="A56" s="4">
        <v>126</v>
      </c>
      <c t="n" r="B56" s="5">
        <v>2028</v>
      </c>
      <c t="n" r="C56" s="5">
        <v>2553</v>
      </c>
    </row>
    <row spans="1:3" r="57">
      <c t="s" r="A57" s="3">
        <v>402</v>
      </c>
    </row>
    <row spans="1:3" r="58">
      <c t="s" r="A58" s="4">
        <v>398</v>
      </c>
      <c t="n" r="B58" s="5">
        <v>0</v>
      </c>
      <c t="n" r="C58" s="5">
        <v>-74</v>
      </c>
    </row>
    <row spans="1:3" r="59">
      <c t="s" r="A59" s="4">
        <v>399</v>
      </c>
      <c t="n" r="B59" s="5">
        <v>-51</v>
      </c>
      <c t="n" r="C59" s="5">
        <v>0</v>
      </c>
    </row>
    <row spans="1:3" r="60">
      <c t="s" r="A60" s="4">
        <v>126</v>
      </c>
      <c t="n" r="B60" s="5">
        <v>-51</v>
      </c>
      <c t="n" r="C60" s="5">
        <v>-74</v>
      </c>
    </row>
    <row spans="1:3" r="61">
      <c t="s" r="A61" s="4">
        <v>382</v>
      </c>
    </row>
    <row spans="1:3" r="62">
      <c t="s" r="A62" s="3">
        <v>397</v>
      </c>
    </row>
    <row spans="1:3" r="63">
      <c t="s" r="A63" s="4">
        <v>398</v>
      </c>
      <c t="n" r="B63" s="5">
        <v>8221</v>
      </c>
      <c t="n" r="C63" s="5">
        <v>2119</v>
      </c>
    </row>
    <row spans="1:3" r="64">
      <c t="s" r="A64" s="4">
        <v>399</v>
      </c>
      <c t="n" r="B64" s="5">
        <v>995</v>
      </c>
      <c t="n" r="C64" s="5">
        <v>0</v>
      </c>
    </row>
    <row spans="1:3" r="65">
      <c t="s" r="A65" s="4">
        <v>126</v>
      </c>
      <c t="n" r="B65" s="5">
        <v>9216</v>
      </c>
      <c t="n" r="C65" s="5">
        <v>2119</v>
      </c>
    </row>
    <row spans="1:3" r="66">
      <c t="s" r="A66" s="3">
        <v>400</v>
      </c>
    </row>
    <row spans="1:3" r="67">
      <c t="s" r="A67" s="4">
        <v>398</v>
      </c>
      <c t="n" r="B67" s="5">
        <v>-54</v>
      </c>
      <c t="n" r="C67" s="5">
        <v>-24</v>
      </c>
    </row>
    <row spans="1:3" r="68">
      <c t="s" r="A68" s="4">
        <v>399</v>
      </c>
      <c t="n" r="B68" s="5">
        <v>-13</v>
      </c>
      <c t="n" r="C68" s="5">
        <v>0</v>
      </c>
    </row>
    <row spans="1:3" r="69">
      <c t="s" r="A69" s="4">
        <v>126</v>
      </c>
      <c t="n" r="B69" s="7">
        <v>-67</v>
      </c>
      <c t="n" r="C69" s="5">
        <v>-24</v>
      </c>
    </row>
    <row spans="1:3" r="70">
      <c t="s" r="A70" s="4">
        <v>384</v>
      </c>
    </row>
    <row spans="1:3" r="71">
      <c t="s" r="A71" s="3">
        <v>401</v>
      </c>
    </row>
    <row spans="1:3" r="72">
      <c t="s" r="A72" s="4">
        <v>398</v>
      </c>
      <c t="n" r="C72" s="5">
        <v>558</v>
      </c>
    </row>
    <row spans="1:3" r="73">
      <c t="s" r="A73" s="4">
        <v>399</v>
      </c>
      <c t="n" r="C73" s="5">
        <v>0</v>
      </c>
    </row>
    <row spans="1:3" r="74">
      <c t="s" r="A74" s="4">
        <v>126</v>
      </c>
      <c t="n" r="C74" s="5">
        <v>558</v>
      </c>
    </row>
    <row spans="1:3" r="75">
      <c t="s" r="A75" s="3">
        <v>402</v>
      </c>
    </row>
    <row spans="1:3" r="76">
      <c t="s" r="A76" s="4">
        <v>398</v>
      </c>
      <c t="n" r="C76" s="5">
        <v>-104</v>
      </c>
    </row>
    <row spans="1:3" r="77">
      <c t="s" r="A77" s="4">
        <v>399</v>
      </c>
      <c t="n" r="C77" s="5">
        <v>0</v>
      </c>
    </row>
    <row spans="1:3" r="78">
      <c t="s" r="A78" s="4">
        <v>126</v>
      </c>
      <c t="n" r="C78" s="7">
        <v>-1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30179</v>
      </c>
      <c t="n" r="C4" s="7">
        <v>31841</v>
      </c>
      <c t="n" r="D4" s="7">
        <v>91213</v>
      </c>
      <c t="n" r="E4" s="7">
        <v>75738</v>
      </c>
    </row>
    <row spans="1:5" r="5">
      <c t="s" r="A5" s="4">
        <v>75</v>
      </c>
      <c t="n" r="B5" s="5">
        <v>2187</v>
      </c>
      <c t="n" r="C5" s="5">
        <v>2212</v>
      </c>
      <c t="n" r="D5" s="5">
        <v>7199</v>
      </c>
      <c t="n" r="E5" s="5">
        <v>4663</v>
      </c>
    </row>
    <row spans="1:5" r="6">
      <c t="s" r="A6" s="4">
        <v>76</v>
      </c>
      <c t="n" r="B6" s="5">
        <v>1056</v>
      </c>
      <c t="n" r="C6" s="5">
        <v>855</v>
      </c>
      <c t="n" r="D6" s="5">
        <v>3137</v>
      </c>
      <c t="n" r="E6" s="5">
        <v>1928</v>
      </c>
    </row>
    <row spans="1:5" r="7">
      <c t="s" r="A7" s="4">
        <v>77</v>
      </c>
      <c t="n" r="B7" s="5">
        <v>62</v>
      </c>
      <c t="n" r="C7" s="5">
        <v>123</v>
      </c>
      <c t="n" r="D7" s="5">
        <v>173</v>
      </c>
      <c t="n" r="E7" s="5">
        <v>338</v>
      </c>
    </row>
    <row spans="1:5" r="8">
      <c t="s" r="A8" s="4">
        <v>78</v>
      </c>
      <c t="n" r="B8" s="5">
        <v>33484</v>
      </c>
      <c t="n" r="C8" s="5">
        <v>35031</v>
      </c>
      <c t="n" r="D8" s="5">
        <v>101722</v>
      </c>
      <c t="n" r="E8" s="5">
        <v>82667</v>
      </c>
    </row>
    <row spans="1:5" r="9">
      <c t="s" r="A9" s="3">
        <v>79</v>
      </c>
    </row>
    <row spans="1:5" r="10">
      <c t="s" r="A10" s="4">
        <v>46</v>
      </c>
      <c t="n" r="B10" s="5">
        <v>1335</v>
      </c>
      <c t="n" r="C10" s="5">
        <v>1534</v>
      </c>
      <c t="n" r="D10" s="5">
        <v>3961</v>
      </c>
      <c t="n" r="E10" s="5">
        <v>3685</v>
      </c>
    </row>
    <row spans="1:5" r="11">
      <c t="s" r="A11" s="4">
        <v>47</v>
      </c>
      <c t="n" r="B11" s="5">
        <v>195</v>
      </c>
      <c t="n" r="C11" s="5">
        <v>171</v>
      </c>
      <c t="n" r="D11" s="5">
        <v>627</v>
      </c>
      <c t="n" r="E11" s="5">
        <v>285</v>
      </c>
    </row>
    <row spans="1:5" r="12">
      <c t="s" r="A12" s="4">
        <v>80</v>
      </c>
      <c t="n" r="B12" s="5">
        <v>14</v>
      </c>
      <c t="n" r="C12" s="5">
        <v>19</v>
      </c>
      <c t="n" r="D12" s="5">
        <v>50</v>
      </c>
      <c t="n" r="E12" s="5">
        <v>52</v>
      </c>
    </row>
    <row spans="1:5" r="13">
      <c t="s" r="A13" s="4">
        <v>81</v>
      </c>
      <c t="n" r="B13" s="5">
        <v>1544</v>
      </c>
      <c t="n" r="C13" s="5">
        <v>1724</v>
      </c>
      <c t="n" r="D13" s="5">
        <v>4638</v>
      </c>
      <c t="n" r="E13" s="5">
        <v>4022</v>
      </c>
    </row>
    <row spans="1:5" r="14">
      <c t="s" r="A14" s="4">
        <v>82</v>
      </c>
      <c t="n" r="B14" s="5">
        <v>31940</v>
      </c>
      <c t="n" r="C14" s="5">
        <v>33307</v>
      </c>
      <c t="n" r="D14" s="5">
        <v>97084</v>
      </c>
      <c t="n" r="E14" s="5">
        <v>78645</v>
      </c>
    </row>
    <row spans="1:5" r="15">
      <c t="s" r="A15" s="4">
        <v>83</v>
      </c>
      <c t="n" r="B15" s="5">
        <v>851</v>
      </c>
      <c t="n" r="C15" s="5">
        <v>594</v>
      </c>
      <c t="n" r="D15" s="5">
        <v>3247</v>
      </c>
      <c t="n" r="E15" s="5">
        <v>1743</v>
      </c>
    </row>
    <row spans="1:5" r="16">
      <c t="s" r="A16" s="4">
        <v>84</v>
      </c>
      <c t="n" r="B16" s="5">
        <v>31089</v>
      </c>
      <c t="n" r="C16" s="5">
        <v>32713</v>
      </c>
      <c t="n" r="D16" s="5">
        <v>93837</v>
      </c>
      <c t="n" r="E16" s="5">
        <v>76902</v>
      </c>
    </row>
    <row spans="1:5" r="17">
      <c t="s" r="A17" s="3">
        <v>85</v>
      </c>
    </row>
    <row spans="1:5" r="18">
      <c t="s" r="A18" s="4">
        <v>86</v>
      </c>
      <c t="n" r="B18" s="5">
        <v>3593</v>
      </c>
      <c t="n" r="C18" s="5">
        <v>3524</v>
      </c>
      <c t="n" r="D18" s="5">
        <v>10575</v>
      </c>
      <c t="n" r="E18" s="5">
        <v>7700</v>
      </c>
    </row>
    <row spans="1:5" r="19">
      <c t="s" r="A19" s="4">
        <v>87</v>
      </c>
      <c t="n" r="B19" s="5">
        <v>66</v>
      </c>
      <c t="n" r="C19" s="5">
        <v>278</v>
      </c>
      <c t="n" r="D19" s="5">
        <v>458</v>
      </c>
      <c t="n" r="E19" s="5">
        <v>839</v>
      </c>
    </row>
    <row spans="1:5" r="20">
      <c t="s" r="A20" s="4">
        <v>88</v>
      </c>
      <c t="n" r="B20" s="5">
        <v>0</v>
      </c>
      <c t="n" r="C20" s="5">
        <v>-647</v>
      </c>
      <c t="n" r="D20" s="5">
        <v>-497</v>
      </c>
      <c t="n" r="E20" s="5">
        <v>-575</v>
      </c>
    </row>
    <row spans="1:5" r="21">
      <c t="s" r="A21" s="4">
        <v>89</v>
      </c>
      <c t="n" r="B21" s="5">
        <v>393</v>
      </c>
      <c t="n" r="C21" s="5">
        <v>-13</v>
      </c>
      <c t="n" r="D21" s="5">
        <v>1362</v>
      </c>
      <c t="n" r="E21" s="5">
        <v>254</v>
      </c>
    </row>
    <row spans="1:5" r="22">
      <c t="s" r="A22" s="4">
        <v>90</v>
      </c>
      <c t="n" r="B22" s="5">
        <v>1411</v>
      </c>
      <c t="n" r="C22" s="5">
        <v>742</v>
      </c>
      <c t="n" r="D22" s="5">
        <v>3828</v>
      </c>
      <c t="n" r="E22" s="5">
        <v>975</v>
      </c>
    </row>
    <row spans="1:5" r="23">
      <c t="s" r="A23" s="4">
        <v>91</v>
      </c>
      <c t="n" r="B23" s="5">
        <v>4081</v>
      </c>
      <c t="n" r="C23" s="5">
        <v>1599</v>
      </c>
      <c t="n" r="D23" s="5">
        <v>9043</v>
      </c>
      <c t="n" r="E23" s="5">
        <v>3377</v>
      </c>
    </row>
    <row spans="1:5" r="24">
      <c t="s" r="A24" s="4">
        <v>92</v>
      </c>
      <c t="n" r="B24" s="5">
        <v>9544</v>
      </c>
      <c t="n" r="C24" s="5">
        <v>5483</v>
      </c>
      <c t="n" r="D24" s="5">
        <v>24769</v>
      </c>
      <c t="n" r="E24" s="5">
        <v>12570</v>
      </c>
    </row>
    <row spans="1:5" r="25">
      <c t="s" r="A25" s="3">
        <v>93</v>
      </c>
    </row>
    <row spans="1:5" r="26">
      <c t="s" r="A26" s="4">
        <v>94</v>
      </c>
      <c t="n" r="B26" s="5">
        <v>14918</v>
      </c>
      <c t="n" r="C26" s="5">
        <v>15579</v>
      </c>
      <c t="n" r="D26" s="5">
        <v>42984</v>
      </c>
      <c t="n" r="E26" s="5">
        <v>36369</v>
      </c>
    </row>
    <row spans="1:5" r="27">
      <c t="s" r="A27" s="4">
        <v>95</v>
      </c>
      <c t="n" r="B27" s="5">
        <v>3970</v>
      </c>
      <c t="n" r="C27" s="5">
        <v>3978</v>
      </c>
      <c t="n" r="D27" s="5">
        <v>11511</v>
      </c>
      <c t="n" r="E27" s="5">
        <v>9412</v>
      </c>
    </row>
    <row spans="1:5" r="28">
      <c t="s" r="A28" s="4">
        <v>96</v>
      </c>
      <c t="n" r="B28" s="5">
        <v>2398</v>
      </c>
      <c t="n" r="C28" s="5">
        <v>1978</v>
      </c>
      <c t="n" r="D28" s="5">
        <v>5950</v>
      </c>
      <c t="n" r="E28" s="5">
        <v>6977</v>
      </c>
    </row>
    <row spans="1:5" r="29">
      <c t="s" r="A29" s="4">
        <v>97</v>
      </c>
      <c t="n" r="B29" s="5">
        <v>899</v>
      </c>
      <c t="n" r="C29" s="5">
        <v>841</v>
      </c>
      <c t="n" r="D29" s="5">
        <v>2595</v>
      </c>
      <c t="n" r="E29" s="5">
        <v>1843</v>
      </c>
    </row>
    <row spans="1:5" r="30">
      <c t="s" r="A30" s="4">
        <v>98</v>
      </c>
      <c t="n" r="B30" s="5">
        <v>894</v>
      </c>
      <c t="n" r="C30" s="5">
        <v>1113</v>
      </c>
      <c t="n" r="D30" s="5">
        <v>2602</v>
      </c>
      <c t="n" r="E30" s="5">
        <v>5173</v>
      </c>
    </row>
    <row spans="1:5" r="31">
      <c t="s" r="A31" s="4">
        <v>99</v>
      </c>
      <c t="n" r="B31" s="5">
        <v>619</v>
      </c>
      <c t="n" r="C31" s="5">
        <v>576</v>
      </c>
      <c t="n" r="D31" s="5">
        <v>1808</v>
      </c>
      <c t="n" r="E31" s="5">
        <v>1378</v>
      </c>
    </row>
    <row spans="1:5" r="32">
      <c t="s" r="A32" s="4">
        <v>100</v>
      </c>
      <c t="n" r="B32" s="5">
        <v>0</v>
      </c>
      <c t="n" r="C32" s="5">
        <v>0</v>
      </c>
      <c t="n" r="D32" s="5">
        <v>0</v>
      </c>
      <c t="n" r="E32" s="5">
        <v>45</v>
      </c>
    </row>
    <row spans="1:5" r="33">
      <c t="s" r="A33" s="4">
        <v>101</v>
      </c>
      <c t="n" r="B33" s="5">
        <v>499</v>
      </c>
      <c t="n" r="C33" s="5">
        <v>403</v>
      </c>
      <c t="n" r="D33" s="5">
        <v>1537</v>
      </c>
      <c t="n" r="E33" s="5">
        <v>1115</v>
      </c>
    </row>
    <row spans="1:5" r="34">
      <c t="s" r="A34" s="4">
        <v>102</v>
      </c>
      <c t="n" r="B34" s="5">
        <v>-5</v>
      </c>
      <c t="n" r="C34" s="5">
        <v>650</v>
      </c>
      <c t="n" r="D34" s="5">
        <v>854</v>
      </c>
      <c t="n" r="E34" s="5">
        <v>915</v>
      </c>
    </row>
    <row spans="1:5" r="35">
      <c t="s" r="A35" s="4">
        <v>103</v>
      </c>
      <c t="n" r="B35" s="5">
        <v>523</v>
      </c>
      <c t="n" r="C35" s="5">
        <v>603</v>
      </c>
      <c t="n" r="D35" s="5">
        <v>1577</v>
      </c>
      <c t="n" r="E35" s="5">
        <v>1248</v>
      </c>
    </row>
    <row spans="1:5" r="36">
      <c t="s" r="A36" s="4">
        <v>104</v>
      </c>
      <c t="n" r="B36" s="5">
        <v>2607</v>
      </c>
      <c t="n" r="C36" s="5">
        <v>2642</v>
      </c>
      <c t="n" r="D36" s="5">
        <v>8021</v>
      </c>
      <c t="n" r="E36" s="5">
        <v>5661</v>
      </c>
    </row>
    <row spans="1:5" r="37">
      <c t="s" r="A37" s="4">
        <v>105</v>
      </c>
      <c t="n" r="B37" s="5">
        <v>27322</v>
      </c>
      <c t="n" r="C37" s="5">
        <v>28363</v>
      </c>
      <c t="n" r="D37" s="5">
        <v>79439</v>
      </c>
      <c t="n" r="E37" s="5">
        <v>70136</v>
      </c>
    </row>
    <row spans="1:5" r="38">
      <c t="s" r="A38" s="4">
        <v>106</v>
      </c>
      <c t="n" r="B38" s="5">
        <v>13311</v>
      </c>
      <c t="n" r="C38" s="5">
        <v>9833</v>
      </c>
      <c t="n" r="D38" s="5">
        <v>39167</v>
      </c>
      <c t="n" r="E38" s="5">
        <v>19336</v>
      </c>
    </row>
    <row spans="1:5" r="39">
      <c t="s" r="A39" s="4">
        <v>107</v>
      </c>
      <c t="n" r="B39" s="5">
        <v>3819</v>
      </c>
      <c t="n" r="C39" s="5">
        <v>2765</v>
      </c>
      <c t="n" r="D39" s="5">
        <v>11171</v>
      </c>
      <c t="n" r="E39" s="5">
        <v>5577</v>
      </c>
    </row>
    <row spans="1:5" r="40">
      <c t="s" r="A40" s="4">
        <v>108</v>
      </c>
      <c t="n" r="B40" s="7">
        <v>9492</v>
      </c>
      <c t="n" r="C40" s="7">
        <v>7068</v>
      </c>
      <c t="n" r="D40" s="7">
        <v>27996</v>
      </c>
      <c t="n" r="E40" s="7">
        <v>13759</v>
      </c>
    </row>
    <row spans="1:5" r="41">
      <c t="s" r="A41" s="4">
        <v>109</v>
      </c>
      <c t="n" r="B41" s="8">
        <v>0.32</v>
      </c>
      <c t="n" r="C41" s="8">
        <v>0.23</v>
      </c>
      <c t="n" r="D41" s="8">
        <v>0.93</v>
      </c>
      <c t="n" r="E41" s="8">
        <v>0.57</v>
      </c>
    </row>
    <row spans="1:5" r="42">
      <c t="s" r="A42" s="4">
        <v>110</v>
      </c>
      <c t="n" r="B42" s="9">
        <v>0.32</v>
      </c>
      <c t="n" r="C42" s="9">
        <v>0.23</v>
      </c>
      <c t="n" r="D42" s="9">
        <v>0.93</v>
      </c>
      <c t="n" r="E42" s="9">
        <v>0.57</v>
      </c>
    </row>
    <row spans="1:5" r="43">
      <c t="s" r="A43" s="4">
        <v>111</v>
      </c>
      <c t="n" r="B43" s="8">
        <v>0.11</v>
      </c>
      <c t="n" r="C43" s="10">
        <v>0.09</v>
      </c>
      <c t="n" r="D43" s="8">
        <v>0.32</v>
      </c>
      <c t="n" r="E43" s="8">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03</v>
      </c>
      <c t="s" r="B1" s="2">
        <v>71</v>
      </c>
      <c t="s" r="D1" s="2">
        <v>1</v>
      </c>
    </row>
    <row spans="1:6" r="2">
      <c t="s" r="B2" s="2">
        <v>2</v>
      </c>
      <c t="s" r="C2" s="2">
        <v>72</v>
      </c>
      <c t="s" r="D2" s="2">
        <v>2</v>
      </c>
      <c t="s" r="E2" s="2">
        <v>72</v>
      </c>
      <c t="s" r="F2" s="2">
        <v>404</v>
      </c>
    </row>
    <row spans="1:6" r="3">
      <c t="s" r="A3" s="3">
        <v>405</v>
      </c>
    </row>
    <row spans="1:6" r="4">
      <c t="s" r="A4" s="4">
        <v>406</v>
      </c>
      <c t="n" r="F4" s="7">
        <v>829</v>
      </c>
    </row>
    <row spans="1:6" r="5">
      <c t="s" r="A5" s="4">
        <v>407</v>
      </c>
      <c t="n" r="D5" s="7">
        <v>125</v>
      </c>
    </row>
    <row spans="1:6" r="6">
      <c t="s" r="A6" s="3">
        <v>289</v>
      </c>
    </row>
    <row spans="1:6" r="7">
      <c t="s" r="A7" s="4">
        <v>408</v>
      </c>
      <c t="n" r="E7" s="7">
        <v>2603</v>
      </c>
    </row>
    <row spans="1:6" r="8">
      <c t="s" r="A8" s="4">
        <v>409</v>
      </c>
      <c t="n" r="C8" s="7">
        <v>2648</v>
      </c>
      <c t="n" r="E8" s="5">
        <v>2603</v>
      </c>
    </row>
    <row spans="1:6" r="9">
      <c t="s" r="A9" s="4">
        <v>410</v>
      </c>
      <c t="n" r="E9" s="5">
        <v>1152</v>
      </c>
    </row>
    <row spans="1:6" r="10">
      <c t="s" r="A10" s="4">
        <v>411</v>
      </c>
      <c t="n" r="C10" s="5">
        <v>1152</v>
      </c>
      <c t="n" r="E10" s="5">
        <v>1152</v>
      </c>
    </row>
    <row spans="1:6" r="11">
      <c t="s" r="A11" s="4">
        <v>412</v>
      </c>
      <c t="n" r="E11" s="5">
        <v>1451</v>
      </c>
    </row>
    <row spans="1:6" r="12">
      <c t="s" r="A12" s="4">
        <v>413</v>
      </c>
      <c t="n" r="B12" s="7">
        <v>0</v>
      </c>
      <c t="n" r="C12" s="5">
        <v>0</v>
      </c>
      <c t="n" r="D12" s="7">
        <v>0</v>
      </c>
      <c t="n" r="E12" s="5">
        <v>45</v>
      </c>
    </row>
    <row spans="1:6" r="13">
      <c t="s" r="A13" s="4">
        <v>414</v>
      </c>
      <c t="n" r="C13" s="7">
        <v>1496</v>
      </c>
      <c t="n" r="E13" s="5">
        <v>1496</v>
      </c>
    </row>
    <row spans="1:6" r="14">
      <c t="s" r="A14" s="4">
        <v>415</v>
      </c>
    </row>
    <row spans="1:6" r="15">
      <c t="s" r="A15" s="3">
        <v>289</v>
      </c>
    </row>
    <row spans="1:6" r="16">
      <c t="s" r="A16" s="4">
        <v>416</v>
      </c>
      <c t="n" r="E16" s="5">
        <v>45</v>
      </c>
    </row>
    <row spans="1:6" r="17">
      <c t="s" r="A17" s="4">
        <v>417</v>
      </c>
      <c t="n" r="E17" s="5">
        <v>0</v>
      </c>
    </row>
    <row spans="1:6" r="18">
      <c t="s" r="A18" s="4">
        <v>413</v>
      </c>
      <c t="n" r="E18" s="7">
        <v>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v>
      </c>
      <c t="s" r="C1" s="2">
        <v>23</v>
      </c>
    </row>
    <row spans="1:3" r="2">
      <c t="s" r="A2" s="3">
        <v>291</v>
      </c>
    </row>
    <row spans="1:3" r="3">
      <c t="s" r="A3" s="4">
        <v>372</v>
      </c>
      <c t="n" r="B3" s="7">
        <v>250835</v>
      </c>
      <c t="n" r="C3" s="7">
        <v>213441</v>
      </c>
    </row>
    <row spans="1:3" r="4">
      <c t="s" r="A4" s="4">
        <v>375</v>
      </c>
      <c t="n" r="B4" s="5">
        <v>255358</v>
      </c>
      <c t="n" r="C4" s="5">
        <v>217624</v>
      </c>
    </row>
    <row spans="1:3" r="5">
      <c t="s" r="A5" s="4">
        <v>419</v>
      </c>
    </row>
    <row spans="1:3" r="6">
      <c t="s" r="A6" s="3">
        <v>291</v>
      </c>
    </row>
    <row spans="1:3" r="7">
      <c t="s" r="A7" s="4">
        <v>372</v>
      </c>
      <c t="n" r="B7" s="5">
        <v>218478</v>
      </c>
      <c t="n" r="C7" s="5">
        <v>150507</v>
      </c>
    </row>
    <row spans="1:3" r="8">
      <c t="s" r="A8" s="4">
        <v>375</v>
      </c>
      <c t="n" r="B8" s="5">
        <v>222564</v>
      </c>
      <c t="n" r="C8" s="5">
        <v>153785</v>
      </c>
    </row>
    <row spans="1:3" r="9">
      <c t="s" r="A9" s="4">
        <v>420</v>
      </c>
    </row>
    <row spans="1:3" r="10">
      <c t="s" r="A10" s="3">
        <v>291</v>
      </c>
    </row>
    <row spans="1:3" r="11">
      <c t="s" r="A11" s="4">
        <v>372</v>
      </c>
      <c t="n" r="B11" s="5">
        <v>509</v>
      </c>
      <c t="n" r="C11" s="5">
        <v>4430</v>
      </c>
    </row>
    <row spans="1:3" r="12">
      <c t="s" r="A12" s="4">
        <v>375</v>
      </c>
      <c t="n" r="B12" s="5">
        <v>510</v>
      </c>
      <c t="n" r="C12" s="5">
        <v>4460</v>
      </c>
    </row>
    <row spans="1:3" r="13">
      <c t="s" r="A13" s="4">
        <v>421</v>
      </c>
    </row>
    <row spans="1:3" r="14">
      <c t="s" r="A14" s="3">
        <v>291</v>
      </c>
    </row>
    <row spans="1:3" r="15">
      <c t="s" r="A15" s="4">
        <v>372</v>
      </c>
      <c t="n" r="B15" s="5">
        <v>29712</v>
      </c>
      <c t="n" r="C15" s="5">
        <v>43676</v>
      </c>
    </row>
    <row spans="1:3" r="16">
      <c t="s" r="A16" s="4">
        <v>375</v>
      </c>
      <c t="n" r="B16" s="5">
        <v>30111</v>
      </c>
      <c t="n" r="C16" s="5">
        <v>44457</v>
      </c>
    </row>
    <row spans="1:3" r="17">
      <c t="s" r="A17" s="4">
        <v>422</v>
      </c>
    </row>
    <row spans="1:3" r="18">
      <c t="s" r="A18" s="3">
        <v>291</v>
      </c>
    </row>
    <row spans="1:3" r="19">
      <c t="s" r="A19" s="4">
        <v>372</v>
      </c>
      <c t="n" r="B19" s="5">
        <v>2136</v>
      </c>
      <c t="n" r="C19" s="5">
        <v>14828</v>
      </c>
    </row>
    <row spans="1:3" r="20">
      <c t="s" r="A20" s="4">
        <v>375</v>
      </c>
      <c t="n" r="B20" s="7">
        <v>2173</v>
      </c>
      <c t="n" r="C20" s="7">
        <v>149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18"/>
    <col customWidth="1" max="4" min="4" width="21"/>
  </cols>
  <sheetData>
    <row spans="1:4" r="1">
      <c t="s" r="A1" s="1">
        <v>423</v>
      </c>
      <c t="s" r="B1" s="2">
        <v>1</v>
      </c>
    </row>
    <row spans="1:4" r="2">
      <c t="s" r="B2" s="2">
        <v>424</v>
      </c>
      <c t="s" r="C2" s="2">
        <v>425</v>
      </c>
      <c t="s" r="D2" s="2">
        <v>426</v>
      </c>
    </row>
    <row spans="1:4" r="3">
      <c t="s" r="A3" s="3">
        <v>230</v>
      </c>
    </row>
    <row spans="1:4" r="4">
      <c t="s" r="A4" s="4">
        <v>427</v>
      </c>
      <c t="n" r="B4" s="7">
        <v>0</v>
      </c>
      <c t="n" r="D4" s="7">
        <v>0</v>
      </c>
    </row>
    <row spans="1:4" r="5">
      <c t="s" r="A5" s="4">
        <v>428</v>
      </c>
      <c t="s" r="B5" s="4">
        <v>429</v>
      </c>
    </row>
    <row spans="1:4" r="6">
      <c t="s" r="A6" s="4">
        <v>430</v>
      </c>
      <c t="s" r="B6" s="4">
        <v>431</v>
      </c>
    </row>
    <row spans="1:4" r="7">
      <c t="s" r="A7" s="4">
        <v>432</v>
      </c>
      <c t="n" r="B7" s="7">
        <v>0</v>
      </c>
    </row>
    <row spans="1:4" r="8">
      <c t="s" r="A8" s="4">
        <v>433</v>
      </c>
      <c t="n" r="B8" s="7">
        <v>254200000</v>
      </c>
      <c t="n" r="D8" s="7">
        <v>216700000</v>
      </c>
    </row>
    <row spans="1:4" r="9">
      <c t="s" r="A9" s="4">
        <v>384</v>
      </c>
    </row>
    <row spans="1:4" r="10">
      <c t="s" r="A10" s="3">
        <v>405</v>
      </c>
    </row>
    <row spans="1:4" r="11">
      <c t="s" r="A11" s="4">
        <v>434</v>
      </c>
      <c t="n" r="B11" s="5">
        <v>0</v>
      </c>
      <c t="n" r="C11" s="5">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spans="1:7" r="1">
      <c t="s" r="A1" s="1">
        <v>435</v>
      </c>
      <c t="s" r="B1" s="2">
        <v>1</v>
      </c>
    </row>
    <row spans="1:7" r="2">
      <c t="s" r="B2" s="2">
        <v>436</v>
      </c>
      <c t="s" r="C2" s="2">
        <v>437</v>
      </c>
      <c t="s" r="D2" s="2">
        <v>426</v>
      </c>
      <c t="s" r="E2" s="2">
        <v>438</v>
      </c>
      <c t="s" r="F2" s="2">
        <v>439</v>
      </c>
      <c t="s" r="G2" s="2">
        <v>440</v>
      </c>
    </row>
    <row spans="1:7" r="3">
      <c t="s" r="A3" s="3">
        <v>294</v>
      </c>
    </row>
    <row spans="1:7" r="4">
      <c t="s" r="A4" s="4">
        <v>441</v>
      </c>
      <c t="n" r="B4" s="5">
        <v>4</v>
      </c>
    </row>
    <row spans="1:7" r="5">
      <c t="s" r="A5" s="4">
        <v>442</v>
      </c>
      <c t="s" r="B5" s="4">
        <v>443</v>
      </c>
    </row>
    <row spans="1:7" r="6">
      <c t="s" r="A6" s="4">
        <v>444</v>
      </c>
      <c t="n" r="B6" s="7">
        <v>2403724</v>
      </c>
      <c t="n" r="D6" s="7">
        <v>2252014</v>
      </c>
    </row>
    <row spans="1:7" r="7">
      <c t="s" r="A7" s="4">
        <v>445</v>
      </c>
      <c t="n" r="B7" s="5">
        <v>320</v>
      </c>
      <c t="n" r="D7" s="5">
        <v>-937</v>
      </c>
    </row>
    <row spans="1:7" r="8">
      <c t="s" r="A8" s="4">
        <v>32</v>
      </c>
      <c t="n" r="B8" s="5">
        <v>2404044</v>
      </c>
      <c t="n" r="D8" s="5">
        <v>2251077</v>
      </c>
    </row>
    <row spans="1:7" r="9">
      <c t="s" r="A9" s="4">
        <v>33</v>
      </c>
      <c t="n" r="B9" s="5">
        <v>-29004</v>
      </c>
      <c t="n" r="C9" s="7">
        <v>-28278</v>
      </c>
      <c t="n" r="D9" s="5">
        <v>-27729</v>
      </c>
      <c t="n" r="E9" s="7">
        <v>-28342</v>
      </c>
      <c t="n" r="F9" s="7">
        <v>-28483</v>
      </c>
      <c t="n" r="G9" s="7">
        <v>-28824</v>
      </c>
    </row>
    <row spans="1:7" r="10">
      <c t="s" r="A10" s="4">
        <v>446</v>
      </c>
      <c t="n" r="B10" s="7">
        <v>2375040</v>
      </c>
      <c t="n" r="D10" s="5">
        <v>2223348</v>
      </c>
    </row>
    <row spans="1:7" r="11">
      <c t="s" r="A11" s="4">
        <v>447</v>
      </c>
    </row>
    <row spans="1:7" r="12">
      <c t="s" r="A12" s="3">
        <v>294</v>
      </c>
    </row>
    <row spans="1:7" r="13">
      <c t="s" r="A13" s="4">
        <v>448</v>
      </c>
      <c t="s" r="B13" s="4">
        <v>443</v>
      </c>
    </row>
    <row spans="1:7" r="14">
      <c t="s" r="A14" s="4">
        <v>444</v>
      </c>
      <c t="n" r="B14" s="7">
        <v>70577</v>
      </c>
      <c t="n" r="D14" s="5">
        <v>69530</v>
      </c>
    </row>
    <row spans="1:7" r="15">
      <c t="s" r="A15" s="4">
        <v>33</v>
      </c>
      <c t="n" r="B15" s="5">
        <v>-1195</v>
      </c>
      <c t="n" r="C15" s="5">
        <v>-1271</v>
      </c>
      <c t="n" r="D15" s="5">
        <v>-1200</v>
      </c>
      <c t="n" r="E15" s="5">
        <v>-1355</v>
      </c>
      <c t="n" r="F15" s="5">
        <v>-1155</v>
      </c>
      <c t="n" r="G15" s="5">
        <v>-1100</v>
      </c>
    </row>
    <row spans="1:7" r="16">
      <c t="s" r="A16" s="4">
        <v>449</v>
      </c>
    </row>
    <row spans="1:7" r="17">
      <c t="s" r="A17" s="3">
        <v>294</v>
      </c>
    </row>
    <row spans="1:7" r="18">
      <c t="s" r="A18" s="4">
        <v>444</v>
      </c>
      <c t="n" r="B18" s="5">
        <v>1925533</v>
      </c>
      <c t="n" r="D18" s="5">
        <v>1809075</v>
      </c>
    </row>
    <row spans="1:7" r="19">
      <c t="s" r="A19" s="4">
        <v>33</v>
      </c>
      <c t="n" r="B19" s="5">
        <v>-21403</v>
      </c>
      <c t="n" r="C19" s="5">
        <v>-20624</v>
      </c>
      <c t="n" r="D19" s="5">
        <v>-20186</v>
      </c>
      <c t="n" r="E19" s="5">
        <v>-21111</v>
      </c>
      <c t="n" r="F19" s="5">
        <v>-21189</v>
      </c>
      <c t="n" r="G19" s="5">
        <v>-22853</v>
      </c>
    </row>
    <row spans="1:7" r="20">
      <c t="s" r="A20" s="4">
        <v>450</v>
      </c>
    </row>
    <row spans="1:7" r="21">
      <c t="s" r="A21" s="3">
        <v>294</v>
      </c>
    </row>
    <row spans="1:7" r="22">
      <c t="s" r="A22" s="4">
        <v>444</v>
      </c>
      <c t="n" r="B22" s="5">
        <v>618390</v>
      </c>
      <c t="n" r="D22" s="5">
        <v>570453</v>
      </c>
    </row>
    <row spans="1:7" r="23">
      <c t="s" r="A23" s="4">
        <v>33</v>
      </c>
      <c t="n" r="B23" s="5">
        <v>-10374</v>
      </c>
      <c t="n" r="C23" s="5">
        <v>-9891</v>
      </c>
      <c t="n" r="D23" s="5">
        <v>-10553</v>
      </c>
      <c t="n" r="E23" s="5">
        <v>-11272</v>
      </c>
      <c t="n" r="F23" s="5">
        <v>-11304</v>
      </c>
      <c t="n" r="G23" s="5">
        <v>-13478</v>
      </c>
    </row>
    <row spans="1:7" r="24">
      <c t="s" r="A24" s="4">
        <v>451</v>
      </c>
    </row>
    <row spans="1:7" r="25">
      <c t="s" r="A25" s="3">
        <v>294</v>
      </c>
    </row>
    <row spans="1:7" r="26">
      <c t="s" r="A26" s="4">
        <v>444</v>
      </c>
      <c t="n" r="B26" s="5">
        <v>603372</v>
      </c>
      <c t="n" r="D26" s="5">
        <v>594986</v>
      </c>
    </row>
    <row spans="1:7" r="27">
      <c t="s" r="A27" s="4">
        <v>33</v>
      </c>
      <c t="n" r="B27" s="5">
        <v>-4291</v>
      </c>
      <c t="n" r="C27" s="5">
        <v>-4587</v>
      </c>
      <c t="n" r="D27" s="5">
        <v>-4095</v>
      </c>
      <c t="n" r="E27" s="5">
        <v>-4063</v>
      </c>
      <c t="n" r="F27" s="5">
        <v>-4200</v>
      </c>
      <c t="n" r="G27" s="5">
        <v>-4049</v>
      </c>
    </row>
    <row spans="1:7" r="28">
      <c t="s" r="A28" s="4">
        <v>452</v>
      </c>
    </row>
    <row spans="1:7" r="29">
      <c t="s" r="A29" s="3">
        <v>294</v>
      </c>
    </row>
    <row spans="1:7" r="30">
      <c t="s" r="A30" s="4">
        <v>444</v>
      </c>
      <c t="n" r="B30" s="5">
        <v>703771</v>
      </c>
      <c t="n" r="D30" s="5">
        <v>643636</v>
      </c>
    </row>
    <row spans="1:7" r="31">
      <c t="s" r="A31" s="4">
        <v>33</v>
      </c>
      <c t="n" r="B31" s="5">
        <v>-6738</v>
      </c>
      <c t="n" r="C31" s="5">
        <v>-6146</v>
      </c>
      <c t="n" r="D31" s="5">
        <v>-5538</v>
      </c>
      <c t="n" r="E31" s="5">
        <v>-5776</v>
      </c>
      <c t="n" r="F31" s="5">
        <v>-5685</v>
      </c>
      <c t="n" r="G31" s="5">
        <v>-5326</v>
      </c>
    </row>
    <row spans="1:7" r="32">
      <c t="s" r="A32" s="4">
        <v>453</v>
      </c>
    </row>
    <row spans="1:7" r="33">
      <c t="s" r="A33" s="3">
        <v>294</v>
      </c>
    </row>
    <row spans="1:7" r="34">
      <c t="s" r="A34" s="4">
        <v>444</v>
      </c>
      <c t="n" r="B34" s="5">
        <v>123073</v>
      </c>
      <c t="n" r="D34" s="5">
        <v>114115</v>
      </c>
    </row>
    <row spans="1:7" r="35">
      <c t="s" r="A35" s="4">
        <v>33</v>
      </c>
      <c t="n" r="B35" s="5">
        <v>-2583</v>
      </c>
      <c t="n" r="C35" s="5">
        <v>-2524</v>
      </c>
      <c t="n" r="D35" s="5">
        <v>-2758</v>
      </c>
      <c t="n" r="E35" s="5">
        <v>-2472</v>
      </c>
      <c t="n" r="F35" s="5">
        <v>-3163</v>
      </c>
      <c t="n" r="G35" s="5">
        <v>-2673</v>
      </c>
    </row>
    <row spans="1:7" r="36">
      <c t="s" r="A36" s="4">
        <v>454</v>
      </c>
    </row>
    <row spans="1:7" r="37">
      <c t="s" r="A37" s="3">
        <v>294</v>
      </c>
    </row>
    <row spans="1:7" r="38">
      <c t="s" r="A38" s="4">
        <v>444</v>
      </c>
      <c t="n" r="B38" s="5">
        <v>49745</v>
      </c>
      <c t="n" r="D38" s="5">
        <v>49195</v>
      </c>
    </row>
    <row spans="1:7" r="39">
      <c t="s" r="A39" s="4">
        <v>33</v>
      </c>
      <c t="n" r="B39" s="5">
        <v>-1541</v>
      </c>
      <c t="n" r="C39" s="5">
        <v>-1462</v>
      </c>
      <c t="n" r="D39" s="5">
        <v>-1786</v>
      </c>
      <c t="n" r="E39" s="5">
        <v>-1768</v>
      </c>
      <c t="n" r="F39" s="5">
        <v>-1533</v>
      </c>
      <c t="n" r="G39" s="5">
        <v>-1720</v>
      </c>
    </row>
    <row spans="1:7" r="40">
      <c t="s" r="A40" s="4">
        <v>455</v>
      </c>
    </row>
    <row spans="1:7" r="41">
      <c t="s" r="A41" s="3">
        <v>294</v>
      </c>
    </row>
    <row spans="1:7" r="42">
      <c t="s" r="A42" s="4">
        <v>444</v>
      </c>
      <c t="n" r="B42" s="5">
        <v>73328</v>
      </c>
      <c t="n" r="D42" s="5">
        <v>64920</v>
      </c>
    </row>
    <row spans="1:7" r="43">
      <c t="s" r="A43" s="4">
        <v>33</v>
      </c>
      <c t="n" r="B43" s="5">
        <v>-1042</v>
      </c>
      <c t="n" r="C43" s="5">
        <v>-1062</v>
      </c>
      <c t="n" r="D43" s="5">
        <v>-972</v>
      </c>
      <c t="n" r="E43" s="5">
        <v>-704</v>
      </c>
      <c t="n" r="F43" s="5">
        <v>-1630</v>
      </c>
      <c t="n" r="G43" s="5">
        <v>-953</v>
      </c>
    </row>
    <row spans="1:7" r="44">
      <c t="s" r="A44" s="4">
        <v>456</v>
      </c>
    </row>
    <row spans="1:7" r="45">
      <c t="s" r="A45" s="3">
        <v>294</v>
      </c>
    </row>
    <row spans="1:7" r="46">
      <c t="s" r="A46" s="4">
        <v>444</v>
      </c>
      <c t="n" r="B46" s="5">
        <v>284541</v>
      </c>
      <c t="n" r="D46" s="5">
        <v>259294</v>
      </c>
    </row>
    <row spans="1:7" r="47">
      <c t="s" r="A47" s="4">
        <v>33</v>
      </c>
      <c t="n" r="B47" s="7">
        <v>-3215</v>
      </c>
      <c t="n" r="C47" s="7">
        <v>-3167</v>
      </c>
      <c t="n" r="D47" s="7">
        <v>-2769</v>
      </c>
      <c t="n" r="E47" s="7">
        <v>-2790</v>
      </c>
      <c t="n" r="F47" s="7">
        <v>-2175</v>
      </c>
      <c t="n" r="G47" s="7">
        <v>-1597</v>
      </c>
    </row>
    <row spans="1:7" r="48">
      <c t="s" r="A48" s="4">
        <v>457</v>
      </c>
    </row>
    <row spans="1:7" r="49">
      <c t="s" r="A49" s="3">
        <v>294</v>
      </c>
    </row>
    <row spans="1:7" r="50">
      <c t="s" r="A50" s="4">
        <v>458</v>
      </c>
      <c t="s" r="B50" s="4">
        <v>459</v>
      </c>
    </row>
    <row spans="1:7" r="51">
      <c t="s" r="A51" s="4">
        <v>460</v>
      </c>
    </row>
    <row spans="1:7" r="52">
      <c t="s" r="A52" s="3">
        <v>294</v>
      </c>
    </row>
    <row spans="1:7" r="53">
      <c t="s" r="A53" s="4">
        <v>458</v>
      </c>
      <c t="s" r="B53" s="4">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8"/>
  </cols>
  <sheetData>
    <row spans="1:3" r="1">
      <c t="s" r="A1" s="1">
        <v>462</v>
      </c>
      <c t="s" r="B1" s="2">
        <v>1</v>
      </c>
      <c t="s" r="C1" s="2">
        <v>463</v>
      </c>
    </row>
    <row spans="1:3" r="2">
      <c t="s" r="B2" s="2">
        <v>2</v>
      </c>
      <c t="s" r="C2" s="2">
        <v>464</v>
      </c>
    </row>
    <row spans="1:3" r="3">
      <c t="s" r="A3" s="3">
        <v>236</v>
      </c>
    </row>
    <row spans="1:3" r="4">
      <c t="s" r="A4" s="4">
        <v>465</v>
      </c>
      <c t="n" r="B4" s="5">
        <v>0</v>
      </c>
      <c t="n" r="C4" s="5">
        <v>0</v>
      </c>
    </row>
    <row spans="1:3" r="5">
      <c t="s" r="A5" s="4">
        <v>466</v>
      </c>
      <c t="s" r="B5" s="4">
        <v>467</v>
      </c>
      <c t="s" r="C5" s="4">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23</v>
      </c>
    </row>
    <row spans="1:3" r="2">
      <c t="s" r="A2" s="3">
        <v>469</v>
      </c>
    </row>
    <row spans="1:3" r="3">
      <c t="s" r="A3" s="4">
        <v>470</v>
      </c>
      <c t="n" r="B3" s="7">
        <v>2264600</v>
      </c>
      <c t="n" r="C3" s="7">
        <v>2063071</v>
      </c>
    </row>
    <row spans="1:3" r="4">
      <c t="s" r="A4" s="4">
        <v>471</v>
      </c>
      <c t="n" r="B4" s="5">
        <v>40921</v>
      </c>
      <c t="n" r="C4" s="5">
        <v>64921</v>
      </c>
    </row>
    <row spans="1:3" r="5">
      <c t="s" r="A5" s="4">
        <v>472</v>
      </c>
      <c t="n" r="B5" s="5">
        <v>96494</v>
      </c>
      <c t="n" r="C5" s="5">
        <v>121111</v>
      </c>
    </row>
    <row spans="1:3" r="6">
      <c t="s" r="A6" s="4">
        <v>473</v>
      </c>
      <c t="n" r="B6" s="5">
        <v>1709</v>
      </c>
      <c t="n" r="C6" s="5">
        <v>2911</v>
      </c>
    </row>
    <row spans="1:3" r="7">
      <c t="s" r="A7" s="4">
        <v>126</v>
      </c>
      <c t="n" r="B7" s="5">
        <v>2403724</v>
      </c>
      <c t="n" r="C7" s="5">
        <v>2252014</v>
      </c>
    </row>
    <row spans="1:3" r="8">
      <c t="s" r="A8" s="4">
        <v>474</v>
      </c>
      <c t="n" r="B8" s="5">
        <v>113300</v>
      </c>
      <c t="n" r="C8" s="5">
        <v>162900</v>
      </c>
    </row>
    <row spans="1:3" r="9">
      <c t="s" r="A9" s="4">
        <v>475</v>
      </c>
      <c t="n" r="B9" s="5">
        <v>920</v>
      </c>
      <c t="n" r="C9" s="5">
        <v>2000</v>
      </c>
    </row>
    <row spans="1:3" r="10">
      <c t="s" r="A10" s="4">
        <v>447</v>
      </c>
    </row>
    <row spans="1:3" r="11">
      <c t="s" r="A11" s="3">
        <v>469</v>
      </c>
    </row>
    <row spans="1:3" r="12">
      <c t="s" r="A12" s="4">
        <v>470</v>
      </c>
      <c t="n" r="B12" s="5">
        <v>68441</v>
      </c>
      <c t="n" r="C12" s="5">
        <v>66599</v>
      </c>
    </row>
    <row spans="1:3" r="13">
      <c t="s" r="A13" s="4">
        <v>471</v>
      </c>
      <c t="n" r="B13" s="5">
        <v>0</v>
      </c>
      <c t="n" r="C13" s="5">
        <v>740</v>
      </c>
    </row>
    <row spans="1:3" r="14">
      <c t="s" r="A14" s="4">
        <v>472</v>
      </c>
      <c t="n" r="B14" s="5">
        <v>2136</v>
      </c>
      <c t="n" r="C14" s="5">
        <v>2191</v>
      </c>
    </row>
    <row spans="1:3" r="15">
      <c t="s" r="A15" s="4">
        <v>473</v>
      </c>
      <c t="n" r="B15" s="5">
        <v>0</v>
      </c>
      <c t="n" r="C15" s="5">
        <v>0</v>
      </c>
    </row>
    <row spans="1:3" r="16">
      <c t="s" r="A16" s="4">
        <v>126</v>
      </c>
      <c t="n" r="B16" s="5">
        <v>70577</v>
      </c>
      <c t="n" r="C16" s="5">
        <v>69530</v>
      </c>
    </row>
    <row spans="1:3" r="17">
      <c t="s" r="A17" s="4">
        <v>449</v>
      </c>
    </row>
    <row spans="1:3" r="18">
      <c t="s" r="A18" s="3">
        <v>469</v>
      </c>
    </row>
    <row spans="1:3" r="19">
      <c t="s" r="A19" s="4">
        <v>470</v>
      </c>
      <c t="n" r="B19" s="5">
        <v>1810241</v>
      </c>
      <c t="n" r="C19" s="5">
        <v>1651289</v>
      </c>
    </row>
    <row spans="1:3" r="20">
      <c t="s" r="A20" s="4">
        <v>471</v>
      </c>
      <c t="n" r="B20" s="5">
        <v>39556</v>
      </c>
      <c t="n" r="C20" s="5">
        <v>60204</v>
      </c>
    </row>
    <row spans="1:3" r="21">
      <c t="s" r="A21" s="4">
        <v>472</v>
      </c>
      <c t="n" r="B21" s="5">
        <v>74027</v>
      </c>
      <c t="n" r="C21" s="5">
        <v>94671</v>
      </c>
    </row>
    <row spans="1:3" r="22">
      <c t="s" r="A22" s="4">
        <v>473</v>
      </c>
      <c t="n" r="B22" s="5">
        <v>1709</v>
      </c>
      <c t="n" r="C22" s="5">
        <v>2911</v>
      </c>
    </row>
    <row spans="1:3" r="23">
      <c t="s" r="A23" s="4">
        <v>126</v>
      </c>
      <c t="n" r="B23" s="5">
        <v>1925533</v>
      </c>
      <c t="n" r="C23" s="5">
        <v>1809075</v>
      </c>
    </row>
    <row spans="1:3" r="24">
      <c t="s" r="A24" s="4">
        <v>450</v>
      </c>
    </row>
    <row spans="1:3" r="25">
      <c t="s" r="A25" s="3">
        <v>469</v>
      </c>
    </row>
    <row spans="1:3" r="26">
      <c t="s" r="A26" s="4">
        <v>470</v>
      </c>
      <c t="n" r="B26" s="5">
        <v>584337</v>
      </c>
      <c t="n" r="C26" s="5">
        <v>520780</v>
      </c>
    </row>
    <row spans="1:3" r="27">
      <c t="s" r="A27" s="4">
        <v>471</v>
      </c>
      <c t="n" r="B27" s="5">
        <v>9906</v>
      </c>
      <c t="n" r="C27" s="5">
        <v>14618</v>
      </c>
    </row>
    <row spans="1:3" r="28">
      <c t="s" r="A28" s="4">
        <v>472</v>
      </c>
      <c t="n" r="B28" s="5">
        <v>23839</v>
      </c>
      <c t="n" r="C28" s="5">
        <v>32491</v>
      </c>
    </row>
    <row spans="1:3" r="29">
      <c t="s" r="A29" s="4">
        <v>473</v>
      </c>
      <c t="n" r="B29" s="5">
        <v>308</v>
      </c>
      <c t="n" r="C29" s="5">
        <v>2564</v>
      </c>
    </row>
    <row spans="1:3" r="30">
      <c t="s" r="A30" s="4">
        <v>126</v>
      </c>
      <c t="n" r="B30" s="5">
        <v>618390</v>
      </c>
      <c t="n" r="C30" s="5">
        <v>570453</v>
      </c>
    </row>
    <row spans="1:3" r="31">
      <c t="s" r="A31" s="4">
        <v>451</v>
      </c>
    </row>
    <row spans="1:3" r="32">
      <c t="s" r="A32" s="3">
        <v>469</v>
      </c>
    </row>
    <row spans="1:3" r="33">
      <c t="s" r="A33" s="4">
        <v>470</v>
      </c>
      <c t="n" r="B33" s="5">
        <v>571283</v>
      </c>
      <c t="n" r="C33" s="5">
        <v>536591</v>
      </c>
    </row>
    <row spans="1:3" r="34">
      <c t="s" r="A34" s="4">
        <v>471</v>
      </c>
      <c t="n" r="B34" s="5">
        <v>11955</v>
      </c>
      <c t="n" r="C34" s="5">
        <v>27903</v>
      </c>
    </row>
    <row spans="1:3" r="35">
      <c t="s" r="A35" s="4">
        <v>472</v>
      </c>
      <c t="n" r="B35" s="5">
        <v>19878</v>
      </c>
      <c t="n" r="C35" s="5">
        <v>30145</v>
      </c>
    </row>
    <row spans="1:3" r="36">
      <c t="s" r="A36" s="4">
        <v>473</v>
      </c>
      <c t="n" r="B36" s="5">
        <v>256</v>
      </c>
      <c t="n" r="C36" s="5">
        <v>347</v>
      </c>
    </row>
    <row spans="1:3" r="37">
      <c t="s" r="A37" s="4">
        <v>126</v>
      </c>
      <c t="n" r="B37" s="5">
        <v>603372</v>
      </c>
      <c t="n" r="C37" s="5">
        <v>594986</v>
      </c>
    </row>
    <row spans="1:3" r="38">
      <c t="s" r="A38" s="4">
        <v>452</v>
      </c>
    </row>
    <row spans="1:3" r="39">
      <c t="s" r="A39" s="3">
        <v>469</v>
      </c>
    </row>
    <row spans="1:3" r="40">
      <c t="s" r="A40" s="4">
        <v>470</v>
      </c>
      <c t="n" r="B40" s="5">
        <v>654621</v>
      </c>
      <c t="n" r="C40" s="5">
        <v>593918</v>
      </c>
    </row>
    <row spans="1:3" r="41">
      <c t="s" r="A41" s="4">
        <v>471</v>
      </c>
      <c t="n" r="B41" s="5">
        <v>17695</v>
      </c>
      <c t="n" r="C41" s="5">
        <v>17683</v>
      </c>
    </row>
    <row spans="1:3" r="42">
      <c t="s" r="A42" s="4">
        <v>472</v>
      </c>
      <c t="n" r="B42" s="5">
        <v>30310</v>
      </c>
      <c t="n" r="C42" s="5">
        <v>32035</v>
      </c>
    </row>
    <row spans="1:3" r="43">
      <c t="s" r="A43" s="4">
        <v>473</v>
      </c>
      <c t="n" r="B43" s="5">
        <v>1145</v>
      </c>
      <c t="n" r="C43" s="5">
        <v>0</v>
      </c>
    </row>
    <row spans="1:3" r="44">
      <c t="s" r="A44" s="4">
        <v>126</v>
      </c>
      <c t="n" r="B44" s="5">
        <v>703771</v>
      </c>
      <c t="n" r="C44" s="5">
        <v>643636</v>
      </c>
    </row>
    <row spans="1:3" r="45">
      <c t="s" r="A45" s="4">
        <v>453</v>
      </c>
    </row>
    <row spans="1:3" r="46">
      <c t="s" r="A46" s="3">
        <v>469</v>
      </c>
    </row>
    <row spans="1:3" r="47">
      <c t="s" r="A47" s="4">
        <v>470</v>
      </c>
      <c t="n" r="B47" s="5">
        <v>108989</v>
      </c>
      <c t="n" r="C47" s="5">
        <v>95317</v>
      </c>
    </row>
    <row spans="1:3" r="48">
      <c t="s" r="A48" s="4">
        <v>471</v>
      </c>
      <c t="n" r="B48" s="5">
        <v>1361</v>
      </c>
      <c t="n" r="C48" s="5">
        <v>3977</v>
      </c>
    </row>
    <row spans="1:3" r="49">
      <c t="s" r="A49" s="4">
        <v>472</v>
      </c>
      <c t="n" r="B49" s="5">
        <v>12723</v>
      </c>
      <c t="n" r="C49" s="5">
        <v>14821</v>
      </c>
    </row>
    <row spans="1:3" r="50">
      <c t="s" r="A50" s="4">
        <v>473</v>
      </c>
      <c t="n" r="B50" s="5">
        <v>0</v>
      </c>
      <c t="n" r="C50" s="5">
        <v>0</v>
      </c>
    </row>
    <row spans="1:3" r="51">
      <c t="s" r="A51" s="4">
        <v>126</v>
      </c>
      <c t="n" r="B51" s="5">
        <v>123073</v>
      </c>
      <c t="n" r="C51" s="5">
        <v>114115</v>
      </c>
    </row>
    <row spans="1:3" r="52">
      <c t="s" r="A52" s="4">
        <v>454</v>
      </c>
    </row>
    <row spans="1:3" r="53">
      <c t="s" r="A53" s="3">
        <v>469</v>
      </c>
    </row>
    <row spans="1:3" r="54">
      <c t="s" r="A54" s="4">
        <v>470</v>
      </c>
      <c t="n" r="B54" s="5">
        <v>40356</v>
      </c>
      <c t="n" r="C54" s="5">
        <v>36534</v>
      </c>
    </row>
    <row spans="1:3" r="55">
      <c t="s" r="A55" s="4">
        <v>471</v>
      </c>
      <c t="n" r="B55" s="5">
        <v>1361</v>
      </c>
      <c t="n" r="C55" s="5">
        <v>3977</v>
      </c>
    </row>
    <row spans="1:3" r="56">
      <c t="s" r="A56" s="4">
        <v>472</v>
      </c>
      <c t="n" r="B56" s="5">
        <v>8028</v>
      </c>
      <c t="n" r="C56" s="5">
        <v>8684</v>
      </c>
    </row>
    <row spans="1:3" r="57">
      <c t="s" r="A57" s="4">
        <v>473</v>
      </c>
      <c t="n" r="B57" s="5">
        <v>0</v>
      </c>
      <c t="n" r="C57" s="5">
        <v>0</v>
      </c>
    </row>
    <row spans="1:3" r="58">
      <c t="s" r="A58" s="4">
        <v>126</v>
      </c>
      <c t="n" r="B58" s="5">
        <v>49745</v>
      </c>
      <c t="n" r="C58" s="5">
        <v>49195</v>
      </c>
    </row>
    <row spans="1:3" r="59">
      <c t="s" r="A59" s="4">
        <v>455</v>
      </c>
    </row>
    <row spans="1:3" r="60">
      <c t="s" r="A60" s="3">
        <v>469</v>
      </c>
    </row>
    <row spans="1:3" r="61">
      <c t="s" r="A61" s="4">
        <v>470</v>
      </c>
      <c t="n" r="B61" s="5">
        <v>68633</v>
      </c>
      <c t="n" r="C61" s="5">
        <v>58783</v>
      </c>
    </row>
    <row spans="1:3" r="62">
      <c t="s" r="A62" s="4">
        <v>471</v>
      </c>
      <c t="n" r="B62" s="5">
        <v>0</v>
      </c>
      <c t="n" r="C62" s="5">
        <v>0</v>
      </c>
    </row>
    <row spans="1:3" r="63">
      <c t="s" r="A63" s="4">
        <v>472</v>
      </c>
      <c t="n" r="B63" s="5">
        <v>4695</v>
      </c>
      <c t="n" r="C63" s="5">
        <v>6137</v>
      </c>
    </row>
    <row spans="1:3" r="64">
      <c t="s" r="A64" s="4">
        <v>473</v>
      </c>
      <c t="n" r="B64" s="5">
        <v>0</v>
      </c>
      <c t="n" r="C64" s="5">
        <v>0</v>
      </c>
    </row>
    <row spans="1:3" r="65">
      <c t="s" r="A65" s="4">
        <v>126</v>
      </c>
      <c t="n" r="B65" s="5">
        <v>73328</v>
      </c>
      <c t="n" r="C65" s="5">
        <v>64920</v>
      </c>
    </row>
    <row spans="1:3" r="66">
      <c t="s" r="A66" s="4">
        <v>456</v>
      </c>
    </row>
    <row spans="1:3" r="67">
      <c t="s" r="A67" s="3">
        <v>469</v>
      </c>
    </row>
    <row spans="1:3" r="68">
      <c t="s" r="A68" s="4">
        <v>470</v>
      </c>
      <c t="n" r="B68" s="5">
        <v>276929</v>
      </c>
      <c t="n" r="C68" s="5">
        <v>249866</v>
      </c>
    </row>
    <row spans="1:3" r="69">
      <c t="s" r="A69" s="4">
        <v>471</v>
      </c>
      <c t="n" r="B69" s="5">
        <v>4</v>
      </c>
      <c t="n" r="C69" s="5">
        <v>0</v>
      </c>
    </row>
    <row spans="1:3" r="70">
      <c t="s" r="A70" s="4">
        <v>472</v>
      </c>
      <c t="n" r="B70" s="5">
        <v>7608</v>
      </c>
      <c t="n" r="C70" s="5">
        <v>9428</v>
      </c>
    </row>
    <row spans="1:3" r="71">
      <c t="s" r="A71" s="4">
        <v>473</v>
      </c>
      <c t="n" r="B71" s="5">
        <v>0</v>
      </c>
      <c t="n" r="C71" s="5">
        <v>0</v>
      </c>
    </row>
    <row spans="1:3" r="72">
      <c t="s" r="A72" s="4">
        <v>126</v>
      </c>
      <c t="n" r="B72" s="7">
        <v>284541</v>
      </c>
      <c t="n" r="C72" s="7">
        <v>2592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2</v>
      </c>
      <c t="s" r="C1" s="2">
        <v>23</v>
      </c>
    </row>
    <row spans="1:3" r="2">
      <c t="s" r="A2" s="3">
        <v>294</v>
      </c>
    </row>
    <row spans="1:3" r="3">
      <c t="s" r="A3" s="4">
        <v>477</v>
      </c>
      <c t="n" r="B3" s="7">
        <v>9907</v>
      </c>
      <c t="n" r="C3" s="7">
        <v>11572</v>
      </c>
    </row>
    <row spans="1:3" r="4">
      <c t="s" r="A4" s="4">
        <v>478</v>
      </c>
      <c t="n" r="B4" s="5">
        <v>1400</v>
      </c>
      <c t="n" r="C4" s="5">
        <v>1600</v>
      </c>
    </row>
    <row spans="1:3" r="5">
      <c t="s" r="A5" s="4">
        <v>447</v>
      </c>
    </row>
    <row spans="1:3" r="6">
      <c t="s" r="A6" s="3">
        <v>294</v>
      </c>
    </row>
    <row spans="1:3" r="7">
      <c t="s" r="A7" s="4">
        <v>477</v>
      </c>
      <c t="n" r="B7" s="5">
        <v>40</v>
      </c>
      <c t="n" r="C7" s="5">
        <v>0</v>
      </c>
    </row>
    <row spans="1:3" r="8">
      <c t="s" r="A8" s="4">
        <v>449</v>
      </c>
    </row>
    <row spans="1:3" r="9">
      <c t="s" r="A9" s="3">
        <v>294</v>
      </c>
    </row>
    <row spans="1:3" r="10">
      <c t="s" r="A10" s="4">
        <v>477</v>
      </c>
      <c t="n" r="B10" s="5">
        <v>7193</v>
      </c>
      <c t="n" r="C10" s="5">
        <v>8596</v>
      </c>
    </row>
    <row spans="1:3" r="11">
      <c t="s" r="A11" s="4">
        <v>450</v>
      </c>
    </row>
    <row spans="1:3" r="12">
      <c t="s" r="A12" s="3">
        <v>294</v>
      </c>
    </row>
    <row spans="1:3" r="13">
      <c t="s" r="A13" s="4">
        <v>477</v>
      </c>
      <c t="n" r="B13" s="5">
        <v>4387</v>
      </c>
      <c t="n" r="C13" s="5">
        <v>5784</v>
      </c>
    </row>
    <row spans="1:3" r="14">
      <c t="s" r="A14" s="4">
        <v>451</v>
      </c>
    </row>
    <row spans="1:3" r="15">
      <c t="s" r="A15" s="3">
        <v>294</v>
      </c>
    </row>
    <row spans="1:3" r="16">
      <c t="s" r="A16" s="4">
        <v>477</v>
      </c>
      <c t="n" r="B16" s="5">
        <v>2806</v>
      </c>
      <c t="n" r="C16" s="5">
        <v>2295</v>
      </c>
    </row>
    <row spans="1:3" r="17">
      <c t="s" r="A17" s="4">
        <v>452</v>
      </c>
    </row>
    <row spans="1:3" r="18">
      <c t="s" r="A18" s="3">
        <v>294</v>
      </c>
    </row>
    <row spans="1:3" r="19">
      <c t="s" r="A19" s="4">
        <v>477</v>
      </c>
      <c t="n" r="B19" s="5">
        <v>0</v>
      </c>
      <c t="n" r="C19" s="5">
        <v>517</v>
      </c>
    </row>
    <row spans="1:3" r="20">
      <c t="s" r="A20" s="4">
        <v>453</v>
      </c>
    </row>
    <row spans="1:3" r="21">
      <c t="s" r="A21" s="3">
        <v>294</v>
      </c>
    </row>
    <row spans="1:3" r="22">
      <c t="s" r="A22" s="4">
        <v>477</v>
      </c>
      <c t="n" r="B22" s="5">
        <v>2612</v>
      </c>
      <c t="n" r="C22" s="5">
        <v>2831</v>
      </c>
    </row>
    <row spans="1:3" r="23">
      <c t="s" r="A23" s="4">
        <v>454</v>
      </c>
    </row>
    <row spans="1:3" r="24">
      <c t="s" r="A24" s="3">
        <v>294</v>
      </c>
    </row>
    <row spans="1:3" r="25">
      <c t="s" r="A25" s="4">
        <v>477</v>
      </c>
      <c t="n" r="B25" s="5">
        <v>2612</v>
      </c>
      <c t="n" r="C25" s="5">
        <v>2831</v>
      </c>
    </row>
    <row spans="1:3" r="26">
      <c t="s" r="A26" s="4">
        <v>456</v>
      </c>
    </row>
    <row spans="1:3" r="27">
      <c t="s" r="A27" s="3">
        <v>294</v>
      </c>
    </row>
    <row spans="1:3" r="28">
      <c t="s" r="A28" s="4">
        <v>477</v>
      </c>
      <c t="n" r="B28" s="7">
        <v>62</v>
      </c>
      <c t="n" r="C28" s="7">
        <v>1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9</v>
      </c>
      <c t="s" r="B1" s="2">
        <v>2</v>
      </c>
      <c t="s" r="C1" s="2">
        <v>23</v>
      </c>
    </row>
    <row spans="1:3" r="2">
      <c t="s" r="A2" s="3">
        <v>480</v>
      </c>
    </row>
    <row spans="1:3" r="3">
      <c t="s" r="A3" s="4">
        <v>481</v>
      </c>
      <c t="n" r="B3" s="7">
        <v>15043</v>
      </c>
      <c t="n" r="C3" s="7">
        <v>21611</v>
      </c>
    </row>
    <row spans="1:3" r="4">
      <c t="s" r="A4" s="4">
        <v>482</v>
      </c>
      <c t="n" r="B4" s="5">
        <v>2388681</v>
      </c>
      <c t="n" r="C4" s="5">
        <v>2230403</v>
      </c>
    </row>
    <row spans="1:3" r="5">
      <c t="s" r="A5" s="4">
        <v>126</v>
      </c>
      <c t="n" r="B5" s="5">
        <v>2403724</v>
      </c>
      <c t="n" r="C5" s="5">
        <v>2252014</v>
      </c>
    </row>
    <row spans="1:3" r="6">
      <c t="s" r="A6" s="4">
        <v>483</v>
      </c>
      <c t="n" r="B6" s="5">
        <v>0</v>
      </c>
      <c t="n" r="C6" s="5">
        <v>0</v>
      </c>
    </row>
    <row spans="1:3" r="7">
      <c t="s" r="A7" s="4">
        <v>484</v>
      </c>
    </row>
    <row spans="1:3" r="8">
      <c t="s" r="A8" s="3">
        <v>480</v>
      </c>
    </row>
    <row spans="1:3" r="9">
      <c t="s" r="A9" s="4">
        <v>481</v>
      </c>
      <c t="n" r="B9" s="5">
        <v>8276</v>
      </c>
      <c t="n" r="C9" s="5">
        <v>11502</v>
      </c>
    </row>
    <row spans="1:3" r="10">
      <c t="s" r="A10" s="4">
        <v>485</v>
      </c>
    </row>
    <row spans="1:3" r="11">
      <c t="s" r="A11" s="3">
        <v>480</v>
      </c>
    </row>
    <row spans="1:3" r="12">
      <c t="s" r="A12" s="4">
        <v>481</v>
      </c>
      <c t="n" r="B12" s="5">
        <v>6767</v>
      </c>
      <c t="n" r="C12" s="5">
        <v>10109</v>
      </c>
    </row>
    <row spans="1:3" r="13">
      <c t="s" r="A13" s="4">
        <v>447</v>
      </c>
    </row>
    <row spans="1:3" r="14">
      <c t="s" r="A14" s="3">
        <v>480</v>
      </c>
    </row>
    <row spans="1:3" r="15">
      <c t="s" r="A15" s="4">
        <v>481</v>
      </c>
      <c t="n" r="B15" s="5">
        <v>0</v>
      </c>
      <c t="n" r="C15" s="5">
        <v>312</v>
      </c>
    </row>
    <row spans="1:3" r="16">
      <c t="s" r="A16" s="4">
        <v>482</v>
      </c>
      <c t="n" r="B16" s="5">
        <v>70577</v>
      </c>
      <c t="n" r="C16" s="5">
        <v>69218</v>
      </c>
    </row>
    <row spans="1:3" r="17">
      <c t="s" r="A17" s="4">
        <v>126</v>
      </c>
      <c t="n" r="B17" s="5">
        <v>70577</v>
      </c>
      <c t="n" r="C17" s="5">
        <v>69530</v>
      </c>
    </row>
    <row spans="1:3" r="18">
      <c t="s" r="A18" s="4">
        <v>483</v>
      </c>
      <c t="n" r="B18" s="5">
        <v>0</v>
      </c>
      <c t="n" r="C18" s="5">
        <v>0</v>
      </c>
    </row>
    <row spans="1:3" r="19">
      <c t="s" r="A19" s="4">
        <v>486</v>
      </c>
    </row>
    <row spans="1:3" r="20">
      <c t="s" r="A20" s="3">
        <v>480</v>
      </c>
    </row>
    <row spans="1:3" r="21">
      <c t="s" r="A21" s="4">
        <v>481</v>
      </c>
      <c t="n" r="B21" s="5">
        <v>0</v>
      </c>
      <c t="n" r="C21" s="5">
        <v>312</v>
      </c>
    </row>
    <row spans="1:3" r="22">
      <c t="s" r="A22" s="4">
        <v>487</v>
      </c>
    </row>
    <row spans="1:3" r="23">
      <c t="s" r="A23" s="3">
        <v>480</v>
      </c>
    </row>
    <row spans="1:3" r="24">
      <c t="s" r="A24" s="4">
        <v>481</v>
      </c>
      <c t="n" r="B24" s="5">
        <v>0</v>
      </c>
      <c t="n" r="C24" s="5">
        <v>0</v>
      </c>
    </row>
    <row spans="1:3" r="25">
      <c t="s" r="A25" s="4">
        <v>449</v>
      </c>
    </row>
    <row spans="1:3" r="26">
      <c t="s" r="A26" s="3">
        <v>480</v>
      </c>
    </row>
    <row spans="1:3" r="27">
      <c t="s" r="A27" s="4">
        <v>481</v>
      </c>
      <c t="n" r="B27" s="5">
        <v>9475</v>
      </c>
      <c t="n" r="C27" s="5">
        <v>14710</v>
      </c>
    </row>
    <row spans="1:3" r="28">
      <c t="s" r="A28" s="4">
        <v>482</v>
      </c>
      <c t="n" r="B28" s="5">
        <v>1916058</v>
      </c>
      <c t="n" r="C28" s="5">
        <v>1794365</v>
      </c>
    </row>
    <row spans="1:3" r="29">
      <c t="s" r="A29" s="4">
        <v>126</v>
      </c>
      <c t="n" r="B29" s="5">
        <v>1925533</v>
      </c>
      <c t="n" r="C29" s="5">
        <v>1809075</v>
      </c>
    </row>
    <row spans="1:3" r="30">
      <c t="s" r="A30" s="4">
        <v>483</v>
      </c>
      <c t="n" r="B30" s="5">
        <v>0</v>
      </c>
      <c t="n" r="C30" s="5">
        <v>0</v>
      </c>
    </row>
    <row spans="1:3" r="31">
      <c t="s" r="A31" s="4">
        <v>488</v>
      </c>
    </row>
    <row spans="1:3" r="32">
      <c t="s" r="A32" s="3">
        <v>480</v>
      </c>
    </row>
    <row spans="1:3" r="33">
      <c t="s" r="A33" s="4">
        <v>481</v>
      </c>
      <c t="n" r="B33" s="5">
        <v>5259</v>
      </c>
      <c t="n" r="C33" s="5">
        <v>8274</v>
      </c>
    </row>
    <row spans="1:3" r="34">
      <c t="s" r="A34" s="4">
        <v>489</v>
      </c>
    </row>
    <row spans="1:3" r="35">
      <c t="s" r="A35" s="3">
        <v>480</v>
      </c>
    </row>
    <row spans="1:3" r="36">
      <c t="s" r="A36" s="4">
        <v>481</v>
      </c>
      <c t="n" r="B36" s="5">
        <v>4216</v>
      </c>
      <c t="n" r="C36" s="5">
        <v>6436</v>
      </c>
    </row>
    <row spans="1:3" r="37">
      <c t="s" r="A37" s="4">
        <v>450</v>
      </c>
    </row>
    <row spans="1:3" r="38">
      <c t="s" r="A38" s="3">
        <v>480</v>
      </c>
    </row>
    <row spans="1:3" r="39">
      <c t="s" r="A39" s="4">
        <v>481</v>
      </c>
      <c t="n" r="B39" s="5">
        <v>3578</v>
      </c>
      <c t="n" r="C39" s="5">
        <v>7890</v>
      </c>
    </row>
    <row spans="1:3" r="40">
      <c t="s" r="A40" s="4">
        <v>482</v>
      </c>
      <c t="n" r="B40" s="5">
        <v>614812</v>
      </c>
      <c t="n" r="C40" s="5">
        <v>562563</v>
      </c>
    </row>
    <row spans="1:3" r="41">
      <c t="s" r="A41" s="4">
        <v>126</v>
      </c>
      <c t="n" r="B41" s="5">
        <v>618390</v>
      </c>
      <c t="n" r="C41" s="5">
        <v>570453</v>
      </c>
    </row>
    <row spans="1:3" r="42">
      <c t="s" r="A42" s="4">
        <v>483</v>
      </c>
      <c t="n" r="B42" s="5">
        <v>0</v>
      </c>
      <c t="n" r="C42" s="5">
        <v>0</v>
      </c>
    </row>
    <row spans="1:3" r="43">
      <c t="s" r="A43" s="4">
        <v>490</v>
      </c>
    </row>
    <row spans="1:3" r="44">
      <c t="s" r="A44" s="3">
        <v>480</v>
      </c>
    </row>
    <row spans="1:3" r="45">
      <c t="s" r="A45" s="4">
        <v>481</v>
      </c>
      <c t="n" r="B45" s="5">
        <v>1789</v>
      </c>
      <c t="n" r="C45" s="5">
        <v>4765</v>
      </c>
    </row>
    <row spans="1:3" r="46">
      <c t="s" r="A46" s="4">
        <v>491</v>
      </c>
    </row>
    <row spans="1:3" r="47">
      <c t="s" r="A47" s="3">
        <v>480</v>
      </c>
    </row>
    <row spans="1:3" r="48">
      <c t="s" r="A48" s="4">
        <v>481</v>
      </c>
      <c t="n" r="B48" s="5">
        <v>1789</v>
      </c>
      <c t="n" r="C48" s="5">
        <v>3125</v>
      </c>
    </row>
    <row spans="1:3" r="49">
      <c t="s" r="A49" s="4">
        <v>451</v>
      </c>
    </row>
    <row spans="1:3" r="50">
      <c t="s" r="A50" s="3">
        <v>480</v>
      </c>
    </row>
    <row spans="1:3" r="51">
      <c t="s" r="A51" s="4">
        <v>481</v>
      </c>
      <c t="n" r="B51" s="5">
        <v>4050</v>
      </c>
      <c t="n" r="C51" s="5">
        <v>4463</v>
      </c>
    </row>
    <row spans="1:3" r="52">
      <c t="s" r="A52" s="4">
        <v>482</v>
      </c>
      <c t="n" r="B52" s="5">
        <v>599322</v>
      </c>
      <c t="n" r="C52" s="5">
        <v>590523</v>
      </c>
    </row>
    <row spans="1:3" r="53">
      <c t="s" r="A53" s="4">
        <v>126</v>
      </c>
      <c t="n" r="B53" s="5">
        <v>603372</v>
      </c>
      <c t="n" r="C53" s="5">
        <v>594986</v>
      </c>
    </row>
    <row spans="1:3" r="54">
      <c t="s" r="A54" s="4">
        <v>483</v>
      </c>
      <c t="n" r="B54" s="5">
        <v>0</v>
      </c>
      <c t="n" r="C54" s="5">
        <v>0</v>
      </c>
    </row>
    <row spans="1:3" r="55">
      <c t="s" r="A55" s="4">
        <v>492</v>
      </c>
    </row>
    <row spans="1:3" r="56">
      <c t="s" r="A56" s="3">
        <v>480</v>
      </c>
    </row>
    <row spans="1:3" r="57">
      <c t="s" r="A57" s="4">
        <v>481</v>
      </c>
      <c t="n" r="B57" s="5">
        <v>1806</v>
      </c>
      <c t="n" r="C57" s="5">
        <v>1683</v>
      </c>
    </row>
    <row spans="1:3" r="58">
      <c t="s" r="A58" s="4">
        <v>493</v>
      </c>
    </row>
    <row spans="1:3" r="59">
      <c t="s" r="A59" s="3">
        <v>480</v>
      </c>
    </row>
    <row spans="1:3" r="60">
      <c t="s" r="A60" s="4">
        <v>481</v>
      </c>
      <c t="n" r="B60" s="5">
        <v>2244</v>
      </c>
      <c t="n" r="C60" s="5">
        <v>2780</v>
      </c>
    </row>
    <row spans="1:3" r="61">
      <c t="s" r="A61" s="4">
        <v>452</v>
      </c>
    </row>
    <row spans="1:3" r="62">
      <c t="s" r="A62" s="3">
        <v>480</v>
      </c>
    </row>
    <row spans="1:3" r="63">
      <c t="s" r="A63" s="4">
        <v>481</v>
      </c>
      <c t="n" r="B63" s="5">
        <v>1847</v>
      </c>
      <c t="n" r="C63" s="5">
        <v>2357</v>
      </c>
    </row>
    <row spans="1:3" r="64">
      <c t="s" r="A64" s="4">
        <v>482</v>
      </c>
      <c t="n" r="B64" s="5">
        <v>701924</v>
      </c>
      <c t="n" r="C64" s="5">
        <v>641279</v>
      </c>
    </row>
    <row spans="1:3" r="65">
      <c t="s" r="A65" s="4">
        <v>126</v>
      </c>
      <c t="n" r="B65" s="5">
        <v>703771</v>
      </c>
      <c t="n" r="C65" s="5">
        <v>643636</v>
      </c>
    </row>
    <row spans="1:3" r="66">
      <c t="s" r="A66" s="4">
        <v>483</v>
      </c>
      <c t="n" r="B66" s="5">
        <v>0</v>
      </c>
      <c t="n" r="C66" s="5">
        <v>0</v>
      </c>
    </row>
    <row spans="1:3" r="67">
      <c t="s" r="A67" s="4">
        <v>494</v>
      </c>
    </row>
    <row spans="1:3" r="68">
      <c t="s" r="A68" s="3">
        <v>480</v>
      </c>
    </row>
    <row spans="1:3" r="69">
      <c t="s" r="A69" s="4">
        <v>481</v>
      </c>
      <c t="n" r="B69" s="5">
        <v>1664</v>
      </c>
      <c t="n" r="C69" s="5">
        <v>1826</v>
      </c>
    </row>
    <row spans="1:3" r="70">
      <c t="s" r="A70" s="4">
        <v>495</v>
      </c>
    </row>
    <row spans="1:3" r="71">
      <c t="s" r="A71" s="3">
        <v>480</v>
      </c>
    </row>
    <row spans="1:3" r="72">
      <c t="s" r="A72" s="4">
        <v>481</v>
      </c>
      <c t="n" r="B72" s="5">
        <v>183</v>
      </c>
      <c t="n" r="C72" s="5">
        <v>531</v>
      </c>
    </row>
    <row spans="1:3" r="73">
      <c t="s" r="A73" s="4">
        <v>453</v>
      </c>
    </row>
    <row spans="1:3" r="74">
      <c t="s" r="A74" s="3">
        <v>480</v>
      </c>
    </row>
    <row spans="1:3" r="75">
      <c t="s" r="A75" s="4">
        <v>481</v>
      </c>
      <c t="n" r="B75" s="5">
        <v>3443</v>
      </c>
      <c t="n" r="C75" s="5">
        <v>3061</v>
      </c>
    </row>
    <row spans="1:3" r="76">
      <c t="s" r="A76" s="4">
        <v>482</v>
      </c>
      <c t="n" r="B76" s="5">
        <v>119630</v>
      </c>
      <c t="n" r="C76" s="5">
        <v>111054</v>
      </c>
    </row>
    <row spans="1:3" r="77">
      <c t="s" r="A77" s="4">
        <v>126</v>
      </c>
      <c t="n" r="B77" s="5">
        <v>123073</v>
      </c>
      <c t="n" r="C77" s="5">
        <v>114115</v>
      </c>
    </row>
    <row spans="1:3" r="78">
      <c t="s" r="A78" s="4">
        <v>483</v>
      </c>
      <c t="n" r="B78" s="5">
        <v>0</v>
      </c>
      <c t="n" r="C78" s="5">
        <v>0</v>
      </c>
    </row>
    <row spans="1:3" r="79">
      <c t="s" r="A79" s="4">
        <v>496</v>
      </c>
    </row>
    <row spans="1:3" r="80">
      <c t="s" r="A80" s="3">
        <v>480</v>
      </c>
    </row>
    <row spans="1:3" r="81">
      <c t="s" r="A81" s="4">
        <v>481</v>
      </c>
      <c t="n" r="B81" s="5">
        <v>1051</v>
      </c>
      <c t="n" r="C81" s="5">
        <v>240</v>
      </c>
    </row>
    <row spans="1:3" r="82">
      <c t="s" r="A82" s="4">
        <v>497</v>
      </c>
    </row>
    <row spans="1:3" r="83">
      <c t="s" r="A83" s="3">
        <v>480</v>
      </c>
    </row>
    <row spans="1:3" r="84">
      <c t="s" r="A84" s="4">
        <v>481</v>
      </c>
      <c t="n" r="B84" s="5">
        <v>2392</v>
      </c>
      <c t="n" r="C84" s="5">
        <v>2821</v>
      </c>
    </row>
    <row spans="1:3" r="85">
      <c t="s" r="A85" s="4">
        <v>454</v>
      </c>
    </row>
    <row spans="1:3" r="86">
      <c t="s" r="A86" s="3">
        <v>480</v>
      </c>
    </row>
    <row spans="1:3" r="87">
      <c t="s" r="A87" s="4">
        <v>481</v>
      </c>
      <c t="n" r="B87" s="5">
        <v>2986</v>
      </c>
      <c t="n" r="C87" s="5">
        <v>2465</v>
      </c>
    </row>
    <row spans="1:3" r="88">
      <c t="s" r="A88" s="4">
        <v>482</v>
      </c>
      <c t="n" r="B88" s="5">
        <v>46759</v>
      </c>
      <c t="n" r="C88" s="5">
        <v>46730</v>
      </c>
    </row>
    <row spans="1:3" r="89">
      <c t="s" r="A89" s="4">
        <v>126</v>
      </c>
      <c t="n" r="B89" s="5">
        <v>49745</v>
      </c>
      <c t="n" r="C89" s="5">
        <v>49195</v>
      </c>
    </row>
    <row spans="1:3" r="90">
      <c t="s" r="A90" s="4">
        <v>483</v>
      </c>
      <c t="n" r="B90" s="5">
        <v>0</v>
      </c>
      <c t="n" r="C90" s="5">
        <v>0</v>
      </c>
    </row>
    <row spans="1:3" r="91">
      <c t="s" r="A91" s="4">
        <v>498</v>
      </c>
    </row>
    <row spans="1:3" r="92">
      <c t="s" r="A92" s="3">
        <v>480</v>
      </c>
    </row>
    <row spans="1:3" r="93">
      <c t="s" r="A93" s="4">
        <v>481</v>
      </c>
      <c t="n" r="B93" s="5">
        <v>636</v>
      </c>
      <c t="n" r="C93" s="5">
        <v>240</v>
      </c>
    </row>
    <row spans="1:3" r="94">
      <c t="s" r="A94" s="4">
        <v>499</v>
      </c>
    </row>
    <row spans="1:3" r="95">
      <c t="s" r="A95" s="3">
        <v>480</v>
      </c>
    </row>
    <row spans="1:3" r="96">
      <c t="s" r="A96" s="4">
        <v>481</v>
      </c>
      <c t="n" r="B96" s="5">
        <v>2350</v>
      </c>
      <c t="n" r="C96" s="5">
        <v>2225</v>
      </c>
    </row>
    <row spans="1:3" r="97">
      <c t="s" r="A97" s="4">
        <v>455</v>
      </c>
    </row>
    <row spans="1:3" r="98">
      <c t="s" r="A98" s="3">
        <v>480</v>
      </c>
    </row>
    <row spans="1:3" r="99">
      <c t="s" r="A99" s="4">
        <v>481</v>
      </c>
      <c t="n" r="B99" s="5">
        <v>457</v>
      </c>
      <c t="n" r="C99" s="5">
        <v>596</v>
      </c>
    </row>
    <row spans="1:3" r="100">
      <c t="s" r="A100" s="4">
        <v>482</v>
      </c>
      <c t="n" r="B100" s="5">
        <v>72871</v>
      </c>
      <c t="n" r="C100" s="5">
        <v>64324</v>
      </c>
    </row>
    <row spans="1:3" r="101">
      <c t="s" r="A101" s="4">
        <v>126</v>
      </c>
      <c t="n" r="B101" s="5">
        <v>73328</v>
      </c>
      <c t="n" r="C101" s="5">
        <v>64920</v>
      </c>
    </row>
    <row spans="1:3" r="102">
      <c t="s" r="A102" s="4">
        <v>483</v>
      </c>
      <c t="n" r="B102" s="5">
        <v>0</v>
      </c>
      <c t="n" r="C102" s="5">
        <v>0</v>
      </c>
    </row>
    <row spans="1:3" r="103">
      <c t="s" r="A103" s="4">
        <v>500</v>
      </c>
    </row>
    <row spans="1:3" r="104">
      <c t="s" r="A104" s="3">
        <v>480</v>
      </c>
    </row>
    <row spans="1:3" r="105">
      <c t="s" r="A105" s="4">
        <v>481</v>
      </c>
      <c t="n" r="B105" s="5">
        <v>415</v>
      </c>
      <c t="n" r="C105" s="5">
        <v>0</v>
      </c>
    </row>
    <row spans="1:3" r="106">
      <c t="s" r="A106" s="4">
        <v>501</v>
      </c>
    </row>
    <row spans="1:3" r="107">
      <c t="s" r="A107" s="3">
        <v>480</v>
      </c>
    </row>
    <row spans="1:3" r="108">
      <c t="s" r="A108" s="4">
        <v>481</v>
      </c>
      <c t="n" r="B108" s="5">
        <v>42</v>
      </c>
      <c t="n" r="C108" s="5">
        <v>596</v>
      </c>
    </row>
    <row spans="1:3" r="109">
      <c t="s" r="A109" s="4">
        <v>456</v>
      </c>
    </row>
    <row spans="1:3" r="110">
      <c t="s" r="A110" s="3">
        <v>480</v>
      </c>
    </row>
    <row spans="1:3" r="111">
      <c t="s" r="A111" s="4">
        <v>481</v>
      </c>
      <c t="n" r="B111" s="5">
        <v>2125</v>
      </c>
      <c t="n" r="C111" s="5">
        <v>3528</v>
      </c>
    </row>
    <row spans="1:3" r="112">
      <c t="s" r="A112" s="4">
        <v>482</v>
      </c>
      <c t="n" r="B112" s="5">
        <v>282416</v>
      </c>
      <c t="n" r="C112" s="5">
        <v>255766</v>
      </c>
    </row>
    <row spans="1:3" r="113">
      <c t="s" r="A113" s="4">
        <v>126</v>
      </c>
      <c t="n" r="B113" s="5">
        <v>284541</v>
      </c>
      <c t="n" r="C113" s="5">
        <v>259294</v>
      </c>
    </row>
    <row spans="1:3" r="114">
      <c t="s" r="A114" s="4">
        <v>483</v>
      </c>
      <c t="n" r="B114" s="5">
        <v>0</v>
      </c>
      <c t="n" r="C114" s="5">
        <v>0</v>
      </c>
    </row>
    <row spans="1:3" r="115">
      <c t="s" r="A115" s="4">
        <v>502</v>
      </c>
    </row>
    <row spans="1:3" r="116">
      <c t="s" r="A116" s="3">
        <v>480</v>
      </c>
    </row>
    <row spans="1:3" r="117">
      <c t="s" r="A117" s="4">
        <v>481</v>
      </c>
      <c t="n" r="B117" s="5">
        <v>1966</v>
      </c>
      <c t="n" r="C117" s="5">
        <v>2676</v>
      </c>
    </row>
    <row spans="1:3" r="118">
      <c t="s" r="A118" s="4">
        <v>503</v>
      </c>
    </row>
    <row spans="1:3" r="119">
      <c t="s" r="A119" s="3">
        <v>480</v>
      </c>
    </row>
    <row spans="1:3" r="120">
      <c t="s" r="A120" s="4">
        <v>481</v>
      </c>
      <c t="n" r="B120" s="7">
        <v>159</v>
      </c>
      <c t="n" r="C120" s="7">
        <v>8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04</v>
      </c>
      <c t="s" r="B1" s="2">
        <v>71</v>
      </c>
      <c t="s" r="D1" s="2">
        <v>1</v>
      </c>
    </row>
    <row spans="1:6" r="2">
      <c t="s" r="B2" s="2">
        <v>2</v>
      </c>
      <c t="s" r="C2" s="2">
        <v>72</v>
      </c>
      <c t="s" r="D2" s="2">
        <v>2</v>
      </c>
      <c t="s" r="E2" s="2">
        <v>72</v>
      </c>
      <c t="s" r="F2" s="2">
        <v>23</v>
      </c>
    </row>
    <row spans="1:6" r="3">
      <c t="s" r="A3" s="3">
        <v>505</v>
      </c>
    </row>
    <row spans="1:6" r="4">
      <c t="s" r="A4" s="4">
        <v>506</v>
      </c>
      <c t="n" r="B4" s="7">
        <v>11700000</v>
      </c>
      <c t="n" r="D4" s="7">
        <v>11700000</v>
      </c>
      <c t="n" r="F4" s="7">
        <v>10400000</v>
      </c>
    </row>
    <row spans="1:6" r="5">
      <c t="s" r="A5" s="4">
        <v>507</v>
      </c>
      <c t="n" r="B5" s="5">
        <v>7437000</v>
      </c>
      <c t="n" r="D5" s="5">
        <v>7437000</v>
      </c>
      <c t="n" r="F5" s="5">
        <v>8533000</v>
      </c>
    </row>
    <row spans="1:6" r="6">
      <c t="s" r="A6" s="4">
        <v>508</v>
      </c>
      <c t="n" r="B6" s="5">
        <v>23254000</v>
      </c>
      <c t="n" r="D6" s="5">
        <v>23254000</v>
      </c>
      <c t="n" r="F6" s="5">
        <v>21698000</v>
      </c>
    </row>
    <row spans="1:6" r="7">
      <c t="s" r="A7" s="4">
        <v>509</v>
      </c>
      <c t="n" r="B7" s="5">
        <v>30691000</v>
      </c>
      <c t="n" r="D7" s="5">
        <v>30691000</v>
      </c>
      <c t="n" r="F7" s="5">
        <v>30231000</v>
      </c>
    </row>
    <row spans="1:6" r="8">
      <c t="s" r="A8" s="4">
        <v>510</v>
      </c>
      <c t="n" r="B8" s="5">
        <v>33524000</v>
      </c>
      <c t="n" r="D8" s="5">
        <v>33524000</v>
      </c>
      <c t="n" r="F8" s="5">
        <v>32364000</v>
      </c>
    </row>
    <row spans="1:6" r="9">
      <c t="s" r="A9" s="4">
        <v>511</v>
      </c>
      <c t="n" r="B9" s="5">
        <v>3280000</v>
      </c>
      <c t="n" r="D9" s="5">
        <v>3280000</v>
      </c>
      <c t="n" r="F9" s="5">
        <v>3658000</v>
      </c>
    </row>
    <row spans="1:6" r="10">
      <c t="s" r="A10" s="4">
        <v>512</v>
      </c>
      <c t="n" r="B10" s="5">
        <v>1800000</v>
      </c>
      <c t="n" r="D10" s="5">
        <v>1800000</v>
      </c>
      <c t="n" r="F10" s="5">
        <v>2400000</v>
      </c>
    </row>
    <row spans="1:6" r="11">
      <c t="s" r="A11" s="4">
        <v>513</v>
      </c>
      <c t="n" r="B11" s="5">
        <v>29884000</v>
      </c>
      <c t="n" r="C11" s="7">
        <v>36955000</v>
      </c>
      <c t="n" r="D11" s="5">
        <v>30808000</v>
      </c>
      <c t="n" r="E11" s="7">
        <v>36015000</v>
      </c>
    </row>
    <row spans="1:6" r="12">
      <c t="s" r="A12" s="4">
        <v>307</v>
      </c>
    </row>
    <row spans="1:6" r="13">
      <c t="s" r="A13" s="3">
        <v>505</v>
      </c>
    </row>
    <row spans="1:6" r="14">
      <c t="s" r="A14" s="4">
        <v>514</v>
      </c>
      <c t="n" r="B14" s="5">
        <v>0</v>
      </c>
      <c t="n" r="C14" s="5">
        <v>0</v>
      </c>
      <c t="n" r="D14" s="5">
        <v>0</v>
      </c>
    </row>
    <row spans="1:6" r="15">
      <c t="s" r="A15" s="4">
        <v>515</v>
      </c>
    </row>
    <row spans="1:6" r="16">
      <c t="s" r="A16" s="3">
        <v>505</v>
      </c>
    </row>
    <row spans="1:6" r="17">
      <c t="s" r="A17" s="4">
        <v>514</v>
      </c>
      <c t="n" r="B17" s="5">
        <v>278000</v>
      </c>
      <c t="n" r="C17" s="5">
        <v>188000</v>
      </c>
      <c t="n" r="D17" s="5">
        <v>905000</v>
      </c>
      <c t="n" r="E17" s="5">
        <v>721000</v>
      </c>
    </row>
    <row spans="1:6" r="18">
      <c t="s" r="A18" s="4">
        <v>447</v>
      </c>
    </row>
    <row spans="1:6" r="19">
      <c t="s" r="A19" s="3">
        <v>505</v>
      </c>
    </row>
    <row spans="1:6" r="20">
      <c t="s" r="A20" s="4">
        <v>507</v>
      </c>
      <c t="n" r="B20" s="5">
        <v>0</v>
      </c>
      <c t="n" r="D20" s="5">
        <v>0</v>
      </c>
      <c t="n" r="F20" s="5">
        <v>0</v>
      </c>
    </row>
    <row spans="1:6" r="21">
      <c t="s" r="A21" s="4">
        <v>508</v>
      </c>
      <c t="n" r="B21" s="5">
        <v>277000</v>
      </c>
      <c t="n" r="D21" s="5">
        <v>277000</v>
      </c>
      <c t="n" r="F21" s="5">
        <v>245000</v>
      </c>
    </row>
    <row spans="1:6" r="22">
      <c t="s" r="A22" s="4">
        <v>509</v>
      </c>
      <c t="n" r="B22" s="5">
        <v>277000</v>
      </c>
      <c t="n" r="D22" s="5">
        <v>277000</v>
      </c>
      <c t="n" r="F22" s="5">
        <v>245000</v>
      </c>
    </row>
    <row spans="1:6" r="23">
      <c t="s" r="A23" s="4">
        <v>510</v>
      </c>
      <c t="n" r="B23" s="5">
        <v>278000</v>
      </c>
      <c t="n" r="D23" s="5">
        <v>278000</v>
      </c>
      <c t="n" r="F23" s="5">
        <v>245000</v>
      </c>
    </row>
    <row spans="1:6" r="24">
      <c t="s" r="A24" s="4">
        <v>511</v>
      </c>
      <c t="n" r="B24" s="5">
        <v>86000</v>
      </c>
      <c t="n" r="D24" s="5">
        <v>86000</v>
      </c>
      <c t="n" r="F24" s="5">
        <v>75000</v>
      </c>
    </row>
    <row spans="1:6" r="25">
      <c t="s" r="A25" s="4">
        <v>513</v>
      </c>
      <c t="n" r="B25" s="5">
        <v>259000</v>
      </c>
      <c t="n" r="C25" s="5">
        <v>573000</v>
      </c>
      <c t="n" r="D25" s="5">
        <v>315000</v>
      </c>
      <c t="n" r="E25" s="5">
        <v>692000</v>
      </c>
    </row>
    <row spans="1:6" r="26">
      <c t="s" r="A26" s="4">
        <v>449</v>
      </c>
    </row>
    <row spans="1:6" r="27">
      <c t="s" r="A27" s="3">
        <v>505</v>
      </c>
    </row>
    <row spans="1:6" r="28">
      <c t="s" r="A28" s="4">
        <v>507</v>
      </c>
      <c t="n" r="B28" s="5">
        <v>4888000</v>
      </c>
      <c t="n" r="D28" s="5">
        <v>4888000</v>
      </c>
      <c t="n" r="F28" s="5">
        <v>6193000</v>
      </c>
    </row>
    <row spans="1:6" r="29">
      <c t="s" r="A29" s="4">
        <v>508</v>
      </c>
      <c t="n" r="B29" s="5">
        <v>19679000</v>
      </c>
      <c t="n" r="D29" s="5">
        <v>19679000</v>
      </c>
      <c t="n" r="F29" s="5">
        <v>16823000</v>
      </c>
    </row>
    <row spans="1:6" r="30">
      <c t="s" r="A30" s="4">
        <v>509</v>
      </c>
      <c t="n" r="B30" s="5">
        <v>24567000</v>
      </c>
      <c t="n" r="D30" s="5">
        <v>24567000</v>
      </c>
      <c t="n" r="F30" s="5">
        <v>23016000</v>
      </c>
    </row>
    <row spans="1:6" r="31">
      <c t="s" r="A31" s="4">
        <v>510</v>
      </c>
      <c t="n" r="B31" s="5">
        <v>26767000</v>
      </c>
      <c t="n" r="D31" s="5">
        <v>26767000</v>
      </c>
      <c t="n" r="F31" s="5">
        <v>24701000</v>
      </c>
    </row>
    <row spans="1:6" r="32">
      <c t="s" r="A32" s="4">
        <v>511</v>
      </c>
      <c t="n" r="B32" s="5">
        <v>2927000</v>
      </c>
      <c t="n" r="D32" s="5">
        <v>2927000</v>
      </c>
      <c t="n" r="F32" s="5">
        <v>2844000</v>
      </c>
    </row>
    <row spans="1:6" r="33">
      <c t="s" r="A33" s="4">
        <v>513</v>
      </c>
      <c t="n" r="B33" s="5">
        <v>23830000</v>
      </c>
      <c t="n" r="C33" s="5">
        <v>27632000</v>
      </c>
      <c t="n" r="D33" s="5">
        <v>23820000</v>
      </c>
      <c t="n" r="E33" s="5">
        <v>26575000</v>
      </c>
    </row>
    <row spans="1:6" r="34">
      <c t="s" r="A34" s="4">
        <v>450</v>
      </c>
    </row>
    <row spans="1:6" r="35">
      <c t="s" r="A35" s="3">
        <v>505</v>
      </c>
    </row>
    <row spans="1:6" r="36">
      <c t="s" r="A36" s="4">
        <v>507</v>
      </c>
      <c t="n" r="B36" s="5">
        <v>1168000</v>
      </c>
      <c t="n" r="D36" s="5">
        <v>1168000</v>
      </c>
      <c t="n" r="F36" s="5">
        <v>3374000</v>
      </c>
    </row>
    <row spans="1:6" r="37">
      <c t="s" r="A37" s="4">
        <v>508</v>
      </c>
      <c t="n" r="B37" s="5">
        <v>7675000</v>
      </c>
      <c t="n" r="D37" s="5">
        <v>7675000</v>
      </c>
      <c t="n" r="F37" s="5">
        <v>8000000</v>
      </c>
    </row>
    <row spans="1:6" r="38">
      <c t="s" r="A38" s="4">
        <v>509</v>
      </c>
      <c t="n" r="B38" s="5">
        <v>8843000</v>
      </c>
      <c t="n" r="D38" s="5">
        <v>8843000</v>
      </c>
      <c t="n" r="F38" s="5">
        <v>11374000</v>
      </c>
    </row>
    <row spans="1:6" r="39">
      <c t="s" r="A39" s="4">
        <v>510</v>
      </c>
      <c t="n" r="B39" s="5">
        <v>10953000</v>
      </c>
      <c t="n" r="D39" s="5">
        <v>10953000</v>
      </c>
      <c t="n" r="F39" s="5">
        <v>13045000</v>
      </c>
    </row>
    <row spans="1:6" r="40">
      <c t="s" r="A40" s="4">
        <v>511</v>
      </c>
      <c t="n" r="B40" s="5">
        <v>943000</v>
      </c>
      <c t="n" r="D40" s="5">
        <v>943000</v>
      </c>
      <c t="n" r="F40" s="5">
        <v>1334000</v>
      </c>
    </row>
    <row spans="1:6" r="41">
      <c t="s" r="A41" s="4">
        <v>513</v>
      </c>
      <c t="n" r="B41" s="5">
        <v>8692000</v>
      </c>
      <c t="n" r="C41" s="5">
        <v>15296000</v>
      </c>
      <c t="n" r="D41" s="5">
        <v>10776000</v>
      </c>
      <c t="n" r="E41" s="5">
        <v>15115000</v>
      </c>
    </row>
    <row spans="1:6" r="42">
      <c t="s" r="A42" s="4">
        <v>451</v>
      </c>
    </row>
    <row spans="1:6" r="43">
      <c t="s" r="A43" s="3">
        <v>505</v>
      </c>
    </row>
    <row spans="1:6" r="44">
      <c t="s" r="A44" s="4">
        <v>507</v>
      </c>
      <c t="n" r="B44" s="5">
        <v>0</v>
      </c>
      <c t="n" r="D44" s="5">
        <v>0</v>
      </c>
      <c t="n" r="F44" s="5">
        <v>360000</v>
      </c>
    </row>
    <row spans="1:6" r="45">
      <c t="s" r="A45" s="4">
        <v>508</v>
      </c>
      <c t="n" r="B45" s="5">
        <v>5150000</v>
      </c>
      <c t="n" r="D45" s="5">
        <v>5150000</v>
      </c>
      <c t="n" r="F45" s="5">
        <v>3553000</v>
      </c>
    </row>
    <row spans="1:6" r="46">
      <c t="s" r="A46" s="4">
        <v>509</v>
      </c>
      <c t="n" r="B46" s="5">
        <v>5150000</v>
      </c>
      <c t="n" r="D46" s="5">
        <v>5150000</v>
      </c>
      <c t="n" r="F46" s="5">
        <v>3913000</v>
      </c>
    </row>
    <row spans="1:6" r="47">
      <c t="s" r="A47" s="4">
        <v>510</v>
      </c>
      <c t="n" r="B47" s="5">
        <v>5233000</v>
      </c>
      <c t="n" r="D47" s="5">
        <v>5233000</v>
      </c>
      <c t="n" r="F47" s="5">
        <v>3937000</v>
      </c>
    </row>
    <row spans="1:6" r="48">
      <c t="s" r="A48" s="4">
        <v>511</v>
      </c>
      <c t="n" r="B48" s="5">
        <v>1016000</v>
      </c>
      <c t="n" r="D48" s="5">
        <v>1016000</v>
      </c>
      <c t="n" r="F48" s="5">
        <v>979000</v>
      </c>
    </row>
    <row spans="1:6" r="49">
      <c t="s" r="A49" s="4">
        <v>513</v>
      </c>
      <c t="n" r="B49" s="5">
        <v>4882000</v>
      </c>
      <c t="n" r="C49" s="5">
        <v>3811000</v>
      </c>
      <c t="n" r="D49" s="5">
        <v>4151000</v>
      </c>
      <c t="n" r="E49" s="5">
        <v>3500000</v>
      </c>
    </row>
    <row spans="1:6" r="50">
      <c t="s" r="A50" s="4">
        <v>452</v>
      </c>
    </row>
    <row spans="1:6" r="51">
      <c t="s" r="A51" s="3">
        <v>505</v>
      </c>
    </row>
    <row spans="1:6" r="52">
      <c t="s" r="A52" s="4">
        <v>507</v>
      </c>
      <c t="n" r="B52" s="5">
        <v>3720000</v>
      </c>
      <c t="n" r="D52" s="5">
        <v>3720000</v>
      </c>
      <c t="n" r="F52" s="5">
        <v>2459000</v>
      </c>
    </row>
    <row spans="1:6" r="53">
      <c t="s" r="A53" s="4">
        <v>508</v>
      </c>
      <c t="n" r="B53" s="5">
        <v>6854000</v>
      </c>
      <c t="n" r="D53" s="5">
        <v>6854000</v>
      </c>
      <c t="n" r="F53" s="5">
        <v>5270000</v>
      </c>
    </row>
    <row spans="1:6" r="54">
      <c t="s" r="A54" s="4">
        <v>509</v>
      </c>
      <c t="n" r="B54" s="5">
        <v>10574000</v>
      </c>
      <c t="n" r="D54" s="5">
        <v>10574000</v>
      </c>
      <c t="n" r="F54" s="5">
        <v>7729000</v>
      </c>
    </row>
    <row spans="1:6" r="55">
      <c t="s" r="A55" s="4">
        <v>510</v>
      </c>
      <c t="n" r="B55" s="5">
        <v>10581000</v>
      </c>
      <c t="n" r="D55" s="5">
        <v>10581000</v>
      </c>
      <c t="n" r="F55" s="5">
        <v>7719000</v>
      </c>
    </row>
    <row spans="1:6" r="56">
      <c t="s" r="A56" s="4">
        <v>511</v>
      </c>
      <c t="n" r="B56" s="5">
        <v>968000</v>
      </c>
      <c t="n" r="D56" s="5">
        <v>968000</v>
      </c>
      <c t="n" r="F56" s="5">
        <v>531000</v>
      </c>
    </row>
    <row spans="1:6" r="57">
      <c t="s" r="A57" s="4">
        <v>513</v>
      </c>
      <c t="n" r="B57" s="5">
        <v>10256000</v>
      </c>
      <c t="n" r="C57" s="5">
        <v>8525000</v>
      </c>
      <c t="n" r="D57" s="5">
        <v>8893000</v>
      </c>
      <c t="n" r="E57" s="5">
        <v>7960000</v>
      </c>
    </row>
    <row spans="1:6" r="58">
      <c t="s" r="A58" s="4">
        <v>453</v>
      </c>
    </row>
    <row spans="1:6" r="59">
      <c t="s" r="A59" s="3">
        <v>505</v>
      </c>
    </row>
    <row spans="1:6" r="60">
      <c t="s" r="A60" s="4">
        <v>507</v>
      </c>
      <c t="n" r="B60" s="5">
        <v>2549000</v>
      </c>
      <c t="n" r="D60" s="5">
        <v>2549000</v>
      </c>
      <c t="n" r="F60" s="5">
        <v>2307000</v>
      </c>
    </row>
    <row spans="1:6" r="61">
      <c t="s" r="A61" s="4">
        <v>508</v>
      </c>
      <c t="n" r="B61" s="5">
        <v>3134000</v>
      </c>
      <c t="n" r="D61" s="5">
        <v>3134000</v>
      </c>
      <c t="n" r="F61" s="5">
        <v>4452000</v>
      </c>
    </row>
    <row spans="1:6" r="62">
      <c t="s" r="A62" s="4">
        <v>509</v>
      </c>
      <c t="n" r="B62" s="5">
        <v>5683000</v>
      </c>
      <c t="n" r="D62" s="5">
        <v>5683000</v>
      </c>
      <c t="n" r="F62" s="5">
        <v>6759000</v>
      </c>
    </row>
    <row spans="1:6" r="63">
      <c t="s" r="A63" s="4">
        <v>510</v>
      </c>
      <c t="n" r="B63" s="5">
        <v>6311000</v>
      </c>
      <c t="n" r="D63" s="5">
        <v>6311000</v>
      </c>
      <c t="n" r="F63" s="5">
        <v>7202000</v>
      </c>
    </row>
    <row spans="1:6" r="64">
      <c t="s" r="A64" s="4">
        <v>511</v>
      </c>
      <c t="n" r="B64" s="5">
        <v>235000</v>
      </c>
      <c t="n" r="D64" s="5">
        <v>235000</v>
      </c>
      <c t="n" r="F64" s="5">
        <v>681000</v>
      </c>
    </row>
    <row spans="1:6" r="65">
      <c t="s" r="A65" s="4">
        <v>513</v>
      </c>
      <c t="n" r="B65" s="5">
        <v>5636000</v>
      </c>
      <c t="n" r="C65" s="5">
        <v>7780000</v>
      </c>
      <c t="n" r="D65" s="5">
        <v>6344000</v>
      </c>
      <c t="n" r="E65" s="5">
        <v>7818000</v>
      </c>
    </row>
    <row spans="1:6" r="66">
      <c t="s" r="A66" s="4">
        <v>454</v>
      </c>
    </row>
    <row spans="1:6" r="67">
      <c t="s" r="A67" s="3">
        <v>505</v>
      </c>
    </row>
    <row spans="1:6" r="68">
      <c t="s" r="A68" s="4">
        <v>507</v>
      </c>
      <c t="n" r="B68" s="5">
        <v>2549000</v>
      </c>
      <c t="n" r="D68" s="5">
        <v>2549000</v>
      </c>
      <c t="n" r="F68" s="5">
        <v>2307000</v>
      </c>
    </row>
    <row spans="1:6" r="69">
      <c t="s" r="A69" s="4">
        <v>508</v>
      </c>
      <c t="n" r="B69" s="5">
        <v>1150000</v>
      </c>
      <c t="n" r="D69" s="5">
        <v>1150000</v>
      </c>
      <c t="n" r="F69" s="5">
        <v>2396000</v>
      </c>
    </row>
    <row spans="1:6" r="70">
      <c t="s" r="A70" s="4">
        <v>509</v>
      </c>
      <c t="n" r="B70" s="5">
        <v>3699000</v>
      </c>
      <c t="n" r="D70" s="5">
        <v>3699000</v>
      </c>
      <c t="n" r="F70" s="5">
        <v>4703000</v>
      </c>
    </row>
    <row spans="1:6" r="71">
      <c t="s" r="A71" s="4">
        <v>510</v>
      </c>
      <c t="n" r="B71" s="5">
        <v>4327000</v>
      </c>
      <c t="n" r="D71" s="5">
        <v>4327000</v>
      </c>
      <c t="n" r="F71" s="5">
        <v>5146000</v>
      </c>
    </row>
    <row spans="1:6" r="72">
      <c t="s" r="A72" s="4">
        <v>511</v>
      </c>
      <c t="n" r="B72" s="5">
        <v>39000</v>
      </c>
      <c t="n" r="D72" s="5">
        <v>39000</v>
      </c>
      <c t="n" r="F72" s="5">
        <v>447000</v>
      </c>
    </row>
    <row spans="1:6" r="73">
      <c t="s" r="A73" s="4">
        <v>513</v>
      </c>
      <c t="n" r="B73" s="5">
        <v>3639000</v>
      </c>
      <c t="n" r="C73" s="5">
        <v>5689000</v>
      </c>
      <c t="n" r="D73" s="5">
        <v>4312000</v>
      </c>
      <c t="n" r="E73" s="5">
        <v>5640000</v>
      </c>
    </row>
    <row spans="1:6" r="74">
      <c t="s" r="A74" s="4">
        <v>455</v>
      </c>
    </row>
    <row spans="1:6" r="75">
      <c t="s" r="A75" s="3">
        <v>505</v>
      </c>
    </row>
    <row spans="1:6" r="76">
      <c t="s" r="A76" s="4">
        <v>507</v>
      </c>
      <c t="n" r="B76" s="5">
        <v>0</v>
      </c>
      <c t="n" r="D76" s="5">
        <v>0</v>
      </c>
      <c t="n" r="F76" s="5">
        <v>0</v>
      </c>
    </row>
    <row spans="1:6" r="77">
      <c t="s" r="A77" s="4">
        <v>508</v>
      </c>
      <c t="n" r="B77" s="5">
        <v>1984000</v>
      </c>
      <c t="n" r="D77" s="5">
        <v>1984000</v>
      </c>
      <c t="n" r="F77" s="5">
        <v>2056000</v>
      </c>
    </row>
    <row spans="1:6" r="78">
      <c t="s" r="A78" s="4">
        <v>509</v>
      </c>
      <c t="n" r="B78" s="5">
        <v>1984000</v>
      </c>
      <c t="n" r="D78" s="5">
        <v>1984000</v>
      </c>
      <c t="n" r="F78" s="5">
        <v>2056000</v>
      </c>
    </row>
    <row spans="1:6" r="79">
      <c t="s" r="A79" s="4">
        <v>510</v>
      </c>
      <c t="n" r="B79" s="5">
        <v>1984000</v>
      </c>
      <c t="n" r="D79" s="5">
        <v>1984000</v>
      </c>
      <c t="n" r="F79" s="5">
        <v>2056000</v>
      </c>
    </row>
    <row spans="1:6" r="80">
      <c t="s" r="A80" s="4">
        <v>511</v>
      </c>
      <c t="n" r="B80" s="5">
        <v>196000</v>
      </c>
      <c t="n" r="D80" s="5">
        <v>196000</v>
      </c>
      <c t="n" r="F80" s="5">
        <v>234000</v>
      </c>
    </row>
    <row spans="1:6" r="81">
      <c t="s" r="A81" s="4">
        <v>513</v>
      </c>
      <c t="n" r="B81" s="5">
        <v>1997000</v>
      </c>
      <c t="n" r="C81" s="5">
        <v>2091000</v>
      </c>
      <c t="n" r="D81" s="5">
        <v>2032000</v>
      </c>
      <c t="n" r="E81" s="5">
        <v>2178000</v>
      </c>
    </row>
    <row spans="1:6" r="82">
      <c t="s" r="A82" s="4">
        <v>456</v>
      </c>
    </row>
    <row spans="1:6" r="83">
      <c t="s" r="A83" s="3">
        <v>505</v>
      </c>
    </row>
    <row spans="1:6" r="84">
      <c t="s" r="A84" s="4">
        <v>507</v>
      </c>
      <c t="n" r="B84" s="5">
        <v>0</v>
      </c>
      <c t="n" r="D84" s="5">
        <v>0</v>
      </c>
      <c t="n" r="F84" s="5">
        <v>33000</v>
      </c>
    </row>
    <row spans="1:6" r="85">
      <c t="s" r="A85" s="4">
        <v>508</v>
      </c>
      <c t="n" r="B85" s="5">
        <v>164000</v>
      </c>
      <c t="n" r="D85" s="5">
        <v>164000</v>
      </c>
      <c t="n" r="F85" s="5">
        <v>178000</v>
      </c>
    </row>
    <row spans="1:6" r="86">
      <c t="s" r="A86" s="4">
        <v>509</v>
      </c>
      <c t="n" r="B86" s="5">
        <v>164000</v>
      </c>
      <c t="n" r="D86" s="5">
        <v>164000</v>
      </c>
      <c t="n" r="F86" s="5">
        <v>211000</v>
      </c>
    </row>
    <row spans="1:6" r="87">
      <c t="s" r="A87" s="4">
        <v>510</v>
      </c>
      <c t="n" r="B87" s="5">
        <v>168000</v>
      </c>
      <c t="n" r="D87" s="5">
        <v>168000</v>
      </c>
      <c t="n" r="F87" s="5">
        <v>216000</v>
      </c>
    </row>
    <row spans="1:6" r="88">
      <c t="s" r="A88" s="4">
        <v>511</v>
      </c>
      <c t="n" r="B88" s="5">
        <v>32000</v>
      </c>
      <c t="n" r="D88" s="5">
        <v>32000</v>
      </c>
      <c t="n" r="F88" s="7">
        <v>58000</v>
      </c>
    </row>
    <row spans="1:6" r="89">
      <c t="s" r="A89" s="4">
        <v>513</v>
      </c>
      <c t="n" r="B89" s="7">
        <v>159000</v>
      </c>
      <c t="n" r="C89" s="7">
        <v>970000</v>
      </c>
      <c t="n" r="D89" s="7">
        <v>329000</v>
      </c>
      <c t="n" r="E89" s="7">
        <v>93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6</v>
      </c>
      <c t="s" r="B1" s="2">
        <v>2</v>
      </c>
      <c t="s" r="C1" s="2">
        <v>23</v>
      </c>
    </row>
    <row spans="1:3" r="2">
      <c t="s" r="A2" s="3">
        <v>236</v>
      </c>
    </row>
    <row spans="1:3" r="3">
      <c t="s" r="A3" s="4">
        <v>517</v>
      </c>
      <c t="n" r="B3" s="7">
        <v>32460</v>
      </c>
      <c t="n" r="C3" s="7">
        <v>29053</v>
      </c>
    </row>
    <row spans="1:3" r="4">
      <c t="s" r="A4" s="4">
        <v>518</v>
      </c>
      <c t="n" r="B4" s="5">
        <v>6639</v>
      </c>
      <c t="n" r="C4" s="5">
        <v>7256</v>
      </c>
    </row>
    <row spans="1:3" r="5">
      <c t="s" r="A5" s="4">
        <v>519</v>
      </c>
      <c t="n" r="B5" s="5">
        <v>2033</v>
      </c>
      <c t="n" r="C5" s="5">
        <v>1908</v>
      </c>
    </row>
    <row spans="1:3" r="6">
      <c t="s" r="A6" s="4">
        <v>520</v>
      </c>
      <c t="n" r="B6" s="5">
        <v>655</v>
      </c>
      <c t="n" r="C6" s="5">
        <v>1035</v>
      </c>
    </row>
    <row spans="1:3" r="7">
      <c t="s" r="A7" s="4">
        <v>521</v>
      </c>
      <c t="n" r="B7" s="7">
        <v>585</v>
      </c>
      <c t="n" r="C7" s="7">
        <v>1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2</v>
      </c>
      <c t="s" r="B1" s="2">
        <v>71</v>
      </c>
      <c t="s" r="D1" s="2">
        <v>1</v>
      </c>
    </row>
    <row spans="1:5" r="2">
      <c t="s" r="B2" s="2">
        <v>2</v>
      </c>
      <c t="s" r="C2" s="2">
        <v>72</v>
      </c>
      <c t="s" r="D2" s="2">
        <v>2</v>
      </c>
      <c t="s" r="E2" s="2">
        <v>72</v>
      </c>
    </row>
    <row spans="1:5" r="3">
      <c t="s" r="A3" s="3">
        <v>113</v>
      </c>
    </row>
    <row spans="1:5" r="4">
      <c t="s" r="A4" s="4">
        <v>108</v>
      </c>
      <c t="n" r="B4" s="7">
        <v>9492</v>
      </c>
      <c t="n" r="C4" s="7">
        <v>7068</v>
      </c>
      <c t="n" r="D4" s="7">
        <v>27996</v>
      </c>
      <c t="n" r="E4" s="7">
        <v>13759</v>
      </c>
    </row>
    <row spans="1:5" r="5">
      <c t="s" r="A5" s="4">
        <v>114</v>
      </c>
      <c t="n" r="B5" s="5">
        <v>3064</v>
      </c>
      <c t="n" r="C5" s="5">
        <v>-1384</v>
      </c>
      <c t="n" r="D5" s="5">
        <v>2324</v>
      </c>
      <c t="n" r="E5" s="5">
        <v>1231</v>
      </c>
    </row>
    <row spans="1:5" r="6">
      <c t="s" r="A6" s="4">
        <v>115</v>
      </c>
      <c t="n" r="B6" s="5">
        <v>-255</v>
      </c>
      <c t="n" r="C6" s="5">
        <v>8</v>
      </c>
      <c t="n" r="D6" s="5">
        <v>-884</v>
      </c>
      <c t="n" r="E6" s="5">
        <v>-166</v>
      </c>
    </row>
    <row spans="1:5" r="7">
      <c t="s" r="A7" s="4">
        <v>116</v>
      </c>
      <c t="n" r="B7" s="5">
        <v>0</v>
      </c>
      <c t="n" r="C7" s="5">
        <v>13</v>
      </c>
      <c t="n" r="D7" s="5">
        <v>11</v>
      </c>
      <c t="n" r="E7" s="5">
        <v>43</v>
      </c>
    </row>
    <row spans="1:5" r="8">
      <c t="s" r="A8" s="4">
        <v>117</v>
      </c>
      <c t="n" r="B8" s="5">
        <v>0</v>
      </c>
      <c t="n" r="C8" s="5">
        <v>0</v>
      </c>
      <c t="n" r="D8" s="5">
        <v>178</v>
      </c>
      <c t="n" r="E8" s="5">
        <v>0</v>
      </c>
    </row>
    <row spans="1:5" r="9">
      <c t="s" r="A9" s="4">
        <v>118</v>
      </c>
      <c t="n" r="B9" s="5">
        <v>2809</v>
      </c>
      <c t="n" r="C9" s="5">
        <v>-1363</v>
      </c>
      <c t="n" r="D9" s="5">
        <v>1629</v>
      </c>
      <c t="n" r="E9" s="5">
        <v>1108</v>
      </c>
    </row>
    <row spans="1:5" r="10">
      <c t="s" r="A10" s="4">
        <v>119</v>
      </c>
      <c t="n" r="B10" s="7">
        <v>12301</v>
      </c>
      <c t="n" r="C10" s="7">
        <v>5705</v>
      </c>
      <c t="n" r="D10" s="7">
        <v>29625</v>
      </c>
      <c t="n" r="E10" s="7">
        <v>148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29"/>
    <col customWidth="1" max="5" min="5" width="29"/>
  </cols>
  <sheetData>
    <row spans="1:5" r="1">
      <c t="s" r="A1" s="1">
        <v>522</v>
      </c>
      <c t="s" r="B1" s="2">
        <v>71</v>
      </c>
      <c t="s" r="D1" s="2">
        <v>1</v>
      </c>
    </row>
    <row spans="1:5" r="2">
      <c t="s" r="B2" s="2">
        <v>523</v>
      </c>
      <c t="s" r="C2" s="2">
        <v>524</v>
      </c>
      <c t="s" r="D2" s="2">
        <v>525</v>
      </c>
      <c t="s" r="E2" s="2">
        <v>524</v>
      </c>
    </row>
    <row spans="1:5" r="3">
      <c t="s" r="A3" s="4">
        <v>450</v>
      </c>
    </row>
    <row spans="1:5" r="4">
      <c t="s" r="A4" s="3">
        <v>526</v>
      </c>
    </row>
    <row spans="1:5" r="5">
      <c t="s" r="A5" s="4">
        <v>527</v>
      </c>
      <c t="n" r="D5" s="5">
        <v>1</v>
      </c>
    </row>
    <row spans="1:5" r="6">
      <c t="s" r="A6" s="4">
        <v>528</v>
      </c>
      <c t="n" r="D6" s="7">
        <v>1800000</v>
      </c>
    </row>
    <row spans="1:5" r="7">
      <c t="s" r="A7" s="4">
        <v>529</v>
      </c>
    </row>
    <row spans="1:5" r="8">
      <c t="s" r="A8" s="3">
        <v>530</v>
      </c>
    </row>
    <row spans="1:5" r="9">
      <c t="s" r="A9" s="4">
        <v>527</v>
      </c>
      <c t="n" r="B9" s="5">
        <v>15</v>
      </c>
      <c t="n" r="C9" s="5">
        <v>22</v>
      </c>
      <c t="n" r="D9" s="5">
        <v>51</v>
      </c>
      <c t="n" r="E9" s="5">
        <v>33</v>
      </c>
    </row>
    <row spans="1:5" r="10">
      <c t="s" r="A10" s="4">
        <v>528</v>
      </c>
      <c t="n" r="B10" s="7">
        <v>6869000</v>
      </c>
      <c t="n" r="C10" s="7">
        <v>4579000</v>
      </c>
      <c t="n" r="D10" s="7">
        <v>27518000</v>
      </c>
      <c t="n" r="E10" s="7">
        <v>10963000</v>
      </c>
    </row>
    <row spans="1:5" r="11">
      <c t="s" r="A11" s="3">
        <v>526</v>
      </c>
    </row>
    <row spans="1:5" r="12">
      <c t="s" r="A12" s="4">
        <v>527</v>
      </c>
      <c t="n" r="B12" s="5">
        <v>1</v>
      </c>
      <c t="n" r="C12" s="5">
        <v>5</v>
      </c>
      <c t="n" r="D12" s="5">
        <v>2</v>
      </c>
      <c t="n" r="E12" s="5">
        <v>5</v>
      </c>
    </row>
    <row spans="1:5" r="13">
      <c t="s" r="A13" s="4">
        <v>528</v>
      </c>
      <c t="n" r="B13" s="7">
        <v>98000</v>
      </c>
      <c t="n" r="C13" s="7">
        <v>852000</v>
      </c>
      <c t="n" r="D13" s="7">
        <v>1858000</v>
      </c>
      <c t="n" r="E13" s="7">
        <v>852000</v>
      </c>
    </row>
    <row spans="1:5" r="14">
      <c t="s" r="A14" s="4">
        <v>531</v>
      </c>
      <c t="n" r="B14" s="5">
        <v>6</v>
      </c>
    </row>
    <row spans="1:5" r="15">
      <c t="s" r="A15" s="4">
        <v>532</v>
      </c>
      <c t="n" r="B15" s="7">
        <v>2300000</v>
      </c>
    </row>
    <row spans="1:5" r="16">
      <c t="s" r="A16" s="4">
        <v>533</v>
      </c>
    </row>
    <row spans="1:5" r="17">
      <c t="s" r="A17" s="3">
        <v>530</v>
      </c>
    </row>
    <row spans="1:5" r="18">
      <c t="s" r="A18" s="4">
        <v>527</v>
      </c>
      <c t="n" r="B18" s="5">
        <v>0</v>
      </c>
      <c t="n" r="C18" s="5">
        <v>0</v>
      </c>
    </row>
    <row spans="1:5" r="19">
      <c t="s" r="A19" s="4">
        <v>528</v>
      </c>
      <c t="n" r="B19" s="7">
        <v>0</v>
      </c>
      <c t="n" r="C19" s="7">
        <v>0</v>
      </c>
    </row>
    <row spans="1:5" r="20">
      <c t="s" r="A20" s="4">
        <v>534</v>
      </c>
    </row>
    <row spans="1:5" r="21">
      <c t="s" r="A21" s="3">
        <v>530</v>
      </c>
    </row>
    <row spans="1:5" r="22">
      <c t="s" r="A22" s="4">
        <v>527</v>
      </c>
      <c t="n" r="B22" s="5">
        <v>13</v>
      </c>
      <c t="n" r="C22" s="5">
        <v>17</v>
      </c>
      <c t="n" r="D22" s="5">
        <v>42</v>
      </c>
      <c t="n" r="E22" s="5">
        <v>24</v>
      </c>
    </row>
    <row spans="1:5" r="23">
      <c t="s" r="A23" s="4">
        <v>528</v>
      </c>
      <c t="n" r="B23" s="7">
        <v>5782000</v>
      </c>
      <c t="n" r="C23" s="7">
        <v>3288000</v>
      </c>
      <c t="n" r="D23" s="7">
        <v>24278000</v>
      </c>
      <c t="n" r="E23" s="7">
        <v>9273000</v>
      </c>
    </row>
    <row spans="1:5" r="24">
      <c t="s" r="A24" s="3">
        <v>526</v>
      </c>
    </row>
    <row spans="1:5" r="25">
      <c t="s" r="A25" s="4">
        <v>527</v>
      </c>
      <c t="n" r="B25" s="5">
        <v>1</v>
      </c>
      <c t="n" r="C25" s="5">
        <v>5</v>
      </c>
      <c t="n" r="D25" s="5">
        <v>2</v>
      </c>
      <c t="n" r="E25" s="5">
        <v>5</v>
      </c>
    </row>
    <row spans="1:5" r="26">
      <c t="s" r="A26" s="4">
        <v>528</v>
      </c>
      <c t="n" r="B26" s="7">
        <v>98000</v>
      </c>
      <c t="n" r="C26" s="7">
        <v>852000</v>
      </c>
      <c t="n" r="D26" s="7">
        <v>1858000</v>
      </c>
      <c t="n" r="E26" s="7">
        <v>852000</v>
      </c>
    </row>
    <row spans="1:5" r="27">
      <c t="s" r="A27" s="4">
        <v>535</v>
      </c>
    </row>
    <row spans="1:5" r="28">
      <c t="s" r="A28" s="3">
        <v>530</v>
      </c>
    </row>
    <row spans="1:5" r="29">
      <c t="s" r="A29" s="4">
        <v>527</v>
      </c>
      <c t="n" r="B29" s="5">
        <v>10</v>
      </c>
      <c t="n" r="C29" s="5">
        <v>16</v>
      </c>
      <c t="n" r="D29" s="5">
        <v>29</v>
      </c>
      <c t="n" r="E29" s="5">
        <v>20</v>
      </c>
    </row>
    <row spans="1:5" r="30">
      <c t="s" r="A30" s="4">
        <v>528</v>
      </c>
      <c t="n" r="B30" s="7">
        <v>3598000</v>
      </c>
      <c t="n" r="C30" s="7">
        <v>3108000</v>
      </c>
      <c t="n" r="D30" s="7">
        <v>6443000</v>
      </c>
      <c t="n" r="E30" s="7">
        <v>7730000</v>
      </c>
    </row>
    <row spans="1:5" r="31">
      <c t="s" r="A31" s="3">
        <v>526</v>
      </c>
    </row>
    <row spans="1:5" r="32">
      <c t="s" r="A32" s="4">
        <v>527</v>
      </c>
      <c t="n" r="B32" s="5">
        <v>1</v>
      </c>
      <c t="n" r="C32" s="5">
        <v>3</v>
      </c>
      <c t="n" r="D32" s="5">
        <v>2</v>
      </c>
      <c t="n" r="E32" s="5">
        <v>3</v>
      </c>
    </row>
    <row spans="1:5" r="33">
      <c t="s" r="A33" s="4">
        <v>528</v>
      </c>
      <c t="n" r="B33" s="7">
        <v>98000</v>
      </c>
      <c t="n" r="C33" s="7">
        <v>775000</v>
      </c>
      <c t="n" r="D33" s="7">
        <v>1858000</v>
      </c>
      <c t="n" r="E33" s="7">
        <v>775000</v>
      </c>
    </row>
    <row spans="1:5" r="34">
      <c t="s" r="A34" s="4">
        <v>536</v>
      </c>
    </row>
    <row spans="1:5" r="35">
      <c t="s" r="A35" s="3">
        <v>530</v>
      </c>
    </row>
    <row spans="1:5" r="36">
      <c t="s" r="A36" s="4">
        <v>527</v>
      </c>
      <c t="n" r="B36" s="5">
        <v>1</v>
      </c>
      <c t="n" r="C36" s="5">
        <v>0</v>
      </c>
      <c t="n" r="D36" s="5">
        <v>6</v>
      </c>
      <c t="n" r="E36" s="5">
        <v>2</v>
      </c>
    </row>
    <row spans="1:5" r="37">
      <c t="s" r="A37" s="4">
        <v>528</v>
      </c>
      <c t="n" r="B37" s="7">
        <v>1082000</v>
      </c>
      <c t="n" r="C37" s="7">
        <v>0</v>
      </c>
      <c t="n" r="D37" s="7">
        <v>15634000</v>
      </c>
      <c t="n" r="E37" s="7">
        <v>1020000</v>
      </c>
    </row>
    <row spans="1:5" r="38">
      <c t="s" r="A38" s="3">
        <v>526</v>
      </c>
    </row>
    <row spans="1:5" r="39">
      <c t="s" r="A39" s="4">
        <v>527</v>
      </c>
      <c t="n" r="B39" s="5">
        <v>0</v>
      </c>
      <c t="n" r="C39" s="5">
        <v>2</v>
      </c>
      <c t="n" r="D39" s="5">
        <v>0</v>
      </c>
      <c t="n" r="E39" s="5">
        <v>2</v>
      </c>
    </row>
    <row spans="1:5" r="40">
      <c t="s" r="A40" s="4">
        <v>528</v>
      </c>
      <c t="n" r="B40" s="7">
        <v>0</v>
      </c>
      <c t="n" r="C40" s="7">
        <v>77000</v>
      </c>
      <c t="n" r="D40" s="7">
        <v>0</v>
      </c>
      <c t="n" r="E40" s="7">
        <v>77000</v>
      </c>
    </row>
    <row spans="1:5" r="41">
      <c t="s" r="A41" s="4">
        <v>537</v>
      </c>
    </row>
    <row spans="1:5" r="42">
      <c t="s" r="A42" s="3">
        <v>530</v>
      </c>
    </row>
    <row spans="1:5" r="43">
      <c t="s" r="A43" s="4">
        <v>527</v>
      </c>
      <c t="n" r="B43" s="5">
        <v>2</v>
      </c>
      <c t="n" r="C43" s="5">
        <v>1</v>
      </c>
      <c t="n" r="D43" s="5">
        <v>7</v>
      </c>
      <c t="n" r="E43" s="5">
        <v>2</v>
      </c>
    </row>
    <row spans="1:5" r="44">
      <c t="s" r="A44" s="4">
        <v>528</v>
      </c>
      <c t="n" r="B44" s="7">
        <v>1102000</v>
      </c>
      <c t="n" r="C44" s="7">
        <v>180000</v>
      </c>
      <c t="n" r="D44" s="7">
        <v>2201000</v>
      </c>
      <c t="n" r="E44" s="7">
        <v>523000</v>
      </c>
    </row>
    <row spans="1:5" r="45">
      <c t="s" r="A45" s="4">
        <v>538</v>
      </c>
    </row>
    <row spans="1:5" r="46">
      <c t="s" r="A46" s="3">
        <v>530</v>
      </c>
    </row>
    <row spans="1:5" r="47">
      <c t="s" r="A47" s="4">
        <v>527</v>
      </c>
      <c t="n" r="B47" s="5">
        <v>2</v>
      </c>
      <c t="n" r="C47" s="5">
        <v>4</v>
      </c>
      <c t="n" r="D47" s="5">
        <v>7</v>
      </c>
      <c t="n" r="E47" s="5">
        <v>5</v>
      </c>
    </row>
    <row spans="1:5" r="48">
      <c t="s" r="A48" s="4">
        <v>528</v>
      </c>
      <c t="n" r="B48" s="7">
        <v>1087000</v>
      </c>
      <c t="n" r="C48" s="7">
        <v>1223000</v>
      </c>
      <c t="n" r="D48" s="7">
        <v>3096000</v>
      </c>
      <c t="n" r="E48" s="7">
        <v>1406000</v>
      </c>
    </row>
    <row spans="1:5" r="49">
      <c t="s" r="A49" s="4">
        <v>539</v>
      </c>
    </row>
    <row spans="1:5" r="50">
      <c t="s" r="A50" s="3">
        <v>530</v>
      </c>
    </row>
    <row spans="1:5" r="51">
      <c t="s" r="A51" s="4">
        <v>527</v>
      </c>
      <c t="n" r="B51" s="5">
        <v>2</v>
      </c>
      <c t="n" r="C51" s="5">
        <v>4</v>
      </c>
      <c t="n" r="D51" s="5">
        <v>6</v>
      </c>
      <c t="n" r="E51" s="5">
        <v>5</v>
      </c>
    </row>
    <row spans="1:5" r="52">
      <c t="s" r="A52" s="4">
        <v>528</v>
      </c>
      <c t="n" r="B52" s="7">
        <v>1087000</v>
      </c>
      <c t="n" r="C52" s="7">
        <v>1223000</v>
      </c>
      <c t="n" r="D52" s="7">
        <v>2681000</v>
      </c>
      <c t="n" r="E52" s="7">
        <v>1406000</v>
      </c>
    </row>
    <row spans="1:5" r="53">
      <c t="s" r="A53" s="3">
        <v>526</v>
      </c>
    </row>
    <row spans="1:5" r="54">
      <c t="s" r="A54" s="4">
        <v>540</v>
      </c>
      <c t="n" r="B54" s="7">
        <v>0</v>
      </c>
      <c t="n" r="C54" s="7">
        <v>0</v>
      </c>
      <c t="n" r="D54" s="7">
        <v>0</v>
      </c>
      <c t="n" r="E54" s="5">
        <v>45000</v>
      </c>
    </row>
    <row spans="1:5" r="55">
      <c t="s" r="A55" s="4">
        <v>541</v>
      </c>
      <c t="n" r="E55" s="7">
        <v>190000</v>
      </c>
    </row>
    <row spans="1:5" r="56">
      <c t="s" r="A56" s="4">
        <v>542</v>
      </c>
    </row>
    <row spans="1:5" r="57">
      <c t="s" r="A57" s="3">
        <v>530</v>
      </c>
    </row>
    <row spans="1:5" r="58">
      <c t="s" r="A58" s="4">
        <v>527</v>
      </c>
      <c t="n" r="D58" s="5">
        <v>1</v>
      </c>
      <c t="n" r="E58" s="5">
        <v>0</v>
      </c>
    </row>
    <row spans="1:5" r="59">
      <c t="s" r="A59" s="4">
        <v>528</v>
      </c>
      <c t="n" r="D59" s="7">
        <v>415000</v>
      </c>
      <c t="n" r="E59" s="7">
        <v>0</v>
      </c>
    </row>
    <row spans="1:5" r="60">
      <c t="s" r="A60" s="4">
        <v>543</v>
      </c>
    </row>
    <row spans="1:5" r="61">
      <c t="s" r="A61" s="3">
        <v>530</v>
      </c>
    </row>
    <row spans="1:5" r="62">
      <c t="s" r="A62" s="4">
        <v>527</v>
      </c>
      <c t="n" r="B62" s="5">
        <v>0</v>
      </c>
      <c t="n" r="C62" s="5">
        <v>1</v>
      </c>
      <c t="n" r="D62" s="5">
        <v>2</v>
      </c>
      <c t="n" r="E62" s="5">
        <v>4</v>
      </c>
    </row>
    <row spans="1:5" r="63">
      <c t="s" r="A63" s="4">
        <v>528</v>
      </c>
      <c t="n" r="B63" s="7">
        <v>0</v>
      </c>
      <c t="n" r="C63" s="7">
        <v>68000</v>
      </c>
      <c t="n" r="D63" s="7">
        <v>144000</v>
      </c>
      <c t="n" r="E63" s="7">
        <v>284000</v>
      </c>
    </row>
    <row spans="1:5" r="64">
      <c t="s" r="A64" s="4">
        <v>544</v>
      </c>
    </row>
    <row spans="1:5" r="65">
      <c t="s" r="A65" s="3">
        <v>526</v>
      </c>
    </row>
    <row spans="1:5" r="66">
      <c t="s" r="A66" s="4">
        <v>545</v>
      </c>
      <c t="n" r="B66" s="5">
        <v>177000</v>
      </c>
      <c t="n" r="D66" s="5">
        <v>177000</v>
      </c>
    </row>
    <row spans="1:5" r="67">
      <c t="s" r="A67" s="4">
        <v>546</v>
      </c>
    </row>
    <row spans="1:5" r="68">
      <c t="s" r="A68" s="3">
        <v>526</v>
      </c>
    </row>
    <row spans="1:5" r="69">
      <c t="s" r="A69" s="4">
        <v>547</v>
      </c>
      <c t="n" r="B69" s="7">
        <v>416000</v>
      </c>
      <c t="n" r="D69" s="7">
        <v>16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8</v>
      </c>
      <c t="s" r="B1" s="2">
        <v>2</v>
      </c>
      <c t="s" r="C1" s="2">
        <v>23</v>
      </c>
    </row>
    <row spans="1:3" r="2">
      <c t="s" r="A2" s="3">
        <v>505</v>
      </c>
    </row>
    <row spans="1:3" r="3">
      <c t="s" r="A3" s="4">
        <v>549</v>
      </c>
      <c t="n" r="B3" s="7">
        <v>92158</v>
      </c>
    </row>
    <row spans="1:3" r="4">
      <c t="s" r="A4" s="4">
        <v>447</v>
      </c>
    </row>
    <row spans="1:3" r="5">
      <c t="s" r="A5" s="3">
        <v>505</v>
      </c>
    </row>
    <row spans="1:3" r="6">
      <c t="s" r="A6" s="4">
        <v>549</v>
      </c>
      <c t="n" r="B6" s="5">
        <v>5149</v>
      </c>
    </row>
    <row spans="1:3" r="7">
      <c t="s" r="A7" s="4">
        <v>449</v>
      </c>
    </row>
    <row spans="1:3" r="8">
      <c t="s" r="A8" s="3">
        <v>505</v>
      </c>
    </row>
    <row spans="1:3" r="9">
      <c t="s" r="A9" s="4">
        <v>549</v>
      </c>
      <c t="n" r="B9" s="5">
        <v>71410</v>
      </c>
    </row>
    <row spans="1:3" r="10">
      <c t="s" r="A10" s="4">
        <v>450</v>
      </c>
    </row>
    <row spans="1:3" r="11">
      <c t="s" r="A11" s="3">
        <v>505</v>
      </c>
    </row>
    <row spans="1:3" r="12">
      <c t="s" r="A12" s="4">
        <v>549</v>
      </c>
      <c t="n" r="B12" s="5">
        <v>15721</v>
      </c>
    </row>
    <row spans="1:3" r="13">
      <c t="s" r="A13" s="4">
        <v>451</v>
      </c>
    </row>
    <row spans="1:3" r="14">
      <c t="s" r="A14" s="3">
        <v>505</v>
      </c>
    </row>
    <row spans="1:3" r="15">
      <c t="s" r="A15" s="4">
        <v>549</v>
      </c>
      <c t="n" r="B15" s="5">
        <v>24729</v>
      </c>
    </row>
    <row spans="1:3" r="16">
      <c t="s" r="A16" s="4">
        <v>452</v>
      </c>
    </row>
    <row spans="1:3" r="17">
      <c t="s" r="A17" s="3">
        <v>505</v>
      </c>
    </row>
    <row spans="1:3" r="18">
      <c t="s" r="A18" s="4">
        <v>549</v>
      </c>
      <c t="n" r="B18" s="5">
        <v>30960</v>
      </c>
    </row>
    <row spans="1:3" r="19">
      <c t="s" r="A19" s="4">
        <v>453</v>
      </c>
    </row>
    <row spans="1:3" r="20">
      <c t="s" r="A20" s="3">
        <v>505</v>
      </c>
    </row>
    <row spans="1:3" r="21">
      <c t="s" r="A21" s="4">
        <v>549</v>
      </c>
      <c t="n" r="B21" s="5">
        <v>7610</v>
      </c>
    </row>
    <row spans="1:3" r="22">
      <c t="s" r="A22" s="4">
        <v>454</v>
      </c>
    </row>
    <row spans="1:3" r="23">
      <c t="s" r="A23" s="3">
        <v>505</v>
      </c>
    </row>
    <row spans="1:3" r="24">
      <c t="s" r="A24" s="4">
        <v>549</v>
      </c>
      <c t="n" r="B24" s="5">
        <v>4379</v>
      </c>
    </row>
    <row spans="1:3" r="25">
      <c t="s" r="A25" s="4">
        <v>455</v>
      </c>
    </row>
    <row spans="1:3" r="26">
      <c t="s" r="A26" s="3">
        <v>505</v>
      </c>
    </row>
    <row spans="1:3" r="27">
      <c t="s" r="A27" s="4">
        <v>549</v>
      </c>
      <c t="n" r="B27" s="5">
        <v>3231</v>
      </c>
    </row>
    <row spans="1:3" r="28">
      <c t="s" r="A28" s="4">
        <v>456</v>
      </c>
    </row>
    <row spans="1:3" r="29">
      <c t="s" r="A29" s="3">
        <v>505</v>
      </c>
    </row>
    <row spans="1:3" r="30">
      <c t="s" r="A30" s="4">
        <v>549</v>
      </c>
      <c t="n" r="B30" s="5">
        <v>7989</v>
      </c>
    </row>
    <row spans="1:3" r="31">
      <c t="s" r="A31" s="4">
        <v>550</v>
      </c>
    </row>
    <row spans="1:3" r="32">
      <c t="s" r="A32" s="3">
        <v>505</v>
      </c>
    </row>
    <row spans="1:3" r="33">
      <c t="s" r="A33" s="4">
        <v>549</v>
      </c>
      <c t="n" r="B33" s="5">
        <v>92158</v>
      </c>
      <c t="n" r="C33" s="7">
        <v>119271</v>
      </c>
    </row>
    <row spans="1:3" r="34">
      <c t="s" r="A34" s="4">
        <v>551</v>
      </c>
    </row>
    <row spans="1:3" r="35">
      <c t="s" r="A35" s="3">
        <v>505</v>
      </c>
    </row>
    <row spans="1:3" r="36">
      <c t="s" r="A36" s="4">
        <v>549</v>
      </c>
      <c t="n" r="B36" s="5">
        <v>103522</v>
      </c>
      <c t="n" r="C36" s="5">
        <v>134760</v>
      </c>
    </row>
    <row spans="1:3" r="37">
      <c t="s" r="A37" s="4">
        <v>552</v>
      </c>
    </row>
    <row spans="1:3" r="38">
      <c t="s" r="A38" s="3">
        <v>505</v>
      </c>
    </row>
    <row spans="1:3" r="39">
      <c t="s" r="A39" s="4">
        <v>549</v>
      </c>
      <c t="n" r="B39" s="5">
        <v>5149</v>
      </c>
      <c t="n" r="C39" s="5">
        <v>5713</v>
      </c>
    </row>
    <row spans="1:3" r="40">
      <c t="s" r="A40" s="4">
        <v>553</v>
      </c>
    </row>
    <row spans="1:3" r="41">
      <c t="s" r="A41" s="3">
        <v>505</v>
      </c>
    </row>
    <row spans="1:3" r="42">
      <c t="s" r="A42" s="4">
        <v>549</v>
      </c>
      <c t="n" r="B42" s="5">
        <v>5456</v>
      </c>
      <c t="n" r="C42" s="5">
        <v>6106</v>
      </c>
    </row>
    <row spans="1:3" r="43">
      <c t="s" r="A43" s="4">
        <v>554</v>
      </c>
    </row>
    <row spans="1:3" r="44">
      <c t="s" r="A44" s="3">
        <v>505</v>
      </c>
    </row>
    <row spans="1:3" r="45">
      <c t="s" r="A45" s="4">
        <v>549</v>
      </c>
      <c t="n" r="B45" s="5">
        <v>71410</v>
      </c>
      <c t="n" r="C45" s="5">
        <v>93490</v>
      </c>
    </row>
    <row spans="1:3" r="46">
      <c t="s" r="A46" s="4">
        <v>555</v>
      </c>
    </row>
    <row spans="1:3" r="47">
      <c t="s" r="A47" s="3">
        <v>505</v>
      </c>
    </row>
    <row spans="1:3" r="48">
      <c t="s" r="A48" s="4">
        <v>549</v>
      </c>
      <c t="n" r="B48" s="5">
        <v>80792</v>
      </c>
      <c t="n" r="C48" s="5">
        <v>106306</v>
      </c>
    </row>
    <row spans="1:3" r="49">
      <c t="s" r="A49" s="4">
        <v>556</v>
      </c>
    </row>
    <row spans="1:3" r="50">
      <c t="s" r="A50" s="3">
        <v>505</v>
      </c>
    </row>
    <row spans="1:3" r="51">
      <c t="s" r="A51" s="4">
        <v>549</v>
      </c>
      <c t="n" r="B51" s="5">
        <v>15721</v>
      </c>
      <c t="n" r="C51" s="5">
        <v>25174</v>
      </c>
    </row>
    <row spans="1:3" r="52">
      <c t="s" r="A52" s="4">
        <v>557</v>
      </c>
    </row>
    <row spans="1:3" r="53">
      <c t="s" r="A53" s="3">
        <v>505</v>
      </c>
    </row>
    <row spans="1:3" r="54">
      <c t="s" r="A54" s="4">
        <v>549</v>
      </c>
      <c t="n" r="B54" s="5">
        <v>21168</v>
      </c>
      <c t="n" r="C54" s="5">
        <v>31779</v>
      </c>
    </row>
    <row spans="1:3" r="55">
      <c t="s" r="A55" s="4">
        <v>558</v>
      </c>
    </row>
    <row spans="1:3" r="56">
      <c t="s" r="A56" s="3">
        <v>505</v>
      </c>
    </row>
    <row spans="1:3" r="57">
      <c t="s" r="A57" s="4">
        <v>549</v>
      </c>
      <c t="n" r="B57" s="5">
        <v>24729</v>
      </c>
      <c t="n" r="C57" s="5">
        <v>36874</v>
      </c>
    </row>
    <row spans="1:3" r="58">
      <c t="s" r="A58" s="4">
        <v>559</v>
      </c>
    </row>
    <row spans="1:3" r="59">
      <c t="s" r="A59" s="3">
        <v>505</v>
      </c>
    </row>
    <row spans="1:3" r="60">
      <c t="s" r="A60" s="4">
        <v>549</v>
      </c>
      <c t="n" r="B60" s="5">
        <v>27397</v>
      </c>
      <c t="n" r="C60" s="5">
        <v>41236</v>
      </c>
    </row>
    <row spans="1:3" r="61">
      <c t="s" r="A61" s="4">
        <v>560</v>
      </c>
    </row>
    <row spans="1:3" r="62">
      <c t="s" r="A62" s="3">
        <v>505</v>
      </c>
    </row>
    <row spans="1:3" r="63">
      <c t="s" r="A63" s="4">
        <v>549</v>
      </c>
      <c t="n" r="B63" s="5">
        <v>30960</v>
      </c>
      <c t="n" r="C63" s="5">
        <v>31442</v>
      </c>
    </row>
    <row spans="1:3" r="64">
      <c t="s" r="A64" s="4">
        <v>561</v>
      </c>
    </row>
    <row spans="1:3" r="65">
      <c t="s" r="A65" s="3">
        <v>505</v>
      </c>
    </row>
    <row spans="1:3" r="66">
      <c t="s" r="A66" s="4">
        <v>549</v>
      </c>
      <c t="n" r="B66" s="5">
        <v>32227</v>
      </c>
      <c t="n" r="C66" s="5">
        <v>33291</v>
      </c>
    </row>
    <row spans="1:3" r="67">
      <c t="s" r="A67" s="4">
        <v>562</v>
      </c>
    </row>
    <row spans="1:3" r="68">
      <c t="s" r="A68" s="3">
        <v>505</v>
      </c>
    </row>
    <row spans="1:3" r="69">
      <c t="s" r="A69" s="4">
        <v>549</v>
      </c>
      <c t="n" r="B69" s="5">
        <v>7610</v>
      </c>
      <c t="n" r="C69" s="5">
        <v>10296</v>
      </c>
    </row>
    <row spans="1:3" r="70">
      <c t="s" r="A70" s="4">
        <v>563</v>
      </c>
    </row>
    <row spans="1:3" r="71">
      <c t="s" r="A71" s="3">
        <v>505</v>
      </c>
    </row>
    <row spans="1:3" r="72">
      <c t="s" r="A72" s="4">
        <v>549</v>
      </c>
      <c t="n" r="B72" s="5">
        <v>10360</v>
      </c>
      <c t="n" r="C72" s="5">
        <v>13420</v>
      </c>
    </row>
    <row spans="1:3" r="73">
      <c t="s" r="A73" s="4">
        <v>564</v>
      </c>
    </row>
    <row spans="1:3" r="74">
      <c t="s" r="A74" s="3">
        <v>505</v>
      </c>
    </row>
    <row spans="1:3" r="75">
      <c t="s" r="A75" s="4">
        <v>549</v>
      </c>
      <c t="n" r="B75" s="5">
        <v>4379</v>
      </c>
      <c t="n" r="C75" s="5">
        <v>5531</v>
      </c>
    </row>
    <row spans="1:3" r="76">
      <c t="s" r="A76" s="4">
        <v>565</v>
      </c>
    </row>
    <row spans="1:3" r="77">
      <c t="s" r="A77" s="3">
        <v>505</v>
      </c>
    </row>
    <row spans="1:3" r="78">
      <c t="s" r="A78" s="4">
        <v>549</v>
      </c>
      <c t="n" r="B78" s="5">
        <v>7256</v>
      </c>
      <c t="n" r="C78" s="5">
        <v>8559</v>
      </c>
    </row>
    <row spans="1:3" r="79">
      <c t="s" r="A79" s="4">
        <v>566</v>
      </c>
    </row>
    <row spans="1:3" r="80">
      <c t="s" r="A80" s="3">
        <v>505</v>
      </c>
    </row>
    <row spans="1:3" r="81">
      <c t="s" r="A81" s="4">
        <v>549</v>
      </c>
      <c t="n" r="B81" s="5">
        <v>3231</v>
      </c>
      <c t="n" r="C81" s="5">
        <v>4765</v>
      </c>
    </row>
    <row spans="1:3" r="82">
      <c t="s" r="A82" s="4">
        <v>567</v>
      </c>
    </row>
    <row spans="1:3" r="83">
      <c t="s" r="A83" s="3">
        <v>505</v>
      </c>
    </row>
    <row spans="1:3" r="84">
      <c t="s" r="A84" s="4">
        <v>549</v>
      </c>
      <c t="n" r="B84" s="5">
        <v>3104</v>
      </c>
      <c t="n" r="C84" s="5">
        <v>4861</v>
      </c>
    </row>
    <row spans="1:3" r="85">
      <c t="s" r="A85" s="4">
        <v>568</v>
      </c>
    </row>
    <row spans="1:3" r="86">
      <c t="s" r="A86" s="3">
        <v>505</v>
      </c>
    </row>
    <row spans="1:3" r="87">
      <c t="s" r="A87" s="4">
        <v>549</v>
      </c>
      <c t="n" r="B87" s="5">
        <v>7989</v>
      </c>
      <c t="n" r="C87" s="5">
        <v>9772</v>
      </c>
    </row>
    <row spans="1:3" r="88">
      <c t="s" r="A88" s="4">
        <v>569</v>
      </c>
    </row>
    <row spans="1:3" r="89">
      <c t="s" r="A89" s="3">
        <v>505</v>
      </c>
    </row>
    <row spans="1:3" r="90">
      <c t="s" r="A90" s="4">
        <v>549</v>
      </c>
      <c t="n" r="B90" s="7">
        <v>6914</v>
      </c>
      <c t="n" r="C90" s="7">
        <v>89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0</v>
      </c>
      <c t="s" r="B1" s="2">
        <v>71</v>
      </c>
      <c t="s" r="D1" s="2">
        <v>1</v>
      </c>
    </row>
    <row spans="1:5" r="2">
      <c t="s" r="B2" s="2">
        <v>2</v>
      </c>
      <c t="s" r="C2" s="2">
        <v>72</v>
      </c>
      <c t="s" r="D2" s="2">
        <v>2</v>
      </c>
      <c t="s" r="E2" s="2">
        <v>72</v>
      </c>
    </row>
    <row spans="1:5" r="3">
      <c t="s" r="A3" s="3">
        <v>571</v>
      </c>
    </row>
    <row spans="1:5" r="4">
      <c t="s" r="A4" s="4">
        <v>572</v>
      </c>
      <c t="n" r="B4" s="7">
        <v>18731</v>
      </c>
      <c t="n" r="C4" s="7">
        <v>27320</v>
      </c>
      <c t="n" r="D4" s="7">
        <v>21092</v>
      </c>
      <c t="n" r="E4" s="7">
        <v>17249</v>
      </c>
    </row>
    <row spans="1:5" r="5">
      <c t="s" r="A5" s="4">
        <v>573</v>
      </c>
      <c t="n" r="B5" s="5">
        <v>-1661</v>
      </c>
      <c t="n" r="C5" s="5">
        <v>-2254</v>
      </c>
      <c t="n" r="D5" s="5">
        <v>-5399</v>
      </c>
      <c t="n" r="E5" s="5">
        <v>-5989</v>
      </c>
    </row>
    <row spans="1:5" r="6">
      <c t="s" r="A6" s="4">
        <v>574</v>
      </c>
      <c t="n" r="B6" s="5">
        <v>22</v>
      </c>
      <c t="n" r="C6" s="5">
        <v>-2756</v>
      </c>
      <c t="n" r="D6" s="5">
        <v>-2382</v>
      </c>
      <c t="n" r="E6" s="5">
        <v>-4527</v>
      </c>
    </row>
    <row spans="1:5" r="7">
      <c t="s" r="A7" s="4">
        <v>575</v>
      </c>
      <c t="n" r="B7" s="5">
        <v>1586</v>
      </c>
      <c t="n" r="C7" s="5">
        <v>723</v>
      </c>
      <c t="n" r="D7" s="5">
        <v>5367</v>
      </c>
      <c t="n" r="E7" s="5">
        <v>16300</v>
      </c>
    </row>
    <row spans="1:5" r="8">
      <c t="s" r="A8" s="4">
        <v>576</v>
      </c>
      <c t="n" r="B8" s="7">
        <v>18678</v>
      </c>
      <c t="n" r="C8" s="7">
        <v>23033</v>
      </c>
      <c t="n" r="D8" s="7">
        <v>18678</v>
      </c>
      <c t="n" r="E8" s="7">
        <v>230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7</v>
      </c>
      <c t="s" r="B1" s="2">
        <v>71</v>
      </c>
      <c t="s" r="D1" s="2">
        <v>1</v>
      </c>
    </row>
    <row spans="1:5" r="2">
      <c t="s" r="B2" s="2">
        <v>2</v>
      </c>
      <c t="s" r="C2" s="2">
        <v>72</v>
      </c>
      <c t="s" r="D2" s="2">
        <v>2</v>
      </c>
      <c t="s" r="E2" s="2">
        <v>72</v>
      </c>
    </row>
    <row spans="1:5" r="3">
      <c t="s" r="A3" s="3">
        <v>321</v>
      </c>
    </row>
    <row spans="1:5" r="4">
      <c t="s" r="A4" s="4">
        <v>578</v>
      </c>
      <c t="n" r="B4" s="7">
        <v>28278</v>
      </c>
      <c t="n" r="C4" s="7">
        <v>28483</v>
      </c>
      <c t="n" r="D4" s="7">
        <v>27729</v>
      </c>
      <c t="n" r="E4" s="7">
        <v>28824</v>
      </c>
    </row>
    <row spans="1:5" r="5">
      <c t="s" r="A5" s="4">
        <v>579</v>
      </c>
      <c t="n" r="B5" s="5">
        <v>-348</v>
      </c>
      <c t="n" r="C5" s="5">
        <v>-824</v>
      </c>
      <c t="n" r="D5" s="5">
        <v>-2894</v>
      </c>
      <c t="n" r="E5" s="5">
        <v>-2893</v>
      </c>
    </row>
    <row spans="1:5" r="6">
      <c t="s" r="A6" s="4">
        <v>580</v>
      </c>
      <c t="n" r="B6" s="5">
        <v>223</v>
      </c>
      <c t="n" r="C6" s="5">
        <v>89</v>
      </c>
      <c t="n" r="D6" s="5">
        <v>922</v>
      </c>
      <c t="n" r="E6" s="5">
        <v>668</v>
      </c>
    </row>
    <row spans="1:5" r="7">
      <c t="s" r="A7" s="4">
        <v>83</v>
      </c>
      <c t="n" r="B7" s="5">
        <v>851</v>
      </c>
      <c t="n" r="C7" s="5">
        <v>594</v>
      </c>
      <c t="n" r="D7" s="5">
        <v>3247</v>
      </c>
      <c t="n" r="E7" s="5">
        <v>1743</v>
      </c>
    </row>
    <row spans="1:5" r="8">
      <c t="s" r="A8" s="4">
        <v>581</v>
      </c>
      <c t="n" r="B8" s="7">
        <v>29004</v>
      </c>
      <c t="n" r="C8" s="7">
        <v>28342</v>
      </c>
      <c t="n" r="D8" s="7">
        <v>29004</v>
      </c>
      <c t="n" r="E8" s="7">
        <v>283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82</v>
      </c>
      <c t="s" r="B1" s="2">
        <v>71</v>
      </c>
      <c t="s" r="D1" s="2">
        <v>1</v>
      </c>
    </row>
    <row spans="1:6" r="2">
      <c t="s" r="B2" s="2">
        <v>2</v>
      </c>
      <c t="s" r="C2" s="2">
        <v>72</v>
      </c>
      <c t="s" r="D2" s="2">
        <v>2</v>
      </c>
      <c t="s" r="E2" s="2">
        <v>72</v>
      </c>
      <c t="s" r="F2" s="2">
        <v>23</v>
      </c>
    </row>
    <row spans="1:6" r="3">
      <c t="s" r="A3" s="3">
        <v>294</v>
      </c>
    </row>
    <row spans="1:6" r="4">
      <c t="s" r="A4" s="4">
        <v>583</v>
      </c>
      <c t="n" r="B4" s="7">
        <v>3280</v>
      </c>
      <c t="n" r="D4" s="7">
        <v>3280</v>
      </c>
      <c t="n" r="F4" s="7">
        <v>3658</v>
      </c>
    </row>
    <row spans="1:6" r="5">
      <c t="s" r="A5" s="4">
        <v>584</v>
      </c>
      <c t="n" r="B5" s="5">
        <v>16654</v>
      </c>
      <c t="n" r="D5" s="5">
        <v>16654</v>
      </c>
      <c t="n" r="F5" s="5">
        <v>15016</v>
      </c>
    </row>
    <row spans="1:6" r="6">
      <c t="s" r="A6" s="4">
        <v>585</v>
      </c>
      <c t="n" r="B6" s="5">
        <v>9070</v>
      </c>
      <c t="n" r="D6" s="5">
        <v>9070</v>
      </c>
    </row>
    <row spans="1:6" r="7">
      <c t="s" r="A7" s="3">
        <v>586</v>
      </c>
    </row>
    <row spans="1:6" r="8">
      <c t="s" r="A8" s="4">
        <v>578</v>
      </c>
      <c t="n" r="B8" s="5">
        <v>28278</v>
      </c>
      <c t="n" r="C8" s="7">
        <v>28483</v>
      </c>
      <c t="n" r="D8" s="5">
        <v>27729</v>
      </c>
      <c t="n" r="E8" s="7">
        <v>28824</v>
      </c>
    </row>
    <row spans="1:6" r="9">
      <c t="s" r="A9" s="4">
        <v>579</v>
      </c>
      <c t="n" r="B9" s="5">
        <v>-348</v>
      </c>
      <c t="n" r="C9" s="5">
        <v>-824</v>
      </c>
      <c t="n" r="D9" s="5">
        <v>-2894</v>
      </c>
      <c t="n" r="E9" s="5">
        <v>-2893</v>
      </c>
    </row>
    <row spans="1:6" r="10">
      <c t="s" r="A10" s="4">
        <v>587</v>
      </c>
      <c t="n" r="B10" s="5">
        <v>223</v>
      </c>
      <c t="n" r="C10" s="5">
        <v>89</v>
      </c>
      <c t="n" r="D10" s="5">
        <v>922</v>
      </c>
      <c t="n" r="E10" s="5">
        <v>668</v>
      </c>
    </row>
    <row spans="1:6" r="11">
      <c t="s" r="A11" s="4">
        <v>83</v>
      </c>
      <c t="n" r="B11" s="5">
        <v>851</v>
      </c>
      <c t="n" r="C11" s="5">
        <v>594</v>
      </c>
      <c t="n" r="D11" s="5">
        <v>3247</v>
      </c>
      <c t="n" r="E11" s="5">
        <v>1743</v>
      </c>
    </row>
    <row spans="1:6" r="12">
      <c t="s" r="A12" s="4">
        <v>581</v>
      </c>
      <c t="n" r="B12" s="5">
        <v>29004</v>
      </c>
      <c t="n" r="C12" s="5">
        <v>28342</v>
      </c>
      <c t="n" r="D12" s="5">
        <v>29004</v>
      </c>
      <c t="n" r="E12" s="5">
        <v>28342</v>
      </c>
    </row>
    <row spans="1:6" r="13">
      <c t="s" r="A13" s="4">
        <v>315</v>
      </c>
    </row>
    <row spans="1:6" r="14">
      <c t="s" r="A14" s="3">
        <v>294</v>
      </c>
    </row>
    <row spans="1:6" r="15">
      <c t="s" r="A15" s="4">
        <v>585</v>
      </c>
      <c t="n" r="F15" s="5">
        <v>9055</v>
      </c>
    </row>
    <row spans="1:6" r="16">
      <c t="s" r="A16" s="4">
        <v>447</v>
      </c>
    </row>
    <row spans="1:6" r="17">
      <c t="s" r="A17" s="3">
        <v>294</v>
      </c>
    </row>
    <row spans="1:6" r="18">
      <c t="s" r="A18" s="4">
        <v>583</v>
      </c>
      <c t="n" r="B18" s="5">
        <v>86</v>
      </c>
      <c t="n" r="D18" s="5">
        <v>86</v>
      </c>
      <c t="n" r="F18" s="5">
        <v>75</v>
      </c>
    </row>
    <row spans="1:6" r="19">
      <c t="s" r="A19" s="4">
        <v>584</v>
      </c>
      <c t="n" r="B19" s="5">
        <v>584</v>
      </c>
      <c t="n" r="D19" s="5">
        <v>584</v>
      </c>
      <c t="n" r="F19" s="5">
        <v>538</v>
      </c>
    </row>
    <row spans="1:6" r="20">
      <c t="s" r="A20" s="4">
        <v>585</v>
      </c>
      <c t="n" r="B20" s="5">
        <v>525</v>
      </c>
      <c t="n" r="D20" s="5">
        <v>525</v>
      </c>
    </row>
    <row spans="1:6" r="21">
      <c t="s" r="A21" s="3">
        <v>586</v>
      </c>
    </row>
    <row spans="1:6" r="22">
      <c t="s" r="A22" s="4">
        <v>578</v>
      </c>
      <c t="n" r="B22" s="5">
        <v>1271</v>
      </c>
      <c t="n" r="C22" s="5">
        <v>1155</v>
      </c>
      <c t="n" r="D22" s="5">
        <v>1200</v>
      </c>
      <c t="n" r="E22" s="5">
        <v>1100</v>
      </c>
    </row>
    <row spans="1:6" r="23">
      <c t="s" r="A23" s="4">
        <v>579</v>
      </c>
      <c t="n" r="B23" s="5">
        <v>0</v>
      </c>
      <c t="n" r="C23" s="5">
        <v>0</v>
      </c>
      <c t="n" r="D23" s="5">
        <v>0</v>
      </c>
      <c t="n" r="E23" s="5">
        <v>0</v>
      </c>
    </row>
    <row spans="1:6" r="24">
      <c t="s" r="A24" s="4">
        <v>587</v>
      </c>
      <c t="n" r="B24" s="5">
        <v>12</v>
      </c>
      <c t="n" r="C24" s="5">
        <v>0</v>
      </c>
      <c t="n" r="D24" s="5">
        <v>13</v>
      </c>
      <c t="n" r="E24" s="5">
        <v>0</v>
      </c>
    </row>
    <row spans="1:6" r="25">
      <c t="s" r="A25" s="4">
        <v>83</v>
      </c>
      <c t="n" r="B25" s="5">
        <v>-88</v>
      </c>
      <c t="n" r="C25" s="5">
        <v>200</v>
      </c>
      <c t="n" r="D25" s="5">
        <v>-18</v>
      </c>
      <c t="n" r="E25" s="5">
        <v>255</v>
      </c>
    </row>
    <row spans="1:6" r="26">
      <c t="s" r="A26" s="4">
        <v>581</v>
      </c>
      <c t="n" r="B26" s="5">
        <v>1195</v>
      </c>
      <c t="n" r="C26" s="5">
        <v>1355</v>
      </c>
      <c t="n" r="D26" s="5">
        <v>1195</v>
      </c>
      <c t="n" r="E26" s="5">
        <v>1355</v>
      </c>
    </row>
    <row spans="1:6" r="27">
      <c t="s" r="A27" s="4">
        <v>588</v>
      </c>
    </row>
    <row spans="1:6" r="28">
      <c t="s" r="A28" s="3">
        <v>294</v>
      </c>
    </row>
    <row spans="1:6" r="29">
      <c t="s" r="A29" s="4">
        <v>585</v>
      </c>
      <c t="n" r="F29" s="5">
        <v>587</v>
      </c>
    </row>
    <row spans="1:6" r="30">
      <c t="s" r="A30" s="4">
        <v>449</v>
      </c>
    </row>
    <row spans="1:6" r="31">
      <c t="s" r="A31" s="3">
        <v>294</v>
      </c>
    </row>
    <row spans="1:6" r="32">
      <c t="s" r="A32" s="4">
        <v>583</v>
      </c>
      <c t="n" r="B32" s="5">
        <v>2927</v>
      </c>
      <c t="n" r="D32" s="5">
        <v>2927</v>
      </c>
      <c t="n" r="F32" s="5">
        <v>2844</v>
      </c>
    </row>
    <row spans="1:6" r="33">
      <c t="s" r="A33" s="4">
        <v>584</v>
      </c>
      <c t="n" r="B33" s="5">
        <v>11922</v>
      </c>
      <c t="n" r="D33" s="5">
        <v>11922</v>
      </c>
      <c t="n" r="F33" s="5">
        <v>10747</v>
      </c>
    </row>
    <row spans="1:6" r="34">
      <c t="s" r="A34" s="4">
        <v>585</v>
      </c>
      <c t="n" r="B34" s="5">
        <v>6554</v>
      </c>
      <c t="n" r="D34" s="5">
        <v>6554</v>
      </c>
    </row>
    <row spans="1:6" r="35">
      <c t="s" r="A35" s="3">
        <v>586</v>
      </c>
    </row>
    <row spans="1:6" r="36">
      <c t="s" r="A36" s="4">
        <v>578</v>
      </c>
      <c t="n" r="B36" s="5">
        <v>20624</v>
      </c>
      <c t="n" r="C36" s="5">
        <v>21189</v>
      </c>
      <c t="n" r="D36" s="5">
        <v>20186</v>
      </c>
      <c t="n" r="E36" s="5">
        <v>22853</v>
      </c>
    </row>
    <row spans="1:6" r="37">
      <c t="s" r="A37" s="4">
        <v>579</v>
      </c>
      <c t="n" r="B37" s="5">
        <v>-70</v>
      </c>
      <c t="n" r="C37" s="5">
        <v>-509</v>
      </c>
      <c t="n" r="D37" s="5">
        <v>-1580</v>
      </c>
      <c t="n" r="E37" s="5">
        <v>-1991</v>
      </c>
    </row>
    <row spans="1:6" r="38">
      <c t="s" r="A38" s="4">
        <v>587</v>
      </c>
      <c t="n" r="B38" s="5">
        <v>59</v>
      </c>
      <c t="n" r="C38" s="5">
        <v>43</v>
      </c>
      <c t="n" r="D38" s="5">
        <v>447</v>
      </c>
      <c t="n" r="E38" s="5">
        <v>544</v>
      </c>
    </row>
    <row spans="1:6" r="39">
      <c t="s" r="A39" s="4">
        <v>83</v>
      </c>
      <c t="n" r="B39" s="5">
        <v>790</v>
      </c>
      <c t="n" r="C39" s="5">
        <v>388</v>
      </c>
      <c t="n" r="D39" s="5">
        <v>2350</v>
      </c>
      <c t="n" r="E39" s="5">
        <v>-295</v>
      </c>
    </row>
    <row spans="1:6" r="40">
      <c t="s" r="A40" s="4">
        <v>581</v>
      </c>
      <c t="n" r="B40" s="5">
        <v>21403</v>
      </c>
      <c t="n" r="C40" s="5">
        <v>21111</v>
      </c>
      <c t="n" r="D40" s="5">
        <v>21403</v>
      </c>
      <c t="n" r="E40" s="5">
        <v>21111</v>
      </c>
    </row>
    <row spans="1:6" r="41">
      <c t="s" r="A41" s="4">
        <v>589</v>
      </c>
    </row>
    <row spans="1:6" r="42">
      <c t="s" r="A42" s="3">
        <v>294</v>
      </c>
    </row>
    <row spans="1:6" r="43">
      <c t="s" r="A43" s="4">
        <v>585</v>
      </c>
      <c t="n" r="F43" s="5">
        <v>6595</v>
      </c>
    </row>
    <row spans="1:6" r="44">
      <c t="s" r="A44" s="4">
        <v>450</v>
      </c>
    </row>
    <row spans="1:6" r="45">
      <c t="s" r="A45" s="3">
        <v>294</v>
      </c>
    </row>
    <row spans="1:6" r="46">
      <c t="s" r="A46" s="4">
        <v>583</v>
      </c>
      <c t="n" r="B46" s="5">
        <v>943</v>
      </c>
      <c t="n" r="D46" s="5">
        <v>943</v>
      </c>
      <c t="n" r="F46" s="5">
        <v>1334</v>
      </c>
    </row>
    <row spans="1:6" r="47">
      <c t="s" r="A47" s="4">
        <v>584</v>
      </c>
      <c t="n" r="B47" s="5">
        <v>6711</v>
      </c>
      <c t="n" r="D47" s="5">
        <v>6711</v>
      </c>
      <c t="n" r="F47" s="5">
        <v>6557</v>
      </c>
    </row>
    <row spans="1:6" r="48">
      <c t="s" r="A48" s="4">
        <v>585</v>
      </c>
      <c t="n" r="B48" s="5">
        <v>2720</v>
      </c>
      <c t="n" r="D48" s="5">
        <v>2720</v>
      </c>
    </row>
    <row spans="1:6" r="49">
      <c t="s" r="A49" s="3">
        <v>586</v>
      </c>
    </row>
    <row spans="1:6" r="50">
      <c t="s" r="A50" s="4">
        <v>578</v>
      </c>
      <c t="n" r="B50" s="5">
        <v>9891</v>
      </c>
      <c t="n" r="C50" s="5">
        <v>11304</v>
      </c>
      <c t="n" r="D50" s="5">
        <v>10553</v>
      </c>
      <c t="n" r="E50" s="5">
        <v>13478</v>
      </c>
    </row>
    <row spans="1:6" r="51">
      <c t="s" r="A51" s="4">
        <v>579</v>
      </c>
      <c t="n" r="B51" s="5">
        <v>-70</v>
      </c>
      <c t="n" r="C51" s="5">
        <v>-309</v>
      </c>
      <c t="n" r="D51" s="5">
        <v>-1392</v>
      </c>
      <c t="n" r="E51" s="5">
        <v>-1791</v>
      </c>
    </row>
    <row spans="1:6" r="52">
      <c t="s" r="A52" s="4">
        <v>587</v>
      </c>
      <c t="n" r="B52" s="5">
        <v>59</v>
      </c>
      <c t="n" r="C52" s="5">
        <v>43</v>
      </c>
      <c t="n" r="D52" s="5">
        <v>447</v>
      </c>
      <c t="n" r="E52" s="5">
        <v>544</v>
      </c>
    </row>
    <row spans="1:6" r="53">
      <c t="s" r="A53" s="4">
        <v>83</v>
      </c>
      <c t="n" r="B53" s="5">
        <v>494</v>
      </c>
      <c t="n" r="C53" s="5">
        <v>234</v>
      </c>
      <c t="n" r="D53" s="5">
        <v>766</v>
      </c>
      <c t="n" r="E53" s="5">
        <v>-959</v>
      </c>
    </row>
    <row spans="1:6" r="54">
      <c t="s" r="A54" s="4">
        <v>581</v>
      </c>
      <c t="n" r="B54" s="5">
        <v>10374</v>
      </c>
      <c t="n" r="C54" s="5">
        <v>11272</v>
      </c>
      <c t="n" r="D54" s="5">
        <v>10374</v>
      </c>
      <c t="n" r="E54" s="5">
        <v>11272</v>
      </c>
    </row>
    <row spans="1:6" r="55">
      <c t="s" r="A55" s="4">
        <v>590</v>
      </c>
    </row>
    <row spans="1:6" r="56">
      <c t="s" r="A56" s="3">
        <v>294</v>
      </c>
    </row>
    <row spans="1:6" r="57">
      <c t="s" r="A57" s="4">
        <v>585</v>
      </c>
      <c t="n" r="F57" s="5">
        <v>2662</v>
      </c>
    </row>
    <row spans="1:6" r="58">
      <c t="s" r="A58" s="4">
        <v>451</v>
      </c>
    </row>
    <row spans="1:6" r="59">
      <c t="s" r="A59" s="3">
        <v>294</v>
      </c>
    </row>
    <row spans="1:6" r="60">
      <c t="s" r="A60" s="4">
        <v>583</v>
      </c>
      <c t="n" r="B60" s="5">
        <v>1016</v>
      </c>
      <c t="n" r="D60" s="5">
        <v>1016</v>
      </c>
      <c t="n" r="F60" s="5">
        <v>979</v>
      </c>
    </row>
    <row spans="1:6" r="61">
      <c t="s" r="A61" s="4">
        <v>584</v>
      </c>
      <c t="n" r="B61" s="5">
        <v>1780</v>
      </c>
      <c t="n" r="D61" s="5">
        <v>1780</v>
      </c>
      <c t="n" r="F61" s="5">
        <v>1643</v>
      </c>
    </row>
    <row spans="1:6" r="62">
      <c t="s" r="A62" s="4">
        <v>585</v>
      </c>
      <c t="n" r="B62" s="5">
        <v>1495</v>
      </c>
      <c t="n" r="D62" s="5">
        <v>1495</v>
      </c>
    </row>
    <row spans="1:6" r="63">
      <c t="s" r="A63" s="3">
        <v>586</v>
      </c>
    </row>
    <row spans="1:6" r="64">
      <c t="s" r="A64" s="4">
        <v>578</v>
      </c>
      <c t="n" r="B64" s="5">
        <v>4587</v>
      </c>
      <c t="n" r="C64" s="5">
        <v>4200</v>
      </c>
      <c t="n" r="D64" s="5">
        <v>4095</v>
      </c>
      <c t="n" r="E64" s="5">
        <v>4049</v>
      </c>
    </row>
    <row spans="1:6" r="65">
      <c t="s" r="A65" s="4">
        <v>579</v>
      </c>
      <c t="n" r="B65" s="5">
        <v>0</v>
      </c>
      <c t="n" r="C65" s="5">
        <v>-128</v>
      </c>
      <c t="n" r="D65" s="5">
        <v>0</v>
      </c>
      <c t="n" r="E65" s="5">
        <v>-128</v>
      </c>
    </row>
    <row spans="1:6" r="66">
      <c t="s" r="A66" s="4">
        <v>587</v>
      </c>
      <c t="n" r="B66" s="5">
        <v>0</v>
      </c>
      <c t="n" r="D66" s="5">
        <v>0</v>
      </c>
    </row>
    <row spans="1:6" r="67">
      <c t="s" r="A67" s="4">
        <v>83</v>
      </c>
      <c t="n" r="B67" s="5">
        <v>-296</v>
      </c>
      <c t="n" r="C67" s="5">
        <v>-9</v>
      </c>
      <c t="n" r="D67" s="5">
        <v>196</v>
      </c>
      <c t="n" r="E67" s="5">
        <v>142</v>
      </c>
    </row>
    <row spans="1:6" r="68">
      <c t="s" r="A68" s="4">
        <v>581</v>
      </c>
      <c t="n" r="B68" s="5">
        <v>4291</v>
      </c>
      <c t="n" r="C68" s="5">
        <v>4063</v>
      </c>
      <c t="n" r="D68" s="5">
        <v>4291</v>
      </c>
      <c t="n" r="E68" s="5">
        <v>4063</v>
      </c>
    </row>
    <row spans="1:6" r="69">
      <c t="s" r="A69" s="4">
        <v>591</v>
      </c>
    </row>
    <row spans="1:6" r="70">
      <c t="s" r="A70" s="3">
        <v>294</v>
      </c>
    </row>
    <row spans="1:6" r="71">
      <c t="s" r="A71" s="4">
        <v>585</v>
      </c>
      <c t="n" r="F71" s="5">
        <v>1473</v>
      </c>
    </row>
    <row spans="1:6" r="72">
      <c t="s" r="A72" s="4">
        <v>452</v>
      </c>
    </row>
    <row spans="1:6" r="73">
      <c t="s" r="A73" s="3">
        <v>294</v>
      </c>
    </row>
    <row spans="1:6" r="74">
      <c t="s" r="A74" s="4">
        <v>583</v>
      </c>
      <c t="n" r="B74" s="5">
        <v>968</v>
      </c>
      <c t="n" r="D74" s="5">
        <v>968</v>
      </c>
      <c t="n" r="F74" s="5">
        <v>531</v>
      </c>
    </row>
    <row spans="1:6" r="75">
      <c t="s" r="A75" s="4">
        <v>584</v>
      </c>
      <c t="n" r="B75" s="5">
        <v>3431</v>
      </c>
      <c t="n" r="D75" s="5">
        <v>3431</v>
      </c>
      <c t="n" r="F75" s="5">
        <v>2547</v>
      </c>
    </row>
    <row spans="1:6" r="76">
      <c t="s" r="A76" s="4">
        <v>585</v>
      </c>
      <c t="n" r="B76" s="5">
        <v>2339</v>
      </c>
      <c t="n" r="D76" s="5">
        <v>2339</v>
      </c>
    </row>
    <row spans="1:6" r="77">
      <c t="s" r="A77" s="3">
        <v>586</v>
      </c>
    </row>
    <row spans="1:6" r="78">
      <c t="s" r="A78" s="4">
        <v>578</v>
      </c>
      <c t="n" r="B78" s="5">
        <v>6146</v>
      </c>
      <c t="n" r="C78" s="5">
        <v>5685</v>
      </c>
      <c t="n" r="D78" s="5">
        <v>5538</v>
      </c>
      <c t="n" r="E78" s="5">
        <v>5326</v>
      </c>
    </row>
    <row spans="1:6" r="79">
      <c t="s" r="A79" s="4">
        <v>579</v>
      </c>
      <c t="n" r="B79" s="5">
        <v>0</v>
      </c>
      <c t="n" r="C79" s="5">
        <v>-72</v>
      </c>
      <c t="n" r="D79" s="5">
        <v>-188</v>
      </c>
      <c t="n" r="E79" s="5">
        <v>-72</v>
      </c>
    </row>
    <row spans="1:6" r="80">
      <c t="s" r="A80" s="4">
        <v>587</v>
      </c>
      <c t="n" r="B80" s="5">
        <v>0</v>
      </c>
      <c t="n" r="C80" s="5">
        <v>0</v>
      </c>
      <c t="n" r="D80" s="5">
        <v>0</v>
      </c>
      <c t="n" r="E80" s="5">
        <v>0</v>
      </c>
    </row>
    <row spans="1:6" r="81">
      <c t="s" r="A81" s="4">
        <v>83</v>
      </c>
      <c t="n" r="B81" s="5">
        <v>592</v>
      </c>
      <c t="n" r="C81" s="5">
        <v>163</v>
      </c>
      <c t="n" r="D81" s="5">
        <v>1388</v>
      </c>
      <c t="n" r="E81" s="5">
        <v>522</v>
      </c>
    </row>
    <row spans="1:6" r="82">
      <c t="s" r="A82" s="4">
        <v>581</v>
      </c>
      <c t="n" r="B82" s="5">
        <v>6738</v>
      </c>
      <c t="n" r="C82" s="5">
        <v>5776</v>
      </c>
      <c t="n" r="D82" s="5">
        <v>6738</v>
      </c>
      <c t="n" r="E82" s="5">
        <v>5776</v>
      </c>
    </row>
    <row spans="1:6" r="83">
      <c t="s" r="A83" s="4">
        <v>592</v>
      </c>
    </row>
    <row spans="1:6" r="84">
      <c t="s" r="A84" s="3">
        <v>294</v>
      </c>
    </row>
    <row spans="1:6" r="85">
      <c t="s" r="A85" s="4">
        <v>585</v>
      </c>
      <c t="n" r="F85" s="5">
        <v>2460</v>
      </c>
    </row>
    <row spans="1:6" r="86">
      <c t="s" r="A86" s="4">
        <v>453</v>
      </c>
    </row>
    <row spans="1:6" r="87">
      <c t="s" r="A87" s="3">
        <v>294</v>
      </c>
    </row>
    <row spans="1:6" r="88">
      <c t="s" r="A88" s="4">
        <v>583</v>
      </c>
      <c t="n" r="B88" s="5">
        <v>235</v>
      </c>
      <c t="n" r="D88" s="5">
        <v>235</v>
      </c>
      <c t="n" r="F88" s="5">
        <v>681</v>
      </c>
    </row>
    <row spans="1:6" r="89">
      <c t="s" r="A89" s="4">
        <v>584</v>
      </c>
      <c t="n" r="B89" s="5">
        <v>1247</v>
      </c>
      <c t="n" r="D89" s="5">
        <v>1247</v>
      </c>
      <c t="n" r="F89" s="5">
        <v>972</v>
      </c>
    </row>
    <row spans="1:6" r="90">
      <c t="s" r="A90" s="4">
        <v>585</v>
      </c>
      <c t="n" r="B90" s="5">
        <v>1101</v>
      </c>
      <c t="n" r="D90" s="5">
        <v>1101</v>
      </c>
    </row>
    <row spans="1:6" r="91">
      <c t="s" r="A91" s="3">
        <v>586</v>
      </c>
    </row>
    <row spans="1:6" r="92">
      <c t="s" r="A92" s="4">
        <v>578</v>
      </c>
      <c t="n" r="B92" s="5">
        <v>2524</v>
      </c>
      <c t="n" r="C92" s="5">
        <v>3163</v>
      </c>
      <c t="n" r="D92" s="5">
        <v>2758</v>
      </c>
      <c t="n" r="E92" s="5">
        <v>2673</v>
      </c>
    </row>
    <row spans="1:6" r="93">
      <c t="s" r="A93" s="4">
        <v>579</v>
      </c>
      <c t="n" r="B93" s="5">
        <v>0</v>
      </c>
      <c t="n" r="C93" s="5">
        <v>0</v>
      </c>
      <c t="n" r="D93" s="5">
        <v>-106</v>
      </c>
      <c t="n" r="E93" s="5">
        <v>-345</v>
      </c>
    </row>
    <row spans="1:6" r="94">
      <c t="s" r="A94" s="4">
        <v>587</v>
      </c>
      <c t="n" r="B94" s="5">
        <v>0</v>
      </c>
      <c t="n" r="C94" s="5">
        <v>0</v>
      </c>
      <c t="n" r="D94" s="5">
        <v>100</v>
      </c>
      <c t="n" r="E94" s="5">
        <v>43</v>
      </c>
    </row>
    <row spans="1:6" r="95">
      <c t="s" r="A95" s="4">
        <v>83</v>
      </c>
      <c t="n" r="B95" s="5">
        <v>59</v>
      </c>
      <c t="n" r="C95" s="5">
        <v>-691</v>
      </c>
      <c t="n" r="D95" s="5">
        <v>-169</v>
      </c>
      <c t="n" r="E95" s="5">
        <v>101</v>
      </c>
    </row>
    <row spans="1:6" r="96">
      <c t="s" r="A96" s="4">
        <v>581</v>
      </c>
      <c t="n" r="B96" s="5">
        <v>2583</v>
      </c>
      <c t="n" r="C96" s="5">
        <v>2472</v>
      </c>
      <c t="n" r="D96" s="5">
        <v>2583</v>
      </c>
      <c t="n" r="E96" s="5">
        <v>2472</v>
      </c>
    </row>
    <row spans="1:6" r="97">
      <c t="s" r="A97" s="4">
        <v>593</v>
      </c>
    </row>
    <row spans="1:6" r="98">
      <c t="s" r="A98" s="3">
        <v>294</v>
      </c>
    </row>
    <row spans="1:6" r="99">
      <c t="s" r="A99" s="4">
        <v>585</v>
      </c>
      <c t="n" r="F99" s="5">
        <v>1105</v>
      </c>
    </row>
    <row spans="1:6" r="100">
      <c t="s" r="A100" s="4">
        <v>454</v>
      </c>
    </row>
    <row spans="1:6" r="101">
      <c t="s" r="A101" s="3">
        <v>294</v>
      </c>
    </row>
    <row spans="1:6" r="102">
      <c t="s" r="A102" s="4">
        <v>583</v>
      </c>
      <c t="n" r="B102" s="5">
        <v>39</v>
      </c>
      <c t="n" r="D102" s="5">
        <v>39</v>
      </c>
      <c t="n" r="F102" s="5">
        <v>447</v>
      </c>
    </row>
    <row spans="1:6" r="103">
      <c t="s" r="A103" s="4">
        <v>584</v>
      </c>
      <c t="n" r="B103" s="5">
        <v>492</v>
      </c>
      <c t="n" r="D103" s="5">
        <v>492</v>
      </c>
      <c t="n" r="F103" s="5">
        <v>322</v>
      </c>
    </row>
    <row spans="1:6" r="104">
      <c t="s" r="A104" s="4">
        <v>585</v>
      </c>
      <c t="n" r="B104" s="5">
        <v>1010</v>
      </c>
      <c t="n" r="D104" s="5">
        <v>1010</v>
      </c>
    </row>
    <row spans="1:6" r="105">
      <c t="s" r="A105" s="3">
        <v>586</v>
      </c>
    </row>
    <row spans="1:6" r="106">
      <c t="s" r="A106" s="4">
        <v>578</v>
      </c>
      <c t="n" r="B106" s="5">
        <v>1462</v>
      </c>
      <c t="n" r="C106" s="5">
        <v>1533</v>
      </c>
      <c t="n" r="D106" s="5">
        <v>1786</v>
      </c>
      <c t="n" r="E106" s="5">
        <v>1720</v>
      </c>
    </row>
    <row spans="1:6" r="107">
      <c t="s" r="A107" s="4">
        <v>579</v>
      </c>
      <c t="n" r="B107" s="5">
        <v>0</v>
      </c>
      <c t="n" r="C107" s="5">
        <v>0</v>
      </c>
      <c t="n" r="D107" s="5">
        <v>-106</v>
      </c>
      <c t="n" r="E107" s="5">
        <v>-345</v>
      </c>
    </row>
    <row spans="1:6" r="108">
      <c t="s" r="A108" s="4">
        <v>587</v>
      </c>
      <c t="n" r="B108" s="5">
        <v>0</v>
      </c>
      <c t="n" r="C108" s="5">
        <v>0</v>
      </c>
      <c t="n" r="D108" s="5">
        <v>100</v>
      </c>
      <c t="n" r="E108" s="5">
        <v>43</v>
      </c>
    </row>
    <row spans="1:6" r="109">
      <c t="s" r="A109" s="4">
        <v>83</v>
      </c>
      <c t="n" r="B109" s="5">
        <v>79</v>
      </c>
      <c t="n" r="C109" s="5">
        <v>235</v>
      </c>
      <c t="n" r="D109" s="5">
        <v>-239</v>
      </c>
      <c t="n" r="E109" s="5">
        <v>350</v>
      </c>
    </row>
    <row spans="1:6" r="110">
      <c t="s" r="A110" s="4">
        <v>581</v>
      </c>
      <c t="n" r="B110" s="5">
        <v>1541</v>
      </c>
      <c t="n" r="C110" s="5">
        <v>1768</v>
      </c>
      <c t="n" r="D110" s="5">
        <v>1541</v>
      </c>
      <c t="n" r="E110" s="5">
        <v>1768</v>
      </c>
    </row>
    <row spans="1:6" r="111">
      <c t="s" r="A111" s="4">
        <v>594</v>
      </c>
    </row>
    <row spans="1:6" r="112">
      <c t="s" r="A112" s="3">
        <v>294</v>
      </c>
    </row>
    <row spans="1:6" r="113">
      <c t="s" r="A113" s="4">
        <v>585</v>
      </c>
      <c t="n" r="F113" s="5">
        <v>1017</v>
      </c>
    </row>
    <row spans="1:6" r="114">
      <c t="s" r="A114" s="4">
        <v>455</v>
      </c>
    </row>
    <row spans="1:6" r="115">
      <c t="s" r="A115" s="3">
        <v>294</v>
      </c>
    </row>
    <row spans="1:6" r="116">
      <c t="s" r="A116" s="4">
        <v>583</v>
      </c>
      <c t="n" r="B116" s="5">
        <v>196</v>
      </c>
      <c t="n" r="D116" s="5">
        <v>196</v>
      </c>
      <c t="n" r="F116" s="5">
        <v>234</v>
      </c>
    </row>
    <row spans="1:6" r="117">
      <c t="s" r="A117" s="4">
        <v>584</v>
      </c>
      <c t="n" r="B117" s="5">
        <v>755</v>
      </c>
      <c t="n" r="D117" s="5">
        <v>755</v>
      </c>
      <c t="n" r="F117" s="5">
        <v>650</v>
      </c>
    </row>
    <row spans="1:6" r="118">
      <c t="s" r="A118" s="4">
        <v>585</v>
      </c>
      <c t="n" r="B118" s="5">
        <v>91</v>
      </c>
      <c t="n" r="D118" s="5">
        <v>91</v>
      </c>
    </row>
    <row spans="1:6" r="119">
      <c t="s" r="A119" s="3">
        <v>586</v>
      </c>
    </row>
    <row spans="1:6" r="120">
      <c t="s" r="A120" s="4">
        <v>578</v>
      </c>
      <c t="n" r="B120" s="5">
        <v>1062</v>
      </c>
      <c t="n" r="C120" s="5">
        <v>1630</v>
      </c>
      <c t="n" r="D120" s="5">
        <v>972</v>
      </c>
      <c t="n" r="E120" s="5">
        <v>953</v>
      </c>
    </row>
    <row spans="1:6" r="121">
      <c t="s" r="A121" s="4">
        <v>579</v>
      </c>
      <c t="n" r="B121" s="5">
        <v>0</v>
      </c>
      <c t="n" r="C121" s="5">
        <v>0</v>
      </c>
      <c t="n" r="D121" s="5">
        <v>0</v>
      </c>
      <c t="n" r="E121" s="5">
        <v>0</v>
      </c>
    </row>
    <row spans="1:6" r="122">
      <c t="s" r="A122" s="4">
        <v>587</v>
      </c>
      <c t="n" r="B122" s="5">
        <v>0</v>
      </c>
      <c t="n" r="C122" s="5">
        <v>0</v>
      </c>
      <c t="n" r="D122" s="5">
        <v>0</v>
      </c>
      <c t="n" r="E122" s="5">
        <v>0</v>
      </c>
    </row>
    <row spans="1:6" r="123">
      <c t="s" r="A123" s="4">
        <v>83</v>
      </c>
      <c t="n" r="B123" s="5">
        <v>-20</v>
      </c>
      <c t="n" r="C123" s="5">
        <v>-926</v>
      </c>
      <c t="n" r="D123" s="5">
        <v>70</v>
      </c>
      <c t="n" r="E123" s="5">
        <v>-249</v>
      </c>
    </row>
    <row spans="1:6" r="124">
      <c t="s" r="A124" s="4">
        <v>581</v>
      </c>
      <c t="n" r="B124" s="5">
        <v>1042</v>
      </c>
      <c t="n" r="C124" s="5">
        <v>704</v>
      </c>
      <c t="n" r="D124" s="5">
        <v>1042</v>
      </c>
      <c t="n" r="E124" s="5">
        <v>704</v>
      </c>
    </row>
    <row spans="1:6" r="125">
      <c t="s" r="A125" s="4">
        <v>595</v>
      </c>
    </row>
    <row spans="1:6" r="126">
      <c t="s" r="A126" s="3">
        <v>294</v>
      </c>
    </row>
    <row spans="1:6" r="127">
      <c t="s" r="A127" s="4">
        <v>585</v>
      </c>
      <c t="n" r="F127" s="5">
        <v>88</v>
      </c>
    </row>
    <row spans="1:6" r="128">
      <c t="s" r="A128" s="4">
        <v>456</v>
      </c>
    </row>
    <row spans="1:6" r="129">
      <c t="s" r="A129" s="3">
        <v>294</v>
      </c>
    </row>
    <row spans="1:6" r="130">
      <c t="s" r="A130" s="4">
        <v>583</v>
      </c>
      <c t="n" r="B130" s="5">
        <v>32</v>
      </c>
      <c t="n" r="D130" s="5">
        <v>32</v>
      </c>
      <c t="n" r="F130" s="5">
        <v>58</v>
      </c>
    </row>
    <row spans="1:6" r="131">
      <c t="s" r="A131" s="4">
        <v>584</v>
      </c>
      <c t="n" r="B131" s="5">
        <v>2293</v>
      </c>
      <c t="n" r="D131" s="5">
        <v>2293</v>
      </c>
      <c t="n" r="F131" s="5">
        <v>1943</v>
      </c>
    </row>
    <row spans="1:6" r="132">
      <c t="s" r="A132" s="4">
        <v>585</v>
      </c>
      <c t="n" r="B132" s="5">
        <v>890</v>
      </c>
      <c t="n" r="D132" s="5">
        <v>890</v>
      </c>
    </row>
    <row spans="1:6" r="133">
      <c t="s" r="A133" s="3">
        <v>586</v>
      </c>
    </row>
    <row spans="1:6" r="134">
      <c t="s" r="A134" s="4">
        <v>578</v>
      </c>
      <c t="n" r="B134" s="5">
        <v>3167</v>
      </c>
      <c t="n" r="C134" s="5">
        <v>2175</v>
      </c>
      <c t="n" r="D134" s="5">
        <v>2769</v>
      </c>
      <c t="n" r="E134" s="5">
        <v>1597</v>
      </c>
    </row>
    <row spans="1:6" r="135">
      <c t="s" r="A135" s="4">
        <v>579</v>
      </c>
      <c t="n" r="B135" s="5">
        <v>-278</v>
      </c>
      <c t="n" r="C135" s="5">
        <v>-315</v>
      </c>
      <c t="n" r="D135" s="5">
        <v>-1208</v>
      </c>
      <c t="n" r="E135" s="5">
        <v>-557</v>
      </c>
    </row>
    <row spans="1:6" r="136">
      <c t="s" r="A136" s="4">
        <v>587</v>
      </c>
      <c t="n" r="B136" s="5">
        <v>152</v>
      </c>
      <c t="n" r="C136" s="5">
        <v>46</v>
      </c>
      <c t="n" r="D136" s="5">
        <v>362</v>
      </c>
      <c t="n" r="E136" s="5">
        <v>81</v>
      </c>
    </row>
    <row spans="1:6" r="137">
      <c t="s" r="A137" s="4">
        <v>83</v>
      </c>
      <c t="n" r="B137" s="5">
        <v>174</v>
      </c>
      <c t="n" r="C137" s="5">
        <v>884</v>
      </c>
      <c t="n" r="D137" s="5">
        <v>1292</v>
      </c>
      <c t="n" r="E137" s="5">
        <v>1669</v>
      </c>
    </row>
    <row spans="1:6" r="138">
      <c t="s" r="A138" s="4">
        <v>581</v>
      </c>
      <c t="n" r="B138" s="5">
        <v>3215</v>
      </c>
      <c t="n" r="C138" s="5">
        <v>2790</v>
      </c>
      <c t="n" r="D138" s="5">
        <v>3215</v>
      </c>
      <c t="n" r="E138" s="5">
        <v>2790</v>
      </c>
    </row>
    <row spans="1:6" r="139">
      <c t="s" r="A139" s="4">
        <v>596</v>
      </c>
    </row>
    <row spans="1:6" r="140">
      <c t="s" r="A140" s="3">
        <v>294</v>
      </c>
    </row>
    <row spans="1:6" r="141">
      <c t="s" r="A141" s="4">
        <v>585</v>
      </c>
      <c t="n" r="F141" s="5">
        <v>768</v>
      </c>
    </row>
    <row spans="1:6" r="142">
      <c t="s" r="A142" s="4">
        <v>597</v>
      </c>
    </row>
    <row spans="1:6" r="143">
      <c t="s" r="A143" s="3">
        <v>294</v>
      </c>
    </row>
    <row spans="1:6" r="144">
      <c t="s" r="A144" s="4">
        <v>583</v>
      </c>
      <c t="n" r="B144" s="5">
        <v>0</v>
      </c>
      <c t="n" r="D144" s="5">
        <v>0</v>
      </c>
      <c t="n" r="F144" s="5">
        <v>0</v>
      </c>
    </row>
    <row spans="1:6" r="145">
      <c t="s" r="A145" s="4">
        <v>584</v>
      </c>
      <c t="n" r="B145" s="5">
        <v>608</v>
      </c>
      <c t="n" r="D145" s="5">
        <v>608</v>
      </c>
      <c t="n" r="F145" s="5">
        <v>816</v>
      </c>
    </row>
    <row spans="1:6" r="146">
      <c t="s" r="A146" s="4">
        <v>585</v>
      </c>
      <c t="n" r="B146" s="5">
        <v>0</v>
      </c>
      <c t="n" r="D146" s="5">
        <v>0</v>
      </c>
    </row>
    <row spans="1:6" r="147">
      <c t="s" r="A147" s="3">
        <v>586</v>
      </c>
    </row>
    <row spans="1:6" r="148">
      <c t="s" r="A148" s="4">
        <v>578</v>
      </c>
      <c t="n" r="B148" s="5">
        <v>692</v>
      </c>
      <c t="n" r="C148" s="5">
        <v>801</v>
      </c>
      <c t="n" r="D148" s="5">
        <v>816</v>
      </c>
      <c t="n" r="E148" s="5">
        <v>601</v>
      </c>
    </row>
    <row spans="1:6" r="149">
      <c t="s" r="A149" s="4">
        <v>579</v>
      </c>
      <c t="n" r="B149" s="5">
        <v>0</v>
      </c>
      <c t="n" r="C149" s="5">
        <v>0</v>
      </c>
      <c t="n" r="D149" s="5">
        <v>0</v>
      </c>
      <c t="n" r="E149" s="5">
        <v>0</v>
      </c>
    </row>
    <row spans="1:6" r="150">
      <c t="s" r="A150" s="4">
        <v>587</v>
      </c>
      <c t="n" r="B150" s="5">
        <v>0</v>
      </c>
      <c t="n" r="C150" s="5">
        <v>0</v>
      </c>
      <c t="n" r="D150" s="5">
        <v>0</v>
      </c>
      <c t="n" r="E150" s="5">
        <v>0</v>
      </c>
    </row>
    <row spans="1:6" r="151">
      <c t="s" r="A151" s="4">
        <v>83</v>
      </c>
      <c t="n" r="B151" s="5">
        <v>-84</v>
      </c>
      <c t="n" r="C151" s="5">
        <v>-187</v>
      </c>
      <c t="n" r="D151" s="5">
        <v>-208</v>
      </c>
      <c t="n" r="E151" s="5">
        <v>13</v>
      </c>
    </row>
    <row spans="1:6" r="152">
      <c t="s" r="A152" s="4">
        <v>581</v>
      </c>
      <c t="n" r="B152" s="7">
        <v>608</v>
      </c>
      <c t="n" r="C152" s="7">
        <v>614</v>
      </c>
      <c t="n" r="D152" s="7">
        <v>608</v>
      </c>
      <c t="n" r="E152" s="7">
        <v>614</v>
      </c>
    </row>
    <row spans="1:6" r="153">
      <c t="s" r="A153" s="4">
        <v>598</v>
      </c>
    </row>
    <row spans="1:6" r="154">
      <c t="s" r="A154" s="3">
        <v>294</v>
      </c>
    </row>
    <row spans="1:6" r="155">
      <c t="s" r="A155" s="4">
        <v>585</v>
      </c>
      <c t="n" r="F155"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9</v>
      </c>
      <c t="s" r="B1" s="2">
        <v>2</v>
      </c>
      <c t="s" r="C1" s="2">
        <v>23</v>
      </c>
    </row>
    <row spans="1:3" r="2">
      <c t="s" r="A2" s="3">
        <v>323</v>
      </c>
    </row>
    <row spans="1:3" r="3">
      <c t="s" r="A3" s="4">
        <v>600</v>
      </c>
      <c t="n" r="B3" s="7">
        <v>30691</v>
      </c>
      <c t="n" r="C3" s="7">
        <v>30231</v>
      </c>
    </row>
    <row spans="1:3" r="4">
      <c t="s" r="A4" s="4">
        <v>601</v>
      </c>
      <c t="n" r="B4" s="5">
        <v>2280875</v>
      </c>
      <c t="n" r="C4" s="5">
        <v>2102512</v>
      </c>
    </row>
    <row spans="1:3" r="5">
      <c t="s" r="A5" s="4">
        <v>602</v>
      </c>
      <c t="n" r="B5" s="5">
        <v>2403724</v>
      </c>
      <c t="n" r="C5" s="5">
        <v>2252014</v>
      </c>
    </row>
    <row spans="1:3" r="6">
      <c t="s" r="A6" s="4">
        <v>447</v>
      </c>
    </row>
    <row spans="1:3" r="7">
      <c t="s" r="A7" s="3">
        <v>323</v>
      </c>
    </row>
    <row spans="1:3" r="8">
      <c t="s" r="A8" s="4">
        <v>600</v>
      </c>
      <c t="n" r="B8" s="5">
        <v>277</v>
      </c>
      <c t="n" r="C8" s="5">
        <v>245</v>
      </c>
    </row>
    <row spans="1:3" r="9">
      <c t="s" r="A9" s="4">
        <v>601</v>
      </c>
      <c t="n" r="B9" s="5">
        <v>65151</v>
      </c>
      <c t="n" r="C9" s="5">
        <v>63572</v>
      </c>
    </row>
    <row spans="1:3" r="10">
      <c t="s" r="A10" s="4">
        <v>602</v>
      </c>
      <c t="n" r="B10" s="5">
        <v>70577</v>
      </c>
      <c t="n" r="C10" s="5">
        <v>69530</v>
      </c>
    </row>
    <row spans="1:3" r="11">
      <c t="s" r="A11" s="4">
        <v>315</v>
      </c>
    </row>
    <row spans="1:3" r="12">
      <c t="s" r="A12" s="3">
        <v>323</v>
      </c>
    </row>
    <row spans="1:3" r="13">
      <c t="s" r="A13" s="4">
        <v>585</v>
      </c>
      <c t="n" r="B13" s="5">
        <v>92158</v>
      </c>
    </row>
    <row spans="1:3" r="14">
      <c t="s" r="A14" s="4">
        <v>603</v>
      </c>
    </row>
    <row spans="1:3" r="15">
      <c t="s" r="A15" s="3">
        <v>323</v>
      </c>
    </row>
    <row spans="1:3" r="16">
      <c t="s" r="A16" s="4">
        <v>585</v>
      </c>
      <c t="n" r="B16" s="5">
        <v>92158</v>
      </c>
      <c t="n" r="C16" s="5">
        <v>119271</v>
      </c>
    </row>
    <row spans="1:3" r="17">
      <c t="s" r="A17" s="4">
        <v>604</v>
      </c>
    </row>
    <row spans="1:3" r="18">
      <c t="s" r="A18" s="3">
        <v>323</v>
      </c>
    </row>
    <row spans="1:3" r="19">
      <c t="s" r="A19" s="4">
        <v>585</v>
      </c>
      <c t="n" r="B19" s="5">
        <v>5149</v>
      </c>
    </row>
    <row spans="1:3" r="20">
      <c t="s" r="A20" s="4">
        <v>605</v>
      </c>
    </row>
    <row spans="1:3" r="21">
      <c t="s" r="A21" s="3">
        <v>323</v>
      </c>
    </row>
    <row spans="1:3" r="22">
      <c t="s" r="A22" s="4">
        <v>585</v>
      </c>
      <c t="n" r="B22" s="5">
        <v>5149</v>
      </c>
      <c t="n" r="C22" s="5">
        <v>5713</v>
      </c>
    </row>
    <row spans="1:3" r="23">
      <c t="s" r="A23" s="4">
        <v>449</v>
      </c>
    </row>
    <row spans="1:3" r="24">
      <c t="s" r="A24" s="3">
        <v>323</v>
      </c>
    </row>
    <row spans="1:3" r="25">
      <c t="s" r="A25" s="4">
        <v>600</v>
      </c>
      <c t="n" r="B25" s="5">
        <v>24567</v>
      </c>
      <c t="n" r="C25" s="5">
        <v>23016</v>
      </c>
    </row>
    <row spans="1:3" r="26">
      <c t="s" r="A26" s="4">
        <v>601</v>
      </c>
      <c t="n" r="B26" s="5">
        <v>1829556</v>
      </c>
      <c t="n" r="C26" s="5">
        <v>1692569</v>
      </c>
    </row>
    <row spans="1:3" r="27">
      <c t="s" r="A27" s="4">
        <v>602</v>
      </c>
      <c t="n" r="B27" s="5">
        <v>1925533</v>
      </c>
      <c t="n" r="C27" s="5">
        <v>1809075</v>
      </c>
    </row>
    <row spans="1:3" r="28">
      <c t="s" r="A28" s="4">
        <v>450</v>
      </c>
    </row>
    <row spans="1:3" r="29">
      <c t="s" r="A29" s="3">
        <v>323</v>
      </c>
    </row>
    <row spans="1:3" r="30">
      <c t="s" r="A30" s="4">
        <v>600</v>
      </c>
      <c t="n" r="B30" s="5">
        <v>8843</v>
      </c>
      <c t="n" r="C30" s="5">
        <v>11374</v>
      </c>
    </row>
    <row spans="1:3" r="31">
      <c t="s" r="A31" s="4">
        <v>601</v>
      </c>
      <c t="n" r="B31" s="5">
        <v>593826</v>
      </c>
      <c t="n" r="C31" s="5">
        <v>533905</v>
      </c>
    </row>
    <row spans="1:3" r="32">
      <c t="s" r="A32" s="4">
        <v>602</v>
      </c>
      <c t="n" r="B32" s="5">
        <v>618390</v>
      </c>
      <c t="n" r="C32" s="5">
        <v>570453</v>
      </c>
    </row>
    <row spans="1:3" r="33">
      <c t="s" r="A33" s="4">
        <v>451</v>
      </c>
    </row>
    <row spans="1:3" r="34">
      <c t="s" r="A34" s="3">
        <v>323</v>
      </c>
    </row>
    <row spans="1:3" r="35">
      <c t="s" r="A35" s="4">
        <v>600</v>
      </c>
      <c t="n" r="B35" s="5">
        <v>5150</v>
      </c>
      <c t="n" r="C35" s="5">
        <v>3913</v>
      </c>
    </row>
    <row spans="1:3" r="36">
      <c t="s" r="A36" s="4">
        <v>601</v>
      </c>
      <c t="n" r="B36" s="5">
        <v>573493</v>
      </c>
      <c t="n" r="C36" s="5">
        <v>554199</v>
      </c>
    </row>
    <row spans="1:3" r="37">
      <c t="s" r="A37" s="4">
        <v>602</v>
      </c>
      <c t="n" r="B37" s="5">
        <v>603372</v>
      </c>
      <c t="n" r="C37" s="5">
        <v>594986</v>
      </c>
    </row>
    <row spans="1:3" r="38">
      <c t="s" r="A38" s="4">
        <v>452</v>
      </c>
    </row>
    <row spans="1:3" r="39">
      <c t="s" r="A39" s="3">
        <v>323</v>
      </c>
    </row>
    <row spans="1:3" r="40">
      <c t="s" r="A40" s="4">
        <v>600</v>
      </c>
      <c t="n" r="B40" s="5">
        <v>10574</v>
      </c>
      <c t="n" r="C40" s="5">
        <v>7729</v>
      </c>
    </row>
    <row spans="1:3" r="41">
      <c t="s" r="A41" s="4">
        <v>601</v>
      </c>
      <c t="n" r="B41" s="5">
        <v>662237</v>
      </c>
      <c t="n" r="C41" s="5">
        <v>604465</v>
      </c>
    </row>
    <row spans="1:3" r="42">
      <c t="s" r="A42" s="4">
        <v>602</v>
      </c>
      <c t="n" r="B42" s="5">
        <v>703771</v>
      </c>
      <c t="n" r="C42" s="5">
        <v>643636</v>
      </c>
    </row>
    <row spans="1:3" r="43">
      <c t="s" r="A43" s="4">
        <v>589</v>
      </c>
    </row>
    <row spans="1:3" r="44">
      <c t="s" r="A44" s="3">
        <v>323</v>
      </c>
    </row>
    <row spans="1:3" r="45">
      <c t="s" r="A45" s="4">
        <v>585</v>
      </c>
      <c t="n" r="B45" s="5">
        <v>71410</v>
      </c>
    </row>
    <row spans="1:3" r="46">
      <c t="s" r="A46" s="4">
        <v>606</v>
      </c>
    </row>
    <row spans="1:3" r="47">
      <c t="s" r="A47" s="3">
        <v>323</v>
      </c>
    </row>
    <row spans="1:3" r="48">
      <c t="s" r="A48" s="4">
        <v>585</v>
      </c>
      <c t="n" r="B48" s="5">
        <v>71410</v>
      </c>
      <c t="n" r="C48" s="5">
        <v>93490</v>
      </c>
    </row>
    <row spans="1:3" r="49">
      <c t="s" r="A49" s="4">
        <v>607</v>
      </c>
    </row>
    <row spans="1:3" r="50">
      <c t="s" r="A50" s="3">
        <v>323</v>
      </c>
    </row>
    <row spans="1:3" r="51">
      <c t="s" r="A51" s="4">
        <v>585</v>
      </c>
      <c t="n" r="B51" s="5">
        <v>15721</v>
      </c>
    </row>
    <row spans="1:3" r="52">
      <c t="s" r="A52" s="4">
        <v>608</v>
      </c>
    </row>
    <row spans="1:3" r="53">
      <c t="s" r="A53" s="3">
        <v>323</v>
      </c>
    </row>
    <row spans="1:3" r="54">
      <c t="s" r="A54" s="4">
        <v>585</v>
      </c>
      <c t="n" r="B54" s="5">
        <v>15721</v>
      </c>
      <c t="n" r="C54" s="5">
        <v>25174</v>
      </c>
    </row>
    <row spans="1:3" r="55">
      <c t="s" r="A55" s="4">
        <v>609</v>
      </c>
    </row>
    <row spans="1:3" r="56">
      <c t="s" r="A56" s="3">
        <v>323</v>
      </c>
    </row>
    <row spans="1:3" r="57">
      <c t="s" r="A57" s="4">
        <v>585</v>
      </c>
      <c t="n" r="B57" s="5">
        <v>24729</v>
      </c>
    </row>
    <row spans="1:3" r="58">
      <c t="s" r="A58" s="4">
        <v>610</v>
      </c>
    </row>
    <row spans="1:3" r="59">
      <c t="s" r="A59" s="3">
        <v>323</v>
      </c>
    </row>
    <row spans="1:3" r="60">
      <c t="s" r="A60" s="4">
        <v>585</v>
      </c>
      <c t="n" r="B60" s="5">
        <v>24729</v>
      </c>
      <c t="n" r="C60" s="5">
        <v>36874</v>
      </c>
    </row>
    <row spans="1:3" r="61">
      <c t="s" r="A61" s="4">
        <v>611</v>
      </c>
    </row>
    <row spans="1:3" r="62">
      <c t="s" r="A62" s="3">
        <v>323</v>
      </c>
    </row>
    <row spans="1:3" r="63">
      <c t="s" r="A63" s="4">
        <v>585</v>
      </c>
      <c t="n" r="B63" s="5">
        <v>30960</v>
      </c>
    </row>
    <row spans="1:3" r="64">
      <c t="s" r="A64" s="4">
        <v>612</v>
      </c>
    </row>
    <row spans="1:3" r="65">
      <c t="s" r="A65" s="3">
        <v>323</v>
      </c>
    </row>
    <row spans="1:3" r="66">
      <c t="s" r="A66" s="4">
        <v>585</v>
      </c>
      <c t="n" r="B66" s="5">
        <v>30960</v>
      </c>
      <c t="n" r="C66" s="5">
        <v>31442</v>
      </c>
    </row>
    <row spans="1:3" r="67">
      <c t="s" r="A67" s="4">
        <v>453</v>
      </c>
    </row>
    <row spans="1:3" r="68">
      <c t="s" r="A68" s="3">
        <v>323</v>
      </c>
    </row>
    <row spans="1:3" r="69">
      <c t="s" r="A69" s="4">
        <v>600</v>
      </c>
      <c t="n" r="B69" s="5">
        <v>5683</v>
      </c>
      <c t="n" r="C69" s="5">
        <v>6759</v>
      </c>
    </row>
    <row spans="1:3" r="70">
      <c t="s" r="A70" s="4">
        <v>601</v>
      </c>
      <c t="n" r="B70" s="5">
        <v>109780</v>
      </c>
      <c t="n" r="C70" s="5">
        <v>97060</v>
      </c>
    </row>
    <row spans="1:3" r="71">
      <c t="s" r="A71" s="4">
        <v>602</v>
      </c>
      <c t="n" r="B71" s="5">
        <v>123073</v>
      </c>
      <c t="n" r="C71" s="5">
        <v>114115</v>
      </c>
    </row>
    <row spans="1:3" r="72">
      <c t="s" r="A72" s="4">
        <v>454</v>
      </c>
    </row>
    <row spans="1:3" r="73">
      <c t="s" r="A73" s="3">
        <v>323</v>
      </c>
    </row>
    <row spans="1:3" r="74">
      <c t="s" r="A74" s="4">
        <v>600</v>
      </c>
      <c t="n" r="B74" s="5">
        <v>3699</v>
      </c>
      <c t="n" r="C74" s="5">
        <v>4703</v>
      </c>
    </row>
    <row spans="1:3" r="75">
      <c t="s" r="A75" s="4">
        <v>601</v>
      </c>
      <c t="n" r="B75" s="5">
        <v>41667</v>
      </c>
      <c t="n" r="C75" s="5">
        <v>38961</v>
      </c>
    </row>
    <row spans="1:3" r="76">
      <c t="s" r="A76" s="4">
        <v>602</v>
      </c>
      <c t="n" r="B76" s="5">
        <v>49745</v>
      </c>
      <c t="n" r="C76" s="5">
        <v>49195</v>
      </c>
    </row>
    <row spans="1:3" r="77">
      <c t="s" r="A77" s="4">
        <v>455</v>
      </c>
    </row>
    <row spans="1:3" r="78">
      <c t="s" r="A78" s="3">
        <v>323</v>
      </c>
    </row>
    <row spans="1:3" r="79">
      <c t="s" r="A79" s="4">
        <v>600</v>
      </c>
      <c t="n" r="B79" s="5">
        <v>1984</v>
      </c>
      <c t="n" r="C79" s="5">
        <v>2056</v>
      </c>
    </row>
    <row spans="1:3" r="80">
      <c t="s" r="A80" s="4">
        <v>601</v>
      </c>
      <c t="n" r="B80" s="5">
        <v>68113</v>
      </c>
      <c t="n" r="C80" s="5">
        <v>58099</v>
      </c>
    </row>
    <row spans="1:3" r="81">
      <c t="s" r="A81" s="4">
        <v>602</v>
      </c>
      <c t="n" r="B81" s="5">
        <v>73328</v>
      </c>
      <c t="n" r="C81" s="5">
        <v>64920</v>
      </c>
    </row>
    <row spans="1:3" r="82">
      <c t="s" r="A82" s="4">
        <v>593</v>
      </c>
    </row>
    <row spans="1:3" r="83">
      <c t="s" r="A83" s="3">
        <v>323</v>
      </c>
    </row>
    <row spans="1:3" r="84">
      <c t="s" r="A84" s="4">
        <v>585</v>
      </c>
      <c t="n" r="B84" s="5">
        <v>7610</v>
      </c>
    </row>
    <row spans="1:3" r="85">
      <c t="s" r="A85" s="4">
        <v>613</v>
      </c>
    </row>
    <row spans="1:3" r="86">
      <c t="s" r="A86" s="3">
        <v>323</v>
      </c>
    </row>
    <row spans="1:3" r="87">
      <c t="s" r="A87" s="4">
        <v>585</v>
      </c>
      <c t="n" r="B87" s="5">
        <v>7610</v>
      </c>
      <c t="n" r="C87" s="5">
        <v>10296</v>
      </c>
    </row>
    <row spans="1:3" r="88">
      <c t="s" r="A88" s="4">
        <v>614</v>
      </c>
    </row>
    <row spans="1:3" r="89">
      <c t="s" r="A89" s="3">
        <v>323</v>
      </c>
    </row>
    <row spans="1:3" r="90">
      <c t="s" r="A90" s="4">
        <v>585</v>
      </c>
      <c t="n" r="B90" s="5">
        <v>4379</v>
      </c>
    </row>
    <row spans="1:3" r="91">
      <c t="s" r="A91" s="4">
        <v>615</v>
      </c>
    </row>
    <row spans="1:3" r="92">
      <c t="s" r="A92" s="3">
        <v>323</v>
      </c>
    </row>
    <row spans="1:3" r="93">
      <c t="s" r="A93" s="4">
        <v>585</v>
      </c>
      <c t="n" r="B93" s="5">
        <v>4379</v>
      </c>
      <c t="n" r="C93" s="5">
        <v>5531</v>
      </c>
    </row>
    <row spans="1:3" r="94">
      <c t="s" r="A94" s="4">
        <v>616</v>
      </c>
    </row>
    <row spans="1:3" r="95">
      <c t="s" r="A95" s="3">
        <v>323</v>
      </c>
    </row>
    <row spans="1:3" r="96">
      <c t="s" r="A96" s="4">
        <v>585</v>
      </c>
      <c t="n" r="B96" s="5">
        <v>3231</v>
      </c>
    </row>
    <row spans="1:3" r="97">
      <c t="s" r="A97" s="4">
        <v>617</v>
      </c>
    </row>
    <row spans="1:3" r="98">
      <c t="s" r="A98" s="3">
        <v>323</v>
      </c>
    </row>
    <row spans="1:3" r="99">
      <c t="s" r="A99" s="4">
        <v>585</v>
      </c>
      <c t="n" r="B99" s="5">
        <v>3231</v>
      </c>
      <c t="n" r="C99" s="5">
        <v>4765</v>
      </c>
    </row>
    <row spans="1:3" r="100">
      <c t="s" r="A100" s="4">
        <v>456</v>
      </c>
    </row>
    <row spans="1:3" r="101">
      <c t="s" r="A101" s="3">
        <v>323</v>
      </c>
    </row>
    <row spans="1:3" r="102">
      <c t="s" r="A102" s="4">
        <v>600</v>
      </c>
      <c t="n" r="B102" s="5">
        <v>164</v>
      </c>
      <c t="n" r="C102" s="5">
        <v>211</v>
      </c>
    </row>
    <row spans="1:3" r="103">
      <c t="s" r="A103" s="4">
        <v>601</v>
      </c>
      <c t="n" r="B103" s="5">
        <v>276388</v>
      </c>
      <c t="n" r="C103" s="5">
        <v>249311</v>
      </c>
    </row>
    <row spans="1:3" r="104">
      <c t="s" r="A104" s="4">
        <v>602</v>
      </c>
      <c t="n" r="B104" s="5">
        <v>284541</v>
      </c>
      <c t="n" r="C104" s="5">
        <v>259294</v>
      </c>
    </row>
    <row spans="1:3" r="105">
      <c t="s" r="A105" s="4">
        <v>596</v>
      </c>
    </row>
    <row spans="1:3" r="106">
      <c t="s" r="A106" s="3">
        <v>323</v>
      </c>
    </row>
    <row spans="1:3" r="107">
      <c t="s" r="A107" s="4">
        <v>585</v>
      </c>
      <c t="n" r="B107" s="5">
        <v>7989</v>
      </c>
    </row>
    <row spans="1:3" r="108">
      <c t="s" r="A108" s="4">
        <v>618</v>
      </c>
    </row>
    <row spans="1:3" r="109">
      <c t="s" r="A109" s="3">
        <v>323</v>
      </c>
    </row>
    <row spans="1:3" r="110">
      <c t="s" r="A110" s="4">
        <v>585</v>
      </c>
      <c t="n" r="B110" s="7">
        <v>7989</v>
      </c>
      <c t="n" r="C110" s="7">
        <v>97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3"/>
    <col customWidth="1" max="2" min="2" width="32"/>
    <col customWidth="1" max="3" min="3" width="21"/>
    <col customWidth="1" max="4" min="4" width="21"/>
    <col customWidth="1" max="5" min="5" width="21"/>
    <col customWidth="1" max="6" min="6" width="21"/>
    <col customWidth="1" max="7" min="7" width="21"/>
  </cols>
  <sheetData>
    <row spans="1:7" r="1">
      <c t="s" r="A1" s="1">
        <v>619</v>
      </c>
      <c t="s" r="B1" s="2">
        <v>620</v>
      </c>
      <c t="s" r="C1" s="2">
        <v>621</v>
      </c>
      <c t="s" r="D1" s="2">
        <v>438</v>
      </c>
      <c t="s" r="E1" s="2">
        <v>621</v>
      </c>
      <c t="s" r="F1" s="2">
        <v>438</v>
      </c>
      <c t="s" r="G1" s="2">
        <v>437</v>
      </c>
    </row>
    <row spans="1:7" r="2">
      <c t="s" r="A2" s="3">
        <v>622</v>
      </c>
    </row>
    <row spans="1:7" r="3">
      <c t="s" r="A3" s="4">
        <v>572</v>
      </c>
      <c t="n" r="C3" s="7">
        <v>388</v>
      </c>
      <c t="n" r="D3" s="7">
        <v>8887</v>
      </c>
      <c t="n" r="E3" s="7">
        <v>1116</v>
      </c>
      <c t="n" r="F3" s="7">
        <v>4382</v>
      </c>
    </row>
    <row spans="1:7" r="4">
      <c t="s" r="A4" s="4">
        <v>623</v>
      </c>
      <c t="n" r="C4" s="5">
        <v>0</v>
      </c>
      <c t="n" r="D4" s="5">
        <v>0</v>
      </c>
      <c t="n" r="E4" s="5">
        <v>0</v>
      </c>
      <c t="n" r="F4" s="5">
        <v>7174</v>
      </c>
    </row>
    <row spans="1:7" r="5">
      <c t="s" r="A5" s="4">
        <v>624</v>
      </c>
      <c t="n" r="C5" s="5">
        <v>0</v>
      </c>
      <c t="n" r="D5" s="5">
        <v>-3102</v>
      </c>
      <c t="n" r="E5" s="5">
        <v>-231</v>
      </c>
      <c t="n" r="F5" s="5">
        <v>-5843</v>
      </c>
    </row>
    <row spans="1:7" r="6">
      <c t="s" r="A6" s="4">
        <v>625</v>
      </c>
      <c t="n" r="C6" s="5">
        <v>0</v>
      </c>
      <c t="n" r="D6" s="5">
        <v>-249</v>
      </c>
      <c t="n" r="E6" s="5">
        <v>-352</v>
      </c>
      <c t="n" r="F6" s="5">
        <v>556</v>
      </c>
    </row>
    <row spans="1:7" r="7">
      <c t="s" r="A7" s="4">
        <v>626</v>
      </c>
      <c t="n" r="C7" s="5">
        <v>0</v>
      </c>
      <c t="n" r="D7" s="5">
        <v>-398</v>
      </c>
      <c t="n" r="E7" s="5">
        <v>-145</v>
      </c>
      <c t="n" r="F7" s="5">
        <v>-1131</v>
      </c>
    </row>
    <row spans="1:7" r="8">
      <c t="s" r="A8" s="4">
        <v>627</v>
      </c>
      <c t="n" r="C8" s="5">
        <v>-388</v>
      </c>
      <c t="n" r="D8" s="5">
        <v>0</v>
      </c>
      <c t="n" r="E8" s="5">
        <v>-388</v>
      </c>
      <c t="n" r="F8" s="5">
        <v>0</v>
      </c>
    </row>
    <row spans="1:7" r="9">
      <c t="s" r="A9" s="4">
        <v>576</v>
      </c>
      <c t="n" r="C9" s="7">
        <v>0</v>
      </c>
      <c t="n" r="D9" s="7">
        <v>5138</v>
      </c>
      <c t="n" r="E9" s="5">
        <v>0</v>
      </c>
      <c t="n" r="F9" s="5">
        <v>5138</v>
      </c>
    </row>
    <row spans="1:7" r="10">
      <c t="s" r="A10" s="4">
        <v>628</v>
      </c>
      <c t="n" r="B10" s="5">
        <v>3</v>
      </c>
    </row>
    <row spans="1:7" r="11">
      <c t="s" r="A11" s="4">
        <v>629</v>
      </c>
      <c t="n" r="B11" s="7">
        <v>7100</v>
      </c>
    </row>
    <row spans="1:7" r="12">
      <c t="s" r="A12" s="4">
        <v>630</v>
      </c>
      <c t="n" r="G12" s="7">
        <v>9300</v>
      </c>
    </row>
    <row spans="1:7" r="13">
      <c t="s" r="A13" s="4">
        <v>180</v>
      </c>
      <c t="n" r="B13" s="7">
        <v>1700</v>
      </c>
      <c t="n" r="E13" s="7">
        <v>1747</v>
      </c>
      <c t="n" r="F13"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631</v>
      </c>
      <c t="s" r="B1" s="2">
        <v>71</v>
      </c>
      <c t="s" r="D1" s="2">
        <v>1</v>
      </c>
    </row>
    <row spans="1:5" r="2">
      <c t="s" r="B2" s="2">
        <v>2</v>
      </c>
      <c t="s" r="C2" s="2">
        <v>72</v>
      </c>
      <c t="s" r="D2" s="2">
        <v>2</v>
      </c>
      <c t="s" r="E2" s="2">
        <v>72</v>
      </c>
    </row>
    <row spans="1:5" r="3">
      <c t="s" r="A3" s="3">
        <v>329</v>
      </c>
    </row>
    <row spans="1:5" r="4">
      <c t="s" r="A4" s="4">
        <v>572</v>
      </c>
      <c t="n" r="B4" s="7">
        <v>3017</v>
      </c>
      <c t="n" r="C4" s="7">
        <v>8106</v>
      </c>
      <c t="n" r="D4" s="7">
        <v>3355</v>
      </c>
      <c t="n" r="E4" s="7">
        <v>4559</v>
      </c>
    </row>
    <row spans="1:5" r="5">
      <c t="s" r="A5" s="4">
        <v>632</v>
      </c>
      <c t="n" r="B5" s="5">
        <v>611</v>
      </c>
      <c t="n" r="C5" s="5">
        <v>459</v>
      </c>
      <c t="n" r="D5" s="5">
        <v>2424</v>
      </c>
      <c t="n" r="E5" s="5">
        <v>677</v>
      </c>
    </row>
    <row spans="1:5" r="6">
      <c t="s" r="A6" s="4">
        <v>633</v>
      </c>
      <c t="n" r="B6" s="5">
        <v>0</v>
      </c>
      <c t="n" r="C6" s="5">
        <v>0</v>
      </c>
      <c t="n" r="D6" s="5">
        <v>0</v>
      </c>
      <c t="n" r="E6" s="5">
        <v>7121</v>
      </c>
    </row>
    <row spans="1:5" r="7">
      <c t="s" r="A7" s="4">
        <v>634</v>
      </c>
      <c t="n" r="B7" s="5">
        <v>-1560</v>
      </c>
      <c t="n" r="C7" s="5">
        <v>-1315</v>
      </c>
      <c t="n" r="D7" s="5">
        <v>-3199</v>
      </c>
      <c t="n" r="E7" s="5">
        <v>-5173</v>
      </c>
    </row>
    <row spans="1:5" r="8">
      <c t="s" r="A8" s="4">
        <v>635</v>
      </c>
      <c t="n" r="B8" s="5">
        <v>3</v>
      </c>
      <c t="n" r="C8" s="5">
        <v>-378</v>
      </c>
      <c t="n" r="D8" s="5">
        <v>-94</v>
      </c>
      <c t="n" r="E8" s="5">
        <v>-312</v>
      </c>
    </row>
    <row spans="1:5" r="9">
      <c t="s" r="A9" s="4">
        <v>636</v>
      </c>
      <c t="n" r="B9" s="5">
        <v>0</v>
      </c>
      <c t="n" r="C9" s="5">
        <v>0</v>
      </c>
      <c t="n" r="D9" s="5">
        <v>-415</v>
      </c>
      <c t="n" r="E9" s="5">
        <v>0</v>
      </c>
    </row>
    <row spans="1:5" r="10">
      <c t="s" r="A10" s="4">
        <v>576</v>
      </c>
      <c t="n" r="B10" s="7">
        <v>2071</v>
      </c>
      <c t="n" r="C10" s="7">
        <v>6872</v>
      </c>
      <c t="n" r="D10" s="7">
        <v>2071</v>
      </c>
      <c t="n" r="E10" s="7">
        <v>68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5"/>
  </cols>
  <sheetData>
    <row spans="1:5" r="1">
      <c t="s" r="A1" s="1">
        <v>637</v>
      </c>
      <c t="s" r="B1" s="2">
        <v>71</v>
      </c>
      <c t="s" r="D1" s="2">
        <v>1</v>
      </c>
    </row>
    <row spans="1:5" r="2">
      <c t="s" r="B2" s="2">
        <v>2</v>
      </c>
      <c t="s" r="C2" s="2">
        <v>72</v>
      </c>
      <c t="s" r="D2" s="2">
        <v>2</v>
      </c>
      <c t="s" r="E2" s="2">
        <v>72</v>
      </c>
    </row>
    <row spans="1:5" r="3">
      <c t="s" r="A3" s="3">
        <v>638</v>
      </c>
    </row>
    <row spans="1:5" r="4">
      <c t="s" r="A4" s="4">
        <v>639</v>
      </c>
      <c t="n" r="B4" s="7">
        <v>0</v>
      </c>
      <c t="n" r="C4" s="7">
        <v>89500000</v>
      </c>
      <c t="n" r="D4" s="7">
        <v>0</v>
      </c>
      <c t="n" r="E4" s="7">
        <v>89700000</v>
      </c>
    </row>
    <row spans="1:5" r="5">
      <c t="s" r="A5" s="4">
        <v>640</v>
      </c>
      <c t="n" r="B5" s="7">
        <v>0</v>
      </c>
      <c t="n" r="C5" s="7">
        <v>0</v>
      </c>
      <c t="n" r="D5" s="7">
        <v>0</v>
      </c>
      <c t="n" r="E5" s="7">
        <v>0</v>
      </c>
    </row>
    <row spans="1:5" r="6">
      <c t="s" r="A6" s="4">
        <v>641</v>
      </c>
    </row>
    <row spans="1:5" r="7">
      <c t="s" r="A7" s="3">
        <v>638</v>
      </c>
    </row>
    <row spans="1:5" r="8">
      <c t="s" r="A8" s="4">
        <v>642</v>
      </c>
      <c t="s" r="D8" s="4">
        <v>643</v>
      </c>
    </row>
    <row spans="1:5" r="9">
      <c t="s" r="A9" s="4">
        <v>644</v>
      </c>
    </row>
    <row spans="1:5" r="10">
      <c t="s" r="A10" s="3">
        <v>638</v>
      </c>
    </row>
    <row spans="1:5" r="11">
      <c t="s" r="A11" s="4">
        <v>642</v>
      </c>
      <c t="s" r="D11" s="4">
        <v>643</v>
      </c>
    </row>
    <row spans="1:5" r="12">
      <c t="s" r="A12" s="4">
        <v>645</v>
      </c>
    </row>
    <row spans="1:5" r="13">
      <c t="s" r="A13" s="3">
        <v>638</v>
      </c>
    </row>
    <row spans="1:5" r="14">
      <c t="s" r="A14" s="4">
        <v>642</v>
      </c>
      <c t="s" r="D14" s="4">
        <v>646</v>
      </c>
    </row>
    <row spans="1:5" r="15">
      <c t="s" r="A15" s="4">
        <v>647</v>
      </c>
    </row>
    <row spans="1:5" r="16">
      <c t="s" r="A16" s="3">
        <v>638</v>
      </c>
    </row>
    <row spans="1:5" r="17">
      <c t="s" r="A17" s="4">
        <v>642</v>
      </c>
      <c t="s" r="D17" s="4">
        <v>648</v>
      </c>
    </row>
    <row spans="1:5" r="18">
      <c t="s" r="A18" s="4">
        <v>649</v>
      </c>
    </row>
    <row spans="1:5" r="19">
      <c t="s" r="A19" s="3">
        <v>638</v>
      </c>
    </row>
    <row spans="1:5" r="20">
      <c t="s" r="A20" s="4">
        <v>642</v>
      </c>
      <c t="s" r="D20" s="4">
        <v>650</v>
      </c>
    </row>
    <row spans="1:5" r="21">
      <c t="s" r="A21" s="4">
        <v>651</v>
      </c>
    </row>
    <row spans="1:5" r="22">
      <c t="s" r="A22" s="3">
        <v>638</v>
      </c>
    </row>
    <row spans="1:5" r="23">
      <c t="s" r="A23" s="4">
        <v>642</v>
      </c>
      <c t="s" r="D23" s="4">
        <v>6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3</v>
      </c>
      <c t="s" r="B1" s="2">
        <v>71</v>
      </c>
      <c t="s" r="D1" s="2">
        <v>1</v>
      </c>
    </row>
    <row spans="1:5" r="2">
      <c t="s" r="B2" s="2">
        <v>2</v>
      </c>
      <c t="s" r="C2" s="2">
        <v>72</v>
      </c>
      <c t="s" r="D2" s="2">
        <v>2</v>
      </c>
      <c t="s" r="E2" s="2">
        <v>72</v>
      </c>
    </row>
    <row spans="1:5" r="3">
      <c t="s" r="A3" s="3">
        <v>654</v>
      </c>
    </row>
    <row spans="1:5" r="4">
      <c t="s" r="A4" s="4">
        <v>572</v>
      </c>
      <c t="n" r="B4" s="7">
        <v>9835</v>
      </c>
      <c t="n" r="C4" s="7">
        <v>12164</v>
      </c>
      <c t="n" r="D4" s="7">
        <v>10889</v>
      </c>
      <c t="n" r="E4" s="7">
        <v>1615</v>
      </c>
    </row>
    <row spans="1:5" r="5">
      <c t="s" r="A5" s="4">
        <v>655</v>
      </c>
      <c t="n" r="B5" s="5">
        <v>0</v>
      </c>
      <c t="n" r="C5" s="5">
        <v>0</v>
      </c>
      <c t="n" r="D5" s="5">
        <v>0</v>
      </c>
      <c t="n" r="E5" s="5">
        <v>11194</v>
      </c>
    </row>
    <row spans="1:5" r="6">
      <c t="s" r="A6" s="4">
        <v>656</v>
      </c>
      <c t="n" r="B6" s="5">
        <v>523</v>
      </c>
      <c t="n" r="C6" s="5">
        <v>603</v>
      </c>
      <c t="n" r="D6" s="5">
        <v>1577</v>
      </c>
      <c t="n" r="E6" s="5">
        <v>1248</v>
      </c>
    </row>
    <row spans="1:5" r="7">
      <c t="s" r="A7" s="4">
        <v>576</v>
      </c>
      <c t="n" r="B7" s="7">
        <v>9312</v>
      </c>
      <c t="n" r="C7" s="7">
        <v>11561</v>
      </c>
      <c t="n" r="D7" s="7">
        <v>9312</v>
      </c>
      <c t="n" r="E7" s="7">
        <v>115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0</v>
      </c>
      <c t="s" r="B1" s="2">
        <v>71</v>
      </c>
      <c t="s" r="D1" s="2">
        <v>1</v>
      </c>
    </row>
    <row spans="1:5" r="2">
      <c t="s" r="B2" s="2">
        <v>2</v>
      </c>
      <c t="s" r="C2" s="2">
        <v>72</v>
      </c>
      <c t="s" r="D2" s="2">
        <v>2</v>
      </c>
      <c t="s" r="E2" s="2">
        <v>72</v>
      </c>
    </row>
    <row spans="1:5" r="3">
      <c t="s" r="A3" s="3">
        <v>113</v>
      </c>
    </row>
    <row spans="1:5" r="4">
      <c t="s" r="A4" s="4">
        <v>121</v>
      </c>
      <c t="n" r="B4" s="7">
        <v>1657</v>
      </c>
      <c t="n" r="C4" s="7">
        <v>-744</v>
      </c>
      <c t="n" r="D4" s="7">
        <v>1256</v>
      </c>
      <c t="n" r="E4" s="7">
        <v>663</v>
      </c>
    </row>
    <row spans="1:5" r="5">
      <c t="s" r="A5" s="4">
        <v>122</v>
      </c>
      <c t="n" r="B5" s="5">
        <v>-138</v>
      </c>
      <c t="n" r="C5" s="5">
        <v>4</v>
      </c>
      <c t="n" r="D5" s="5">
        <v>-478</v>
      </c>
      <c t="n" r="E5" s="5">
        <v>-89</v>
      </c>
    </row>
    <row spans="1:5" r="6">
      <c t="s" r="A6" s="4">
        <v>123</v>
      </c>
      <c t="n" r="B6" s="5">
        <v>0</v>
      </c>
      <c t="n" r="C6" s="5">
        <v>9</v>
      </c>
      <c t="n" r="D6" s="5">
        <v>4</v>
      </c>
      <c t="n" r="E6" s="5">
        <v>27</v>
      </c>
    </row>
    <row spans="1:5" r="7">
      <c t="s" r="A7" s="4">
        <v>124</v>
      </c>
      <c t="n" r="B7" s="7">
        <v>0</v>
      </c>
      <c t="n" r="C7" s="7">
        <v>0</v>
      </c>
      <c t="n" r="D7" s="7">
        <v>99</v>
      </c>
      <c t="n" r="E7"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657</v>
      </c>
      <c t="s" r="B1" s="2">
        <v>71</v>
      </c>
      <c t="s" r="D1" s="2">
        <v>1</v>
      </c>
      <c t="s" r="F1" s="2">
        <v>463</v>
      </c>
    </row>
    <row spans="1:8" r="2">
      <c t="s" r="B2" s="2">
        <v>2</v>
      </c>
      <c t="s" r="C2" s="2">
        <v>72</v>
      </c>
      <c t="s" r="D2" s="2">
        <v>2</v>
      </c>
      <c t="s" r="E2" s="2">
        <v>72</v>
      </c>
      <c t="s" r="F2" s="2">
        <v>658</v>
      </c>
      <c t="s" r="G2" s="2">
        <v>23</v>
      </c>
      <c t="s" r="H2" s="2">
        <v>659</v>
      </c>
    </row>
    <row spans="1:8" r="3">
      <c t="s" r="A3" s="3">
        <v>660</v>
      </c>
    </row>
    <row spans="1:8" r="4">
      <c t="s" r="A4" s="4">
        <v>661</v>
      </c>
      <c t="n" r="F4" s="7">
        <v>25000000</v>
      </c>
    </row>
    <row spans="1:8" r="5">
      <c t="s" r="A5" s="4">
        <v>662</v>
      </c>
      <c t="s" r="F5" s="4">
        <v>461</v>
      </c>
    </row>
    <row spans="1:8" r="6">
      <c t="s" r="A6" s="4">
        <v>663</v>
      </c>
      <c t="s" r="B6" s="4">
        <v>664</v>
      </c>
      <c t="s" r="D6" s="4">
        <v>664</v>
      </c>
    </row>
    <row spans="1:8" r="7">
      <c t="s" r="A7" s="4">
        <v>47</v>
      </c>
      <c t="n" r="B7" s="7">
        <v>19351000</v>
      </c>
      <c t="n" r="D7" s="7">
        <v>19351000</v>
      </c>
      <c t="n" r="G7" s="7">
        <v>19082000</v>
      </c>
    </row>
    <row spans="1:8" r="8">
      <c t="s" r="A8" s="4">
        <v>247</v>
      </c>
    </row>
    <row spans="1:8" r="9">
      <c t="s" r="A9" s="3">
        <v>660</v>
      </c>
    </row>
    <row spans="1:8" r="10">
      <c t="s" r="A10" s="4">
        <v>665</v>
      </c>
      <c t="s" r="B10" s="4">
        <v>666</v>
      </c>
      <c t="s" r="C10" s="4">
        <v>667</v>
      </c>
      <c t="s" r="D10" s="4">
        <v>668</v>
      </c>
      <c t="s" r="E10" s="4">
        <v>669</v>
      </c>
    </row>
    <row spans="1:8" r="11">
      <c t="s" r="A11" s="4">
        <v>670</v>
      </c>
    </row>
    <row spans="1:8" r="12">
      <c t="s" r="A12" s="3">
        <v>660</v>
      </c>
    </row>
    <row spans="1:8" r="13">
      <c t="s" r="A13" s="4">
        <v>671</v>
      </c>
      <c t="s" r="F13" s="4">
        <v>672</v>
      </c>
    </row>
    <row spans="1:8" r="14">
      <c t="s" r="A14" s="4">
        <v>673</v>
      </c>
    </row>
    <row spans="1:8" r="15">
      <c t="s" r="A15" s="3">
        <v>660</v>
      </c>
    </row>
    <row spans="1:8" r="16">
      <c t="s" r="A16" s="4">
        <v>674</v>
      </c>
      <c t="n" r="H16" s="7">
        <v>189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675</v>
      </c>
      <c t="s" r="B1" s="2">
        <v>1</v>
      </c>
    </row>
    <row spans="1:3" r="2">
      <c t="s" r="B2" s="2">
        <v>2</v>
      </c>
      <c t="s" r="C2" s="2">
        <v>23</v>
      </c>
    </row>
    <row spans="1:3" r="3">
      <c t="s" r="A3" s="3">
        <v>251</v>
      </c>
    </row>
    <row spans="1:3" r="4">
      <c t="s" r="A4" s="4">
        <v>676</v>
      </c>
      <c t="s" r="B4" s="4">
        <v>677</v>
      </c>
    </row>
    <row spans="1:3" r="5">
      <c t="s" r="A5" s="4">
        <v>678</v>
      </c>
      <c t="n" r="B5" s="7">
        <v>22829</v>
      </c>
      <c t="n" r="C5" s="7">
        <v>321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9</v>
      </c>
      <c t="s" r="B1" s="2">
        <v>71</v>
      </c>
      <c t="s" r="D1" s="2">
        <v>1</v>
      </c>
    </row>
    <row spans="1:5" r="2">
      <c t="s" r="B2" s="2">
        <v>2</v>
      </c>
      <c t="s" r="C2" s="2">
        <v>72</v>
      </c>
      <c t="s" r="D2" s="2">
        <v>2</v>
      </c>
      <c t="s" r="E2" s="2">
        <v>72</v>
      </c>
    </row>
    <row spans="1:5" r="3">
      <c t="s" r="A3" s="3">
        <v>680</v>
      </c>
    </row>
    <row spans="1:5" r="4">
      <c t="s" r="A4" s="4">
        <v>108</v>
      </c>
      <c t="n" r="B4" s="7">
        <v>9492</v>
      </c>
      <c t="n" r="C4" s="7">
        <v>7068</v>
      </c>
      <c t="n" r="D4" s="7">
        <v>27996</v>
      </c>
      <c t="n" r="E4" s="7">
        <v>13759</v>
      </c>
    </row>
    <row spans="1:5" r="5">
      <c t="s" r="A5" s="4">
        <v>681</v>
      </c>
      <c t="n" r="B5" s="5">
        <v>-84</v>
      </c>
      <c t="n" r="C5" s="5">
        <v>-59</v>
      </c>
      <c t="n" r="D5" s="5">
        <v>-247</v>
      </c>
      <c t="n" r="E5" s="5">
        <v>-114</v>
      </c>
    </row>
    <row spans="1:5" r="6">
      <c t="s" r="A6" s="4">
        <v>682</v>
      </c>
      <c t="n" r="B6" s="7">
        <v>9408</v>
      </c>
      <c t="n" r="C6" s="7">
        <v>7009</v>
      </c>
      <c t="n" r="D6" s="7">
        <v>27749</v>
      </c>
      <c t="n" r="E6" s="7">
        <v>13645</v>
      </c>
    </row>
    <row spans="1:5" r="7">
      <c t="s" r="A7" s="3">
        <v>683</v>
      </c>
    </row>
    <row spans="1:5" r="8">
      <c t="s" r="A8" s="4">
        <v>684</v>
      </c>
      <c t="n" r="B8" s="5">
        <v>29960133</v>
      </c>
      <c t="n" r="C8" s="5">
        <v>30293559</v>
      </c>
      <c t="n" r="D8" s="5">
        <v>30086057</v>
      </c>
      <c t="n" r="E8" s="5">
        <v>24085132</v>
      </c>
    </row>
    <row spans="1:5" r="9">
      <c t="s" r="A9" s="4">
        <v>685</v>
      </c>
      <c t="n" r="B9" s="5">
        <v>-263404</v>
      </c>
      <c t="n" r="C9" s="5">
        <v>-230134</v>
      </c>
      <c t="n" r="D9" s="5">
        <v>-268999</v>
      </c>
      <c t="n" r="E9" s="5">
        <v>-198255</v>
      </c>
    </row>
    <row spans="1:5" r="10">
      <c t="s" r="A10" s="4">
        <v>686</v>
      </c>
      <c t="n" r="B10" s="5">
        <v>29696729</v>
      </c>
      <c t="n" r="C10" s="5">
        <v>30063425</v>
      </c>
      <c t="n" r="D10" s="5">
        <v>29817058</v>
      </c>
      <c t="n" r="E10" s="5">
        <v>23886877</v>
      </c>
    </row>
    <row spans="1:5" r="11">
      <c t="s" r="A11" s="3">
        <v>687</v>
      </c>
    </row>
    <row spans="1:5" r="12">
      <c t="s" r="A12" s="4">
        <v>688</v>
      </c>
      <c t="n" r="B12" s="5">
        <v>29696729</v>
      </c>
      <c t="n" r="C12" s="5">
        <v>30063425</v>
      </c>
      <c t="n" r="D12" s="5">
        <v>29817058</v>
      </c>
      <c t="n" r="E12" s="5">
        <v>23886877</v>
      </c>
    </row>
    <row spans="1:5" r="13">
      <c t="s" r="A13" s="4">
        <v>689</v>
      </c>
      <c t="n" r="B13" s="5">
        <v>22395</v>
      </c>
      <c t="n" r="C13" s="5">
        <v>36671</v>
      </c>
      <c t="n" r="D13" s="5">
        <v>22718</v>
      </c>
      <c t="n" r="E13" s="5">
        <v>50539</v>
      </c>
    </row>
    <row spans="1:5" r="14">
      <c t="s" r="A14" s="4">
        <v>690</v>
      </c>
      <c t="n" r="B14" s="5">
        <v>29719124</v>
      </c>
      <c t="n" r="C14" s="5">
        <v>30100096</v>
      </c>
      <c t="n" r="D14" s="5">
        <v>29839776</v>
      </c>
      <c t="n" r="E14" s="5">
        <v>239374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 customWidth="1" max="13" min="13" width="14"/>
  </cols>
  <sheetData>
    <row spans="1:13" r="1">
      <c t="s" r="A1" s="1">
        <v>691</v>
      </c>
      <c t="s" r="B1" s="2">
        <v>153</v>
      </c>
      <c t="s" r="C1" s="2">
        <v>154</v>
      </c>
      <c t="s" r="D1" s="2">
        <v>155</v>
      </c>
      <c t="s" r="E1" s="2">
        <v>156</v>
      </c>
      <c t="s" r="F1" s="2">
        <v>157</v>
      </c>
      <c t="s" r="G1" s="2">
        <v>158</v>
      </c>
      <c t="s" r="H1" s="2">
        <v>159</v>
      </c>
      <c t="s" r="I1" s="2">
        <v>160</v>
      </c>
      <c t="s" r="J1" s="2">
        <v>2</v>
      </c>
      <c t="s" r="K1" s="2">
        <v>72</v>
      </c>
      <c t="s" r="L1" s="2">
        <v>2</v>
      </c>
      <c t="s" r="M1" s="2">
        <v>72</v>
      </c>
    </row>
    <row spans="1:13" r="2">
      <c t="s" r="A2" s="3">
        <v>254</v>
      </c>
    </row>
    <row spans="1:13" r="3">
      <c t="s" r="A3" s="4">
        <v>692</v>
      </c>
      <c t="s" r="B3" s="4">
        <v>693</v>
      </c>
      <c t="s" r="C3" s="4">
        <v>694</v>
      </c>
      <c t="s" r="D3" s="4">
        <v>695</v>
      </c>
      <c t="s" r="E3" s="4">
        <v>696</v>
      </c>
      <c t="s" r="F3" s="4">
        <v>697</v>
      </c>
      <c t="s" r="G3" s="4">
        <v>698</v>
      </c>
      <c t="s" r="H3" s="4">
        <v>699</v>
      </c>
      <c t="s" r="I3" s="4">
        <v>700</v>
      </c>
    </row>
    <row spans="1:13" r="4">
      <c t="s" r="A4" s="4">
        <v>701</v>
      </c>
      <c t="n" r="B4" s="8">
        <v>0.11</v>
      </c>
      <c t="n" r="C4" s="8">
        <v>0.11</v>
      </c>
      <c t="n" r="D4" s="8">
        <v>0.1</v>
      </c>
      <c t="n" r="E4" s="8">
        <v>0.16</v>
      </c>
      <c t="n" r="F4" s="8">
        <v>0.09</v>
      </c>
      <c t="n" r="G4" s="8">
        <v>0.09</v>
      </c>
      <c t="n" r="H4" s="8">
        <v>0.08</v>
      </c>
      <c t="n" r="I4" s="8">
        <v>0.08</v>
      </c>
      <c t="n" r="J4" s="8">
        <v>0.11</v>
      </c>
      <c t="n" r="K4" s="10">
        <v>0.09</v>
      </c>
      <c t="n" r="L4" s="8">
        <v>0.32</v>
      </c>
      <c t="n" r="M4" s="8">
        <v>0.25</v>
      </c>
    </row>
    <row spans="1:13" r="5">
      <c t="s" r="A5" s="4">
        <v>702</v>
      </c>
      <c t="s" r="B5" s="4">
        <v>703</v>
      </c>
      <c t="s" r="C5" s="4">
        <v>704</v>
      </c>
      <c t="s" r="D5" s="4">
        <v>705</v>
      </c>
      <c t="s" r="E5" s="4">
        <v>706</v>
      </c>
      <c t="s" r="F5" s="4">
        <v>707</v>
      </c>
      <c t="s" r="G5" s="4">
        <v>708</v>
      </c>
      <c t="s" r="H5" s="4">
        <v>709</v>
      </c>
      <c t="s" r="I5" s="4">
        <v>710</v>
      </c>
    </row>
    <row spans="1:13" r="6">
      <c t="s" r="A6" s="4">
        <v>711</v>
      </c>
      <c t="s" r="B6" s="4">
        <v>712</v>
      </c>
      <c t="s" r="C6" s="4">
        <v>713</v>
      </c>
      <c t="s" r="D6" s="4">
        <v>714</v>
      </c>
      <c t="s" r="E6" s="4">
        <v>715</v>
      </c>
      <c t="s" r="F6" s="4">
        <v>716</v>
      </c>
      <c t="s" r="G6" s="4">
        <v>717</v>
      </c>
      <c t="s" r="H6" s="4">
        <v>718</v>
      </c>
      <c t="s" r="I6" s="4">
        <v>7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t="s" r="A1" s="1">
        <v>720</v>
      </c>
      <c t="s" r="B1" s="2">
        <v>71</v>
      </c>
      <c t="s" r="D1" s="2">
        <v>1</v>
      </c>
      <c t="s" r="F1" s="2">
        <v>721</v>
      </c>
    </row>
    <row spans="1:6" r="2">
      <c t="s" r="B2" s="2">
        <v>2</v>
      </c>
      <c t="s" r="C2" s="2">
        <v>72</v>
      </c>
      <c t="s" r="D2" s="2">
        <v>2</v>
      </c>
      <c t="s" r="E2" s="2">
        <v>72</v>
      </c>
      <c t="s" r="F2" s="2">
        <v>2</v>
      </c>
    </row>
    <row spans="1:6" r="3">
      <c t="s" r="A3" s="4">
        <v>722</v>
      </c>
    </row>
    <row spans="1:6" r="4">
      <c t="s" r="A4" s="3">
        <v>723</v>
      </c>
    </row>
    <row spans="1:6" r="5">
      <c t="s" r="A5" s="4">
        <v>724</v>
      </c>
      <c t="n" r="B5" s="5">
        <v>0</v>
      </c>
      <c t="n" r="C5" s="5">
        <v>108075</v>
      </c>
      <c t="n" r="D5" s="5">
        <v>0</v>
      </c>
      <c t="n" r="E5" s="5">
        <v>108075</v>
      </c>
      <c t="n" r="F5" s="5">
        <v>704975</v>
      </c>
    </row>
    <row spans="1:6" r="6">
      <c t="s" r="A6" s="4">
        <v>725</v>
      </c>
      <c t="n" r="B6" s="7">
        <v>0</v>
      </c>
      <c t="n" r="C6" s="8">
        <v>16.88</v>
      </c>
      <c t="n" r="D6" s="7">
        <v>0</v>
      </c>
      <c t="n" r="E6" s="8">
        <v>16.88</v>
      </c>
      <c t="n" r="F6" s="8">
        <v>15.85</v>
      </c>
    </row>
    <row spans="1:6" r="7">
      <c t="s" r="A7" s="4">
        <v>726</v>
      </c>
    </row>
    <row spans="1:6" r="8">
      <c t="s" r="A8" s="3">
        <v>723</v>
      </c>
    </row>
    <row spans="1:6" r="9">
      <c t="s" r="A9" s="4">
        <v>724</v>
      </c>
      <c t="n" r="B9" s="5">
        <v>0</v>
      </c>
      <c t="n" r="C9" s="5">
        <v>0</v>
      </c>
      <c t="n" r="D9" s="5">
        <v>441966</v>
      </c>
      <c t="n" r="E9" s="5">
        <v>0</v>
      </c>
      <c t="n" r="F9" s="5">
        <v>441966</v>
      </c>
    </row>
    <row spans="1:6" r="10">
      <c t="s" r="A10" s="4">
        <v>725</v>
      </c>
      <c t="n" r="B10" s="7">
        <v>0</v>
      </c>
      <c t="n" r="C10" s="7">
        <v>0</v>
      </c>
      <c t="n" r="D10" s="8">
        <v>16.64</v>
      </c>
      <c t="n" r="E10" s="7">
        <v>0</v>
      </c>
      <c t="n" r="F10" s="8">
        <v>16.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spans="1:7" r="1">
      <c t="s" r="A1" s="1">
        <v>727</v>
      </c>
      <c t="s" r="B1" s="2">
        <v>157</v>
      </c>
      <c t="s" r="C1" s="2">
        <v>728</v>
      </c>
      <c t="s" r="D1" s="2">
        <v>2</v>
      </c>
      <c t="s" r="E1" s="2">
        <v>72</v>
      </c>
      <c t="s" r="F1" s="2">
        <v>2</v>
      </c>
      <c t="s" r="G1" s="2">
        <v>72</v>
      </c>
    </row>
    <row spans="1:7" r="2">
      <c t="s" r="A2" s="3">
        <v>729</v>
      </c>
    </row>
    <row spans="1:7" r="3">
      <c t="s" r="A3" s="4">
        <v>730</v>
      </c>
      <c t="n" r="D3" s="5">
        <v>2650</v>
      </c>
      <c t="n" r="E3" s="5">
        <v>9640</v>
      </c>
      <c t="n" r="F3" s="5">
        <v>4883</v>
      </c>
      <c t="n" r="G3" s="5">
        <v>25088</v>
      </c>
    </row>
    <row spans="1:7" r="4">
      <c t="s" r="A4" s="4">
        <v>731</v>
      </c>
      <c t="n" r="D4" s="5">
        <v>388</v>
      </c>
      <c t="n" r="E4" s="5">
        <v>2751</v>
      </c>
      <c t="n" r="F4" s="5">
        <v>21998</v>
      </c>
      <c t="n" r="G4" s="5">
        <v>18549</v>
      </c>
    </row>
    <row spans="1:7" r="5">
      <c t="s" r="A5" s="4">
        <v>732</v>
      </c>
      <c t="n" r="D5" s="8">
        <v>17.63</v>
      </c>
      <c t="n" r="E5" s="8">
        <v>16.11</v>
      </c>
      <c t="n" r="F5" s="8">
        <v>17.07</v>
      </c>
      <c t="n" r="G5" s="8">
        <v>16.99</v>
      </c>
    </row>
    <row spans="1:7" r="6">
      <c t="s" r="A6" s="4">
        <v>726</v>
      </c>
    </row>
    <row spans="1:7" r="7">
      <c t="s" r="A7" s="3">
        <v>729</v>
      </c>
    </row>
    <row spans="1:7" r="8">
      <c t="s" r="A8" s="4">
        <v>733</v>
      </c>
      <c t="s" r="B8" s="4">
        <v>734</v>
      </c>
    </row>
    <row spans="1:7" r="9">
      <c t="s" r="A9" s="4">
        <v>735</v>
      </c>
      <c t="n" r="B9" s="5">
        <v>1513000</v>
      </c>
    </row>
    <row spans="1:7" r="10">
      <c t="s" r="A10" s="4">
        <v>722</v>
      </c>
    </row>
    <row spans="1:7" r="11">
      <c t="s" r="A11" s="3">
        <v>729</v>
      </c>
    </row>
    <row spans="1:7" r="12">
      <c t="s" r="A12" s="4">
        <v>733</v>
      </c>
      <c t="s" r="C12" s="4">
        <v>734</v>
      </c>
    </row>
    <row spans="1:7" r="13">
      <c t="s" r="A13" s="4">
        <v>735</v>
      </c>
      <c t="n" r="C13" s="5">
        <v>757000</v>
      </c>
    </row>
    <row spans="1:7" r="14">
      <c t="s" r="A14" s="4">
        <v>736</v>
      </c>
      <c t="n" r="F14" s="5">
        <v>704975</v>
      </c>
    </row>
    <row spans="1:7" r="15">
      <c t="s" r="A15" s="4">
        <v>737</v>
      </c>
      <c t="n" r="D15" s="5">
        <v>52025</v>
      </c>
      <c t="n" r="F15" s="5">
        <v>520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8</v>
      </c>
      <c t="s" r="B1" s="2">
        <v>71</v>
      </c>
      <c t="s" r="D1" s="2">
        <v>1</v>
      </c>
    </row>
    <row spans="1:5" r="2">
      <c t="s" r="B2" s="2">
        <v>2</v>
      </c>
      <c t="s" r="C2" s="2">
        <v>72</v>
      </c>
      <c t="s" r="D2" s="2">
        <v>2</v>
      </c>
      <c t="s" r="E2" s="2">
        <v>72</v>
      </c>
    </row>
    <row spans="1:5" r="3">
      <c t="s" r="A3" s="3">
        <v>739</v>
      </c>
    </row>
    <row spans="1:5" r="4">
      <c t="s" r="A4" s="4">
        <v>740</v>
      </c>
      <c t="n" r="B4" s="7">
        <v>2198</v>
      </c>
      <c t="n" r="C4" s="7">
        <v>1309</v>
      </c>
      <c t="n" r="D4" s="7">
        <v>3378</v>
      </c>
      <c t="n" r="E4" s="7">
        <v>-1162</v>
      </c>
    </row>
    <row spans="1:5" r="5">
      <c t="s" r="A5" s="4">
        <v>741</v>
      </c>
      <c t="n" r="B5" s="5">
        <v>3064</v>
      </c>
      <c t="n" r="C5" s="5">
        <v>-1371</v>
      </c>
      <c t="n" r="D5" s="5">
        <v>2335</v>
      </c>
      <c t="n" r="E5" s="5">
        <v>1274</v>
      </c>
    </row>
    <row spans="1:5" r="6">
      <c t="s" r="A6" s="4">
        <v>742</v>
      </c>
      <c t="n" r="B6" s="5">
        <v>-255</v>
      </c>
      <c t="n" r="C6" s="5">
        <v>8</v>
      </c>
      <c t="n" r="D6" s="5">
        <v>-706</v>
      </c>
      <c t="n" r="E6" s="5">
        <v>-166</v>
      </c>
    </row>
    <row spans="1:5" r="7">
      <c t="s" r="A7" s="4">
        <v>118</v>
      </c>
      <c t="n" r="B7" s="5">
        <v>2809</v>
      </c>
      <c t="n" r="C7" s="5">
        <v>-1363</v>
      </c>
      <c t="n" r="D7" s="5">
        <v>1629</v>
      </c>
      <c t="n" r="E7" s="5">
        <v>1108</v>
      </c>
    </row>
    <row spans="1:5" r="8">
      <c t="s" r="A8" s="4">
        <v>743</v>
      </c>
      <c t="n" r="B8" s="5">
        <v>5007</v>
      </c>
      <c t="n" r="C8" s="5">
        <v>-54</v>
      </c>
      <c t="n" r="D8" s="5">
        <v>5007</v>
      </c>
      <c t="n" r="E8" s="5">
        <v>-54</v>
      </c>
    </row>
    <row spans="1:5" r="9">
      <c t="s" r="A9" s="4">
        <v>744</v>
      </c>
    </row>
    <row spans="1:5" r="10">
      <c t="s" r="A10" s="3">
        <v>739</v>
      </c>
    </row>
    <row spans="1:5" r="11">
      <c t="s" r="A11" s="4">
        <v>740</v>
      </c>
      <c t="n" r="B11" s="5">
        <v>2198</v>
      </c>
      <c t="n" r="C11" s="5">
        <v>1518</v>
      </c>
      <c t="n" r="D11" s="5">
        <v>3567</v>
      </c>
      <c t="n" r="E11" s="5">
        <v>-923</v>
      </c>
    </row>
    <row spans="1:5" r="12">
      <c t="s" r="A12" s="4">
        <v>741</v>
      </c>
      <c t="n" r="B12" s="5">
        <v>3064</v>
      </c>
      <c t="n" r="C12" s="5">
        <v>-1384</v>
      </c>
      <c t="n" r="D12" s="5">
        <v>2324</v>
      </c>
      <c t="n" r="E12" s="5">
        <v>1231</v>
      </c>
    </row>
    <row spans="1:5" r="13">
      <c t="s" r="A13" s="4">
        <v>742</v>
      </c>
      <c t="n" r="B13" s="5">
        <v>-255</v>
      </c>
      <c t="n" r="C13" s="5">
        <v>8</v>
      </c>
      <c t="n" r="D13" s="5">
        <v>-884</v>
      </c>
      <c t="n" r="E13" s="5">
        <v>-166</v>
      </c>
    </row>
    <row spans="1:5" r="14">
      <c t="s" r="A14" s="4">
        <v>118</v>
      </c>
      <c t="n" r="B14" s="5">
        <v>2809</v>
      </c>
      <c t="n" r="C14" s="5">
        <v>-1376</v>
      </c>
      <c t="n" r="D14" s="5">
        <v>1440</v>
      </c>
      <c t="n" r="E14" s="5">
        <v>1065</v>
      </c>
    </row>
    <row spans="1:5" r="15">
      <c t="s" r="A15" s="4">
        <v>743</v>
      </c>
      <c t="n" r="B15" s="5">
        <v>5007</v>
      </c>
      <c t="n" r="C15" s="5">
        <v>142</v>
      </c>
      <c t="n" r="D15" s="5">
        <v>5007</v>
      </c>
      <c t="n" r="E15" s="5">
        <v>142</v>
      </c>
    </row>
    <row spans="1:5" r="16">
      <c t="s" r="A16" s="4">
        <v>745</v>
      </c>
    </row>
    <row spans="1:5" r="17">
      <c t="s" r="A17" s="3">
        <v>739</v>
      </c>
    </row>
    <row spans="1:5" r="18">
      <c t="s" r="A18" s="4">
        <v>740</v>
      </c>
      <c t="n" r="B18" s="5">
        <v>0</v>
      </c>
      <c t="n" r="C18" s="5">
        <v>-209</v>
      </c>
      <c t="n" r="D18" s="5">
        <v>-189</v>
      </c>
      <c t="n" r="E18" s="5">
        <v>-239</v>
      </c>
    </row>
    <row spans="1:5" r="19">
      <c t="s" r="A19" s="4">
        <v>741</v>
      </c>
      <c t="n" r="B19" s="5">
        <v>0</v>
      </c>
      <c t="n" r="C19" s="5">
        <v>13</v>
      </c>
      <c t="n" r="D19" s="5">
        <v>11</v>
      </c>
      <c t="n" r="E19" s="5">
        <v>43</v>
      </c>
    </row>
    <row spans="1:5" r="20">
      <c t="s" r="A20" s="4">
        <v>742</v>
      </c>
      <c t="n" r="B20" s="5">
        <v>0</v>
      </c>
      <c t="n" r="C20" s="5">
        <v>0</v>
      </c>
      <c t="n" r="D20" s="5">
        <v>178</v>
      </c>
      <c t="n" r="E20" s="5">
        <v>0</v>
      </c>
    </row>
    <row spans="1:5" r="21">
      <c t="s" r="A21" s="4">
        <v>118</v>
      </c>
      <c t="n" r="B21" s="5">
        <v>0</v>
      </c>
      <c t="n" r="C21" s="5">
        <v>13</v>
      </c>
      <c t="n" r="D21" s="5">
        <v>189</v>
      </c>
      <c t="n" r="E21" s="5">
        <v>43</v>
      </c>
    </row>
    <row spans="1:5" r="22">
      <c t="s" r="A22" s="4">
        <v>743</v>
      </c>
      <c t="n" r="B22" s="7">
        <v>0</v>
      </c>
      <c t="n" r="C22" s="7">
        <v>-196</v>
      </c>
      <c t="n" r="D22" s="7">
        <v>0</v>
      </c>
      <c t="n" r="E22" s="7">
        <v>-1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t="s" r="A1" s="1">
        <v>746</v>
      </c>
      <c t="s" r="B1" s="2">
        <v>1</v>
      </c>
    </row>
    <row spans="1:3" r="2">
      <c t="s" r="B2" s="2">
        <v>2</v>
      </c>
      <c t="s" r="C2" s="2">
        <v>72</v>
      </c>
    </row>
    <row spans="1:3" r="3">
      <c t="s" r="A3" s="3">
        <v>747</v>
      </c>
    </row>
    <row spans="1:3" r="4">
      <c t="s" r="A4" s="4">
        <v>748</v>
      </c>
      <c t="n" r="B4" s="5">
        <v>156407</v>
      </c>
      <c t="n" r="C4" s="5">
        <v>194482</v>
      </c>
    </row>
    <row spans="1:3" r="5">
      <c t="s" r="A5" s="4">
        <v>749</v>
      </c>
      <c t="n" r="B5" s="5">
        <v>0</v>
      </c>
      <c t="n" r="C5" s="5">
        <v>90248</v>
      </c>
    </row>
    <row spans="1:3" r="6">
      <c t="s" r="A6" s="4">
        <v>750</v>
      </c>
      <c t="n" r="B6" s="5">
        <v>-53198</v>
      </c>
      <c t="n" r="C6" s="5">
        <v>-70854</v>
      </c>
    </row>
    <row spans="1:3" r="7">
      <c t="s" r="A7" s="4">
        <v>751</v>
      </c>
      <c t="n" r="B7" s="5">
        <v>-12278</v>
      </c>
      <c t="n" r="C7" s="5">
        <v>-43984</v>
      </c>
    </row>
    <row spans="1:3" r="8">
      <c t="s" r="A8" s="4">
        <v>752</v>
      </c>
      <c t="n" r="B8" s="5">
        <v>90931</v>
      </c>
      <c t="n" r="C8" s="5">
        <v>169892</v>
      </c>
    </row>
    <row spans="1:3" r="9">
      <c t="s" r="A9" s="4">
        <v>753</v>
      </c>
      <c t="n" r="B9" s="5">
        <v>90931</v>
      </c>
    </row>
    <row spans="1:3" r="10">
      <c t="s" r="A10" s="4">
        <v>754</v>
      </c>
      <c t="n" r="B10" s="5">
        <v>90931</v>
      </c>
    </row>
    <row spans="1:3" r="11">
      <c t="s" r="A11" s="3">
        <v>755</v>
      </c>
    </row>
    <row spans="1:3" r="12">
      <c t="s" r="A12" s="4">
        <v>756</v>
      </c>
      <c t="n" r="B12" s="8">
        <v>13.59</v>
      </c>
      <c t="n" r="C12" s="8">
        <v>15.82</v>
      </c>
    </row>
    <row spans="1:3" r="13">
      <c t="s" r="A13" s="4">
        <v>757</v>
      </c>
      <c t="n" r="B13" s="5">
        <v>0</v>
      </c>
      <c t="n" r="C13" s="9">
        <v>10.72</v>
      </c>
    </row>
    <row spans="1:3" r="14">
      <c t="s" r="A14" s="4">
        <v>758</v>
      </c>
      <c t="n" r="B14" s="9">
        <v>12.45</v>
      </c>
      <c t="n" r="C14" s="9">
        <v>10.79</v>
      </c>
    </row>
    <row spans="1:3" r="15">
      <c t="s" r="A15" s="4">
        <v>759</v>
      </c>
      <c t="n" r="B15" s="9">
        <v>16.73</v>
      </c>
      <c t="n" r="C15" s="9">
        <v>22.8</v>
      </c>
    </row>
    <row spans="1:3" r="16">
      <c t="s" r="A16" s="4">
        <v>760</v>
      </c>
      <c t="n" r="B16" s="9">
        <v>13.84</v>
      </c>
      <c t="n" r="C16" s="8">
        <v>13.41</v>
      </c>
    </row>
    <row spans="1:3" r="17">
      <c t="s" r="A17" s="4">
        <v>761</v>
      </c>
      <c t="n" r="B17" s="9">
        <v>13.84</v>
      </c>
    </row>
    <row spans="1:3" r="18">
      <c t="s" r="A18" s="4">
        <v>762</v>
      </c>
      <c t="n" r="B18" s="8">
        <v>13.84</v>
      </c>
    </row>
    <row spans="1:3" r="19">
      <c t="s" r="A19" s="4">
        <v>763</v>
      </c>
      <c t="s" r="B19" s="4">
        <v>764</v>
      </c>
      <c t="s" r="C19" s="4">
        <v>765</v>
      </c>
    </row>
    <row spans="1:3" r="20">
      <c t="s" r="A20" s="4">
        <v>766</v>
      </c>
      <c t="s" r="B20" s="4">
        <v>764</v>
      </c>
    </row>
    <row spans="1:3" r="21">
      <c t="s" r="A21" s="4">
        <v>767</v>
      </c>
      <c t="s" r="B21" s="4">
        <v>764</v>
      </c>
    </row>
    <row spans="1:3" r="22">
      <c t="s" r="A22" s="4">
        <v>768</v>
      </c>
      <c t="n" r="B22" s="7">
        <v>456</v>
      </c>
      <c t="n" r="C22" s="7">
        <v>455</v>
      </c>
    </row>
    <row spans="1:3" r="23">
      <c t="s" r="A23" s="4">
        <v>769</v>
      </c>
      <c t="n" r="B23" s="5">
        <v>456</v>
      </c>
    </row>
    <row spans="1:3" r="24">
      <c t="s" r="A24" s="4">
        <v>770</v>
      </c>
      <c t="n" r="B24" s="7">
        <v>4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1</v>
      </c>
      <c t="s" r="B1" s="2">
        <v>1</v>
      </c>
    </row>
    <row spans="1:3" r="2">
      <c t="s" r="B2" s="2">
        <v>2</v>
      </c>
      <c t="s" r="C2" s="2">
        <v>72</v>
      </c>
    </row>
    <row spans="1:3" r="3">
      <c t="s" r="A3" s="3">
        <v>747</v>
      </c>
    </row>
    <row spans="1:3" r="4">
      <c t="s" r="A4" s="4">
        <v>772</v>
      </c>
      <c t="n" r="B4" s="5">
        <v>238669</v>
      </c>
      <c t="n" r="C4" s="5">
        <v>202939</v>
      </c>
    </row>
    <row spans="1:3" r="5">
      <c t="s" r="A5" s="4">
        <v>749</v>
      </c>
      <c t="n" r="B5" s="5">
        <v>121320</v>
      </c>
      <c t="n" r="C5" s="5">
        <v>130548</v>
      </c>
    </row>
    <row spans="1:3" r="6">
      <c t="s" r="A6" s="4">
        <v>773</v>
      </c>
      <c t="n" r="B6" s="5">
        <v>-91642</v>
      </c>
      <c t="n" r="C6" s="5">
        <v>-73336</v>
      </c>
    </row>
    <row spans="1:3" r="7">
      <c t="s" r="A7" s="4">
        <v>774</v>
      </c>
      <c t="n" r="B7" s="5">
        <v>-2837</v>
      </c>
      <c t="n" r="C7" s="5">
        <v>-6806</v>
      </c>
    </row>
    <row spans="1:3" r="8">
      <c t="s" r="A8" s="4">
        <v>775</v>
      </c>
      <c t="n" r="B8" s="5">
        <v>265510</v>
      </c>
      <c t="n" r="C8" s="5">
        <v>253345</v>
      </c>
    </row>
    <row spans="1:3" r="9">
      <c t="s" r="A9" s="3">
        <v>776</v>
      </c>
    </row>
    <row spans="1:3" r="10">
      <c t="s" r="A10" s="4">
        <v>777</v>
      </c>
      <c t="n" r="B10" s="8">
        <v>15.2</v>
      </c>
      <c t="n" r="C10" s="8">
        <v>14.29</v>
      </c>
    </row>
    <row spans="1:3" r="11">
      <c t="s" r="A11" s="4">
        <v>757</v>
      </c>
      <c t="n" r="B11" s="9">
        <v>16.72</v>
      </c>
      <c t="n" r="C11" s="9">
        <v>16.03</v>
      </c>
    </row>
    <row spans="1:3" r="12">
      <c t="s" r="A12" s="4">
        <v>778</v>
      </c>
      <c t="n" r="B12" s="9">
        <v>15.12</v>
      </c>
      <c t="n" r="C12" s="9">
        <v>14.26</v>
      </c>
    </row>
    <row spans="1:3" r="13">
      <c t="s" r="A13" s="4">
        <v>779</v>
      </c>
      <c t="n" r="B13" s="9">
        <v>15.71</v>
      </c>
      <c t="n" r="C13" s="9">
        <v>14.66</v>
      </c>
    </row>
    <row spans="1:3" r="14">
      <c t="s" r="A14" s="4">
        <v>780</v>
      </c>
      <c t="n" r="B14" s="8">
        <v>15.92</v>
      </c>
      <c t="n" r="C14" s="8">
        <v>15.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s>
  <sheetData>
    <row spans="1:6" r="1">
      <c t="s" r="A1" s="1">
        <v>781</v>
      </c>
      <c t="s" r="B1" s="2">
        <v>158</v>
      </c>
      <c t="s" r="C1" s="2">
        <v>2</v>
      </c>
      <c t="s" r="D1" s="2">
        <v>72</v>
      </c>
      <c t="s" r="E1" s="2">
        <v>2</v>
      </c>
      <c t="s" r="F1" s="2">
        <v>72</v>
      </c>
    </row>
    <row spans="1:6" r="2">
      <c t="s" r="A2" s="3">
        <v>782</v>
      </c>
    </row>
    <row spans="1:6" r="3">
      <c t="s" r="A3" s="4">
        <v>783</v>
      </c>
      <c t="n" r="C3" s="5">
        <v>1262567</v>
      </c>
      <c t="n" r="E3" s="5">
        <v>1262567</v>
      </c>
    </row>
    <row spans="1:6" r="4">
      <c t="s" r="A4" s="4">
        <v>206</v>
      </c>
      <c t="n" r="E4" s="7">
        <v>666000</v>
      </c>
      <c t="n" r="F4" s="7">
        <v>766000</v>
      </c>
    </row>
    <row spans="1:6" r="5">
      <c t="s" r="A5" s="4">
        <v>784</v>
      </c>
      <c t="n" r="E5" s="5">
        <v>1600000</v>
      </c>
      <c t="n" r="F5" s="5">
        <v>1200000</v>
      </c>
    </row>
    <row spans="1:6" r="6">
      <c t="s" r="A6" s="4">
        <v>785</v>
      </c>
    </row>
    <row spans="1:6" r="7">
      <c t="s" r="A7" s="3">
        <v>782</v>
      </c>
    </row>
    <row spans="1:6" r="8">
      <c t="s" r="A8" s="4">
        <v>786</v>
      </c>
      <c t="n" r="B8" s="5">
        <v>1500000</v>
      </c>
    </row>
    <row spans="1:6" r="9">
      <c t="s" r="A9" s="4">
        <v>787</v>
      </c>
    </row>
    <row spans="1:6" r="10">
      <c t="s" r="A10" s="3">
        <v>782</v>
      </c>
    </row>
    <row spans="1:6" r="11">
      <c t="s" r="A11" s="4">
        <v>788</v>
      </c>
      <c t="n" r="F11" s="5">
        <v>20000</v>
      </c>
    </row>
    <row spans="1:6" r="12">
      <c t="s" r="A12" s="4">
        <v>789</v>
      </c>
      <c t="n" r="F12" s="5">
        <v>0</v>
      </c>
    </row>
    <row spans="1:6" r="13">
      <c t="s" r="A13" s="4">
        <v>790</v>
      </c>
      <c t="n" r="E13" s="5">
        <v>223000</v>
      </c>
      <c t="n" r="F13" s="5">
        <v>385000</v>
      </c>
    </row>
    <row spans="1:6" r="14">
      <c t="s" r="A14" s="4">
        <v>206</v>
      </c>
      <c t="n" r="E14" s="7">
        <v>666000</v>
      </c>
      <c t="n" r="F14" s="5">
        <v>766000</v>
      </c>
    </row>
    <row spans="1:6" r="15">
      <c t="s" r="A15" s="4">
        <v>791</v>
      </c>
    </row>
    <row spans="1:6" r="16">
      <c t="s" r="A16" s="3">
        <v>782</v>
      </c>
    </row>
    <row spans="1:6" r="17">
      <c t="s" r="A17" s="4">
        <v>792</v>
      </c>
      <c t="s" r="E17" s="4">
        <v>793</v>
      </c>
    </row>
    <row spans="1:6" r="18">
      <c t="s" r="A18" s="4">
        <v>794</v>
      </c>
      <c t="s" r="E18" s="4">
        <v>646</v>
      </c>
    </row>
    <row spans="1:6" r="19">
      <c t="s" r="A19" s="4">
        <v>795</v>
      </c>
    </row>
    <row spans="1:6" r="20">
      <c t="s" r="A20" s="3">
        <v>782</v>
      </c>
    </row>
    <row spans="1:6" r="21">
      <c t="s" r="A21" s="4">
        <v>792</v>
      </c>
      <c t="s" r="E21" s="4">
        <v>648</v>
      </c>
    </row>
    <row spans="1:6" r="22">
      <c t="s" r="A22" s="4">
        <v>794</v>
      </c>
      <c t="s" r="E22" s="4">
        <v>643</v>
      </c>
    </row>
    <row spans="1:6" r="23">
      <c t="s" r="A23" s="4">
        <v>796</v>
      </c>
    </row>
    <row spans="1:6" r="24">
      <c t="s" r="A24" s="3">
        <v>782</v>
      </c>
    </row>
    <row spans="1:6" r="25">
      <c t="s" r="A25" s="4">
        <v>792</v>
      </c>
      <c t="s" r="E25" s="4">
        <v>646</v>
      </c>
    </row>
    <row spans="1:6" r="26">
      <c t="s" r="A26" s="4">
        <v>797</v>
      </c>
    </row>
    <row spans="1:6" r="27">
      <c t="s" r="A27" s="3">
        <v>782</v>
      </c>
    </row>
    <row spans="1:6" r="28">
      <c t="s" r="A28" s="4">
        <v>792</v>
      </c>
      <c t="s" r="E28" s="4">
        <v>648</v>
      </c>
    </row>
    <row spans="1:6" r="29">
      <c t="s" r="A29" s="4">
        <v>798</v>
      </c>
    </row>
    <row spans="1:6" r="30">
      <c t="s" r="A30" s="3">
        <v>782</v>
      </c>
    </row>
    <row spans="1:6" r="31">
      <c t="s" r="A31" s="4">
        <v>788</v>
      </c>
      <c t="n" r="C31" s="7">
        <v>409000</v>
      </c>
      <c t="n" r="D31" s="7">
        <v>357000</v>
      </c>
      <c t="n" r="E31" s="7">
        <v>1125000</v>
      </c>
      <c t="n" r="F31" s="5">
        <v>896000</v>
      </c>
    </row>
    <row spans="1:6" r="32">
      <c t="s" r="A32" s="4">
        <v>789</v>
      </c>
      <c t="n" r="C32" s="5">
        <v>144000</v>
      </c>
      <c t="n" r="D32" s="7">
        <v>125000</v>
      </c>
      <c t="n" r="E32" s="5">
        <v>395000</v>
      </c>
      <c t="n" r="F32" s="7">
        <v>315000</v>
      </c>
    </row>
    <row spans="1:6" r="33">
      <c t="s" r="A33" s="4">
        <v>799</v>
      </c>
      <c t="n" r="C33" s="7">
        <v>3200000</v>
      </c>
      <c t="n" r="E33" s="7">
        <v>3200000</v>
      </c>
    </row>
    <row spans="1:6" r="34">
      <c t="s" r="A34" s="4">
        <v>800</v>
      </c>
      <c t="s" r="E34" s="4">
        <v>8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51"/>
  </cols>
  <sheetData>
    <row spans="1:5" r="1">
      <c t="s" r="A1" s="1">
        <v>125</v>
      </c>
      <c t="s" r="B1" s="2">
        <v>126</v>
      </c>
      <c t="s" r="C1" s="2">
        <v>127</v>
      </c>
      <c t="s" r="D1" s="2">
        <v>128</v>
      </c>
      <c t="s" r="E1" s="2">
        <v>129</v>
      </c>
    </row>
    <row spans="1:5" r="2">
      <c t="s" r="A2" s="4">
        <v>130</v>
      </c>
      <c t="n" r="C2" s="5">
        <v>16211000</v>
      </c>
    </row>
    <row spans="1:5" r="3">
      <c t="s" r="A3" s="4">
        <v>131</v>
      </c>
      <c t="n" r="B3" s="7">
        <v>215762</v>
      </c>
      <c t="n" r="C3" s="7">
        <v>138659</v>
      </c>
      <c t="n" r="D3" s="7">
        <v>78265</v>
      </c>
      <c t="n" r="E3" s="7">
        <v>-1162</v>
      </c>
    </row>
    <row spans="1:5" r="4">
      <c t="s" r="A4" s="3">
        <v>132</v>
      </c>
    </row>
    <row spans="1:5" r="5">
      <c t="s" r="A5" s="4">
        <v>133</v>
      </c>
      <c t="n" r="C5" s="5">
        <v>124000</v>
      </c>
    </row>
    <row spans="1:5" r="6">
      <c t="s" r="A6" s="4">
        <v>134</v>
      </c>
      <c t="n" r="B6" s="5">
        <v>0</v>
      </c>
    </row>
    <row spans="1:5" r="7">
      <c t="s" r="A7" s="4">
        <v>135</v>
      </c>
      <c t="n" r="B7" s="7">
        <v>20</v>
      </c>
      <c t="n" r="C7" s="7">
        <v>20</v>
      </c>
    </row>
    <row spans="1:5" r="8">
      <c t="s" r="A8" s="4">
        <v>136</v>
      </c>
      <c t="n" r="B8" s="5">
        <v>70854</v>
      </c>
      <c t="n" r="C8" s="5">
        <v>71000</v>
      </c>
    </row>
    <row spans="1:5" r="9">
      <c t="s" r="A9" s="4">
        <v>137</v>
      </c>
      <c t="n" r="B9" s="7">
        <v>766</v>
      </c>
      <c t="n" r="C9" s="7">
        <v>766</v>
      </c>
    </row>
    <row spans="1:5" r="10">
      <c t="s" r="A10" s="4">
        <v>138</v>
      </c>
      <c t="n" r="B10" s="5">
        <v>896</v>
      </c>
      <c t="n" r="C10" s="5">
        <v>896</v>
      </c>
    </row>
    <row spans="1:5" r="11">
      <c t="s" r="A11" s="4">
        <v>139</v>
      </c>
      <c t="n" r="B11" s="5">
        <v>60</v>
      </c>
      <c t="n" r="C11" s="7">
        <v>60</v>
      </c>
    </row>
    <row spans="1:5" r="12">
      <c t="s" r="A12" s="4">
        <v>140</v>
      </c>
      <c t="n" r="C12" s="5">
        <v>-127000</v>
      </c>
    </row>
    <row spans="1:5" r="13">
      <c t="s" r="A13" s="4">
        <v>141</v>
      </c>
      <c t="n" r="B13" s="5">
        <v>-2119</v>
      </c>
      <c t="n" r="C13" s="7">
        <v>-2119</v>
      </c>
    </row>
    <row spans="1:5" r="14">
      <c t="s" r="A14" s="4">
        <v>108</v>
      </c>
      <c t="n" r="B14" s="5">
        <v>13759</v>
      </c>
      <c t="n" r="D14" s="5">
        <v>13759</v>
      </c>
    </row>
    <row spans="1:5" r="15">
      <c t="s" r="A15" s="4">
        <v>142</v>
      </c>
      <c t="n" r="B15" s="5">
        <v>1108</v>
      </c>
      <c t="n" r="E15" s="5">
        <v>1108</v>
      </c>
    </row>
    <row spans="1:5" r="16">
      <c t="s" r="A16" s="4">
        <v>143</v>
      </c>
      <c t="n" r="C16" s="5">
        <v>13973000</v>
      </c>
    </row>
    <row spans="1:5" r="17">
      <c t="s" r="A17" s="4">
        <v>144</v>
      </c>
      <c t="n" r="B17" s="5">
        <v>226724</v>
      </c>
      <c t="n" r="C17" s="7">
        <v>226724</v>
      </c>
    </row>
    <row spans="1:5" r="18">
      <c t="s" r="A18" s="4">
        <v>145</v>
      </c>
      <c t="n" r="B18" s="5">
        <v>-5325</v>
      </c>
      <c t="n" r="D18" s="5">
        <v>-5325</v>
      </c>
    </row>
    <row spans="1:5" r="19">
      <c t="s" r="A19" s="4">
        <v>146</v>
      </c>
      <c t="n" r="C19" s="5">
        <v>30252000</v>
      </c>
    </row>
    <row spans="1:5" r="20">
      <c t="s" r="A20" s="4">
        <v>147</v>
      </c>
      <c t="n" r="B20" s="5">
        <v>451651</v>
      </c>
      <c t="n" r="C20" s="7">
        <v>365006</v>
      </c>
      <c t="n" r="D20" s="5">
        <v>86699</v>
      </c>
      <c t="n" r="E20" s="5">
        <v>-54</v>
      </c>
    </row>
    <row spans="1:5" r="21">
      <c t="s" r="A21" s="4">
        <v>148</v>
      </c>
      <c t="n" r="C21" s="5">
        <v>30260000</v>
      </c>
    </row>
    <row spans="1:5" r="22">
      <c t="s" r="A22" s="4">
        <v>149</v>
      </c>
      <c t="n" r="B22" s="5">
        <v>454506</v>
      </c>
      <c t="n" r="C22" s="7">
        <v>364741</v>
      </c>
      <c t="n" r="D22" s="5">
        <v>86387</v>
      </c>
      <c t="n" r="E22" s="5">
        <v>3378</v>
      </c>
    </row>
    <row spans="1:5" r="23">
      <c t="s" r="A23" s="3">
        <v>132</v>
      </c>
    </row>
    <row spans="1:5" r="24">
      <c t="s" r="A24" s="4">
        <v>133</v>
      </c>
      <c t="n" r="C24" s="5">
        <v>118000</v>
      </c>
    </row>
    <row spans="1:5" r="25">
      <c t="s" r="A25" s="4">
        <v>134</v>
      </c>
      <c t="n" r="B25" s="7">
        <v>0</v>
      </c>
    </row>
    <row spans="1:5" r="26">
      <c t="s" r="A26" s="4">
        <v>136</v>
      </c>
      <c t="n" r="B26" s="5">
        <v>53198</v>
      </c>
      <c t="n" r="C26" s="5">
        <v>53000</v>
      </c>
    </row>
    <row spans="1:5" r="27">
      <c t="s" r="A27" s="4">
        <v>137</v>
      </c>
      <c t="n" r="B27" s="7">
        <v>686</v>
      </c>
      <c t="n" r="C27" s="7">
        <v>686</v>
      </c>
    </row>
    <row spans="1:5" r="28">
      <c t="s" r="A28" s="4">
        <v>138</v>
      </c>
      <c t="n" r="B28" s="5">
        <v>1125</v>
      </c>
      <c t="n" r="C28" s="5">
        <v>1125</v>
      </c>
    </row>
    <row spans="1:5" r="29">
      <c t="s" r="A29" s="4">
        <v>139</v>
      </c>
      <c t="n" r="B29" s="5">
        <v>105</v>
      </c>
      <c t="n" r="C29" s="7">
        <v>105</v>
      </c>
    </row>
    <row spans="1:5" r="30">
      <c t="s" r="A30" s="4">
        <v>140</v>
      </c>
      <c t="n" r="C30" s="5">
        <v>-464000</v>
      </c>
    </row>
    <row spans="1:5" r="31">
      <c t="s" r="A31" s="4">
        <v>141</v>
      </c>
      <c t="n" r="B31" s="5">
        <v>-7730</v>
      </c>
      <c t="n" r="C31" s="7">
        <v>-7730</v>
      </c>
    </row>
    <row spans="1:5" r="32">
      <c t="s" r="A32" s="4">
        <v>108</v>
      </c>
      <c t="n" r="B32" s="5">
        <v>27996</v>
      </c>
      <c t="n" r="D32" s="5">
        <v>27996</v>
      </c>
    </row>
    <row spans="1:5" r="33">
      <c t="s" r="A33" s="4">
        <v>142</v>
      </c>
      <c t="n" r="B33" s="5">
        <v>1629</v>
      </c>
      <c t="n" r="E33" s="5">
        <v>1629</v>
      </c>
    </row>
    <row spans="1:5" r="34">
      <c t="s" r="A34" s="4">
        <v>144</v>
      </c>
      <c t="n" r="B34" s="5">
        <v>0</v>
      </c>
    </row>
    <row spans="1:5" r="35">
      <c t="s" r="A35" s="4">
        <v>145</v>
      </c>
      <c t="n" r="B35" s="5">
        <v>-9621</v>
      </c>
      <c t="n" r="D35" s="5">
        <v>-9621</v>
      </c>
    </row>
    <row spans="1:5" r="36">
      <c t="s" r="A36" s="4">
        <v>150</v>
      </c>
      <c t="n" r="C36" s="5">
        <v>29967000</v>
      </c>
    </row>
    <row spans="1:5" r="37">
      <c t="s" r="A37" s="4">
        <v>151</v>
      </c>
      <c t="n" r="B37" s="7">
        <v>468696</v>
      </c>
      <c t="n" r="C37" s="7">
        <v>358927</v>
      </c>
      <c t="n" r="D37" s="7">
        <v>104762</v>
      </c>
      <c t="n" r="E37" s="7">
        <v>500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2</v>
      </c>
      <c t="s" r="B1" s="2">
        <v>2</v>
      </c>
      <c t="s" r="C1" s="2">
        <v>23</v>
      </c>
    </row>
    <row spans="1:3" r="2">
      <c t="s" r="A2" s="3">
        <v>350</v>
      </c>
    </row>
    <row spans="1:3" r="3">
      <c t="s" r="A3" s="4">
        <v>219</v>
      </c>
      <c t="n" r="B3" s="7">
        <v>703093</v>
      </c>
      <c t="n" r="C3" s="7">
        <v>742846</v>
      </c>
    </row>
    <row spans="1:3" r="4">
      <c t="s" r="A4" s="4">
        <v>803</v>
      </c>
    </row>
    <row spans="1:3" r="5">
      <c t="s" r="A5" s="3">
        <v>350</v>
      </c>
    </row>
    <row spans="1:3" r="6">
      <c t="s" r="A6" s="4">
        <v>126</v>
      </c>
      <c t="n" r="B6" s="5">
        <v>703093</v>
      </c>
      <c t="n" r="C6" s="5">
        <v>742846</v>
      </c>
    </row>
    <row spans="1:3" r="7">
      <c t="s" r="A7" s="4">
        <v>804</v>
      </c>
    </row>
    <row spans="1:3" r="8">
      <c t="s" r="A8" s="3">
        <v>350</v>
      </c>
    </row>
    <row spans="1:3" r="9">
      <c t="s" r="A9" s="4">
        <v>219</v>
      </c>
      <c t="n" r="B9" s="5">
        <v>15162</v>
      </c>
      <c t="n" r="C9" s="5">
        <v>21427</v>
      </c>
    </row>
    <row spans="1:3" r="10">
      <c t="s" r="A10" s="4">
        <v>805</v>
      </c>
    </row>
    <row spans="1:3" r="11">
      <c t="s" r="A11" s="3">
        <v>350</v>
      </c>
    </row>
    <row spans="1:3" r="12">
      <c t="s" r="A12" s="4">
        <v>219</v>
      </c>
      <c t="n" r="B12" s="5">
        <v>189769</v>
      </c>
      <c t="n" r="C12" s="5">
        <v>173037</v>
      </c>
    </row>
    <row spans="1:3" r="13">
      <c t="s" r="A13" s="4">
        <v>806</v>
      </c>
    </row>
    <row spans="1:3" r="14">
      <c t="s" r="A14" s="3">
        <v>350</v>
      </c>
    </row>
    <row spans="1:3" r="15">
      <c t="s" r="A15" s="4">
        <v>219</v>
      </c>
      <c t="n" r="B15" s="5">
        <v>486964</v>
      </c>
      <c t="n" r="C15" s="5">
        <v>542399</v>
      </c>
    </row>
    <row spans="1:3" r="16">
      <c t="s" r="A16" s="4">
        <v>807</v>
      </c>
    </row>
    <row spans="1:3" r="17">
      <c t="s" r="A17" s="3">
        <v>350</v>
      </c>
    </row>
    <row spans="1:3" r="18">
      <c t="s" r="A18" s="4">
        <v>219</v>
      </c>
      <c t="n" r="B18" s="5">
        <v>9216</v>
      </c>
      <c t="n" r="C18" s="5">
        <v>4010</v>
      </c>
    </row>
    <row spans="1:3" r="19">
      <c t="s" r="A19" s="4">
        <v>808</v>
      </c>
    </row>
    <row spans="1:3" r="20">
      <c t="s" r="A20" s="3">
        <v>350</v>
      </c>
    </row>
    <row spans="1:3" r="21">
      <c t="s" r="A21" s="4">
        <v>219</v>
      </c>
      <c t="n" r="B21" s="5">
        <v>1982</v>
      </c>
      <c t="n" r="C21" s="5">
        <v>1973</v>
      </c>
    </row>
    <row spans="1:3" r="22">
      <c t="s" r="A22" s="4">
        <v>809</v>
      </c>
    </row>
    <row spans="1:3" r="23">
      <c t="s" r="A23" s="3">
        <v>350</v>
      </c>
    </row>
    <row spans="1:3" r="24">
      <c t="s" r="A24" s="4">
        <v>126</v>
      </c>
      <c t="n" r="B24" s="5">
        <v>1982</v>
      </c>
      <c t="n" r="C24" s="5">
        <v>1973</v>
      </c>
    </row>
    <row spans="1:3" r="25">
      <c t="s" r="A25" s="4">
        <v>810</v>
      </c>
    </row>
    <row spans="1:3" r="26">
      <c t="s" r="A26" s="3">
        <v>350</v>
      </c>
    </row>
    <row spans="1:3" r="27">
      <c t="s" r="A27" s="4">
        <v>219</v>
      </c>
      <c t="n" r="B27" s="5">
        <v>0</v>
      </c>
      <c t="n" r="C27" s="5">
        <v>0</v>
      </c>
    </row>
    <row spans="1:3" r="28">
      <c t="s" r="A28" s="4">
        <v>811</v>
      </c>
    </row>
    <row spans="1:3" r="29">
      <c t="s" r="A29" s="3">
        <v>350</v>
      </c>
    </row>
    <row spans="1:3" r="30">
      <c t="s" r="A30" s="4">
        <v>219</v>
      </c>
      <c t="n" r="B30" s="5">
        <v>0</v>
      </c>
      <c t="n" r="C30" s="5">
        <v>0</v>
      </c>
    </row>
    <row spans="1:3" r="31">
      <c t="s" r="A31" s="4">
        <v>812</v>
      </c>
    </row>
    <row spans="1:3" r="32">
      <c t="s" r="A32" s="3">
        <v>350</v>
      </c>
    </row>
    <row spans="1:3" r="33">
      <c t="s" r="A33" s="4">
        <v>219</v>
      </c>
      <c t="n" r="B33" s="5">
        <v>0</v>
      </c>
      <c t="n" r="C33" s="5">
        <v>0</v>
      </c>
    </row>
    <row spans="1:3" r="34">
      <c t="s" r="A34" s="4">
        <v>813</v>
      </c>
    </row>
    <row spans="1:3" r="35">
      <c t="s" r="A35" s="3">
        <v>350</v>
      </c>
    </row>
    <row spans="1:3" r="36">
      <c t="s" r="A36" s="4">
        <v>219</v>
      </c>
      <c t="n" r="B36" s="5">
        <v>0</v>
      </c>
      <c t="n" r="C36" s="5">
        <v>0</v>
      </c>
    </row>
    <row spans="1:3" r="37">
      <c t="s" r="A37" s="4">
        <v>814</v>
      </c>
    </row>
    <row spans="1:3" r="38">
      <c t="s" r="A38" s="3">
        <v>350</v>
      </c>
    </row>
    <row spans="1:3" r="39">
      <c t="s" r="A39" s="4">
        <v>219</v>
      </c>
      <c t="n" r="B39" s="5">
        <v>1982</v>
      </c>
      <c t="n" r="C39" s="5">
        <v>1973</v>
      </c>
    </row>
    <row spans="1:3" r="40">
      <c t="s" r="A40" s="4">
        <v>815</v>
      </c>
    </row>
    <row spans="1:3" r="41">
      <c t="s" r="A41" s="3">
        <v>350</v>
      </c>
    </row>
    <row spans="1:3" r="42">
      <c t="s" r="A42" s="4">
        <v>126</v>
      </c>
      <c t="n" r="B42" s="5">
        <v>701111</v>
      </c>
      <c t="n" r="C42" s="5">
        <v>740873</v>
      </c>
    </row>
    <row spans="1:3" r="43">
      <c t="s" r="A43" s="4">
        <v>816</v>
      </c>
    </row>
    <row spans="1:3" r="44">
      <c t="s" r="A44" s="3">
        <v>350</v>
      </c>
    </row>
    <row spans="1:3" r="45">
      <c t="s" r="A45" s="4">
        <v>219</v>
      </c>
      <c t="n" r="B45" s="5">
        <v>15162</v>
      </c>
      <c t="n" r="C45" s="5">
        <v>21427</v>
      </c>
    </row>
    <row spans="1:3" r="46">
      <c t="s" r="A46" s="4">
        <v>817</v>
      </c>
    </row>
    <row spans="1:3" r="47">
      <c t="s" r="A47" s="3">
        <v>350</v>
      </c>
    </row>
    <row spans="1:3" r="48">
      <c t="s" r="A48" s="4">
        <v>219</v>
      </c>
      <c t="n" r="B48" s="5">
        <v>189769</v>
      </c>
      <c t="n" r="C48" s="5">
        <v>173037</v>
      </c>
    </row>
    <row spans="1:3" r="49">
      <c t="s" r="A49" s="4">
        <v>818</v>
      </c>
    </row>
    <row spans="1:3" r="50">
      <c t="s" r="A50" s="3">
        <v>350</v>
      </c>
    </row>
    <row spans="1:3" r="51">
      <c t="s" r="A51" s="4">
        <v>219</v>
      </c>
      <c t="n" r="B51" s="5">
        <v>486964</v>
      </c>
      <c t="n" r="C51" s="5">
        <v>542399</v>
      </c>
    </row>
    <row spans="1:3" r="52">
      <c t="s" r="A52" s="4">
        <v>819</v>
      </c>
    </row>
    <row spans="1:3" r="53">
      <c t="s" r="A53" s="3">
        <v>350</v>
      </c>
    </row>
    <row spans="1:3" r="54">
      <c t="s" r="A54" s="4">
        <v>219</v>
      </c>
      <c t="n" r="B54" s="5">
        <v>9216</v>
      </c>
      <c t="n" r="C54" s="5">
        <v>4010</v>
      </c>
    </row>
    <row spans="1:3" r="55">
      <c t="s" r="A55" s="4">
        <v>820</v>
      </c>
    </row>
    <row spans="1:3" r="56">
      <c t="s" r="A56" s="3">
        <v>350</v>
      </c>
    </row>
    <row spans="1:3" r="57">
      <c t="s" r="A57" s="4">
        <v>219</v>
      </c>
      <c t="n" r="B57" s="5">
        <v>0</v>
      </c>
      <c t="n" r="C57" s="5">
        <v>0</v>
      </c>
    </row>
    <row spans="1:3" r="58">
      <c t="s" r="A58" s="4">
        <v>821</v>
      </c>
    </row>
    <row spans="1:3" r="59">
      <c t="s" r="A59" s="3">
        <v>350</v>
      </c>
    </row>
    <row spans="1:3" r="60">
      <c t="s" r="A60" s="4">
        <v>126</v>
      </c>
      <c t="n" r="B60" s="5">
        <v>0</v>
      </c>
      <c t="n" r="C60" s="5">
        <v>0</v>
      </c>
    </row>
    <row spans="1:3" r="61">
      <c t="s" r="A61" s="4">
        <v>822</v>
      </c>
    </row>
    <row spans="1:3" r="62">
      <c t="s" r="A62" s="3">
        <v>350</v>
      </c>
    </row>
    <row spans="1:3" r="63">
      <c t="s" r="A63" s="4">
        <v>219</v>
      </c>
      <c t="n" r="B63" s="5">
        <v>0</v>
      </c>
      <c t="n" r="C63" s="5">
        <v>0</v>
      </c>
    </row>
    <row spans="1:3" r="64">
      <c t="s" r="A64" s="4">
        <v>823</v>
      </c>
    </row>
    <row spans="1:3" r="65">
      <c t="s" r="A65" s="3">
        <v>350</v>
      </c>
    </row>
    <row spans="1:3" r="66">
      <c t="s" r="A66" s="4">
        <v>219</v>
      </c>
      <c t="n" r="B66" s="5">
        <v>0</v>
      </c>
      <c t="n" r="C66" s="5">
        <v>0</v>
      </c>
    </row>
    <row spans="1:3" r="67">
      <c t="s" r="A67" s="4">
        <v>824</v>
      </c>
    </row>
    <row spans="1:3" r="68">
      <c t="s" r="A68" s="3">
        <v>350</v>
      </c>
    </row>
    <row spans="1:3" r="69">
      <c t="s" r="A69" s="4">
        <v>219</v>
      </c>
      <c t="n" r="B69" s="5">
        <v>0</v>
      </c>
      <c t="n" r="C69" s="5">
        <v>0</v>
      </c>
    </row>
    <row spans="1:3" r="70">
      <c t="s" r="A70" s="4">
        <v>825</v>
      </c>
    </row>
    <row spans="1:3" r="71">
      <c t="s" r="A71" s="3">
        <v>350</v>
      </c>
    </row>
    <row spans="1:3" r="72">
      <c t="s" r="A72" s="4">
        <v>219</v>
      </c>
      <c t="n" r="B72" s="5">
        <v>0</v>
      </c>
      <c t="n" r="C72" s="5">
        <v>0</v>
      </c>
    </row>
    <row spans="1:3" r="73">
      <c t="s" r="A73" s="4">
        <v>826</v>
      </c>
    </row>
    <row spans="1:3" r="74">
      <c t="s" r="A74" s="3">
        <v>350</v>
      </c>
    </row>
    <row spans="1:3" r="75">
      <c t="s" r="A75" s="4">
        <v>219</v>
      </c>
      <c t="n" r="B75" s="7">
        <v>0</v>
      </c>
      <c t="n" r="C75"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27</v>
      </c>
      <c t="s" r="B1" s="2">
        <v>71</v>
      </c>
      <c t="s" r="D1" s="2">
        <v>1</v>
      </c>
    </row>
    <row spans="1:6" r="2">
      <c t="s" r="B2" s="2">
        <v>2</v>
      </c>
      <c t="s" r="C2" s="2">
        <v>72</v>
      </c>
      <c t="s" r="D2" s="2">
        <v>2</v>
      </c>
      <c t="s" r="E2" s="2">
        <v>72</v>
      </c>
      <c t="s" r="F2" s="2">
        <v>23</v>
      </c>
    </row>
    <row spans="1:6" r="3">
      <c t="s" r="A3" s="3">
        <v>352</v>
      </c>
    </row>
    <row spans="1:6" r="4">
      <c t="s" r="A4" s="4">
        <v>828</v>
      </c>
      <c t="n" r="B4" s="7">
        <v>34023</v>
      </c>
      <c t="n" r="D4" s="7">
        <v>34023</v>
      </c>
      <c t="n" r="F4" s="7">
        <v>36874</v>
      </c>
    </row>
    <row spans="1:6" r="5">
      <c t="n" r="A5" s="11">
        <v>1</v>
      </c>
    </row>
    <row spans="1:6" r="6">
      <c t="s" r="A6" s="3">
        <v>352</v>
      </c>
    </row>
    <row spans="1:6" r="7">
      <c t="s" r="A7" s="4">
        <v>829</v>
      </c>
      <c t="n" r="B7" s="5">
        <v>0</v>
      </c>
      <c t="n" r="D7" s="5">
        <v>0</v>
      </c>
      <c t="n" r="F7" s="5">
        <v>0</v>
      </c>
    </row>
    <row spans="1:6" r="8">
      <c t="s" r="A8" s="4">
        <v>828</v>
      </c>
      <c t="n" r="B8" s="5">
        <v>0</v>
      </c>
      <c t="n" r="D8" s="5">
        <v>0</v>
      </c>
      <c t="n" r="F8" s="5">
        <v>0</v>
      </c>
    </row>
    <row spans="1:6" r="9">
      <c t="n" r="A9" s="11">
        <v>2</v>
      </c>
    </row>
    <row spans="1:6" r="10">
      <c t="s" r="A10" s="3">
        <v>352</v>
      </c>
    </row>
    <row spans="1:6" r="11">
      <c t="s" r="A11" s="4">
        <v>829</v>
      </c>
      <c t="n" r="B11" s="5">
        <v>0</v>
      </c>
      <c t="n" r="D11" s="5">
        <v>0</v>
      </c>
      <c t="n" r="F11" s="5">
        <v>0</v>
      </c>
    </row>
    <row spans="1:6" r="12">
      <c t="s" r="A12" s="4">
        <v>828</v>
      </c>
      <c t="n" r="B12" s="5">
        <v>34023</v>
      </c>
      <c t="n" r="D12" s="5">
        <v>34023</v>
      </c>
      <c t="n" r="F12" s="5">
        <v>36874</v>
      </c>
    </row>
    <row spans="1:6" r="13">
      <c t="n" r="A13" s="11">
        <v>3</v>
      </c>
    </row>
    <row spans="1:6" r="14">
      <c t="s" r="A14" s="3">
        <v>352</v>
      </c>
    </row>
    <row spans="1:6" r="15">
      <c t="s" r="A15" s="4">
        <v>829</v>
      </c>
      <c t="n" r="B15" s="5">
        <v>2393455</v>
      </c>
      <c t="n" r="D15" s="5">
        <v>2393455</v>
      </c>
      <c t="n" r="F15" s="5">
        <v>2279081</v>
      </c>
    </row>
    <row spans="1:6" r="16">
      <c t="s" r="A16" s="4">
        <v>828</v>
      </c>
      <c t="n" r="B16" s="5">
        <v>0</v>
      </c>
      <c t="n" r="D16" s="5">
        <v>0</v>
      </c>
      <c t="n" r="F16" s="5">
        <v>0</v>
      </c>
    </row>
    <row spans="1:6" r="17">
      <c t="s" r="A17" s="4">
        <v>830</v>
      </c>
    </row>
    <row spans="1:6" r="18">
      <c t="s" r="A18" s="3">
        <v>352</v>
      </c>
    </row>
    <row spans="1:6" r="19">
      <c t="s" r="A19" s="4">
        <v>831</v>
      </c>
      <c t="n" r="B19" s="5">
        <v>865</v>
      </c>
      <c t="n" r="D19" s="5">
        <v>865</v>
      </c>
      <c t="n" r="F19" s="5">
        <v>2340</v>
      </c>
    </row>
    <row spans="1:6" r="20">
      <c t="s" r="A20" s="4">
        <v>832</v>
      </c>
      <c t="n" r="B20" s="5">
        <v>862</v>
      </c>
      <c t="n" r="D20" s="5">
        <v>862</v>
      </c>
      <c t="n" r="F20" s="5">
        <v>1919</v>
      </c>
    </row>
    <row spans="1:6" r="21">
      <c t="s" r="A21" s="4">
        <v>833</v>
      </c>
      <c t="n" r="B21" s="5">
        <v>0</v>
      </c>
      <c t="n" r="C21" s="7">
        <v>562</v>
      </c>
      <c t="n" r="D21" s="5">
        <v>102</v>
      </c>
      <c t="n" r="E21" s="7">
        <v>350</v>
      </c>
    </row>
    <row spans="1:6" r="22">
      <c t="s" r="A22" s="4">
        <v>834</v>
      </c>
    </row>
    <row spans="1:6" r="23">
      <c t="s" r="A23" s="3">
        <v>352</v>
      </c>
    </row>
    <row spans="1:6" r="24">
      <c t="s" r="A24" s="4">
        <v>832</v>
      </c>
      <c t="n" r="B24" s="5">
        <v>0</v>
      </c>
      <c t="n" r="D24" s="5">
        <v>0</v>
      </c>
      <c t="n" r="F24" s="5">
        <v>0</v>
      </c>
    </row>
    <row spans="1:6" r="25">
      <c t="s" r="A25" s="4">
        <v>835</v>
      </c>
    </row>
    <row spans="1:6" r="26">
      <c t="s" r="A26" s="3">
        <v>352</v>
      </c>
    </row>
    <row spans="1:6" r="27">
      <c t="s" r="A27" s="4">
        <v>832</v>
      </c>
      <c t="n" r="B27" s="5">
        <v>0</v>
      </c>
      <c t="n" r="D27" s="5">
        <v>0</v>
      </c>
      <c t="n" r="F27" s="5">
        <v>11</v>
      </c>
    </row>
    <row spans="1:6" r="28">
      <c t="s" r="A28" s="4">
        <v>836</v>
      </c>
    </row>
    <row spans="1:6" r="29">
      <c t="s" r="A29" s="3">
        <v>352</v>
      </c>
    </row>
    <row spans="1:6" r="30">
      <c t="s" r="A30" s="4">
        <v>832</v>
      </c>
      <c t="n" r="B30" s="5">
        <v>862</v>
      </c>
      <c t="n" r="D30" s="5">
        <v>862</v>
      </c>
      <c t="n" r="F30" s="5">
        <v>1908</v>
      </c>
    </row>
    <row spans="1:6" r="31">
      <c t="s" r="A31" s="4">
        <v>837</v>
      </c>
    </row>
    <row spans="1:6" r="32">
      <c t="s" r="A32" s="3">
        <v>352</v>
      </c>
    </row>
    <row spans="1:6" r="33">
      <c t="s" r="A33" s="4">
        <v>831</v>
      </c>
      <c t="n" r="F33" s="5">
        <v>36</v>
      </c>
    </row>
    <row spans="1:6" r="34">
      <c t="s" r="A34" s="4">
        <v>828</v>
      </c>
      <c t="n" r="F34" s="5">
        <v>11</v>
      </c>
    </row>
    <row spans="1:6" r="35">
      <c t="s" r="A35" s="4">
        <v>833</v>
      </c>
      <c t="n" r="C35" s="5">
        <v>0</v>
      </c>
      <c t="n" r="E35" s="5">
        <v>45</v>
      </c>
    </row>
    <row spans="1:6" r="36">
      <c t="s" r="A36" s="4">
        <v>838</v>
      </c>
    </row>
    <row spans="1:6" r="37">
      <c t="s" r="A37" s="3">
        <v>352</v>
      </c>
    </row>
    <row spans="1:6" r="38">
      <c t="s" r="A38" s="4">
        <v>828</v>
      </c>
      <c t="n" r="F38" s="5">
        <v>0</v>
      </c>
    </row>
    <row spans="1:6" r="39">
      <c t="s" r="A39" s="4">
        <v>839</v>
      </c>
    </row>
    <row spans="1:6" r="40">
      <c t="s" r="A40" s="3">
        <v>352</v>
      </c>
    </row>
    <row spans="1:6" r="41">
      <c t="s" r="A41" s="4">
        <v>828</v>
      </c>
      <c t="n" r="F41" s="5">
        <v>11</v>
      </c>
    </row>
    <row spans="1:6" r="42">
      <c t="s" r="A42" s="4">
        <v>840</v>
      </c>
    </row>
    <row spans="1:6" r="43">
      <c t="s" r="A43" s="3">
        <v>352</v>
      </c>
    </row>
    <row spans="1:6" r="44">
      <c t="s" r="A44" s="4">
        <v>828</v>
      </c>
      <c t="n" r="F44" s="5">
        <v>0</v>
      </c>
    </row>
    <row spans="1:6" r="45">
      <c t="s" r="A45" s="4">
        <v>841</v>
      </c>
    </row>
    <row spans="1:6" r="46">
      <c t="s" r="A46" s="3">
        <v>352</v>
      </c>
    </row>
    <row spans="1:6" r="47">
      <c t="s" r="A47" s="4">
        <v>831</v>
      </c>
      <c t="n" r="B47" s="5">
        <v>865</v>
      </c>
      <c t="n" r="D47" s="5">
        <v>865</v>
      </c>
      <c t="n" r="F47" s="5">
        <v>2304</v>
      </c>
    </row>
    <row spans="1:6" r="48">
      <c t="s" r="A48" s="4">
        <v>829</v>
      </c>
      <c t="n" r="B48" s="5">
        <v>862</v>
      </c>
      <c t="n" r="D48" s="5">
        <v>862</v>
      </c>
      <c t="n" r="F48" s="5">
        <v>1908</v>
      </c>
    </row>
    <row spans="1:6" r="49">
      <c t="s" r="A49" s="4">
        <v>833</v>
      </c>
      <c t="n" r="B49" s="5">
        <v>0</v>
      </c>
      <c t="n" r="C49" s="5">
        <v>562</v>
      </c>
      <c t="n" r="D49" s="5">
        <v>102</v>
      </c>
      <c t="n" r="E49" s="5">
        <v>305</v>
      </c>
    </row>
    <row spans="1:6" r="50">
      <c t="s" r="A50" s="4">
        <v>842</v>
      </c>
    </row>
    <row spans="1:6" r="51">
      <c t="s" r="A51" s="3">
        <v>352</v>
      </c>
    </row>
    <row spans="1:6" r="52">
      <c t="s" r="A52" s="4">
        <v>829</v>
      </c>
      <c t="n" r="B52" s="5">
        <v>0</v>
      </c>
      <c t="n" r="D52" s="5">
        <v>0</v>
      </c>
      <c t="n" r="F52" s="5">
        <v>0</v>
      </c>
    </row>
    <row spans="1:6" r="53">
      <c t="s" r="A53" s="4">
        <v>843</v>
      </c>
    </row>
    <row spans="1:6" r="54">
      <c t="s" r="A54" s="3">
        <v>352</v>
      </c>
    </row>
    <row spans="1:6" r="55">
      <c t="s" r="A55" s="4">
        <v>829</v>
      </c>
      <c t="n" r="B55" s="5">
        <v>0</v>
      </c>
      <c t="n" r="D55" s="5">
        <v>0</v>
      </c>
      <c t="n" r="F55" s="5">
        <v>0</v>
      </c>
    </row>
    <row spans="1:6" r="56">
      <c t="s" r="A56" s="4">
        <v>844</v>
      </c>
    </row>
    <row spans="1:6" r="57">
      <c t="s" r="A57" s="3">
        <v>352</v>
      </c>
    </row>
    <row spans="1:6" r="58">
      <c t="s" r="A58" s="4">
        <v>829</v>
      </c>
      <c t="n" r="B58" s="5">
        <v>862</v>
      </c>
      <c t="n" r="D58" s="5">
        <v>862</v>
      </c>
      <c t="n" r="F58" s="5">
        <v>1908</v>
      </c>
    </row>
    <row spans="1:6" r="59">
      <c t="s" r="A59" s="4">
        <v>845</v>
      </c>
    </row>
    <row spans="1:6" r="60">
      <c t="s" r="A60" s="3">
        <v>352</v>
      </c>
    </row>
    <row spans="1:6" r="61">
      <c t="s" r="A61" s="4">
        <v>831</v>
      </c>
      <c t="n" r="F61" s="5">
        <v>161</v>
      </c>
    </row>
    <row spans="1:6" r="62">
      <c t="s" r="A62" s="4">
        <v>829</v>
      </c>
      <c t="n" r="F62" s="5">
        <v>138</v>
      </c>
    </row>
    <row spans="1:6" r="63">
      <c t="s" r="A63" s="4">
        <v>833</v>
      </c>
      <c t="n" r="C63" s="5">
        <v>181</v>
      </c>
      <c t="n" r="E63" s="5">
        <v>-79</v>
      </c>
    </row>
    <row spans="1:6" r="64">
      <c t="s" r="A64" s="4">
        <v>846</v>
      </c>
    </row>
    <row spans="1:6" r="65">
      <c t="s" r="A65" s="3">
        <v>352</v>
      </c>
    </row>
    <row spans="1:6" r="66">
      <c t="s" r="A66" s="4">
        <v>829</v>
      </c>
      <c t="n" r="F66" s="5">
        <v>0</v>
      </c>
    </row>
    <row spans="1:6" r="67">
      <c t="s" r="A67" s="4">
        <v>847</v>
      </c>
    </row>
    <row spans="1:6" r="68">
      <c t="s" r="A68" s="3">
        <v>352</v>
      </c>
    </row>
    <row spans="1:6" r="69">
      <c t="s" r="A69" s="4">
        <v>829</v>
      </c>
      <c t="n" r="F69" s="5">
        <v>0</v>
      </c>
    </row>
    <row spans="1:6" r="70">
      <c t="s" r="A70" s="4">
        <v>848</v>
      </c>
    </row>
    <row spans="1:6" r="71">
      <c t="s" r="A71" s="3">
        <v>352</v>
      </c>
    </row>
    <row spans="1:6" r="72">
      <c t="s" r="A72" s="4">
        <v>829</v>
      </c>
      <c t="n" r="F72" s="5">
        <v>138</v>
      </c>
    </row>
    <row spans="1:6" r="73">
      <c t="s" r="A73" s="4">
        <v>849</v>
      </c>
    </row>
    <row spans="1:6" r="74">
      <c t="s" r="A74" s="3">
        <v>352</v>
      </c>
    </row>
    <row spans="1:6" r="75">
      <c t="s" r="A75" s="4">
        <v>831</v>
      </c>
      <c t="n" r="F75" s="5">
        <v>161</v>
      </c>
    </row>
    <row spans="1:6" r="76">
      <c t="s" r="A76" s="4">
        <v>829</v>
      </c>
      <c t="n" r="F76" s="5">
        <v>138</v>
      </c>
    </row>
    <row spans="1:6" r="77">
      <c t="s" r="A77" s="4">
        <v>833</v>
      </c>
      <c t="n" r="C77" s="5">
        <v>118</v>
      </c>
      <c t="n" r="E77" s="5">
        <v>-79</v>
      </c>
    </row>
    <row spans="1:6" r="78">
      <c t="s" r="A78" s="4">
        <v>850</v>
      </c>
    </row>
    <row spans="1:6" r="79">
      <c t="s" r="A79" s="3">
        <v>352</v>
      </c>
    </row>
    <row spans="1:6" r="80">
      <c t="s" r="A80" s="4">
        <v>829</v>
      </c>
      <c t="n" r="F80" s="5">
        <v>0</v>
      </c>
    </row>
    <row spans="1:6" r="81">
      <c t="s" r="A81" s="4">
        <v>851</v>
      </c>
    </row>
    <row spans="1:6" r="82">
      <c t="s" r="A82" s="3">
        <v>352</v>
      </c>
    </row>
    <row spans="1:6" r="83">
      <c t="s" r="A83" s="4">
        <v>829</v>
      </c>
      <c t="n" r="F83" s="5">
        <v>0</v>
      </c>
    </row>
    <row spans="1:6" r="84">
      <c t="s" r="A84" s="4">
        <v>852</v>
      </c>
    </row>
    <row spans="1:6" r="85">
      <c t="s" r="A85" s="3">
        <v>352</v>
      </c>
    </row>
    <row spans="1:6" r="86">
      <c t="s" r="A86" s="4">
        <v>829</v>
      </c>
      <c t="n" r="F86" s="5">
        <v>138</v>
      </c>
    </row>
    <row spans="1:6" r="87">
      <c t="s" r="A87" s="4">
        <v>853</v>
      </c>
    </row>
    <row spans="1:6" r="88">
      <c t="s" r="A88" s="3">
        <v>352</v>
      </c>
    </row>
    <row spans="1:6" r="89">
      <c t="s" r="A89" s="4">
        <v>831</v>
      </c>
      <c t="n" r="F89" s="5">
        <v>0</v>
      </c>
    </row>
    <row spans="1:6" r="90">
      <c t="s" r="A90" s="4">
        <v>829</v>
      </c>
      <c t="n" r="F90" s="5">
        <v>0</v>
      </c>
    </row>
    <row spans="1:6" r="91">
      <c t="s" r="A91" s="4">
        <v>833</v>
      </c>
      <c t="n" r="C91" s="5">
        <v>63</v>
      </c>
      <c t="n" r="E91" s="5">
        <v>0</v>
      </c>
    </row>
    <row spans="1:6" r="92">
      <c t="s" r="A92" s="4">
        <v>854</v>
      </c>
    </row>
    <row spans="1:6" r="93">
      <c t="s" r="A93" s="3">
        <v>352</v>
      </c>
    </row>
    <row spans="1:6" r="94">
      <c t="s" r="A94" s="4">
        <v>829</v>
      </c>
      <c t="n" r="F94" s="5">
        <v>0</v>
      </c>
    </row>
    <row spans="1:6" r="95">
      <c t="s" r="A95" s="4">
        <v>855</v>
      </c>
    </row>
    <row spans="1:6" r="96">
      <c t="s" r="A96" s="3">
        <v>352</v>
      </c>
    </row>
    <row spans="1:6" r="97">
      <c t="s" r="A97" s="4">
        <v>829</v>
      </c>
      <c t="n" r="F97" s="5">
        <v>0</v>
      </c>
    </row>
    <row spans="1:6" r="98">
      <c t="s" r="A98" s="4">
        <v>856</v>
      </c>
    </row>
    <row spans="1:6" r="99">
      <c t="s" r="A99" s="3">
        <v>352</v>
      </c>
    </row>
    <row spans="1:6" r="100">
      <c t="s" r="A100" s="4">
        <v>829</v>
      </c>
      <c t="n" r="F100" s="5">
        <v>0</v>
      </c>
    </row>
    <row spans="1:6" r="101">
      <c t="s" r="A101" s="4">
        <v>857</v>
      </c>
    </row>
    <row spans="1:6" r="102">
      <c t="s" r="A102" s="3">
        <v>352</v>
      </c>
    </row>
    <row spans="1:6" r="103">
      <c t="s" r="A103" s="4">
        <v>831</v>
      </c>
      <c t="n" r="B103" s="5">
        <v>865</v>
      </c>
      <c t="n" r="D103" s="5">
        <v>865</v>
      </c>
      <c t="n" r="F103" s="5">
        <v>2094</v>
      </c>
    </row>
    <row spans="1:6" r="104">
      <c t="s" r="A104" s="4">
        <v>829</v>
      </c>
      <c t="n" r="B104" s="5">
        <v>862</v>
      </c>
      <c t="n" r="D104" s="5">
        <v>862</v>
      </c>
      <c t="n" r="F104" s="5">
        <v>1725</v>
      </c>
    </row>
    <row spans="1:6" r="105">
      <c t="s" r="A105" s="4">
        <v>833</v>
      </c>
      <c t="n" r="B105" s="5">
        <v>0</v>
      </c>
      <c t="n" r="C105" s="5">
        <v>381</v>
      </c>
      <c t="n" r="D105" s="5">
        <v>102</v>
      </c>
      <c t="n" r="E105" s="5">
        <v>384</v>
      </c>
    </row>
    <row spans="1:6" r="106">
      <c t="s" r="A106" s="4">
        <v>858</v>
      </c>
    </row>
    <row spans="1:6" r="107">
      <c t="s" r="A107" s="3">
        <v>352</v>
      </c>
    </row>
    <row spans="1:6" r="108">
      <c t="s" r="A108" s="4">
        <v>829</v>
      </c>
      <c t="n" r="B108" s="5">
        <v>0</v>
      </c>
      <c t="n" r="D108" s="5">
        <v>0</v>
      </c>
      <c t="n" r="F108" s="5">
        <v>0</v>
      </c>
    </row>
    <row spans="1:6" r="109">
      <c t="s" r="A109" s="4">
        <v>859</v>
      </c>
    </row>
    <row spans="1:6" r="110">
      <c t="s" r="A110" s="3">
        <v>352</v>
      </c>
    </row>
    <row spans="1:6" r="111">
      <c t="s" r="A111" s="4">
        <v>829</v>
      </c>
      <c t="n" r="B111" s="5">
        <v>0</v>
      </c>
      <c t="n" r="D111" s="5">
        <v>0</v>
      </c>
      <c t="n" r="F111" s="5">
        <v>0</v>
      </c>
    </row>
    <row spans="1:6" r="112">
      <c t="s" r="A112" s="4">
        <v>860</v>
      </c>
    </row>
    <row spans="1:6" r="113">
      <c t="s" r="A113" s="3">
        <v>352</v>
      </c>
    </row>
    <row spans="1:6" r="114">
      <c t="s" r="A114" s="4">
        <v>829</v>
      </c>
      <c t="n" r="B114" s="5">
        <v>862</v>
      </c>
      <c t="n" r="D114" s="5">
        <v>862</v>
      </c>
      <c t="n" r="F114" s="5">
        <v>1725</v>
      </c>
    </row>
    <row spans="1:6" r="115">
      <c t="s" r="A115" s="4">
        <v>861</v>
      </c>
    </row>
    <row spans="1:6" r="116">
      <c t="s" r="A116" s="3">
        <v>352</v>
      </c>
    </row>
    <row spans="1:6" r="117">
      <c t="s" r="A117" s="4">
        <v>831</v>
      </c>
      <c t="n" r="B117" s="5">
        <v>865</v>
      </c>
      <c t="n" r="D117" s="5">
        <v>865</v>
      </c>
      <c t="n" r="F117" s="5">
        <v>2094</v>
      </c>
    </row>
    <row spans="1:6" r="118">
      <c t="s" r="A118" s="4">
        <v>829</v>
      </c>
      <c t="n" r="B118" s="5">
        <v>862</v>
      </c>
      <c t="n" r="D118" s="5">
        <v>862</v>
      </c>
      <c t="n" r="F118" s="5">
        <v>1725</v>
      </c>
    </row>
    <row spans="1:6" r="119">
      <c t="s" r="A119" s="4">
        <v>833</v>
      </c>
      <c t="n" r="B119" s="5">
        <v>0</v>
      </c>
      <c t="n" r="C119" s="5">
        <v>381</v>
      </c>
      <c t="n" r="D119" s="5">
        <v>102</v>
      </c>
      <c t="n" r="E119" s="5">
        <v>384</v>
      </c>
    </row>
    <row spans="1:6" r="120">
      <c t="s" r="A120" s="4">
        <v>862</v>
      </c>
    </row>
    <row spans="1:6" r="121">
      <c t="s" r="A121" s="3">
        <v>352</v>
      </c>
    </row>
    <row spans="1:6" r="122">
      <c t="s" r="A122" s="4">
        <v>829</v>
      </c>
      <c t="n" r="B122" s="5">
        <v>0</v>
      </c>
      <c t="n" r="D122" s="5">
        <v>0</v>
      </c>
      <c t="n" r="F122" s="5">
        <v>0</v>
      </c>
    </row>
    <row spans="1:6" r="123">
      <c t="s" r="A123" s="4">
        <v>863</v>
      </c>
    </row>
    <row spans="1:6" r="124">
      <c t="s" r="A124" s="3">
        <v>352</v>
      </c>
    </row>
    <row spans="1:6" r="125">
      <c t="s" r="A125" s="4">
        <v>829</v>
      </c>
      <c t="n" r="B125" s="5">
        <v>0</v>
      </c>
      <c t="n" r="D125" s="5">
        <v>0</v>
      </c>
      <c t="n" r="F125" s="5">
        <v>0</v>
      </c>
    </row>
    <row spans="1:6" r="126">
      <c t="s" r="A126" s="4">
        <v>864</v>
      </c>
    </row>
    <row spans="1:6" r="127">
      <c t="s" r="A127" s="3">
        <v>352</v>
      </c>
    </row>
    <row spans="1:6" r="128">
      <c t="s" r="A128" s="4">
        <v>829</v>
      </c>
      <c t="n" r="B128" s="7">
        <v>862</v>
      </c>
      <c t="n" r="D128" s="7">
        <v>862</v>
      </c>
      <c t="n" r="F128" s="5">
        <v>1725</v>
      </c>
    </row>
    <row spans="1:6" r="129">
      <c t="s" r="A129" s="4">
        <v>865</v>
      </c>
    </row>
    <row spans="1:6" r="130">
      <c t="s" r="A130" s="3">
        <v>352</v>
      </c>
    </row>
    <row spans="1:6" r="131">
      <c t="s" r="A131" s="4">
        <v>831</v>
      </c>
      <c t="n" r="F131" s="5">
        <v>49</v>
      </c>
    </row>
    <row spans="1:6" r="132">
      <c t="s" r="A132" s="4">
        <v>829</v>
      </c>
      <c t="n" r="F132" s="5">
        <v>45</v>
      </c>
    </row>
    <row spans="1:6" r="133">
      <c t="s" r="A133" s="4">
        <v>833</v>
      </c>
      <c t="n" r="C133" s="7">
        <v>0</v>
      </c>
      <c t="n" r="E133" s="7">
        <v>0</v>
      </c>
    </row>
    <row spans="1:6" r="134">
      <c t="s" r="A134" s="4">
        <v>866</v>
      </c>
    </row>
    <row spans="1:6" r="135">
      <c t="s" r="A135" s="3">
        <v>352</v>
      </c>
    </row>
    <row spans="1:6" r="136">
      <c t="s" r="A136" s="4">
        <v>829</v>
      </c>
      <c t="n" r="F136" s="5">
        <v>0</v>
      </c>
    </row>
    <row spans="1:6" r="137">
      <c t="s" r="A137" s="4">
        <v>867</v>
      </c>
    </row>
    <row spans="1:6" r="138">
      <c t="s" r="A138" s="3">
        <v>352</v>
      </c>
    </row>
    <row spans="1:6" r="139">
      <c t="s" r="A139" s="4">
        <v>829</v>
      </c>
      <c t="n" r="F139" s="5">
        <v>0</v>
      </c>
    </row>
    <row spans="1:6" r="140">
      <c t="s" r="A140" s="4">
        <v>868</v>
      </c>
    </row>
    <row spans="1:6" r="141">
      <c t="s" r="A141" s="3">
        <v>352</v>
      </c>
    </row>
    <row spans="1:6" r="142">
      <c t="s" r="A142" s="4">
        <v>829</v>
      </c>
      <c t="n" r="F142" s="7">
        <v>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56"/>
    <col customWidth="1" max="3" min="3" width="56"/>
  </cols>
  <sheetData>
    <row spans="1:3" r="1">
      <c t="s" r="A1" s="1">
        <v>869</v>
      </c>
      <c t="s" r="B1" s="2">
        <v>1</v>
      </c>
      <c t="s" r="C1" s="2">
        <v>463</v>
      </c>
    </row>
    <row spans="1:3" r="2">
      <c t="s" r="B2" s="2">
        <v>2</v>
      </c>
      <c t="s" r="C2" s="2">
        <v>23</v>
      </c>
    </row>
    <row spans="1:3" r="3">
      <c t="s" r="A3" s="4">
        <v>841</v>
      </c>
    </row>
    <row spans="1:3" r="4">
      <c t="s" r="A4" s="3">
        <v>354</v>
      </c>
    </row>
    <row spans="1:3" r="5">
      <c t="s" r="A5" s="4">
        <v>870</v>
      </c>
      <c t="n" r="B5" s="7">
        <v>862</v>
      </c>
      <c t="n" r="C5" s="7">
        <v>1908</v>
      </c>
    </row>
    <row spans="1:3" r="6">
      <c t="n" r="A6" s="11">
        <v>3</v>
      </c>
    </row>
    <row spans="1:3" r="7">
      <c t="s" r="A7" s="3">
        <v>354</v>
      </c>
    </row>
    <row spans="1:3" r="8">
      <c t="s" r="A8" s="4">
        <v>870</v>
      </c>
      <c t="n" r="B8" s="5">
        <v>2393455</v>
      </c>
      <c t="n" r="C8" s="5">
        <v>2279081</v>
      </c>
    </row>
    <row spans="1:3" r="9">
      <c t="s" r="A9" s="4">
        <v>871</v>
      </c>
    </row>
    <row spans="1:3" r="10">
      <c t="s" r="A10" s="3">
        <v>354</v>
      </c>
    </row>
    <row spans="1:3" r="11">
      <c t="s" r="A11" s="4">
        <v>870</v>
      </c>
      <c t="n" r="B11" s="7">
        <v>862</v>
      </c>
      <c t="n" r="C11" s="7">
        <v>1908</v>
      </c>
    </row>
    <row spans="1:3" r="12">
      <c t="s" r="A12" s="4">
        <v>872</v>
      </c>
      <c t="s" r="B12" s="4">
        <v>873</v>
      </c>
      <c t="s" r="C12" s="4">
        <v>873</v>
      </c>
    </row>
    <row spans="1:3" r="13">
      <c t="s" r="A13" s="4">
        <v>874</v>
      </c>
      <c t="s" r="B13" s="4">
        <v>875</v>
      </c>
      <c t="s" r="C13" s="4">
        <v>875</v>
      </c>
    </row>
    <row spans="1:3" r="14">
      <c t="s" r="A14" s="4">
        <v>876</v>
      </c>
    </row>
    <row spans="1:3" r="15">
      <c t="s" r="A15" s="3">
        <v>354</v>
      </c>
    </row>
    <row spans="1:3" r="16">
      <c t="s" r="A16" s="4">
        <v>877</v>
      </c>
      <c t="s" r="B16" s="4">
        <v>878</v>
      </c>
      <c t="s" r="C16" s="4">
        <v>879</v>
      </c>
    </row>
    <row spans="1:3" r="17">
      <c t="s" r="A17" s="4">
        <v>880</v>
      </c>
    </row>
    <row spans="1:3" r="18">
      <c t="s" r="A18" s="3">
        <v>354</v>
      </c>
    </row>
    <row spans="1:3" r="19">
      <c t="s" r="A19" s="4">
        <v>877</v>
      </c>
      <c t="s" r="B19" s="4">
        <v>881</v>
      </c>
      <c t="s" r="C19" s="4">
        <v>882</v>
      </c>
    </row>
    <row spans="1:3" r="20">
      <c t="s" r="A20" s="4">
        <v>883</v>
      </c>
    </row>
    <row spans="1:3" r="21">
      <c t="s" r="A21" s="3">
        <v>354</v>
      </c>
    </row>
    <row spans="1:3" r="22">
      <c t="s" r="A22" s="4">
        <v>877</v>
      </c>
      <c t="s" r="B22" s="4">
        <v>884</v>
      </c>
      <c t="s" r="C22" s="4">
        <v>8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6</v>
      </c>
      <c t="s" r="B1" s="2">
        <v>2</v>
      </c>
      <c t="s" r="C1" s="2">
        <v>23</v>
      </c>
    </row>
    <row spans="1:3" r="2">
      <c t="s" r="A2" s="3">
        <v>887</v>
      </c>
    </row>
    <row spans="1:3" r="3">
      <c t="s" r="A3" s="4">
        <v>60</v>
      </c>
      <c t="n" r="B3" s="7">
        <v>34023</v>
      </c>
      <c t="n" r="C3" s="7">
        <v>36874</v>
      </c>
    </row>
    <row spans="1:3" r="4">
      <c t="n" r="A4" s="11">
        <v>1</v>
      </c>
    </row>
    <row spans="1:3" r="5">
      <c t="s" r="A5" s="3">
        <v>887</v>
      </c>
    </row>
    <row spans="1:3" r="6">
      <c t="s" r="A6" s="4">
        <v>27</v>
      </c>
      <c t="n" r="B6" s="5">
        <v>142477</v>
      </c>
      <c t="n" r="C6" s="5">
        <v>121636</v>
      </c>
    </row>
    <row spans="1:3" r="7">
      <c t="s" r="A7" s="4">
        <v>28</v>
      </c>
      <c t="n" r="B7" s="5">
        <v>0</v>
      </c>
      <c t="n" r="C7" s="5">
        <v>0</v>
      </c>
    </row>
    <row spans="1:3" r="8">
      <c t="s" r="A8" s="4">
        <v>219</v>
      </c>
      <c t="n" r="B8" s="5">
        <v>1982</v>
      </c>
      <c t="n" r="C8" s="5">
        <v>1973</v>
      </c>
    </row>
    <row spans="1:3" r="9">
      <c t="s" r="A9" s="4">
        <v>60</v>
      </c>
      <c t="n" r="B9" s="5">
        <v>0</v>
      </c>
      <c t="n" r="C9" s="5">
        <v>0</v>
      </c>
    </row>
    <row spans="1:3" r="10">
      <c t="s" r="A10" s="4">
        <v>31</v>
      </c>
      <c t="n" r="B10" s="5">
        <v>0</v>
      </c>
      <c t="n" r="C10" s="5">
        <v>0</v>
      </c>
    </row>
    <row spans="1:3" r="11">
      <c t="s" r="A11" s="4">
        <v>34</v>
      </c>
      <c t="n" r="B11" s="5">
        <v>0</v>
      </c>
      <c t="n" r="C11" s="5">
        <v>0</v>
      </c>
    </row>
    <row spans="1:3" r="12">
      <c t="s" r="A12" s="4">
        <v>40</v>
      </c>
      <c t="n" r="B12" s="5">
        <v>9</v>
      </c>
      <c t="n" r="C12" s="5">
        <v>3</v>
      </c>
    </row>
    <row spans="1:3" r="13">
      <c t="s" r="A13" s="3">
        <v>888</v>
      </c>
    </row>
    <row spans="1:3" r="14">
      <c t="s" r="A14" s="4">
        <v>889</v>
      </c>
      <c t="n" r="B14" s="5">
        <v>2616659</v>
      </c>
      <c t="n" r="C14" s="5">
        <v>2380934</v>
      </c>
    </row>
    <row spans="1:3" r="15">
      <c t="s" r="A15" s="4">
        <v>890</v>
      </c>
      <c t="n" r="B15" s="5">
        <v>0</v>
      </c>
      <c t="n" r="C15" s="5">
        <v>0</v>
      </c>
    </row>
    <row spans="1:3" r="16">
      <c t="s" r="A16" s="4">
        <v>891</v>
      </c>
      <c t="n" r="B16" s="5">
        <v>2616659</v>
      </c>
      <c t="n" r="C16" s="5">
        <v>2380934</v>
      </c>
    </row>
    <row spans="1:3" r="17">
      <c t="s" r="A17" s="4">
        <v>48</v>
      </c>
      <c t="n" r="B17" s="5">
        <v>22829</v>
      </c>
      <c t="n" r="C17" s="5">
        <v>32181</v>
      </c>
    </row>
    <row spans="1:3" r="18">
      <c t="s" r="A18" s="4">
        <v>47</v>
      </c>
      <c t="n" r="B18" s="5">
        <v>0</v>
      </c>
      <c t="n" r="C18" s="5">
        <v>0</v>
      </c>
    </row>
    <row spans="1:3" r="19">
      <c t="s" r="A19" s="4">
        <v>892</v>
      </c>
      <c t="n" r="B19" s="5">
        <v>52</v>
      </c>
      <c t="n" r="C19" s="5">
        <v>62</v>
      </c>
    </row>
    <row spans="1:3" r="20">
      <c t="n" r="A20" s="11">
        <v>2</v>
      </c>
    </row>
    <row spans="1:3" r="21">
      <c t="s" r="A21" s="3">
        <v>887</v>
      </c>
    </row>
    <row spans="1:3" r="22">
      <c t="s" r="A22" s="4">
        <v>27</v>
      </c>
      <c t="n" r="B22" s="5">
        <v>0</v>
      </c>
      <c t="n" r="C22" s="5">
        <v>0</v>
      </c>
    </row>
    <row spans="1:3" r="23">
      <c t="s" r="A23" s="4">
        <v>28</v>
      </c>
      <c t="n" r="B23" s="5">
        <v>5259</v>
      </c>
      <c t="n" r="C23" s="5">
        <v>10145</v>
      </c>
    </row>
    <row spans="1:3" r="24">
      <c t="s" r="A24" s="4">
        <v>219</v>
      </c>
      <c t="n" r="B24" s="5">
        <v>701111</v>
      </c>
      <c t="n" r="C24" s="5">
        <v>740873</v>
      </c>
    </row>
    <row spans="1:3" r="25">
      <c t="s" r="A25" s="4">
        <v>60</v>
      </c>
      <c t="n" r="B25" s="5">
        <v>34023</v>
      </c>
      <c t="n" r="C25" s="5">
        <v>36874</v>
      </c>
    </row>
    <row spans="1:3" r="26">
      <c t="s" r="A26" s="4">
        <v>31</v>
      </c>
      <c t="n" r="B26" s="5">
        <v>8177</v>
      </c>
      <c t="n" r="C26" s="5">
        <v>5710</v>
      </c>
    </row>
    <row spans="1:3" r="27">
      <c t="s" r="A27" s="4">
        <v>34</v>
      </c>
      <c t="n" r="B27" s="5">
        <v>0</v>
      </c>
      <c t="n" r="C27" s="5">
        <v>0</v>
      </c>
    </row>
    <row spans="1:3" r="28">
      <c t="s" r="A28" s="4">
        <v>40</v>
      </c>
      <c t="n" r="B28" s="5">
        <v>3421</v>
      </c>
      <c t="n" r="C28" s="5">
        <v>3009</v>
      </c>
    </row>
    <row spans="1:3" r="29">
      <c t="s" r="A29" s="3">
        <v>888</v>
      </c>
    </row>
    <row spans="1:3" r="30">
      <c t="s" r="A30" s="4">
        <v>889</v>
      </c>
      <c t="n" r="B30" s="5">
        <v>0</v>
      </c>
      <c t="n" r="C30" s="5">
        <v>0</v>
      </c>
    </row>
    <row spans="1:3" r="31">
      <c t="s" r="A31" s="4">
        <v>890</v>
      </c>
      <c t="n" r="B31" s="5">
        <v>436977</v>
      </c>
      <c t="n" r="C31" s="5">
        <v>525768</v>
      </c>
    </row>
    <row spans="1:3" r="32">
      <c t="s" r="A32" s="4">
        <v>891</v>
      </c>
      <c t="n" r="B32" s="5">
        <v>436977</v>
      </c>
      <c t="n" r="C32" s="5">
        <v>525768</v>
      </c>
    </row>
    <row spans="1:3" r="33">
      <c t="s" r="A33" s="4">
        <v>48</v>
      </c>
      <c t="n" r="B33" s="5">
        <v>0</v>
      </c>
      <c t="n" r="C33" s="5">
        <v>0</v>
      </c>
    </row>
    <row spans="1:3" r="34">
      <c t="s" r="A34" s="4">
        <v>47</v>
      </c>
      <c t="n" r="B34" s="5">
        <v>0</v>
      </c>
      <c t="n" r="C34" s="5">
        <v>0</v>
      </c>
    </row>
    <row spans="1:3" r="35">
      <c t="s" r="A35" s="4">
        <v>892</v>
      </c>
      <c t="n" r="B35" s="5">
        <v>137</v>
      </c>
      <c t="n" r="C35" s="5">
        <v>328</v>
      </c>
    </row>
    <row spans="1:3" r="36">
      <c t="n" r="A36" s="11">
        <v>3</v>
      </c>
    </row>
    <row spans="1:3" r="37">
      <c t="s" r="A37" s="3">
        <v>887</v>
      </c>
    </row>
    <row spans="1:3" r="38">
      <c t="s" r="A38" s="4">
        <v>27</v>
      </c>
      <c t="n" r="B38" s="5">
        <v>0</v>
      </c>
      <c t="n" r="C38" s="5">
        <v>0</v>
      </c>
    </row>
    <row spans="1:3" r="39">
      <c t="s" r="A39" s="4">
        <v>28</v>
      </c>
      <c t="n" r="B39" s="5">
        <v>0</v>
      </c>
      <c t="n" r="C39" s="5">
        <v>0</v>
      </c>
    </row>
    <row spans="1:3" r="40">
      <c t="s" r="A40" s="4">
        <v>219</v>
      </c>
      <c t="n" r="B40" s="5">
        <v>0</v>
      </c>
      <c t="n" r="C40" s="5">
        <v>0</v>
      </c>
    </row>
    <row spans="1:3" r="41">
      <c t="s" r="A41" s="4">
        <v>60</v>
      </c>
      <c t="n" r="B41" s="5">
        <v>0</v>
      </c>
      <c t="n" r="C41" s="5">
        <v>0</v>
      </c>
    </row>
    <row spans="1:3" r="42">
      <c t="s" r="A42" s="4">
        <v>31</v>
      </c>
      <c t="n" r="B42" s="5">
        <v>0</v>
      </c>
      <c t="n" r="C42" s="5">
        <v>0</v>
      </c>
    </row>
    <row spans="1:3" r="43">
      <c t="s" r="A43" s="4">
        <v>34</v>
      </c>
      <c t="n" r="B43" s="5">
        <v>2393455</v>
      </c>
      <c t="n" r="C43" s="5">
        <v>2279081</v>
      </c>
    </row>
    <row spans="1:3" r="44">
      <c t="s" r="A44" s="4">
        <v>40</v>
      </c>
      <c t="n" r="B44" s="5">
        <v>7401</v>
      </c>
      <c t="n" r="C44" s="5">
        <v>6824</v>
      </c>
    </row>
    <row spans="1:3" r="45">
      <c t="s" r="A45" s="3">
        <v>888</v>
      </c>
    </row>
    <row spans="1:3" r="46">
      <c t="s" r="A46" s="4">
        <v>889</v>
      </c>
      <c t="n" r="B46" s="5">
        <v>0</v>
      </c>
      <c t="n" r="C46" s="5">
        <v>0</v>
      </c>
    </row>
    <row spans="1:3" r="47">
      <c t="s" r="A47" s="4">
        <v>890</v>
      </c>
      <c t="n" r="B47" s="5">
        <v>0</v>
      </c>
      <c t="n" r="C47" s="5">
        <v>0</v>
      </c>
    </row>
    <row spans="1:3" r="48">
      <c t="s" r="A48" s="4">
        <v>891</v>
      </c>
      <c t="n" r="B48" s="5">
        <v>0</v>
      </c>
      <c t="n" r="C48" s="5">
        <v>0</v>
      </c>
    </row>
    <row spans="1:3" r="49">
      <c t="s" r="A49" s="4">
        <v>48</v>
      </c>
      <c t="n" r="B49" s="5">
        <v>0</v>
      </c>
      <c t="n" r="C49" s="5">
        <v>0</v>
      </c>
    </row>
    <row spans="1:3" r="50">
      <c t="s" r="A50" s="4">
        <v>47</v>
      </c>
      <c t="n" r="B50" s="5">
        <v>19351</v>
      </c>
      <c t="n" r="C50" s="5">
        <v>19082</v>
      </c>
    </row>
    <row spans="1:3" r="51">
      <c t="s" r="A51" s="4">
        <v>892</v>
      </c>
      <c t="n" r="B51" s="5">
        <v>20</v>
      </c>
      <c t="n" r="C51" s="5">
        <v>21</v>
      </c>
    </row>
    <row spans="1:3" r="52">
      <c t="s" r="A52" s="4">
        <v>893</v>
      </c>
    </row>
    <row spans="1:3" r="53">
      <c t="s" r="A53" s="3">
        <v>887</v>
      </c>
    </row>
    <row spans="1:3" r="54">
      <c t="s" r="A54" s="4">
        <v>27</v>
      </c>
      <c t="n" r="B54" s="5">
        <v>142477</v>
      </c>
      <c t="n" r="C54" s="5">
        <v>121636</v>
      </c>
    </row>
    <row spans="1:3" r="55">
      <c t="s" r="A55" s="4">
        <v>28</v>
      </c>
      <c t="n" r="B55" s="5">
        <v>5244</v>
      </c>
      <c t="n" r="C55" s="5">
        <v>10126</v>
      </c>
    </row>
    <row spans="1:3" r="56">
      <c t="s" r="A56" s="4">
        <v>219</v>
      </c>
      <c t="n" r="B56" s="5">
        <v>703093</v>
      </c>
      <c t="n" r="C56" s="5">
        <v>742846</v>
      </c>
    </row>
    <row spans="1:3" r="57">
      <c t="s" r="A57" s="4">
        <v>60</v>
      </c>
      <c t="n" r="B57" s="5">
        <v>32832</v>
      </c>
      <c t="n" r="C57" s="5">
        <v>35814</v>
      </c>
    </row>
    <row spans="1:3" r="58">
      <c t="s" r="A58" s="4">
        <v>223</v>
      </c>
      <c t="n" r="B58" s="5">
        <v>4148</v>
      </c>
      <c t="n" r="C58" s="5">
        <v>12188</v>
      </c>
    </row>
    <row spans="1:3" r="59">
      <c t="s" r="A59" s="4">
        <v>31</v>
      </c>
      <c t="n" r="B59" s="5">
        <v>7981</v>
      </c>
      <c t="n" r="C59" s="5">
        <v>5582</v>
      </c>
    </row>
    <row spans="1:3" r="60">
      <c t="s" r="A60" s="4">
        <v>34</v>
      </c>
      <c t="n" r="B60" s="5">
        <v>2375040</v>
      </c>
      <c t="n" r="C60" s="5">
        <v>2223348</v>
      </c>
    </row>
    <row spans="1:3" r="61">
      <c t="s" r="A61" s="4">
        <v>40</v>
      </c>
      <c t="n" r="B61" s="5">
        <v>10831</v>
      </c>
      <c t="n" r="C61" s="5">
        <v>9836</v>
      </c>
    </row>
    <row spans="1:3" r="62">
      <c t="s" r="A62" s="3">
        <v>888</v>
      </c>
    </row>
    <row spans="1:3" r="63">
      <c t="s" r="A63" s="4">
        <v>889</v>
      </c>
      <c t="n" r="B63" s="5">
        <v>2616659</v>
      </c>
      <c t="n" r="C63" s="5">
        <v>2380934</v>
      </c>
    </row>
    <row spans="1:3" r="64">
      <c t="s" r="A64" s="4">
        <v>890</v>
      </c>
      <c t="n" r="B64" s="5">
        <v>437539</v>
      </c>
      <c t="n" r="C64" s="5">
        <v>525397</v>
      </c>
    </row>
    <row spans="1:3" r="65">
      <c t="s" r="A65" s="4">
        <v>891</v>
      </c>
      <c t="n" r="B65" s="5">
        <v>3054198</v>
      </c>
      <c t="n" r="C65" s="5">
        <v>2906331</v>
      </c>
    </row>
    <row spans="1:3" r="66">
      <c t="s" r="A66" s="4">
        <v>48</v>
      </c>
      <c t="n" r="B66" s="5">
        <v>22829</v>
      </c>
      <c t="n" r="C66" s="5">
        <v>32181</v>
      </c>
    </row>
    <row spans="1:3" r="67">
      <c t="s" r="A67" s="4">
        <v>47</v>
      </c>
      <c t="n" r="B67" s="5">
        <v>19351</v>
      </c>
      <c t="n" r="C67" s="5">
        <v>19082</v>
      </c>
    </row>
    <row spans="1:3" r="68">
      <c t="s" r="A68" s="4">
        <v>892</v>
      </c>
      <c t="n" r="B68" s="5">
        <v>209</v>
      </c>
      <c t="n" r="C68" s="5">
        <v>411</v>
      </c>
    </row>
    <row spans="1:3" r="69">
      <c t="s" r="A69" s="4">
        <v>375</v>
      </c>
    </row>
    <row spans="1:3" r="70">
      <c t="s" r="A70" s="3">
        <v>887</v>
      </c>
    </row>
    <row spans="1:3" r="71">
      <c t="s" r="A71" s="4">
        <v>27</v>
      </c>
      <c t="n" r="B71" s="5">
        <v>142477</v>
      </c>
      <c t="n" r="C71" s="5">
        <v>121636</v>
      </c>
    </row>
    <row spans="1:3" r="72">
      <c t="s" r="A72" s="4">
        <v>28</v>
      </c>
      <c t="n" r="B72" s="5">
        <v>5259</v>
      </c>
      <c t="n" r="C72" s="5">
        <v>10145</v>
      </c>
    </row>
    <row spans="1:3" r="73">
      <c t="s" r="A73" s="4">
        <v>219</v>
      </c>
      <c t="n" r="B73" s="5">
        <v>703093</v>
      </c>
      <c t="n" r="C73" s="5">
        <v>742846</v>
      </c>
    </row>
    <row spans="1:3" r="74">
      <c t="s" r="A74" s="4">
        <v>60</v>
      </c>
      <c t="n" r="B74" s="5">
        <v>34023</v>
      </c>
      <c t="n" r="C74" s="5">
        <v>36874</v>
      </c>
    </row>
    <row spans="1:3" r="75">
      <c t="s" r="A75" s="4">
        <v>31</v>
      </c>
      <c t="n" r="B75" s="5">
        <v>8177</v>
      </c>
      <c t="n" r="C75" s="5">
        <v>5710</v>
      </c>
    </row>
    <row spans="1:3" r="76">
      <c t="s" r="A76" s="4">
        <v>34</v>
      </c>
      <c t="n" r="B76" s="5">
        <v>2393455</v>
      </c>
      <c t="n" r="C76" s="5">
        <v>2279081</v>
      </c>
    </row>
    <row spans="1:3" r="77">
      <c t="s" r="A77" s="4">
        <v>40</v>
      </c>
      <c t="n" r="B77" s="5">
        <v>10831</v>
      </c>
      <c t="n" r="C77" s="5">
        <v>9836</v>
      </c>
    </row>
    <row spans="1:3" r="78">
      <c t="s" r="A78" s="3">
        <v>888</v>
      </c>
    </row>
    <row spans="1:3" r="79">
      <c t="s" r="A79" s="4">
        <v>889</v>
      </c>
      <c t="n" r="B79" s="5">
        <v>2616659</v>
      </c>
      <c t="n" r="C79" s="5">
        <v>2380934</v>
      </c>
    </row>
    <row spans="1:3" r="80">
      <c t="s" r="A80" s="4">
        <v>890</v>
      </c>
      <c t="n" r="B80" s="5">
        <v>436977</v>
      </c>
      <c t="n" r="C80" s="5">
        <v>525768</v>
      </c>
    </row>
    <row spans="1:3" r="81">
      <c t="s" r="A81" s="4">
        <v>891</v>
      </c>
      <c t="n" r="B81" s="5">
        <v>3053636</v>
      </c>
      <c t="n" r="C81" s="5">
        <v>2906702</v>
      </c>
    </row>
    <row spans="1:3" r="82">
      <c t="s" r="A82" s="4">
        <v>48</v>
      </c>
      <c t="n" r="B82" s="5">
        <v>22829</v>
      </c>
      <c t="n" r="C82" s="5">
        <v>32181</v>
      </c>
    </row>
    <row spans="1:3" r="83">
      <c t="s" r="A83" s="4">
        <v>47</v>
      </c>
      <c t="n" r="B83" s="5">
        <v>19351</v>
      </c>
      <c t="n" r="C83" s="5">
        <v>19082</v>
      </c>
    </row>
    <row spans="1:3" r="84">
      <c t="s" r="A84" s="4">
        <v>892</v>
      </c>
      <c t="n" r="B84" s="7">
        <v>209</v>
      </c>
      <c t="n" r="C84" s="7">
        <v>41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894</v>
      </c>
      <c t="s" r="B1" s="2">
        <v>71</v>
      </c>
      <c t="s" r="D1" s="2">
        <v>1</v>
      </c>
    </row>
    <row spans="1:5" r="2">
      <c t="s" r="B2" s="2">
        <v>2</v>
      </c>
      <c t="s" r="C2" s="2">
        <v>72</v>
      </c>
      <c t="s" r="D2" s="2">
        <v>2</v>
      </c>
      <c t="s" r="E2" s="2">
        <v>72</v>
      </c>
    </row>
    <row spans="1:5" r="3">
      <c t="s" r="A3" s="3">
        <v>263</v>
      </c>
    </row>
    <row spans="1:5" r="4">
      <c t="s" r="A4" s="4">
        <v>895</v>
      </c>
      <c t="n" r="B4" s="7">
        <v>0</v>
      </c>
      <c t="n" r="C4" s="7">
        <v>0</v>
      </c>
      <c t="n" r="D4" s="7">
        <v>0</v>
      </c>
      <c t="n" r="E4" s="7">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96</v>
      </c>
      <c t="s" r="B1" s="2">
        <v>659</v>
      </c>
      <c t="s" r="C1" s="2">
        <v>72</v>
      </c>
      <c t="s" r="D1" s="2">
        <v>72</v>
      </c>
      <c t="s" r="E1" s="2">
        <v>2</v>
      </c>
      <c t="s" r="F1" s="2">
        <v>23</v>
      </c>
      <c t="s" r="G1" s="2">
        <v>897</v>
      </c>
    </row>
    <row spans="1:7" r="2">
      <c t="s" r="A2" s="3">
        <v>898</v>
      </c>
    </row>
    <row spans="1:7" r="3">
      <c t="s" r="A3" s="4">
        <v>43</v>
      </c>
      <c t="n" r="E3" s="7">
        <v>119029</v>
      </c>
      <c t="n" r="F3" s="7">
        <v>119029</v>
      </c>
    </row>
    <row spans="1:7" r="4">
      <c t="s" r="A4" s="4">
        <v>673</v>
      </c>
    </row>
    <row spans="1:7" r="5">
      <c t="s" r="A5" s="3">
        <v>898</v>
      </c>
    </row>
    <row spans="1:7" r="6">
      <c t="s" r="A6" s="4">
        <v>899</v>
      </c>
      <c t="n" r="B6" s="12">
        <v>0.89</v>
      </c>
    </row>
    <row spans="1:7" r="7">
      <c t="s" r="A7" s="4">
        <v>900</v>
      </c>
      <c t="n" r="B7" s="8">
        <v>2.75</v>
      </c>
    </row>
    <row spans="1:7" r="8">
      <c t="s" r="A8" s="4">
        <v>69</v>
      </c>
      <c t="n" r="G8" s="5">
        <v>15587154</v>
      </c>
    </row>
    <row spans="1:7" r="9">
      <c t="s" r="A9" s="4">
        <v>901</v>
      </c>
      <c t="n" r="G9" s="8">
        <v>16.16</v>
      </c>
    </row>
    <row spans="1:7" r="10">
      <c t="s" r="A10" s="4">
        <v>902</v>
      </c>
      <c t="n" r="B10" s="7">
        <v>269619</v>
      </c>
    </row>
    <row spans="1:7" r="11">
      <c t="s" r="A11" s="4">
        <v>903</v>
      </c>
      <c t="n" r="B11" s="5">
        <v>14000178</v>
      </c>
    </row>
    <row spans="1:7" r="12">
      <c t="s" r="A12" s="4">
        <v>904</v>
      </c>
      <c t="n" r="B12" s="7">
        <v>489</v>
      </c>
    </row>
    <row spans="1:7" r="13">
      <c t="s" r="A13" s="4">
        <v>43</v>
      </c>
      <c t="n" r="B13" s="7">
        <v>89664</v>
      </c>
    </row>
    <row spans="1:7" r="14">
      <c t="s" r="A14" s="4">
        <v>905</v>
      </c>
      <c t="n" r="C14" s="7">
        <v>1300</v>
      </c>
      <c t="n" r="D14" s="7">
        <v>74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7"/>
  </cols>
  <sheetData>
    <row spans="1:2" r="1">
      <c t="s" r="A1" s="1">
        <v>906</v>
      </c>
      <c t="s" r="B1" s="2">
        <v>907</v>
      </c>
    </row>
    <row spans="1:2" r="2">
      <c t="s" r="A2" s="3">
        <v>898</v>
      </c>
    </row>
    <row spans="1:2" r="3">
      <c t="s" r="A3" s="4">
        <v>908</v>
      </c>
      <c t="n" r="B3" s="7">
        <v>42895</v>
      </c>
    </row>
    <row spans="1:2" r="4">
      <c t="s" r="A4" s="4">
        <v>909</v>
      </c>
      <c t="n" r="B4" s="7">
        <v>269619</v>
      </c>
    </row>
    <row spans="1:2" r="5">
      <c t="s" r="A5" s="4">
        <v>910</v>
      </c>
      <c t="n" r="B5" s="5">
        <v>13870716</v>
      </c>
    </row>
    <row spans="1:2" r="6">
      <c t="s" r="A6" s="4">
        <v>911</v>
      </c>
      <c t="n" r="B6" s="5">
        <v>129462</v>
      </c>
    </row>
    <row spans="1:2" r="7">
      <c t="s" r="A7" s="4">
        <v>912</v>
      </c>
      <c t="n" r="B7" s="5">
        <v>26783</v>
      </c>
    </row>
    <row spans="1:2" r="8">
      <c t="s" r="A8" s="4">
        <v>913</v>
      </c>
      <c t="n" r="B8" s="7">
        <v>433</v>
      </c>
    </row>
    <row spans="1:2" r="9">
      <c t="s" r="A9" s="4">
        <v>914</v>
      </c>
    </row>
    <row spans="1:2" r="10">
      <c t="s" r="A10" s="3">
        <v>898</v>
      </c>
    </row>
    <row spans="1:2" r="11">
      <c t="s" r="A11" s="4">
        <v>915</v>
      </c>
      <c t="n" r="B11" s="5">
        <v>2092</v>
      </c>
    </row>
    <row spans="1:2" r="12">
      <c t="s" r="A12" s="4">
        <v>916</v>
      </c>
    </row>
    <row spans="1:2" r="13">
      <c t="s" r="A13" s="3">
        <v>898</v>
      </c>
    </row>
    <row spans="1:2" r="14">
      <c t="s" r="A14" s="4">
        <v>915</v>
      </c>
      <c t="n" r="B14" s="5">
        <v>481</v>
      </c>
    </row>
    <row spans="1:2" r="15">
      <c t="s" r="A15" s="4">
        <v>917</v>
      </c>
    </row>
    <row spans="1:2" r="16">
      <c t="s" r="A16" s="3">
        <v>898</v>
      </c>
    </row>
    <row spans="1:2" r="17">
      <c t="s" r="A17" s="4">
        <v>915</v>
      </c>
      <c t="n" r="B17" s="5">
        <v>224151</v>
      </c>
    </row>
    <row spans="1:2" r="18">
      <c t="s" r="A18" s="4">
        <v>918</v>
      </c>
    </row>
    <row spans="1:2" r="19">
      <c t="s" r="A19" s="3">
        <v>898</v>
      </c>
    </row>
    <row spans="1:2" r="20">
      <c t="s" r="A20" s="4">
        <v>919</v>
      </c>
      <c t="n" r="B20" s="7">
        <v>3000</v>
      </c>
    </row>
    <row spans="1:2" r="21">
      <c t="s" r="A21" s="4">
        <v>920</v>
      </c>
      <c t="n" r="B21" s="5">
        <v>165000</v>
      </c>
    </row>
    <row spans="1:2" r="22">
      <c t="s" r="A22" s="4">
        <v>921</v>
      </c>
    </row>
    <row spans="1:2" r="23">
      <c t="s" r="A23" s="3">
        <v>898</v>
      </c>
    </row>
    <row spans="1:2" r="24">
      <c t="s" r="A24" s="4">
        <v>919</v>
      </c>
      <c t="n" r="B24" s="7">
        <v>27000</v>
      </c>
    </row>
    <row spans="1:2" r="25">
      <c t="s" r="A25" s="4">
        <v>920</v>
      </c>
      <c t="n" r="B25" s="5">
        <v>1686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922</v>
      </c>
      <c t="s" r="B1" s="2">
        <v>923</v>
      </c>
    </row>
    <row spans="1:2" r="2">
      <c t="s" r="A2" s="3">
        <v>924</v>
      </c>
    </row>
    <row spans="1:2" r="3">
      <c t="s" r="A3" s="4">
        <v>27</v>
      </c>
      <c t="n" r="B3" s="7">
        <v>74947</v>
      </c>
    </row>
    <row spans="1:2" r="4">
      <c t="s" r="A4" s="4">
        <v>219</v>
      </c>
      <c t="n" r="B4" s="5">
        <v>458312</v>
      </c>
    </row>
    <row spans="1:2" r="5">
      <c t="s" r="A5" s="4">
        <v>31</v>
      </c>
      <c t="n" r="B5" s="5">
        <v>3923</v>
      </c>
    </row>
    <row spans="1:2" r="6">
      <c t="s" r="A6" s="4">
        <v>220</v>
      </c>
      <c t="n" r="B6" s="5">
        <v>895978</v>
      </c>
    </row>
    <row spans="1:2" r="7">
      <c t="s" r="A7" s="4">
        <v>35</v>
      </c>
      <c t="n" r="B7" s="5">
        <v>7174</v>
      </c>
    </row>
    <row spans="1:2" r="8">
      <c t="s" r="A8" s="4">
        <v>925</v>
      </c>
      <c t="n" r="B8" s="5">
        <v>7121</v>
      </c>
    </row>
    <row spans="1:2" r="9">
      <c t="s" r="A9" s="4">
        <v>222</v>
      </c>
      <c t="n" r="B9" s="5">
        <v>31776</v>
      </c>
    </row>
    <row spans="1:2" r="10">
      <c t="s" r="A10" s="4">
        <v>223</v>
      </c>
      <c t="n" r="B10" s="5">
        <v>7064</v>
      </c>
    </row>
    <row spans="1:2" r="11">
      <c t="s" r="A11" s="4">
        <v>39</v>
      </c>
      <c t="n" r="B11" s="5">
        <v>32519</v>
      </c>
    </row>
    <row spans="1:2" r="12">
      <c t="s" r="A12" s="4">
        <v>40</v>
      </c>
      <c t="n" r="B12" s="5">
        <v>4943</v>
      </c>
    </row>
    <row spans="1:2" r="13">
      <c t="s" r="A13" s="4">
        <v>224</v>
      </c>
      <c t="n" r="B13" s="5">
        <v>11194</v>
      </c>
    </row>
    <row spans="1:2" r="14">
      <c t="s" r="A14" s="4">
        <v>41</v>
      </c>
      <c t="n" r="B14" s="5">
        <v>14852</v>
      </c>
    </row>
    <row spans="1:2" r="15">
      <c t="s" r="A15" s="4">
        <v>926</v>
      </c>
      <c t="n" r="B15" s="5">
        <v>1656853</v>
      </c>
    </row>
    <row spans="1:2" r="16">
      <c t="s" r="A16" s="3">
        <v>927</v>
      </c>
    </row>
    <row spans="1:2" r="17">
      <c t="s" r="A17" s="4">
        <v>46</v>
      </c>
      <c t="n" r="B17" s="5">
        <v>1433894</v>
      </c>
    </row>
    <row spans="1:2" r="18">
      <c t="s" r="A18" s="4">
        <v>47</v>
      </c>
      <c t="n" r="B18" s="5">
        <v>18937</v>
      </c>
    </row>
    <row spans="1:2" r="19">
      <c t="s" r="A19" s="4">
        <v>49</v>
      </c>
      <c t="n" r="B19" s="5">
        <v>24067</v>
      </c>
    </row>
    <row spans="1:2" r="20">
      <c t="s" r="A20" s="4">
        <v>928</v>
      </c>
      <c t="n" r="B20" s="5">
        <v>1476898</v>
      </c>
    </row>
    <row spans="1:2" r="21">
      <c t="s" r="A21" s="4">
        <v>929</v>
      </c>
      <c t="n" r="B21" s="5">
        <v>179955</v>
      </c>
    </row>
    <row spans="1:2" r="22">
      <c t="s" r="A22" s="4">
        <v>930</v>
      </c>
    </row>
    <row spans="1:2" r="23">
      <c t="s" r="A23" s="3">
        <v>924</v>
      </c>
    </row>
    <row spans="1:2" r="24">
      <c t="s" r="A24" s="4">
        <v>220</v>
      </c>
      <c t="n" r="B24" s="5">
        <v>107050</v>
      </c>
    </row>
    <row spans="1:2" r="25">
      <c t="s" r="A25" s="4">
        <v>925</v>
      </c>
      <c t="n" r="B25" s="7">
        <v>51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31</v>
      </c>
      <c t="s" r="B1" s="2">
        <v>659</v>
      </c>
      <c t="s" r="C1" s="2">
        <v>2</v>
      </c>
      <c t="s" r="D1" s="2">
        <v>23</v>
      </c>
    </row>
    <row spans="1:4" r="2">
      <c t="s" r="A2" s="3">
        <v>932</v>
      </c>
    </row>
    <row spans="1:4" r="3">
      <c t="s" r="A3" s="4">
        <v>933</v>
      </c>
      <c t="n" r="C3" s="7">
        <v>-119029</v>
      </c>
      <c t="n" r="D3" s="7">
        <v>-119029</v>
      </c>
    </row>
    <row spans="1:4" r="4">
      <c t="s" r="A4" s="4">
        <v>673</v>
      </c>
    </row>
    <row spans="1:4" r="5">
      <c t="s" r="A5" s="3">
        <v>898</v>
      </c>
    </row>
    <row spans="1:4" r="6">
      <c t="s" r="A6" s="4">
        <v>934</v>
      </c>
      <c t="n" r="B6" s="7">
        <v>181782</v>
      </c>
    </row>
    <row spans="1:4" r="7">
      <c t="s" r="A7" s="4">
        <v>935</v>
      </c>
      <c t="n" r="B7" s="5">
        <v>-269619</v>
      </c>
    </row>
    <row spans="1:4" r="8">
      <c t="s" r="A8" s="3">
        <v>932</v>
      </c>
    </row>
    <row spans="1:4" r="9">
      <c t="s" r="A9" s="4">
        <v>31</v>
      </c>
      <c t="n" r="B9" s="5">
        <v>86</v>
      </c>
    </row>
    <row spans="1:4" r="10">
      <c t="s" r="A10" s="4">
        <v>220</v>
      </c>
      <c t="n" r="B10" s="5">
        <v>-12811</v>
      </c>
    </row>
    <row spans="1:4" r="11">
      <c t="s" r="A11" s="4">
        <v>35</v>
      </c>
      <c t="n" r="B11" s="5">
        <v>357</v>
      </c>
    </row>
    <row spans="1:4" r="12">
      <c t="s" r="A12" s="4">
        <v>36</v>
      </c>
      <c t="n" r="B12" s="5">
        <v>387</v>
      </c>
    </row>
    <row spans="1:4" r="13">
      <c t="s" r="A13" s="4">
        <v>222</v>
      </c>
      <c t="n" r="B13" s="5">
        <v>-1540</v>
      </c>
    </row>
    <row spans="1:4" r="14">
      <c t="s" r="A14" s="4">
        <v>224</v>
      </c>
      <c t="n" r="B14" s="5">
        <v>10216</v>
      </c>
    </row>
    <row spans="1:4" r="15">
      <c t="s" r="A15" s="4">
        <v>41</v>
      </c>
      <c t="n" r="B15" s="5">
        <v>-6416</v>
      </c>
    </row>
    <row spans="1:4" r="16">
      <c t="s" r="A16" s="4">
        <v>46</v>
      </c>
      <c t="n" r="B16" s="5">
        <v>-1737</v>
      </c>
    </row>
    <row spans="1:4" r="17">
      <c t="s" r="A17" s="4">
        <v>47</v>
      </c>
      <c t="n" r="B17" s="5">
        <v>6837</v>
      </c>
    </row>
    <row spans="1:4" r="18">
      <c t="s" r="A18" s="4">
        <v>49</v>
      </c>
      <c t="n" r="B18" s="5">
        <v>-3590</v>
      </c>
    </row>
    <row spans="1:4" r="19">
      <c t="s" r="A19" s="4">
        <v>933</v>
      </c>
      <c t="n" r="B19" s="5">
        <v>-89664</v>
      </c>
    </row>
    <row spans="1:4" r="20">
      <c t="s" r="A20" s="4">
        <v>936</v>
      </c>
    </row>
    <row spans="1:4" r="21">
      <c t="s" r="A21" s="3">
        <v>932</v>
      </c>
    </row>
    <row spans="1:4" r="22">
      <c t="s" r="A22" s="4">
        <v>220</v>
      </c>
      <c t="n" r="B22" s="7">
        <v>638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r="A1" s="1">
        <v>937</v>
      </c>
      <c t="s" r="B1" s="2">
        <v>1</v>
      </c>
    </row>
    <row spans="1:2" r="2">
      <c t="s" r="B2" s="2">
        <v>938</v>
      </c>
    </row>
    <row spans="1:2" r="3">
      <c t="s" r="A3" s="3">
        <v>898</v>
      </c>
    </row>
    <row spans="1:2" r="4">
      <c t="s" r="A4" s="4">
        <v>939</v>
      </c>
      <c t="n" r="B4" s="7">
        <v>105367</v>
      </c>
    </row>
    <row spans="1:2" r="5">
      <c t="s" r="A5" s="4">
        <v>940</v>
      </c>
      <c t="n" r="B5" s="7">
        <v>25589</v>
      </c>
    </row>
    <row spans="1:2" r="6">
      <c t="s" r="A6" s="4">
        <v>109</v>
      </c>
      <c t="n" r="B6" s="8">
        <v>0.85</v>
      </c>
    </row>
    <row spans="1:2" r="7">
      <c t="s" r="A7" s="4">
        <v>110</v>
      </c>
      <c t="n" r="B7" s="8">
        <v>0.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M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152</v>
      </c>
      <c t="s" r="B1" s="2">
        <v>153</v>
      </c>
      <c t="s" r="C1" s="2">
        <v>154</v>
      </c>
      <c t="s" r="D1" s="2">
        <v>155</v>
      </c>
      <c t="s" r="E1" s="2">
        <v>156</v>
      </c>
      <c t="s" r="F1" s="2">
        <v>157</v>
      </c>
      <c t="s" r="G1" s="2">
        <v>158</v>
      </c>
      <c t="s" r="H1" s="2">
        <v>159</v>
      </c>
      <c t="s" r="I1" s="2">
        <v>160</v>
      </c>
      <c t="s" r="J1" s="2">
        <v>2</v>
      </c>
      <c t="s" r="K1" s="2">
        <v>72</v>
      </c>
      <c t="s" r="L1" s="2">
        <v>2</v>
      </c>
      <c t="s" r="M1" s="2">
        <v>72</v>
      </c>
    </row>
    <row spans="1:13" r="2">
      <c t="s" r="A2" s="3">
        <v>161</v>
      </c>
    </row>
    <row spans="1:13" r="3">
      <c t="s" r="A3" s="4">
        <v>162</v>
      </c>
      <c t="n" r="B3" s="8">
        <v>0.11</v>
      </c>
      <c t="n" r="C3" s="8">
        <v>0.11</v>
      </c>
      <c t="n" r="D3" s="8">
        <v>0.1</v>
      </c>
      <c t="n" r="E3" s="8">
        <v>0.16</v>
      </c>
      <c t="n" r="F3" s="8">
        <v>0.09</v>
      </c>
      <c t="n" r="G3" s="8">
        <v>0.09</v>
      </c>
      <c t="n" r="H3" s="8">
        <v>0.08</v>
      </c>
      <c t="n" r="I3" s="8">
        <v>0.08</v>
      </c>
      <c t="n" r="J3" s="8">
        <v>0.11</v>
      </c>
      <c t="n" r="K3" s="10">
        <v>0.09</v>
      </c>
      <c t="n" r="L3" s="8">
        <v>0.32</v>
      </c>
      <c t="n" r="M3" s="8">
        <v>0.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3</v>
      </c>
      <c t="s" r="B1" s="2">
        <v>1</v>
      </c>
    </row>
    <row spans="1:3" r="2">
      <c t="s" r="B2" s="2">
        <v>2</v>
      </c>
      <c t="s" r="C2" s="2">
        <v>72</v>
      </c>
    </row>
    <row spans="1:3" r="3">
      <c t="s" r="A3" s="3">
        <v>164</v>
      </c>
    </row>
    <row spans="1:3" r="4">
      <c t="s" r="A4" s="4">
        <v>165</v>
      </c>
      <c t="n" r="B4" s="7">
        <v>0</v>
      </c>
      <c t="n" r="C4" s="7">
        <v>4400</v>
      </c>
    </row>
    <row spans="1:3" r="5">
      <c t="s" r="A5" s="4">
        <v>166</v>
      </c>
      <c t="n" r="B5" s="5">
        <v>0</v>
      </c>
      <c t="n" r="C5" s="5">
        <v>9365</v>
      </c>
    </row>
    <row spans="1:3" r="6">
      <c t="s" r="A6" s="3">
        <v>167</v>
      </c>
    </row>
    <row spans="1:3" r="7">
      <c t="s" r="A7" s="4">
        <v>108</v>
      </c>
      <c t="n" r="B7" s="5">
        <v>27996</v>
      </c>
      <c t="n" r="C7" s="5">
        <v>13759</v>
      </c>
    </row>
    <row spans="1:3" r="8">
      <c t="s" r="A8" s="3">
        <v>168</v>
      </c>
    </row>
    <row spans="1:3" r="9">
      <c t="s" r="A9" s="4">
        <v>169</v>
      </c>
      <c t="n" r="B9" s="5">
        <v>10486</v>
      </c>
      <c t="n" r="C9" s="5">
        <v>9043</v>
      </c>
    </row>
    <row spans="1:3" r="10">
      <c t="s" r="A10" s="4">
        <v>170</v>
      </c>
      <c t="n" r="B10" s="5">
        <v>-1257</v>
      </c>
      <c t="n" r="C10" s="5">
        <v>-1200</v>
      </c>
    </row>
    <row spans="1:3" r="11">
      <c t="s" r="A11" s="4">
        <v>83</v>
      </c>
      <c t="n" r="B11" s="5">
        <v>3247</v>
      </c>
      <c t="n" r="C11" s="5">
        <v>1743</v>
      </c>
    </row>
    <row spans="1:3" r="12">
      <c t="s" r="A12" s="4">
        <v>171</v>
      </c>
      <c t="n" r="B12" s="5">
        <v>-4085</v>
      </c>
      <c t="n" r="C12" s="5">
        <v>209</v>
      </c>
    </row>
    <row spans="1:3" r="13">
      <c t="s" r="A13" s="4">
        <v>172</v>
      </c>
      <c t="n" r="B13" s="5">
        <v>1125</v>
      </c>
      <c t="n" r="C13" s="5">
        <v>896</v>
      </c>
    </row>
    <row spans="1:3" r="14">
      <c t="s" r="A14" s="4">
        <v>135</v>
      </c>
      <c t="n" r="B14" s="5">
        <v>0</v>
      </c>
      <c t="n" r="C14" s="5">
        <v>20</v>
      </c>
    </row>
    <row spans="1:3" r="15">
      <c t="s" r="A15" s="4">
        <v>173</v>
      </c>
      <c t="n" r="B15" s="5">
        <v>-125</v>
      </c>
      <c t="n" r="C15" s="5">
        <v>-60</v>
      </c>
    </row>
    <row spans="1:3" r="16">
      <c t="s" r="A16" s="4">
        <v>103</v>
      </c>
      <c t="n" r="B16" s="5">
        <v>1577</v>
      </c>
      <c t="n" r="C16" s="5">
        <v>1248</v>
      </c>
    </row>
    <row spans="1:3" r="17">
      <c t="s" r="A17" s="4">
        <v>174</v>
      </c>
      <c t="n" r="B17" s="5">
        <v>-1362</v>
      </c>
      <c t="n" r="C17" s="5">
        <v>-254</v>
      </c>
    </row>
    <row spans="1:3" r="18">
      <c t="s" r="A18" s="4">
        <v>100</v>
      </c>
      <c t="n" r="B18" s="5">
        <v>0</v>
      </c>
      <c t="n" r="C18" s="5">
        <v>45</v>
      </c>
    </row>
    <row spans="1:3" r="19">
      <c t="s" r="A19" s="4">
        <v>175</v>
      </c>
      <c t="n" r="B19" s="5">
        <v>-102310</v>
      </c>
      <c t="n" r="C19" s="5">
        <v>-35046</v>
      </c>
    </row>
    <row spans="1:3" r="20">
      <c t="s" r="A20" s="4">
        <v>90</v>
      </c>
      <c t="n" r="B20" s="5">
        <v>-3828</v>
      </c>
      <c t="n" r="C20" s="5">
        <v>-975</v>
      </c>
    </row>
    <row spans="1:3" r="21">
      <c t="s" r="A21" s="4">
        <v>176</v>
      </c>
      <c t="n" r="B21" s="5">
        <v>103739</v>
      </c>
      <c t="n" r="C21" s="5">
        <v>35303</v>
      </c>
    </row>
    <row spans="1:3" r="22">
      <c t="s" r="A22" s="4">
        <v>177</v>
      </c>
      <c t="n" r="B22" s="5">
        <v>-769</v>
      </c>
      <c t="n" r="C22" s="5">
        <v>-241</v>
      </c>
    </row>
    <row spans="1:3" r="23">
      <c t="s" r="A23" s="4">
        <v>178</v>
      </c>
      <c t="n" r="B23" s="5">
        <v>415</v>
      </c>
      <c t="n" r="C23" s="5">
        <v>0</v>
      </c>
    </row>
    <row spans="1:3" r="24">
      <c t="s" r="A24" s="4">
        <v>179</v>
      </c>
      <c t="n" r="B24" s="5">
        <v>94</v>
      </c>
      <c t="n" r="C24" s="5">
        <v>312</v>
      </c>
    </row>
    <row spans="1:3" r="25">
      <c t="s" r="A25" s="4">
        <v>180</v>
      </c>
      <c t="n" r="B25" s="5">
        <v>-1747</v>
      </c>
      <c t="n" r="C25" s="5">
        <v>0</v>
      </c>
    </row>
    <row spans="1:3" r="26">
      <c t="s" r="A26" s="4">
        <v>181</v>
      </c>
      <c t="n" r="B26" s="5">
        <v>-1</v>
      </c>
      <c t="n" r="C26" s="5">
        <v>466</v>
      </c>
    </row>
    <row spans="1:3" r="27">
      <c t="s" r="A27" s="4">
        <v>182</v>
      </c>
      <c t="n" r="B27" s="5">
        <v>33195</v>
      </c>
      <c t="n" r="C27" s="5">
        <v>25268</v>
      </c>
    </row>
    <row spans="1:3" r="28">
      <c t="s" r="A28" s="3">
        <v>183</v>
      </c>
    </row>
    <row spans="1:3" r="29">
      <c t="s" r="A29" s="4">
        <v>184</v>
      </c>
      <c t="n" r="B29" s="5">
        <v>-156106</v>
      </c>
      <c t="n" r="C29" s="5">
        <v>30363</v>
      </c>
    </row>
    <row spans="1:3" r="30">
      <c t="s" r="A30" s="4">
        <v>185</v>
      </c>
      <c t="n" r="B30" s="5">
        <v>4836</v>
      </c>
      <c t="n" r="C30" s="5">
        <v>2487</v>
      </c>
    </row>
    <row spans="1:3" r="31">
      <c t="s" r="A31" s="4">
        <v>186</v>
      </c>
      <c t="n" r="B31" s="5">
        <v>91915</v>
      </c>
      <c t="n" r="C31" s="5">
        <v>37480</v>
      </c>
    </row>
    <row spans="1:3" r="32">
      <c t="s" r="A32" s="4">
        <v>187</v>
      </c>
      <c t="n" r="B32" s="5">
        <v>1897</v>
      </c>
      <c t="n" r="C32" s="5">
        <v>1003</v>
      </c>
    </row>
    <row spans="1:3" r="33">
      <c t="s" r="A33" s="4">
        <v>188</v>
      </c>
      <c t="n" r="B33" s="5">
        <v>-158048</v>
      </c>
      <c t="n" r="C33" s="5">
        <v>-251200</v>
      </c>
    </row>
    <row spans="1:3" r="34">
      <c t="s" r="A34" s="4">
        <v>189</v>
      </c>
      <c t="n" r="B34" s="5">
        <v>0</v>
      </c>
      <c t="n" r="C34" s="5">
        <v>-3313</v>
      </c>
    </row>
    <row spans="1:3" r="35">
      <c t="s" r="A35" s="4">
        <v>190</v>
      </c>
      <c t="n" r="B35" s="5">
        <v>-1409</v>
      </c>
      <c t="n" r="C35" s="5">
        <v>-3330</v>
      </c>
    </row>
    <row spans="1:3" r="36">
      <c t="s" r="A36" s="4">
        <v>191</v>
      </c>
      <c t="n" r="B36" s="5">
        <v>3199</v>
      </c>
      <c t="n" r="C36" s="5">
        <v>5173</v>
      </c>
    </row>
    <row spans="1:3" r="37">
      <c t="s" r="A37" s="4">
        <v>192</v>
      </c>
      <c t="n" r="B37" s="5">
        <v>102937</v>
      </c>
      <c t="n" r="C37" s="5">
        <v>158640</v>
      </c>
    </row>
    <row spans="1:3" r="38">
      <c t="s" r="A38" s="4">
        <v>193</v>
      </c>
      <c t="n" r="B38" s="5">
        <v>972</v>
      </c>
      <c t="n" r="C38" s="5">
        <v>0</v>
      </c>
    </row>
    <row spans="1:3" r="39">
      <c t="s" r="A39" s="4">
        <v>194</v>
      </c>
      <c t="n" r="B39" s="5">
        <v>8040</v>
      </c>
      <c t="n" r="C39" s="5">
        <v>442</v>
      </c>
    </row>
    <row spans="1:3" r="40">
      <c t="s" r="A40" s="4">
        <v>195</v>
      </c>
      <c t="n" r="B40" s="5">
        <v>10</v>
      </c>
      <c t="n" r="C40" s="5">
        <v>835</v>
      </c>
    </row>
    <row spans="1:3" r="41">
      <c t="s" r="A41" s="4">
        <v>196</v>
      </c>
      <c t="n" r="B41" s="5">
        <v>-25000</v>
      </c>
      <c t="n" r="C41" s="5">
        <v>0</v>
      </c>
    </row>
    <row spans="1:3" r="42">
      <c t="s" r="A42" s="4">
        <v>197</v>
      </c>
      <c t="n" r="B42" s="5">
        <v>0</v>
      </c>
      <c t="n" r="C42" s="5">
        <v>-25000</v>
      </c>
    </row>
    <row spans="1:3" r="43">
      <c t="s" r="A43" s="4">
        <v>198</v>
      </c>
      <c t="n" r="B43" s="5">
        <v>-442</v>
      </c>
      <c t="n" r="C43" s="5">
        <v>0</v>
      </c>
    </row>
    <row spans="1:3" r="44">
      <c t="s" r="A44" s="4">
        <v>199</v>
      </c>
      <c t="n" r="B44" s="5">
        <v>-7110</v>
      </c>
      <c t="n" r="C44" s="5">
        <v>0</v>
      </c>
    </row>
    <row spans="1:3" r="45">
      <c t="s" r="A45" s="4">
        <v>200</v>
      </c>
      <c t="n" r="B45" s="5">
        <v>0</v>
      </c>
      <c t="n" r="C45" s="5">
        <v>31564</v>
      </c>
    </row>
    <row spans="1:3" r="46">
      <c t="s" r="A46" s="4">
        <v>201</v>
      </c>
      <c t="n" r="B46" s="5">
        <v>-134309</v>
      </c>
      <c t="n" r="C46" s="5">
        <v>-14856</v>
      </c>
    </row>
    <row spans="1:3" r="47">
      <c t="s" r="A47" s="3">
        <v>202</v>
      </c>
    </row>
    <row spans="1:3" r="48">
      <c t="s" r="A48" s="4">
        <v>203</v>
      </c>
      <c t="n" r="B48" s="5">
        <v>147867</v>
      </c>
      <c t="n" r="C48" s="5">
        <v>69986</v>
      </c>
    </row>
    <row spans="1:3" r="49">
      <c t="s" r="A49" s="4">
        <v>204</v>
      </c>
      <c t="n" r="B49" s="5">
        <v>-9621</v>
      </c>
      <c t="n" r="C49" s="5">
        <v>-5325</v>
      </c>
    </row>
    <row spans="1:3" r="50">
      <c t="s" r="A50" s="4">
        <v>205</v>
      </c>
      <c t="n" r="B50" s="5">
        <v>-9352</v>
      </c>
      <c t="n" r="C50" s="5">
        <v>5970</v>
      </c>
    </row>
    <row spans="1:3" r="51">
      <c t="s" r="A51" s="4">
        <v>206</v>
      </c>
      <c t="n" r="B51" s="5">
        <v>666</v>
      </c>
      <c t="n" r="C51" s="5">
        <v>766</v>
      </c>
    </row>
    <row spans="1:3" r="52">
      <c t="s" r="A52" s="4">
        <v>173</v>
      </c>
      <c t="n" r="B52" s="5">
        <v>125</v>
      </c>
      <c t="n" r="C52" s="5">
        <v>60</v>
      </c>
    </row>
    <row spans="1:3" r="53">
      <c t="s" r="A53" s="4">
        <v>207</v>
      </c>
      <c t="n" r="B53" s="5">
        <v>-7730</v>
      </c>
      <c t="n" r="C53" s="5">
        <v>-2119</v>
      </c>
    </row>
    <row spans="1:3" r="54">
      <c t="s" r="A54" s="4">
        <v>208</v>
      </c>
      <c t="n" r="B54" s="5">
        <v>121955</v>
      </c>
      <c t="n" r="C54" s="5">
        <v>69338</v>
      </c>
    </row>
    <row spans="1:3" r="55">
      <c t="s" r="A55" s="4">
        <v>209</v>
      </c>
      <c t="n" r="B55" s="5">
        <v>20841</v>
      </c>
      <c t="n" r="C55" s="5">
        <v>79750</v>
      </c>
    </row>
    <row spans="1:3" r="56">
      <c t="s" r="A56" s="4">
        <v>210</v>
      </c>
      <c t="n" r="B56" s="5">
        <v>121636</v>
      </c>
      <c t="n" r="C56" s="5">
        <v>130400</v>
      </c>
    </row>
    <row spans="1:3" r="57">
      <c t="s" r="A57" s="4">
        <v>211</v>
      </c>
      <c t="n" r="B57" s="5">
        <v>142477</v>
      </c>
      <c t="n" r="C57" s="5">
        <v>210150</v>
      </c>
    </row>
    <row spans="1:3" r="58">
      <c t="s" r="A58" s="3">
        <v>212</v>
      </c>
    </row>
    <row spans="1:3" r="59">
      <c t="s" r="A59" s="4">
        <v>213</v>
      </c>
      <c t="n" r="B59" s="5">
        <v>4841</v>
      </c>
      <c t="n" r="C59" s="5">
        <v>3667</v>
      </c>
    </row>
    <row spans="1:3" r="60">
      <c t="s" r="A60" s="4">
        <v>214</v>
      </c>
      <c t="n" r="B60" s="5">
        <v>12286</v>
      </c>
      <c t="n" r="C60" s="5">
        <v>11952</v>
      </c>
    </row>
    <row spans="1:3" r="61">
      <c t="s" r="A61" s="3">
        <v>215</v>
      </c>
    </row>
    <row spans="1:3" r="62">
      <c t="s" r="A62" s="4">
        <v>216</v>
      </c>
      <c t="n" r="B62" s="5">
        <v>2424</v>
      </c>
      <c t="n" r="C62" s="5">
        <v>677</v>
      </c>
    </row>
    <row spans="1:3" r="63">
      <c t="s" r="A63" s="4">
        <v>217</v>
      </c>
      <c t="n" r="B63" s="5">
        <v>0</v>
      </c>
      <c t="n" r="C63" s="5">
        <v>226724</v>
      </c>
    </row>
    <row spans="1:3" r="64">
      <c t="s" r="A64" s="3">
        <v>218</v>
      </c>
    </row>
    <row spans="1:3" r="65">
      <c t="s" r="A65" s="4">
        <v>219</v>
      </c>
      <c t="n" r="B65" s="5">
        <v>0</v>
      </c>
      <c t="n" r="C65" s="5">
        <v>458312</v>
      </c>
    </row>
    <row spans="1:3" r="66">
      <c t="s" r="A66" s="4">
        <v>31</v>
      </c>
      <c t="n" r="B66" s="5">
        <v>0</v>
      </c>
      <c t="n" r="C66" s="5">
        <v>3923</v>
      </c>
    </row>
    <row spans="1:3" r="67">
      <c t="s" r="A67" s="4">
        <v>220</v>
      </c>
      <c t="n" r="B67" s="5">
        <v>0</v>
      </c>
      <c t="n" r="C67" s="5">
        <v>895978</v>
      </c>
    </row>
    <row spans="1:3" r="68">
      <c t="s" r="A68" s="4">
        <v>221</v>
      </c>
      <c t="n" r="B68" s="5">
        <v>0</v>
      </c>
      <c t="n" r="C68" s="5">
        <v>107050</v>
      </c>
    </row>
    <row spans="1:3" r="69">
      <c t="s" r="A69" s="4">
        <v>36</v>
      </c>
      <c t="n" r="B69" s="5">
        <v>0</v>
      </c>
      <c t="n" r="C69" s="5">
        <v>7121</v>
      </c>
    </row>
    <row spans="1:3" r="70">
      <c t="s" r="A70" s="4">
        <v>222</v>
      </c>
      <c t="n" r="B70" s="5">
        <v>0</v>
      </c>
      <c t="n" r="C70" s="5">
        <v>31776</v>
      </c>
    </row>
    <row spans="1:3" r="71">
      <c t="s" r="A71" s="4">
        <v>223</v>
      </c>
      <c t="n" r="B71" s="5">
        <v>0</v>
      </c>
      <c t="n" r="C71" s="5">
        <v>7064</v>
      </c>
    </row>
    <row spans="1:3" r="72">
      <c t="s" r="A72" s="4">
        <v>35</v>
      </c>
      <c t="n" r="B72" s="5">
        <v>0</v>
      </c>
      <c t="n" r="C72" s="5">
        <v>7174</v>
      </c>
    </row>
    <row spans="1:3" r="73">
      <c t="s" r="A73" s="4">
        <v>40</v>
      </c>
      <c t="n" r="B73" s="5">
        <v>0</v>
      </c>
      <c t="n" r="C73" s="5">
        <v>4943</v>
      </c>
    </row>
    <row spans="1:3" r="74">
      <c t="s" r="A74" s="4">
        <v>39</v>
      </c>
      <c t="n" r="B74" s="5">
        <v>0</v>
      </c>
      <c t="n" r="C74" s="5">
        <v>32519</v>
      </c>
    </row>
    <row spans="1:3" r="75">
      <c t="s" r="A75" s="4">
        <v>41</v>
      </c>
      <c t="n" r="B75" s="5">
        <v>0</v>
      </c>
      <c t="n" r="C75" s="5">
        <v>15194</v>
      </c>
    </row>
    <row spans="1:3" r="76">
      <c t="s" r="A76" s="4">
        <v>224</v>
      </c>
      <c t="n" r="B76" s="5">
        <v>0</v>
      </c>
      <c t="n" r="C76" s="5">
        <v>11194</v>
      </c>
    </row>
    <row spans="1:3" r="77">
      <c t="s" r="A77" s="4">
        <v>46</v>
      </c>
      <c t="n" r="B77" s="5">
        <v>0</v>
      </c>
      <c t="n" r="C77" s="5">
        <v>-1433894</v>
      </c>
    </row>
    <row spans="1:3" r="78">
      <c t="s" r="A78" s="4">
        <v>47</v>
      </c>
      <c t="n" r="B78" s="5">
        <v>0</v>
      </c>
      <c t="n" r="C78" s="5">
        <v>-18937</v>
      </c>
    </row>
    <row spans="1:3" r="79">
      <c t="s" r="A79" s="4">
        <v>49</v>
      </c>
      <c t="n" r="B79" s="7">
        <v>0</v>
      </c>
      <c t="n" r="C79" s="7">
        <v>-2380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Description of Business, Basis </vt:lpstr>
      <vt:lpstr>Investment Securities</vt:lpstr>
      <vt:lpstr>Loans Receivable</vt:lpstr>
      <vt:lpstr>Allowance for Loan Losses</vt:lpstr>
      <vt:lpstr>FDIC Indemnification Asset</vt:lpstr>
      <vt:lpstr>Other Real Estate Owned</vt:lpstr>
      <vt:lpstr>Goodwill and Other Intangible A</vt:lpstr>
      <vt:lpstr>Junior Subordinated Debentures</vt:lpstr>
      <vt:lpstr>Repurchase Agreements</vt:lpstr>
      <vt:lpstr>Stockholders' Equity</vt:lpstr>
      <vt:lpstr>Accumulated Other Comprehensive</vt:lpstr>
      <vt:lpstr>Stock-Based Compensation</vt:lpstr>
      <vt:lpstr>Fair Value Measurements</vt:lpstr>
      <vt:lpstr>Business Combination</vt:lpstr>
      <vt:lpstr>Description of Business, Basi24</vt:lpstr>
      <vt:lpstr>Investment Securities (Tables)</vt:lpstr>
      <vt:lpstr>Loans Receivable (Tables)</vt:lpstr>
      <vt:lpstr>Allowance for Loan Losses (Tabl</vt:lpstr>
      <vt:lpstr>FDIC Indemnification Asset (Tab</vt:lpstr>
      <vt:lpstr>Other Real Estate Owned (Tables</vt:lpstr>
      <vt:lpstr>Goodwill and Other Intangible30</vt:lpstr>
      <vt:lpstr>Stockholders' Equity (Tables)</vt:lpstr>
      <vt:lpstr>Accumulated Other Comprehensi32</vt:lpstr>
      <vt:lpstr>Stock-Based Compensation (Table</vt:lpstr>
      <vt:lpstr>Fair Value Measurements (Tables</vt:lpstr>
      <vt:lpstr>Business Combination (Tables)</vt:lpstr>
      <vt:lpstr>Description of Business, Basi36</vt:lpstr>
      <vt:lpstr>Investment Securities (Details)</vt:lpstr>
      <vt:lpstr>Investment Securities - Contrac</vt:lpstr>
      <vt:lpstr>Investment Securities - Unreali</vt:lpstr>
      <vt:lpstr>Investment Securities - Impairm</vt:lpstr>
      <vt:lpstr>Investment Securities - Amortiz</vt:lpstr>
      <vt:lpstr>Investment Securities (Details </vt:lpstr>
      <vt:lpstr>Loans Receivable - Loan Origina</vt:lpstr>
      <vt:lpstr>Loans Receivable - Concentratio</vt:lpstr>
      <vt:lpstr>Loans Receivable - Credit Quali</vt:lpstr>
      <vt:lpstr>Loans Receivable - Nonaccrual L</vt:lpstr>
      <vt:lpstr>Loans Receivable - Past Due Loa</vt:lpstr>
      <vt:lpstr>Loans Receivable - Impaired Loa</vt:lpstr>
      <vt:lpstr>Loans Receivable - TDR Loans, R</vt:lpstr>
      <vt:lpstr>Loans Receivable - Modified TDR</vt:lpstr>
      <vt:lpstr>Loans Receivable - Purchased Cr</vt:lpstr>
      <vt:lpstr>Loans Receivable - Change in Ac</vt:lpstr>
      <vt:lpstr>Allowance for Loan Losses - Sum</vt:lpstr>
      <vt:lpstr>Allowance for Loan Losses - Act</vt:lpstr>
      <vt:lpstr>Allowance for Loan Losses - Rec</vt:lpstr>
      <vt:lpstr>FDIC Indemnification Asset (Det</vt:lpstr>
      <vt:lpstr>Other Real Estate Owned (Detail</vt:lpstr>
      <vt:lpstr>Goodwill and Other Intangible58</vt:lpstr>
      <vt:lpstr>Goodwill and Other Intangible59</vt:lpstr>
      <vt:lpstr>Junior Subordinated Debentures </vt:lpstr>
      <vt:lpstr>Repurchase Agreements (Details)</vt:lpstr>
      <vt:lpstr>Stockholders' Equity - Reconcil</vt:lpstr>
      <vt:lpstr>Stockholders' Equity - Dividend</vt:lpstr>
      <vt:lpstr>Stockholders' Equity - Shares R</vt:lpstr>
      <vt:lpstr>Stockholders' Equity (Details T</vt:lpstr>
      <vt:lpstr>Accumulated Other Comprehensi66</vt:lpstr>
      <vt:lpstr>Stock-Based Compensation - Stoc</vt:lpstr>
      <vt:lpstr>Stock-Based Compensation - Rest</vt:lpstr>
      <vt:lpstr>Stock-Based Compensation (Detai</vt:lpstr>
      <vt:lpstr>Fair Value Measurements - Fair </vt:lpstr>
      <vt:lpstr>Fair Value Measurements - Fai71</vt:lpstr>
      <vt:lpstr>Fair Value Measurements - Quant</vt:lpstr>
      <vt:lpstr>Fair Value Measurements - Carry</vt:lpstr>
      <vt:lpstr>Fair Value Measurements (Detail</vt:lpstr>
      <vt:lpstr>Business Combination - Textuals</vt:lpstr>
      <vt:lpstr>Business Combination - Consider</vt:lpstr>
      <vt:lpstr>Business Combination - Prelimin</vt:lpstr>
      <vt:lpstr>Business Combination - Summary </vt:lpstr>
      <vt:lpstr>Business Combination - Unaudi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49:42Z</dcterms:created>
  <dcterms:modified xmlns:dcterms="http://purl.org/dc/terms/" xmlns:xsi="http://www.w3.org/2001/XMLSchema-instance" xsi:type="dcterms:W3CDTF">2015-11-05T18:49:42Z</dcterms:modified>
  <dc:title xmlns:dc="http://purl.org/dc/elements/1.1/">Untitled</dc:title>
  <dc:description xmlns:dc="http://purl.org/dc/elements/1.1/"/>
  <dc:subject xmlns:dc="http://purl.org/dc/elements/1.1/"/>
  <cp:keywords/>
  <cp:category/>
</cp:coreProperties>
</file>